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ignificant Accounting Policies" sheetId="8" state="visible" r:id="rId8"/>
    <sheet xmlns:r="http://schemas.openxmlformats.org/officeDocument/2006/relationships" name="Composition of Certain Financia" sheetId="9" state="visible" r:id="rId9"/>
    <sheet xmlns:r="http://schemas.openxmlformats.org/officeDocument/2006/relationships" name="Goodwill, Other Intangible Asse" sheetId="10" state="visible" r:id="rId10"/>
    <sheet xmlns:r="http://schemas.openxmlformats.org/officeDocument/2006/relationships" name="Income Taxes" sheetId="11" state="visible" r:id="rId11"/>
    <sheet xmlns:r="http://schemas.openxmlformats.org/officeDocument/2006/relationships" name="Accounts Receivable" sheetId="12" state="visible" r:id="rId12"/>
    <sheet xmlns:r="http://schemas.openxmlformats.org/officeDocument/2006/relationships" name="Retirement Pla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Fair Value of Financial Assets " sheetId="17" state="visible" r:id="rId17"/>
    <sheet xmlns:r="http://schemas.openxmlformats.org/officeDocument/2006/relationships" name="Segment and Geographic Informat" sheetId="18" state="visible" r:id="rId18"/>
    <sheet xmlns:r="http://schemas.openxmlformats.org/officeDocument/2006/relationships" name="Related Parties, Joint Ventures" sheetId="19" state="visible" r:id="rId19"/>
    <sheet xmlns:r="http://schemas.openxmlformats.org/officeDocument/2006/relationships" name="Consolidating Financial Stateme"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Valuation and Qualifying Accoun"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Composition of Certain Financ26" sheetId="26" state="visible" r:id="rId26"/>
    <sheet xmlns:r="http://schemas.openxmlformats.org/officeDocument/2006/relationships" name="Goodwill, Other Intangible As27" sheetId="27" state="visible" r:id="rId27"/>
    <sheet xmlns:r="http://schemas.openxmlformats.org/officeDocument/2006/relationships" name="Income Taxes (Tables)" sheetId="28" state="visible" r:id="rId28"/>
    <sheet xmlns:r="http://schemas.openxmlformats.org/officeDocument/2006/relationships" name="Accounts Receivable (Tables)" sheetId="29" state="visible" r:id="rId29"/>
    <sheet xmlns:r="http://schemas.openxmlformats.org/officeDocument/2006/relationships" name="Retirement Plan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Fair Value of Financial Asset34" sheetId="34" state="visible" r:id="rId34"/>
    <sheet xmlns:r="http://schemas.openxmlformats.org/officeDocument/2006/relationships" name="Segment and Geographic Inform35" sheetId="35" state="visible" r:id="rId35"/>
    <sheet xmlns:r="http://schemas.openxmlformats.org/officeDocument/2006/relationships" name="Related Parties, Joint Ventur36" sheetId="36" state="visible" r:id="rId36"/>
    <sheet xmlns:r="http://schemas.openxmlformats.org/officeDocument/2006/relationships" name="Consolidating Financial State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Composition of Certain Financ46" sheetId="46" state="visible" r:id="rId46"/>
    <sheet xmlns:r="http://schemas.openxmlformats.org/officeDocument/2006/relationships" name="Composition of Certain Financ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Goodwill, Other Intangible As50" sheetId="50" state="visible" r:id="rId50"/>
    <sheet xmlns:r="http://schemas.openxmlformats.org/officeDocument/2006/relationships" name="Goodwill, Other Intangible As51" sheetId="51" state="visible" r:id="rId51"/>
    <sheet xmlns:r="http://schemas.openxmlformats.org/officeDocument/2006/relationships" name="Goodwill, Other Intangible As52" sheetId="52" state="visible" r:id="rId52"/>
    <sheet xmlns:r="http://schemas.openxmlformats.org/officeDocument/2006/relationships" name="Goodwill, Other Intangible As53"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4)" sheetId="58" state="visible" r:id="rId58"/>
    <sheet xmlns:r="http://schemas.openxmlformats.org/officeDocument/2006/relationships" name="Income Taxes (Details 5)" sheetId="59" state="visible" r:id="rId59"/>
    <sheet xmlns:r="http://schemas.openxmlformats.org/officeDocument/2006/relationships" name="Income Taxes (Details Textual)" sheetId="60" state="visible" r:id="rId60"/>
    <sheet xmlns:r="http://schemas.openxmlformats.org/officeDocument/2006/relationships" name="Accounts Receivable (Details)" sheetId="61" state="visible" r:id="rId61"/>
    <sheet xmlns:r="http://schemas.openxmlformats.org/officeDocument/2006/relationships" name="Accounts Receivable (Details Te" sheetId="62" state="visible" r:id="rId62"/>
    <sheet xmlns:r="http://schemas.openxmlformats.org/officeDocument/2006/relationships" name="Retirement Plans (Details Textu" sheetId="63" state="visible" r:id="rId63"/>
    <sheet xmlns:r="http://schemas.openxmlformats.org/officeDocument/2006/relationships" name="Retirement Plans (Details)" sheetId="64" state="visible" r:id="rId64"/>
    <sheet xmlns:r="http://schemas.openxmlformats.org/officeDocument/2006/relationships" name="Debt (Details)" sheetId="65" state="visible" r:id="rId65"/>
    <sheet xmlns:r="http://schemas.openxmlformats.org/officeDocument/2006/relationships" name="Debt (Details Textual)" sheetId="66" state="visible" r:id="rId66"/>
    <sheet xmlns:r="http://schemas.openxmlformats.org/officeDocument/2006/relationships" name="Debt Debt 2 (Details)" sheetId="67" state="visible" r:id="rId67"/>
    <sheet xmlns:r="http://schemas.openxmlformats.org/officeDocument/2006/relationships" name="Debt Debt 3 (Details)"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Equity - Textual (Details)" sheetId="71" state="visible" r:id="rId71"/>
    <sheet xmlns:r="http://schemas.openxmlformats.org/officeDocument/2006/relationships" name="Equity (Details)" sheetId="72" state="visible" r:id="rId72"/>
    <sheet xmlns:r="http://schemas.openxmlformats.org/officeDocument/2006/relationships" name="Equity (Details 3)" sheetId="73" state="visible" r:id="rId73"/>
    <sheet xmlns:r="http://schemas.openxmlformats.org/officeDocument/2006/relationships" name="Fair Value of Financial Asset74" sheetId="74" state="visible" r:id="rId74"/>
    <sheet xmlns:r="http://schemas.openxmlformats.org/officeDocument/2006/relationships" name="Segment and Geographic Inform75" sheetId="75" state="visible" r:id="rId75"/>
    <sheet xmlns:r="http://schemas.openxmlformats.org/officeDocument/2006/relationships" name="Fair Value of Financial Asset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Related Parties, Joint Ventur80" sheetId="80" state="visible" r:id="rId80"/>
    <sheet xmlns:r="http://schemas.openxmlformats.org/officeDocument/2006/relationships" name="Related Parties, Joint Ventur81" sheetId="81" state="visible" r:id="rId81"/>
    <sheet xmlns:r="http://schemas.openxmlformats.org/officeDocument/2006/relationships" name="Related Parties, Joint Ventur82" sheetId="82" state="visible" r:id="rId82"/>
    <sheet xmlns:r="http://schemas.openxmlformats.org/officeDocument/2006/relationships" name="Consolidating Financial State83" sheetId="83" state="visible" r:id="rId83"/>
    <sheet xmlns:r="http://schemas.openxmlformats.org/officeDocument/2006/relationships" name="Consolidating Financial State84" sheetId="84" state="visible" r:id="rId84"/>
    <sheet xmlns:r="http://schemas.openxmlformats.org/officeDocument/2006/relationships" name="Consolidating Financial State85" sheetId="85" state="visible" r:id="rId85"/>
    <sheet xmlns:r="http://schemas.openxmlformats.org/officeDocument/2006/relationships" name="Consolidating Financial State86" sheetId="86" state="visible" r:id="rId86"/>
    <sheet xmlns:r="http://schemas.openxmlformats.org/officeDocument/2006/relationships" name="Consolidating Financial State87" sheetId="87" state="visible" r:id="rId87"/>
    <sheet xmlns:r="http://schemas.openxmlformats.org/officeDocument/2006/relationships" name="Condensed Financial Informati88" sheetId="88" state="visible" r:id="rId88"/>
    <sheet xmlns:r="http://schemas.openxmlformats.org/officeDocument/2006/relationships" name="Condensed Financial Informati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Valuation and Qualifying Acco92" sheetId="92" state="visible" r:id="rId92"/>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6</t>
  </si>
  <si>
    <t>Mar. 29, 2017</t>
  </si>
  <si>
    <t>Jun. 24, 2016</t>
  </si>
  <si>
    <t>Document and Entity Information [Abstract]</t>
  </si>
  <si>
    <t>Entity Registrant Name</t>
  </si>
  <si>
    <t>Delta Tucker Holding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Current Reporting Status</t>
  </si>
  <si>
    <t>No</t>
  </si>
  <si>
    <t>Entity Voluntary Filers</t>
  </si>
  <si>
    <t>Yes</t>
  </si>
  <si>
    <t>Entity Well-known Seasoned Issuers</t>
  </si>
  <si>
    <t>Entity Public Float</t>
  </si>
  <si>
    <t>Consolidated Statements of Operations - USD ($) $ in Thousands</t>
  </si>
  <si>
    <t>Dec. 31, 2015</t>
  </si>
  <si>
    <t>Dec. 31, 2014</t>
  </si>
  <si>
    <t>Income Statement [Abstract]</t>
  </si>
  <si>
    <t>Revenue</t>
  </si>
  <si>
    <t>Cost of services</t>
  </si>
  <si>
    <t>Selling, general and administrative expenses</t>
  </si>
  <si>
    <t>Depreciation and amortization expense</t>
  </si>
  <si>
    <t>Earnings from equity method investees</t>
  </si>
  <si>
    <t>Impairment of goodwill, intangibles and long lived assets</t>
  </si>
  <si>
    <t>Operating income</t>
  </si>
  <si>
    <t>Interest expense</t>
  </si>
  <si>
    <t>Loss on early extinguishment of debt</t>
  </si>
  <si>
    <t>Interest income</t>
  </si>
  <si>
    <t>Other income (loss), net</t>
  </si>
  <si>
    <t>Loss before income taxes</t>
  </si>
  <si>
    <t>(Provision) benefit for income taxes</t>
  </si>
  <si>
    <t>Net (loss) income</t>
  </si>
  <si>
    <t>Noncontrolling interests</t>
  </si>
  <si>
    <t>Net loss attributable to Delta Tucker Holdings, Inc.</t>
  </si>
  <si>
    <t>Consolidated Statements of Comprehensive Loss - USD ($) $ in Thousands</t>
  </si>
  <si>
    <t>Statement of Comprehensive Income [Abstract]</t>
  </si>
  <si>
    <t>Net loss</t>
  </si>
  <si>
    <t>Other comprehensive loss, net of tax:</t>
  </si>
  <si>
    <t>Foreign currency translation adjustment</t>
  </si>
  <si>
    <t>Other comprehensive loss, before tax</t>
  </si>
  <si>
    <t>Income tax benefit related to items of other comprehensive loss</t>
  </si>
  <si>
    <t>Other comprehensive loss</t>
  </si>
  <si>
    <t>Comprehensive loss</t>
  </si>
  <si>
    <t>Comprehensive loss attributable to noncontrolling interests</t>
  </si>
  <si>
    <t>Comprehensive loss attributable to Delta Tucker Holdings, Inc.</t>
  </si>
  <si>
    <t>Consolidated Balance Sheets - USD ($) $ in Thousands</t>
  </si>
  <si>
    <t>Current assets:</t>
  </si>
  <si>
    <t>Cash and cash equivalents</t>
  </si>
  <si>
    <t>Restricted cash</t>
  </si>
  <si>
    <t>Accounts receivable, net of allowances of $17,189 and $16,283, respectively</t>
  </si>
  <si>
    <t>Prepaid expenses and other current assets</t>
  </si>
  <si>
    <t>Assets held for sale</t>
  </si>
  <si>
    <t>Total current assets</t>
  </si>
  <si>
    <t>Property and equipment, net</t>
  </si>
  <si>
    <t>Goodwill</t>
  </si>
  <si>
    <t>Tradenames, net</t>
  </si>
  <si>
    <t>Other intangibles, net</t>
  </si>
  <si>
    <t>Long-term deferred taxes</t>
  </si>
  <si>
    <t>Other assets, net</t>
  </si>
  <si>
    <t>Total assets</t>
  </si>
  <si>
    <t>Current liabilities:</t>
  </si>
  <si>
    <t>Current portion of long-term debt</t>
  </si>
  <si>
    <t>Accounts payable</t>
  </si>
  <si>
    <t>Accrued payroll and employee costs</t>
  </si>
  <si>
    <t>Deferred income taxes</t>
  </si>
  <si>
    <t>Accrued liabilities</t>
  </si>
  <si>
    <t>Liabilities held for sale</t>
  </si>
  <si>
    <t>Income taxes payable</t>
  </si>
  <si>
    <t>Total current liabilities</t>
  </si>
  <si>
    <t>Long-term debt</t>
  </si>
  <si>
    <t>Other long-term liabilities</t>
  </si>
  <si>
    <t>Total liabilities</t>
  </si>
  <si>
    <t>DEFICIT</t>
  </si>
  <si>
    <t>Common stock, $0.01 par value – 1,000 shares authorized and 100 shares issued and outstanding at December 31, 2016 and December 31, 2015, respectively.</t>
  </si>
  <si>
    <t>Additional paid-in capital</t>
  </si>
  <si>
    <t>Accumulated deficit</t>
  </si>
  <si>
    <t>Accumulated other comprehensive loss</t>
  </si>
  <si>
    <t>Total deficit attributable to Delta Tucker Holdings, Inc.</t>
  </si>
  <si>
    <t>Total deficit</t>
  </si>
  <si>
    <t>Total liabilities and deficit</t>
  </si>
  <si>
    <t>Consolidated Balance Sheets (Parenthetical) - USD ($) $ in Thousands</t>
  </si>
  <si>
    <t>Statement of Financial Position [Abstract]</t>
  </si>
  <si>
    <t>Accounts receivable, allowances</t>
  </si>
  <si>
    <t>Common stock, par value (USD per share)</t>
  </si>
  <si>
    <t>Common stock, shares authorized</t>
  </si>
  <si>
    <t>Common stock, shares issued</t>
  </si>
  <si>
    <t>Common stock, shares outstanding</t>
  </si>
  <si>
    <t>Consolidated Statements of Cash Flows - USD ($) $ in Thousands</t>
  </si>
  <si>
    <t>Cash flows from operating activities</t>
  </si>
  <si>
    <t>Adjustments to reconcile net loss to net cash provided by operating activities:</t>
  </si>
  <si>
    <t>Depreciation and amortization</t>
  </si>
  <si>
    <t>[1]</t>
  </si>
  <si>
    <t>Amortization of deferred loan costs and original issue discount</t>
  </si>
  <si>
    <t>Allowance for losses on accounts receivable</t>
  </si>
  <si>
    <t>Impairment of goodwill, intangibles and long-lived assets</t>
  </si>
  <si>
    <t>Distributions from equity method investees</t>
  </si>
  <si>
    <t>Share based compensation</t>
  </si>
  <si>
    <t>Other</t>
  </si>
  <si>
    <t>Changes in assets and liabilities:</t>
  </si>
  <si>
    <t>Accounts receivable</t>
  </si>
  <si>
    <t>Accounts payable and accrued liabilities</t>
  </si>
  <si>
    <t>Net cash provided by operating activities</t>
  </si>
  <si>
    <t>Cash flows from investing activities</t>
  </si>
  <si>
    <t>Purchase of property and equipment</t>
  </si>
  <si>
    <t>Proceeds from sale of property and equipment</t>
  </si>
  <si>
    <t>Purchase of software</t>
  </si>
  <si>
    <t>Return of capital from equity method investees</t>
  </si>
  <si>
    <t>Contributions to equity method investees</t>
  </si>
  <si>
    <t>Net cash used in investing activities</t>
  </si>
  <si>
    <t>Cash flows from financing activities</t>
  </si>
  <si>
    <t>Payment to bondholders for Exchange Offer</t>
  </si>
  <si>
    <t>Payments of deferred financing cost</t>
  </si>
  <si>
    <t>Borrowings under other financing arrangements</t>
  </si>
  <si>
    <t>Payments under other financing arrangements</t>
  </si>
  <si>
    <t>Equity contribution from affiliates of Cerberus</t>
  </si>
  <si>
    <t>Payment of dividends to noncontrolling interests</t>
  </si>
  <si>
    <t>Net cash used in financing activities</t>
  </si>
  <si>
    <t>Net increase (decrease) in cash and cash equivalents</t>
  </si>
  <si>
    <t>Cash and cash equivalents, beginning of period</t>
  </si>
  <si>
    <t>Cash and cash equivalents, end of period</t>
  </si>
  <si>
    <t>Income taxes paid, net of receipts</t>
  </si>
  <si>
    <t>Interest paid</t>
  </si>
  <si>
    <t>Revolving Credit Facility</t>
  </si>
  <si>
    <t>Proceeds from Lines of Credit</t>
  </si>
  <si>
    <t>Repayments of Lines of Credit</t>
  </si>
  <si>
    <t>Senior Credit Facility</t>
  </si>
  <si>
    <t>Cerberus 3L Note</t>
  </si>
  <si>
    <t>Includes amounts in Cost of services of $1.1 million, $2.3 million and $1.1 million for the years ended December 31, 2016, December 31, 2015 and December 31, 2014, respectively.</t>
  </si>
  <si>
    <t>Consolidated Statements of Equity (Deficit) - USD ($) $ in Thousands</t>
  </si>
  <si>
    <t>Total</t>
  </si>
  <si>
    <t>Common Stock</t>
  </si>
  <si>
    <t>Additional Paid-in Capital</t>
  </si>
  <si>
    <t>Accumulated Deficit</t>
  </si>
  <si>
    <t>Accumulated Other Comprehensive Loss</t>
  </si>
  <si>
    <t>Total Equity (Deficit) Attributable to Delta Tucker Holdings, Inc.</t>
  </si>
  <si>
    <t>Noncontrolling Interests</t>
  </si>
  <si>
    <t>Balance, beginning of period at Dec. 31, 2013</t>
  </si>
  <si>
    <t>Balance, beginning of period, Shares at Dec. 31, 2013</t>
  </si>
  <si>
    <t>Increase (Decrease) in Stockholders' Equity [Roll Forward]</t>
  </si>
  <si>
    <t>Share based compensation, net</t>
  </si>
  <si>
    <t>Net Income (Loss) Attributable to Parent</t>
  </si>
  <si>
    <t>DIFZ financing, net of tax</t>
  </si>
  <si>
    <t>Dividends declared to noncontrolling interest</t>
  </si>
  <si>
    <t>Balance, end of period at Dec. 31, 2014</t>
  </si>
  <si>
    <t>Balance, end of period, Shares at Dec. 31, 2014</t>
  </si>
  <si>
    <t>Capital contribution</t>
  </si>
  <si>
    <t>Balance, end of period at Dec. 31, 2015</t>
  </si>
  <si>
    <t>Balance, end of period, Shares at Dec. 31, 2015</t>
  </si>
  <si>
    <t>Balance, end of period at Dec. 31, 2016</t>
  </si>
  <si>
    <t>Balance, end of period, Shares at Dec. 31, 2016</t>
  </si>
  <si>
    <t>Significant Accounting Policies and Accounting Developments</t>
  </si>
  <si>
    <t>Accounting Policies [Abstract]</t>
  </si>
  <si>
    <t>Significant Accounting Policies and Accounting Developments Unless the context otherwise indicates, references herein to "we," "our," "us," or "the Company" refer to Delta Tucker Holdings, Inc. and our consolidated subsidiaries. The Company was incorporated in the state of Delaware on April 1, 2010. On July 7, 2010, DynCorp International Inc. ("DynCorp International") completed a merger with Delta Tucker Sub, Inc., a wholly owned subsidiary of the Company. Pursuant to the Agreement and Plan of Merger dated as of April 11, 2010, Delta Tucker Sub, Inc. merged with and into DynCorp International, with DynCorp International becoming the surviving corporation and a wholly-owned subsidiary of the Company (the "Merger"). Since Cerberus Capital Management, L.P. ("Cerberus") indirectly owns all of our outstanding equity, DynCorp International’s stock is no longer publicly traded as of the Merger. These consolidated financial statements have been prepared, pursuant to accounting principles generally accepted in the United States of America ("GAAP"). Pending Debt Maturities As described further in Note 7, the credit agreement governing the New Senior Credit Facility contains a provision that would result in all outstanding principal under the New Term Loan and the class B revolving facility maturing on May 8, 2017 if by May 8, 2017 all of the outstanding principal of the Senior Unsecured Notes has not been extended to a date that is on or after October 6, 2020 , or all of the outstanding principal and accrued and unpaid interest of the Senior Unsecured Notes have not been paid in full with the proceeds of new equity, capital contributions or new unsecured debt that is expressly subordinated to the New Senior Credit Facility. The Company has received a support letter from Cerberus (the “Support Letter”) committing to fund the redemption of all outstanding Senior Unsecured Notes on or before May 5, 2017 with the proceeds of new equity or capital contributions (the “New Cerberus Financing”). The Support Letter is irrevocable and unconditional, except in the limited circumstances of a material adverse change in the operations, liabilities or financial condition of DynCorp International and its subsidiaries, taken as a whole, as a result of pending or threatened claims, litigation or judgments between the date of the Support Letter and May 5, 2017 in excess of any accruals or reserves reflected in the Company’s audited financial statements as of December 31, 2016 (the “Material Adverse Change Condition”). We have therefore sent a notice of redemption to the holders of the Senior Unsecured Notes for a redemption of all of the remaining Senior Unsecured Notes on April 24, 2017, conditioned on the receipt of the proceeds of the New Cerberus Financing or other equity and/or debt financings and/or capital contributions. Since Cerberus has agreed to provide the New Cerberus Financing irrevocably and unconditionally except in the limited circumstances of the Material Adverse Change Condition, the Company expects to complete the redemption before May 8, 2017 , in which case the maturity dates of the New Term Loan and the class B revolving facility would remain at July 7, 2020 and July 7, 2019 , respectively, and not be accelerated. Fiscal Year The Company's quarterly periods end on the last Friday of the calendar quarter, except for the fourth quarter of the fiscal year, which ends on December 31. These financial statements reflect our financial results for the years ended December 31, 2016 , December 31, 2015 and December 31, 2014 . 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Economic rights in active joint ventures that are operationally integral are indicated by the ownership percentages in the table listed below. Partnership for Temporary Housing LLC ("PaTH") 30 % Contingency Response Services LLC ("CRS") 45 % Global Response Services LLC ("GRS") 51 % Global Linguist Solutions LLC ("GLS") 51 % Economic rights in an active joint venture that the Company does not consider operationally integral are indicated by the ownership percentage in the table listed below. Babcock DynCorp Limited ("Babcock") 44 % 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attributable to Delta Tucker Holdings, Inc." Noncontrolling interests is located in the equity section on the consolidated balance sheets. See Note 12 for further information regarding DIFZ.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two categories with the first representing substantially all of our revenue: (i) federal government contracts and (ii) other contracts. We apply the appropriate guidance consistently to all contrac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 The following table presents the aggregate gross favorable and unfavorable adjustments to loss before income taxes resulting from changes in contract estimates, for the years ended December 31, 2016 , December 31, 2015 and December 31, 2014 . For the years ended December 31, 2016 December 31, 2015 December 31, 2014 (Amounts in millions) Gross favorable adjustments $ 27.9 $ 29.2 $ 7.4 Gross unfavorable adjustments (31.8 ) (3.3 ) (53.9 ) Net adjustments $ (3.9 ) $ 25.9 $ (46.5 ) Federal Government Contracts — For all non-construction and non-software U.S. federal government contracts or contract elements, we apply the guidance in ASC 912 - Contractors - Federal Government. We apply the combination and segmentation guidance in ASC 605-35 Revenue - Construction-Type and Production-Type Contracts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Other Contracts or Contract Elements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Arrangements that are entered into or materially modified after January 1, 2011, are allocated to those identified as multiple-element arrangement based on their relative selling price which is established through vendor specific objective evidence (“VSOE”), third party evidence, or management’s best estimate. Due to the customized nature of our arrangements, VSOE and third party evidence is generally not available. Therefore, our post-January 1, 2011 arrangements allocate the relative selling price to multiple-element arrangements utilizing management’s best estimate of selling price. Cash and Cash Equivalents For purposes of reporting cash and cash equivalents, we consider all highly liquid investments purchased with an original maturity of three months or less to be cash equivalents. Restricted Cash 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In June 2016, we received $30 million in cash for the Cerberus 3L Notes under the Third Lien Credit Agreement. The proceeds are restricted to pay fees and expenses in support of or related to the Company's Global Advisory Group. As of December 31, 2016 , the Company classified the restricted cash related to the Third Lien Credit Agreement as a current asset. The increase and decrease of restricted cash related to the Third Lien Credit Agreement are included as investing activities within our consolidated statement of cash flows. See Note 7 for further discussion. Use of Estimates 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Aircraft 5 years Computers and related equipment 3 to 5 years Leasehold improvements Shorter of lease term or useful life Office furniture and fixtures 2 to 10 years Vehicles 2 to 10 years 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n event occurs or circumstances change to suggest that the carrying value may not be recoverable. The first step of the impairment test compares the fair value of each of our reporting units with its carrying amount, including indefinite-lived assets. If the fair value of a reporting unit exceeds its carrying amount, the indefinite-lived assets of the reporting unit are not considered impaired, and the second step of the impairment test is unnecessary. If the carrying amount of a reporting unit exceeds its fair value, the second step of the impairment test is performed to measure the amount of the impairment loss, if any. 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Note 4 regarding income taxes. 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 See Note 9 for further discussion on share based compensation. 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loss. Our foreign currency transactional gains and losses were not material for the calendar years ended December 31, 2016 , December 31, 2015 and December 31, 2014 . Operating Segments In October 2016, the Company amended its organizational structure. The Company’s previous two operating and reporting segments, DynAviation and DynLogistics, were re-aligned into three operating and reporting segments: Aviation Engineering, Logistics, and Sustainment ("AELS"), Aviation Operations and Life Cycle Management ("AOLC") and DynLogistics. Our chief operating decision maker, Chief Executive Officer Lewis Von Thaer, assesses performance and allocates resources based upon the separate financial information around the Company’s operating segments, which is comprised of numerous contracts. Recently Adopted Accounting Standards In August 2014, the FASB issued ASU No. 2014-15, Presentation of Financial Statements - Going Concern (Topic 205-40): Disclosure of Uncertainties about an Entity’s Ability to Continue as a Going Concern , which requires management to evaluate whether there are conditions or events, considered in the aggregate, that raise substantial doubt about the Company’s ability to continue as a going concern within one year after the financial statements are issued on both an interim and annual basis. If such conditions or events exist, an entity should disclose that there is substantial doubt about the entity’s ability to continue as a going concern for a period of one yea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alleviate those conditions or events. ASU 2014-15 is effective for annual periods ending after December 15, 2016 and for interim reporting periods thereafter and early adopted is permitted. We adopted ASU 2014-15 as of December 31, 2016 . The adoption of ASU 2014-15 did not have a material impact on our consolidated financial statements or disclosure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We prospectively adopted ASU No. 2015-01 during the year ended December 31, 2016 .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We retrospectively adopted ASU No. 2015-02 during the year ended December 31, 2016 . The adoption of this standard did not have a material impact on our consolidated financial position, results of operations or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We adopted ASU 2015-03 during the year ended December 31, 2016 and applied its provisions retrospectively. The adoption of ASU 2015-03 resulted in the reclassification of current deferred financing costs, net, of $2.4 million related to our term loan (the "Term Loan") under the Senior Credit Facility (as defined in Note 7) and revolving credit facility under the Senior Credit Facility (the "Revolver") from prepaid expenses and other current assets to the current portion of long-term debt and the reclassification of deferred financing costs, net, of $2.8 million related to our Senior Unsecured Notes from total other assets, net, to long-term debt within our Consolidated Balance Sheets as of December 31, 2015 . Adoption of this standard did not impact the results of operations, retained earnings, or cash flows in the current or previous interim and annual reporting periods. In November 2015, the FASB issued ASU No. 2015-17, Income Taxes (Topic 740): Balance Sheet Classification of Deferred Taxes , which eliminated the previous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We adopted and prospectively applied ASU No. 2015-17 during the year ended December 31, 2016 . Prior periods were not retroactively adjusted. Adoption of this standard did not impact the results of operations, retained earnings, or cash flows in the current or previous interim and annual reporting periods. In October 2016, the FASB issued ASU No. 2016-17, Consolidation (Topic 810): Interests held through Related Parties that are under Common Control , which alters how a decision maker needs to consider indirect interests in a variable interest entity held through an entity under common control and simplifies that analysis to require consideration of only an entity’s proportionate indirect interest in a VIE held through a common control party. ASU 2016-17 amends ASU No. 2015-02, Consolidation (Topic 810): Amendments to the Consolidation Analysis, adopted by the Company during the year ended December 31, 2016 , which did not have a material impact upon the consolidated financial position, results of operations or cash flows. The Company adopted and applied ASU 2016-17 during the year ended December 31, 2016 . The adoption of this guidance did not have a material impact on our consolidated financial position, results of operations or cash flows. Recently Issued Accounting Developments In May 2014, the FASB issued ASU No. 2014-09, Revenue from Contracts with Customers (Topic 606) , which outlines a single set of comprehensive principles for recognizing revenue under GAAP. In August 2015, the FASB issued ASU No. 2015-14, Revenue from Contracts with Customers (Topic 606): Deferral of the Effective Date , which deferred the effective date of ASU 2014-09 by one year for all entities and permits early adoption on a limited basis.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These ASUs apply to all entities that enter into contracts with customers to transfer goods or services. These ASUs are effective for interim and annual reporting periods beginning aft</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December 31, 2016 December 31, 2015 (Amounts in thousands) Prepaid expenses $ 39,895 $ 30,985 Income tax refunds receivable — 204 Inventories 18,451 14,776 Work-in-process inventory, net 164 1,733 Joint venture receivables 84 460 Other current assets 7,100 7,525 Total prepaid expenses and other current assets $ 65,694 $ 55,683 Prepaid expenses include prepaid insurance, prepaid vendor deposits, and prepaid rent, none of which individually exceed 5% of current assets. The increase in prepaid expenses is primarily due to the timing of payments. We value our inventory at lower of cost or market. Inventory increased from $14.8 million as of December 31, 2015 to $18.5 million as of December 31, 2016 in preparation of a pursuit of a U.S. Air Force contract. Work-in-process inventory includes equipment for vehicle modifications for specific customers, a significant portion of which were completed and delivered as of December 31, 2016 and other deferred costs related to certain contracts. We adopted ASU 2015-03 during the year ended December 31, 2016 and applied its provisions retrospectively. The adoption of ASU 2015-03 resulted in the reclassification of current deferred financing costs, net, of $2.4 million related to our Term Loan and Revolver under our Senior Credit Facility from Prepaid expenses and other current assets to the current portion of long-term debt within its consolidated balance sheets as of December 31, 2015 . See Note 7 for a tabular presentation of our deferred financing costs, net, classified by debt balance, as of December 31, 2016 and December 31, 2015 . See Note 1 for further discussion. Held for Sale Assets and Liabilities During 2015, we took strategic actions to begin the sale of the remaining assets of Heliworks LLC ("Heliworks"). As of December 31, 2015 , Assets held for sale of $7.9 million consisted primarily of accounts receivable, inventory, property and equipment, net, and intangible assets and Liabilities held for sale of $0.8 million consisted primarily of accounts payables and accruals. Since 2015 we took certain steps and sold certain assets, but at the end of the second quarter of 2016 we re-evaluated our Heliworks strategic plan and determined that the remaining assets could be utilized in support of our other contracts and therefore we will no longer pursue the sale of Heliworks. The remaining Heliworks assets and liabilities previously classified as held for sale as of December 31, 2015 were reclassified to the applicable asset and liability accounts stated above during the year ended December 31, 2016 . As part of the reclassification, we recorded catch-up depreciation on any previously depreciable assets during the year ended December 31, 2016 totaling $0.3 million . Property and equipment, net As of December 31, 2016 December 31, 2015 (Amounts in thousands) Aircraft $ 2,997 $ 1,723 Computers and related equipment 7,161 6,390 Leasehold improvements 20,934 18,847 Office furniture and fixtures 5,499 5,335 Vehicles 3,430 3,260 Gross property and equipment 40,021 35,555 Less accumulated depreciation (23,385 ) (19,861 ) Total property and equipment, net $ 16,636 $ 15,694 As of December 31, 2016 and December 31, 2015 , Property and equipment, net, also included the accrual for property additions of $0.3 million and $0.3 million , respectively. Depreciation expense was $4.2 million , $5.8 million and $5.7 million for the years ended December 31, 2016 , December 31, 2015 and December 31, 2014 , respectively, including certain depreciation amounts classified as Cost of services. See Note 11 for additional discussion. Other assets, net As of December 31, 2016 December 31, 2015 (Amounts in thousands) Investment in affiliates $ 7,825 $ 6,712 Palm promissory notes, long-term portion 2,034 2,079 Other 3,513 3,536 Total other assets, net $ 13,372 $ 12,327 We adopted ASU 2015-03 during the year ended December 31, 2016 and applied its provisions retrospectively. The adoption of ASU 2015-03 resulted in the reclassification of deferred financing costs, net, of $2.8 million related to our Senior Unsecured Notes from Other assets, net, to Long-term debt within its consolidated balance sheets as of December 31, 2015 . See Note 7 for a tabular presentation of our deferred financing costs, net, classified by debt balance, as of December 31, 2016 and December 31, 2015 . See Note 1 for further discussion. Investment in affiliates increased from $6.7 million as of December 31, 2015 to $7.8 million as of December 31, 2016 primarily due to contributions to GLS, partially offset by a $1.8 million impairment recorded against our investment in affiliates as of December 31, 2016 , as our investment in GLS had a loss in value that was other than temporary. Accrued payroll and employee costs As of December 31, 2016 December 31, 2015 (Amounts in thousands) Wages, compensation and other benefits $ 82,062 $ 85,216 Accrued vacation 12,462 14,433 Accrued contributions to employee benefit plans 1,056 1,032 Total accrued payroll and employee costs $ 95,580 $ 100,681 Accrued liabilities As of December 31, 2016 December 31, 2015 (Amounts in thousands) Customer liability $ 20,762 $ 21,183 Accrued insurance 26,201 35,530 Accrued interest 25,807 24,370 Contract losses 10,912 15,718 Legal reserves 4,597 5,063 Subcontractor retention 250 1,646 Other 15,549 11,208 Total accrued liabilities $ 104,078 $ 114,718 Customer liabilities represent amounts received from customers in excess of revenue recognized or for amounts due back to a customer. The decrease in accrued insurance is primarily due to the timing of payments and the closing of certain insurance policies with our carriers. Contract losses represent our best estimate of forward losses using currently available information and could change in future periods as new facts and circumstances emerge. Changes to the provision for contract losses are presented in Cost of services on our Consolidated Statement of Operations. Legal matters include reserves related to various lawsuits and claims that arise in the normal course of business. See Note 8 for further discussion. Other is comprised primarily of accrued rent and workers compensation related claims and other balances that are not individually material to the consolidated financial statements. Other long-term liabilities As of December 31, 2016 and December 31, 2015 , Other long-term liabilities were $12.5 million and $13.6 million , respectively. Other long-term liabilities are primarily due to our long-term incentive bonus plan and nonqualified unfunded deferred compensation plan of $4.3 million and $4.4 million as of December 31, 2016 and December 31, 2015 , respectively, and a long-term leasehold obligation related to our Tysons Corner facility in McLean, Virginia, of $3.3 million and $3.8 million as of December 31, 2016 and December 31, 2015 , respectively. Other long-term liabilities also include an uncertain tax benefit of $3.3 million as of December 31, 2016 and December 31, 2015 . See Note 4 for further discussion.</t>
  </si>
  <si>
    <t>Goodwill, Other Intangible Assets and Long-Lived Assets</t>
  </si>
  <si>
    <t>Goodwill and Intangible Assets Disclosure [Abstract]</t>
  </si>
  <si>
    <t>Goodwill, Other Intangible Assets and Long-Lived Assets In October 2016, the Company amended its organizational structure to improve efficiencies within existing businesses, capitalize on new opportunities, continue international growth and expand commercial business. The Company’s two operating and reporting segments, DynAviation and DynLogistics, were re-aligned into three operating and reporting segments: AELS, AOLC and DynLogistics. Each operating and reportable segment is its own reporting unit. Of our three reporting units, only the DynLogistics reporting unit had a goodwill balance as of December 31, 2016 which we assess for potential goodwill impairment. Prior to October 2016, we had two operating and reporting segments: DynAviation and DynLogistics. Our previous structure included five reporting units: two reporting units in DynAviation and three reporting units in DynLogistics. Of these five reporting units, only two DynLogistics reporting units had goodwill balances as of December 31, 2015 . We assess goodwill and other intangible assets with indefinite lives for impairment annually in the first month of the fourth quarter and when an event occurs or circumstances change that would suggest a triggering event. If a triggering event is identified, a step one assessment is performed to identify any possible impairment in the period in which the event is identified. We estimate the fair value of our reporting units using a combination of the income approach and the market approach. Under the income approach, we utilize a discounted cash flow model based on several factors including balance sheet carrying values, historical results, our most recent forecasts, and other relevant quantitative and qualitative information. We discount the related cash flow forecasts using the weighted-average cost of capital at the date of evaluation. Under the market approach, we utilize comparative market multiples in the valuation estimate. While the income approach has the advantage of utilizing more company specific information, the market approach has the advantage of capturing market based transaction pricing. The estimates and assumptions used in assessing the fair value of our reporting units and the valuation of the underlying assets and liabilities are inherently subject to significant uncertainties. Determining the fair value of a reporting unit or an indefinite-lived intangible asset involves judgment and the use of significant estimates and assumptions, particularly related to future operating results and cash flows. These estimates and assumptions include, but are not limited to, revenue growth rates and operating margins used to calculate projected future cash flows, risk-adjusted discount rates, future economic and market conditions and identification of appropriate market comparable data. Preparation of forecasts and the selection of the discount rate involve significant judgments that we base primarily on existing firm orders, expected future orders, and general market conditions. Significant changes in these forecasts, the discount rate selected, or the weighting of the income and market approach could affect the estimated fair value of one or more of our reporting units or indefinite-lived intangible assets and could result in an impairment charge in a future period. In addition, the identification of reporting units and the allocation of assets and liabilities to the reporting units or asset groups when determining the carrying value of each reporting unit or indefinite-lived intangible assets also requires judgment. All of these factors are subject to change with a change in the defense industry or larger macroeconomic environment. Our revenue is predominantly from contracts and subcontracts with the U.S. government and its agencies. The continuation and renewal of our existing government contracts and new government contracts are, among other things, contingent upon the availability of adequate funding for various U.S. government agencies, including the Department of Defense ("DoD") and the Department of State ("DoS"). Funding for our programs is dependent upon the annual budget and the appropriation decisions assessed by Congress, which are beyond our control. Estimates and judgments made by management, as it relates to the fair value of our reporting units or indefinite-lived intangible assets, could be impacted by the continued uncertainty over the defense industry. During our annual goodwill impairment test as of October 2016, we concluded that there were no triggering events identified in our remaining reporting units and the estimated fair values of each of our remaining reporting units substantially exceeded their respective carrying values. The projections for these reporting units include significant estimates related to new business opportunities which are the basis for the discount rate assumptions currently applied and we have assessed this risk as one of the variables in establishing the discount rate. If we are unsuccessful in obtaining these opportunities in 2017, a triggering event could be identified and a step one assessment would be performed to identify any possible goodwill impairment in the period in which the event is identified. The fair value of the reporting units and the assets and liabilities identified in the impairment test were determined using the combination of the income approach and the market approach, which are Level 3 and Level 2 inputs, respectively. See Note 10 for further discussion of fair value. In calculating the fair value of the remaining reporting units, we used unobservable inputs and management judgment which are Level 3 fair value measurements. We used the following estimates and assumptions in the discounted cash flow analysis: • terminal value growth rates based on real rates of growth and inflationary growth; • terminal earnings before interest, taxes, depreciation and amortization ("EBITDA") margins, as a percentage of revenue reflecting forecasted EBITDA margins; • discount rates based on weighted-average cost of capital; and • assumptions regarding future capital expenditures. The market approach analysis utilized observable level 2 inputs as it considered the inputs of other comparable companies. The carrying amount of goodwill, by segment, was as follows: (Amounts in thousands) AELS AOLC DynLogistics Total Balance as of December 31, 2014 $ 86,795 $ — $ 42,093 $ 128,888 Impairment of goodwill (86,795 ) — (86,795 ) Balance as of December 31, 2015 — — 42,093 42,093 Impairment of goodwill — — — — Balance as of December 31, 2016 $ — $ — $ 42,093 $ 42,093 Since the Merger, accumulated goodwill impairment was $700.4 million as of December 31, 2016 and December 31, 2015 . Since the Merger, AELS, AOLC and DynLogistics accumulated goodwill impairment was $149.0 million , $293.4 million and $197.9 million , respectively, for the years ended December 31, 2016 and December 31, 2015 . Since the Merger, the former GLS segment accumulated goodwill impairment was $60.1 million , and is no longer considered a segment for the years ended December 31, 2016 and December 31, 2015 . The following tables provide information about changes relating to certain intangible assets: As of December 31, 2016 (Amounts in thousands, except years) Weighted Gross Accumulated Net Other intangible assets: Customer-related intangible assets 3.0 $ 252,615 $ (172,242 ) $ 80,373 Other Finite-lived 1.0 14,238 (10,542 ) 3,696 Total other intangibles $ 266,853 $ (182,784 ) $ 84,069 Tradenames: Finite-lived 0.0 $ 869 $ (869 ) $ — Indefinite-lived 28,536 — 28,536 Total tradenames $ 29,405 $ (869 ) $ 28,536 As of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 Amortization expense for customer-related intangibles, other intangibles, and finite-lived tradenames was $31.8 million , $31.4 million and $44.0 million for the years ended December 31, 2016 , December 31, 2015 and December 31, 2014 , respectively. Other intangibles is primarily representative of our capitalized software which had a net carrying value of $3.7 million and $2.9 million as of December 31, 2016 and December 31, 2015 , respectively. During 2015, we took strategic actions to no longer utilize or maintain our FAA Part 135 certification and Commercial Aviation Review Board ("CARB") approval. As a result, a non-cash impairment charge of approximately $3.9 million was recorded during the year ended December 31, 2015 to fully impair the carrying value of the intangible asset. The impairment charge has been presented within the Impairment of goodwill, intangibles and long lived assets in the consolidated statement of operations for the year ended December 31, 2015 . Further, Heliworks finite-lived intangible assets were classified as held for sale as of December 31, 2015 . During the year ended December 31, 2015 , we concluded a triggering event had occurred when we obtained a letter of intent to sell the held for sale assets and liabilities of Heliworks. We assessed the fair market value of the Heliworks assets excluded from the letter of intent which included the FAA Part 145 certification indefinite-lived intangible asset and the Heliworks indefinite-lived tradename and concluded that the estimated fair value of each asset was less than its carrying value. As a result of our fair value assessment, we recognized a $1.1 million and $0.2 million impairment expense in year ended December 31, 2015 , to fully impair the carrying value of the indefinite-lived intangible asset and the indefinite-lived tradename, respectively, which is included within the impairment of goodwill, intangibles and long lived assets within our consolidated statement of operations. We used unobservable inputs and management judgment, which are Level 3 fair value measurements, to determine that the fair value of the assets were zero since there are no expected future cash flows expected. At the end of the second quarter of 2016 we re-evaluated our Heliworks strategic plan and determined that the remaining assets could be utilized in support of our other contracts and therefore we will no longer pursue the sale of Heliworks. The following table outlines an estimate of future amortization based upon the finite-lived intangible assets owned at December 31, 2016 : Amortization (1) Estimate for calendar year 2017 $ 29,524 Estimate for calendar year 2018 21,746 Estimate for calendar year 2019 21,506 Estimate for calendar year 2020 11,050 Estimate for calendar year 2021 243 Thereafter — (1)The future amortization is inclusive of the finite lived intangible-assets.</t>
  </si>
  <si>
    <t>Income Taxes</t>
  </si>
  <si>
    <t>Income Tax Disclosure [Abstract]</t>
  </si>
  <si>
    <t>Income Taxes The domestic and foreign components of Loss before income taxes are as follows: For the years ended December 31, 2016 December 31, 2015 December 31, 2014 (Amounts in thousands) Domestic $ (45,100 ) $ (143,446 ) $ (286,799 ) Foreign 2,245 3,981 (1,391 ) Loss before income taxes $ (42,855 ) $ (139,465 ) $ (288,190 ) The (Provision) benefit for income taxes consists of the following: For the years ended December 31, 2016 December 31, 2015 December 31, 2014 (Amounts in thousands) Current portion: Federal $ — $ — $ 311 State (775 ) (550 ) (800 ) Foreign (8,424 ) (7,391 ) (3,363 ) (9,199 ) (7,941 ) (3,852 ) Deferred portion: Federal 163 16,024 23,001 State 37 388 739 Foreign (1,139 ) 201 682 (939 ) 16,613 24,422 (Provision) benefit for income taxes $ (10,138 ) $ 8,672 $ 20,570 Temporary differences, which give rise to deferred tax assets and liabilities, were as follows: As of December 31, 2016 December 31, 2015 (Amounts in thousands) Deferred tax assets related to: Workers' compensation accrual $ 5,007 $ 8,430 Accrued vacation 3,780 3,586 Completion bonus allowance 6,260 4,984 Accrued severance 354 1,494 Accrued executive incentives 8,396 6,754 Legal reserve 1,645 1,812 Allowance for doubtful accounts 8,366 8,942 Accrued health costs 3,414 2,798 Contract loss reserve 5,083 7,107 Other accrued liabilities and reserves 6,619 8,195 Partnership / joint venture basis differences 3,629 4,731 Foreign tax credit carryforward 30,495 25,571 Net operating loss carryforward 4,222 2,793 Other carryforwards 1,393 816 Uncertain tax positions 943 943 Goodwill and other intangible assets 52,477 37,015 Valuation allowance (88,806 ) (71,616 ) Total deferred tax assets 53,277 54,355 Deferred tax liabilities related to: Prepaid insurance (6,865 ) (3,942 ) Indefinite lived intangibles (15,473 ) (15,473 ) Unbilled receivables (45,764 ) (48,910 ) Total deferred tax liabilities (68,102 ) (68,325 ) Total deferred tax liabilities, net $ (14,825 ) $ (13,970 ) Deferred tax assets and liabilities are reported as: As of December 31, 2016 December 31, 2015 (Amounts in thousands) Current deferred tax liabilities, net $ — $ (27,334 ) Non-current deferred tax (liabilities) assets, net (14,825 ) 13,364 Deferred tax liabilities, net $ (14,825 ) $ (13,970 ) We adopted ASU 2015-17, Balance Sheet Classification of Deferred Taxes , during the year ended December 31, 2016 which eliminates the current requirement to present deferred tax liabilities and assets as current and noncurrent amounts in a classified statement of financial position and requires us to classify all deferred tax assets and liabilities as noncurrent in a statement of financial position. We applied ASU 2015-17 prospectively and prior periods were not retroactively adjusted. Management assesses both the available positive and negative evidence to determine whether it is more likely than not that there will be sufficient sources of future taxable income to recognize deferred tax assets. We incurred cumulative losses over the three-year period ended December 31, 2016 . Cumulative losses in recent years are considered significant objective negative evidence in evaluating deferred tax assets under the more likely than not criteria for recognition of deferred tax assets. As a result of additional losses for which we could not recognize a tax benefit, the typical current year movement within deferred balances, and most notably, the tax effects of the refinancing transactions described in Note 7 (the "Refinancing Transactions"), we increased our valuation allowance from $71.6 million as of December 31, 2015 to $88.8 million as of December 31, 2016 . As of December 31, 2016 we had $9.1 million of U.S. federal net operating losses available for use compared to $5.0 million U.S. federal net operating losses available for use as of December 31, 2015 . As of December 31, 2016 and December 31, 2015 , we had state net operating losses ("NOLs") of approximately $131.0 million and $133.7 million , respectively, most of which will begin to expire in 2020 or later. We had approximately $30.5 million and $25.6 million as of December 31, 2016 and December 31, 2015 , respectively, in foreign tax credit carryforwards ("FTCs") which began to expire in 2016 . Additionally, we made no estimated federal income tax payments for the year ended December 31, 2016 and we received an expected federal income tax refund relating to amended returns filed in previous years. Other than the federal income tax refund discussed above, all income taxes paid or refunds received during the year ended December 31, 2016 related to state or foreign jurisdictions. We made no estimated federal income tax payments for the year ended December 31, 2015 . A reconciliation of the statutory federal income tax rate to our effective rate is provided below: For the years ended December 31, 2016 December 31, 2015 December 31, 2014 Statutory rate 35.0 % 35.0 % 35.0 % State income tax, less effect of federal deduction (1.7 )% (0.1 )% — % Noncontrolling interests 0.9 % 0.5 % 0.3 % Goodwill impairment (1) — % (11.6 )% (11.2 )% Uncertain tax positions — % — % 0.1 % Nondeductible meals and entertainment (2.2 )% (0.7 )% (0.3 )% Nondeductible expenses (2.7 )% (0.2 )% (0.5 )% Valuation allowance (52.9 )% (16.7 )% (16.2 )% Other (0.1 )% — % (0.1 )% Effective tax rate (23.7 )% 6.2 % 7.1 % (1) Includes non-cash impairment charges to goodwill for years ended December 31, 2015 and December 31, 2014 , respectively. See Note 3 for further discussion. Due to the nature of our business, as a provider of professional and technical government services to the U.S. government, foreign earnings are generally exempt from foreign tax due to various bi-lateral agreements often referred to as Status of Forces Agreements ("SOFA") and Status of Mission Agreements ("SOMA") or their equivalents. We repatriate and provide U.S. income taxes on virtually all income we earn outside of the United States. Uncertain Tax Positions We account for uncertain tax positions in accordance with ASC 740 - Income Taxes , which prescribes the more likely than not threshold for recognition of a tax position in the financial statements. The amount of unrecognized tax benefits at December 31, 2016 and December 31, 2015 was $2.6 million and $2.6 million , respectively, of which $2.3 million and $2.3 million , respectively, would impact our effective tax rate if recognized. A reconciliation of the beginning and ending amount of unrecognized tax benefits is as follows: (Amounts in thousands) Unrecognized Tax Benefits Balance at December 31, 2014 $ 7,340 Additions for tax positions related to prior years — Reductions for tax positions of prior years (112 ) Settlements — Remeasurements — Net releases — Lapse of statute of limitations (4,594 ) Balance at December 31, 2015 $ 2,634 Additions for tax positions related to prior years — Reductions for tax positions of prior years — Settlements — Remeasurements — Net releases — Lapse of statute of limitations — Balance at December 31, 2016 $ 2,634 We recognize interest and penalties related to unrecognized tax benefits on the income tax expense line in the accompanying consolidated statement of operations. Accrued interest and penalties are included on the related tax liability line in the consolidated balance sheet. For the years ended December 31, 2016 and December 31, 2015 , there was no accrued interest related to unrecognized tax benefits in interest expense and no penalties recognized in the provision for income taxes within our consolidated statements of operations. We do not expect the unrecognized tax benefit of $3.3 million , inclusive of penalties, as of December 31, 2016 to be settled within the next 12 months. We file income tax returns in U.S. federal and state jurisdictions and in various foreign jurisdictions which are subject to examinations by the IRS and other taxing authorities. These audits can result in adjustments of taxes due. Our estimate of the potential outcome of any uncertain tax issue prior to audit is subject to management's assessment of relevant risks, facts, and circumstances existing at that time. An unfavorable result under audit may reduce the amount of state net operating losses we have available for carryforward to offset future taxable income, or may increase the amount of tax due for the period under audit, resulting in an increase to the effective rate in the year of resolution. The statute of limitations is open for U.S. federal income tax returns for our fiscal year 2013 forward. The statute of limitations for state income tax returns is open for our fiscal year 2013 forward, with few exceptions, and the statute of limitations for foreign income tax examinations is open for calendar year 2011 forward, with few exceptions.</t>
  </si>
  <si>
    <t>Accounts Receivable</t>
  </si>
  <si>
    <t>Receivables [Abstract]</t>
  </si>
  <si>
    <t>Accounts Receivable Accounts Receivable, net consisted of the following: As of December 31, 2016 December 31, 2015 (Amounts in thousands) Billed $ 93,409 $ 136,127 Unbilled 206,846 249,970 Total $ 300,255 $ 386,097 Unbilled receivables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increased from $21.3 million as of December 31, 2015 to $26.7 million as of December 31, 2016 primarily due to contracts within our AELS segment. As of December 31, 2016 , we had three contract claims outstanding totaling $2.4 million , net of reserves. As of December 31, 2015 , we had four contract claims with no associated receivable balances. The balance of unbilled receivables consists of costs and fees that are: (i) billable immediately; (ii) billable on contract completion; or (iii) billable upon other specified events, such as the resolution of a request for equitable adjustment or formal claim. We expect for substantially all unbilled receivables to be billed and collected within one year, except items that may result in or that are currently involved in a request for equitable adjustment or formal claim. We do not believe we have significant exposure to credit risk as our receivables are primarily with the U.S. government. Our allowance for doubtful accounts increased from $16.3 million as of December 31, 2015 to $17.2 million as of December 31, 2016 , which includes outstanding receivables of approximately $26.0 million , net of reserves, for which we have yet to be paid where we operated under a subcontract for a prime contractor on a U.S. government program that ended December 31, 2014 . We are currently seeking payment through legal action to resolve the matter. See Note 8 for further discussion.</t>
  </si>
  <si>
    <t>Retirement Plans</t>
  </si>
  <si>
    <t>Compensation and Retirement Disclosure [Abstract]</t>
  </si>
  <si>
    <t>Retirement Plans 401(k) Savings Plans The DynCorp International Savings Plan (the "Savings Plan") is a participant-directed, defined contribution, 401(k) plan for the benefit of employees meeting certain eligibility requirements. The Savings Plan is intended to qualify under Section 401(a) of the U.S. Internal Revenue Code (the "Code") and is subject to the provisions of the Employee Retirement Income Security Act of 1974. Under the Savings Plan, participants may contribute from 1% to 50% of their earnings. Contributions are made on a pre-tax or Roth basis, limited to annual maximums set by the Code. The current maximum contribution per employee is $18,000 and the catch-up contribution limit for participants age 50 or older is $6,000 per calendar year. Company matching contributions are also made in an amount equal to 100% of the first 2% of employee contributions and 50% of the next 4% , up to $10,600 per calendar year, which are invested in various funds at the discretion of the participant, and vests in three equal 33.3% installments over three years based on the employee’s annual hire date anniversary. We incurred Savings Plan expense of approximately $8.8 million , $9.2 million and $11.9 million for the years ended December 31, 2016 , December 31, 2015 and December 31, 2014 , respectively. A portion of the Savings Plan expense has been presented within Cost of services, with the remainder in Selling, general and administrative expenses in the consolidated statement of operations. All Savings Plan expenses are fully funded. Nonqualified Unfunded Deferred Compensation Plan The Company has a non-qualified unfunded and unsecured deferred compensation plan that is offered to certain members of management allowing for the deferral of salary and bonuses without the statutory limitations present in 401(k) savings plan. The elections under the savings plans must be completely separate and independent of each other. Under the deferred compensation plan for the years ended December 31, 2016 and December 31, 2015 , the deferral amount limitation is 100% of salary and 100% of bonuses and each participant shall be 100% vested in his or her account, at all times. The funds can be distributed the first day of the calendar month following the six -month anniversary of the participant’s separation from the Company. The participant can elect payout of the funds in a single sum or annual installments over 5 or 10 years; however, only one election can be made with respect to all of the deferrals in the respective account. If, for any reason, the participant fails to make a valid and timely election, the participant’s account shall be distributed as a single sum as of the participant’s benefit commencement date. There were no contributions made to the deferred compensation plan on behalf of the Company for years ended December 31, 2016 , December 31, 2015 and December 31, 2014 . Multiemployer Pension Plans We are subject to several collective-bargaining-agreements ("CBAs") that require contributions to a multiemployer defined benefit pension plan that covers its union-represented employees. We contribute to this plan based on specified hourly rates for eligible hours. The risks of participating in this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stop participating in the multiemployer plan, we may be required to pay a withdrawal liability based on our portion of the unfunded vested benefits of the plan. As of December 31, 2016 , we had approximately 10,700 personnel, of which approximately 2,600 , or 24.7% of our personnel, are employees represented by labor unions. We are subject to 28 CBAs which have various expiration dates, with the longest expiring in September 2021 . Approximately 7.8% of our personnel are covered by a CBA that will expire in one year. Of the 28 CBAs, we have 14 significant CBAs that require contributions to the International Association of Machinists National Pension Fund ("IAMNPF") with expiration dates ranging from June 30, 2017 through August 31, 2020 . As long as we remain a contributing employer, we have no liability for any unfunded portion of this plan. However, if for any reason, we stop making contributions to the plan under any of the individual CBAs, we could be assessed a potential withdrawal liability based on our share of the unfunded vested benefits of the plan. Our share of the unfunded vested benefits is determined by the contributions required under the individual CBAs from which we withdraw relative to the contributions made to the plan as a whole. Our participation in the IAMNPF for the years ended December 31, 2016 , December 31, 2015 and December 31, 2014 is outlined in the table below. The "EIN/PN" column provides the Employee Identification Number ("EIN") and the three-digit plan number ("PN"). The most recent Pension Protection Act ("PPA") zone status available for 2016, 2015 and 2014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6 2015 2014 Implemented 2016 2015 2014 Imposed CBA IAMNPF (1) 516031295 / 001 Green Green Green No $9,534 $9,341 $6,845 No 6/30/2017 through 8/31/2020 (1) Of the 14 collective-bargaining agreements that require contributions to this plan, the agreement with International Association of Machinists ("IAM") union employees at Andrews Air Force Base is the most significant as contributions under this plan for years 2017 through the expiration date of the collective-bargaining agreement will approximate $3.9 million , or 23% of all required contributions to the IAMNPF. (2) Unless otherwise noted, the most recent PPA zone status available in 2016, 2015 and 2014, is for the plan’s year-end status for the years ended December 31, 2016 , December 31, 2015 and December 31, 2014 , respectively. The zone status is based on information we receive from the plan and is certified by the plan's actuary. Generally, plans in the red zone are less than 65% funded, plans in the yellow zone are between 65% and 80% funded, and plans in the green zone are at least 80% funded.</t>
  </si>
  <si>
    <t>Debt</t>
  </si>
  <si>
    <t>Long-term Debt, Unclassified [Abstract]</t>
  </si>
  <si>
    <t>Debt Debt consisted of the following: As of December 31,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3,385 — (1,581 ) 371,804 Term loan 207,400 (12,570 ) (4,248 ) 190,582 Cerberus 3L notes 30,831 — (80 ) 30,751 Total indebtedness 650,935 (12,570 ) (5,909 ) 632,456 Less current portion of long-term debt (64,433 ) 1,364 226 (62,843 ) Total long-term debt $ 586,502 $ (11,206 ) $ (5,683 ) $ 569,613 As of December 31, 2015 (Amounts in thousands) Carrying Amount Deferred Financing Costs, Net Carrying Amount less Deferred Financing Costs, Net 10.375% senior unsecured notes $ 455,000 $ (2,835 ) $ 452,165 Term loan 187,272 (2,406 ) 184,866 Total indebtedness 642,272 (5,241 ) 637,031 Less current portion of long-term debt (187,272 ) 2,406 (184,866 ) Total long-term debt $ 455,000 $ (2,835 ) $ 452,165 We adopted ASU 2015-03 during the year ended December 31, 2016 and applied its provisions retrospectively. The adoption of ASU 2015-03 resulted in the reclassification of current deferred financing costs, net, of $2.4 million related to our Term Loan and Revolver under our Senior Credit Facility from Prepaid expenses and other current assets to the current portion of long-term debt and the reclassification of deferred financing costs, net, of $2.8 million related to our Senior Unsecured Notes from Other assets, net, to Long-term debt within its consolidated balance sheets as of December 31, 2015 . See Note 1 for further discussion. Deferred financing costs are amortized through interest expense. Amortization related to deferred financing costs was $4.0 million , $6.5 million , and $6.1 million for the years ended December 31, 2016 , December 31, 2015 and December 31, 2014 , respectively. Deferred financing costs for the year ended December 31, 2016 were reduced $0.3 million related to the pro rata write-off of deferred financing costs to loss on early extinguishment of debt as a result of the $4.6 million in principal prepayment made on the term loan facility under the Senior Credit Facility and the completion of the Refinancing Transactions. New Senior Credit Facility On July 7, 2010 , we entered into a senior secured credit facility (the "Senior Credit Facility"), with a banking syndicate and Bank of America, N.A. as Administrative Agent (the "Agent"). On January 21, 2011 , August 10, 2011 , June 19, 2013 and November 5, 2014 , DynCorp International entered into amendments to the Senior Credit Facility. On April 30, 2016 , we entered into Amendment No. 5 ("Amendment No. 5") to the Senior Credit Facility which provided for a new senior secured credit facility (the "New Senior Credit Facility") upon the satisfaction of certain conditions, including the consummation of the Exchange Offer and the other Refinancing Transactions. Pursuant to Amendment No. 5, required lenders under the Senior Credit Facility agreed to temporarily waive the requirement to comply with the covenant that the Company’s annual financial statements include a report from its independent registered public accounting firm without a qualification as to the Company’s ability to continue as a going concern until the earlier of the effectiveness of the New Senior Credit Facility (at which time the temporary waiver of this requirement for the fiscal year ended December 31, 2015 would become permanent) and June 30, 2016 (the “Senior Credit Facility Waiver”). On June 15, 2016 , we satisfied the conditions set forth in Amendment No. 5, and therefore, on June 15, 2016 , the New Senior Credit Facility became effective, and the Senior Credit Facility Waiver for the year ended December 31, 2015 became permanent. On August 22, 2016 , we entered into Amendment No. 6 to the credit agreement governing the New Senior Credit Facility, which made certain technical amendments to a reporting covenant agreed to in Amendment No. 5. As amended, the covenant permits the Company’s annual financial statements to include a report from its independent registered public accounting firm with a qualification as to the Company’s ability to continue as a going concern for the fiscal year ending December 31, 2016 that relates solely to the maturity of the Senior Unsecured Notes, the New Term Loan and/or the class B revolving facility. The New Senior Credit Facility is secured by substantially all of our assets and guaranteed by substantially all of our subsidiaries. As of December 31, 2016 , the New Senior Credit Facility provided for the following: • a $207.4 million new term loan facility (the "New Term Loan"); • a $85.8 million class B revolving facility (or "class B revolving commitments"); and • up to $15.0 million in incremental revolving facilities provided by and at the discretion of certain non-debt fund affiliates that are controlled by Cerberus (as defined herein), which shall rank pari passu with, and be on the same terms as, the class B revolving facility. The New Term Loan was subject to a 700 basis point fee, totaling approximately $14.4 million , which is reflected as an original issue discount in the balance of the New Term Loan as of December 31, 2016 and classified as a financing activity in our Consolidated Statements of Cash Flows for the year ended December 31, 2016 . The original issue discount is amortized through interest expense. Amortization related to the original issue discount was $1.9 million for the year ended December 31, 2016 . Our New Senior Credit Facility provided for a $24.8 million class A revolving facility, (or "class A revolving commitments") which terminated on July 7, 2016 (the class A and class B revolving commitments, together, the "Amended Revolver"). Availability under the Amended Revolver during the two years immediately after June 15, 2016 will be subject to a condition that, if, at the time of a request for revolving loans, the aggregate principal amount of revolving loans plus the face amount of outstanding letters of credit exceeds 50% of the aggregate amount of Amended Revolver commitments at such time, the aggregate amount of unrestricted cash and cash equivalents of DynCorp International and its subsidiaries (giving pro forma effect to requested revolving loans and any application of proceeds thereof or other cash on hand) may not exceed $60 million . As of December 31, 2016 and December 31, 2015 , the available borrowing capacity under the New Senior Credit Facility and the Senior Credit Facility was approximately $48.0 million and $102.2 million , respectively, and included $37.8 million and $42.6 million , respectively, in issued letters of credit. Amounts borrowed under the Amended Revolver and Revolver are used to fund operations. As of December 31, 2016 and December 31, 2015 there were no amounts borrowed under the Amended Revolver and Revolver. The class B revolving facility and the New Term Loan mature on July 7, 2019 and July 7, 2020 , respectively. See further discussion of potential maturity date acceleration below. Interest Rates on Term Loan &amp; Revolver Under the Senior Credit Facility, both the Term Loan and Revolver bore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was fixed at 3.5% for the Base Rate option and 4.5% for the Eurocurrency Rate option. The applicable margin for the Revolver ranged from 3.0% to 3.5% for the Base Rate option or 4.0% to 4.5% for the Eurocurrency Rate option based on our Secured Leverage Ratio at the end of the quarter. The Secured Leverage Ratio is calculated by the ratio of total secured consolidated debt (net of up to $75.0 million of unrestricted cash and cash equivalents) to consolidated earnings before interest, taxes, depreciation and amortization ("Consolidated EBITDA"), as defined in the Senior Credit Facility. Interest payments on both the Term Loan and Revolver were payable at the end of the interest period as defined in the Senior Credit Facility, but not less than quarterly. Under the New Senior Credit Facility, the interest rate per annum applicable to the New Term Loan is, at our option, equal to either the Base Rate or the Eurocurrency Rate, in each case, plus (i) 5.00% in the case of Base Rate loans and (ii) 6.00% in the case of Eurocurrency Rate loans. The interest rate per annum applicable to the class B revolving facility is, at our option, equal to either a Base Rate or a Eurocurrency Rate plus (i) a range of 4.50% to 5.00% based on the First-Lien Secured Leverage Ratio in the case of Base Rate loans and (ii) a range of 5.50% to 6.00% based on the First-Lien Secured Leverage Ratio in the case of Eurocurrency Rate loans. The First Lien Secured Leverage Ratio is calculated by the ratio of total first lien secured consolidated debt (net of up to $75.0 million of unrestricted cash and cash equivalents) to Consolidated EBITDA, as defined in the New Senior Credit Facility. The interest rate per annum applicable to the class A revolving commitments, which terminated on July 7, 2016 , remained the same as the Revolver under the Senior Credit Facility. Interest payments on both the New Term Loan and Amended Revolver are payable at the end of the interest period as defined in the New Senior Credit Facility, but not less than quarterly. Under the Senior Credit Facility and the New Senior Credit Facility, the Base Rate is equal to the higher of (a) the Federal Funds Rate (as defined in Amendment No. 5) plus one half of one percent and (b) the rate of interest in effect for such day as publicly announced from time to time by Bank of America, N.A. as its prime rate; provided that in no event shall the Base Rate be less than 1.00% plus the Eurocurrency Rate applicable to one month interest periods on the date of determination of the Base Rate. The variable Base Rate has a floor of 2.75% . Under the Senior Credit Facility, the Eurocurrency Rate was the rate per annum equal to the British Bankers Association London Interbank Offered Rate (“BBA LIBOR”) as published by Reuters (or other commercially available source providing quotations of BBA LIBOR as designated by the Agent from time to time) two business days prior to the commencement of such interest period. The variable Eurocurrency Rate had a floor of 1.75% . Under the New Senior Credit Facility, the Eurocurrency Rate is the rate per annum equal to the London Interbank Offered Rate (“LIBOR”) as published on the applicable Bloomberg screen page (or other commercially available source providing quotations of LIBOR as designated by the Administrative Agent from time to time) two London Banking Days (as defined in Amendment No. 5) prior to the commencement of such interest period. The variable Eurocurrency Rate has a floor of 1.75% . As of December 31, 2016 and December 31, 2015 , the applicable interest rate on the New Term Loan and the Term Loan was 7.75% and 6.25% , respectively. Interest Rates on Letter of Credit Subfacility and Unused Commitment Fees Under the Senior Credit Facility, the letter of credit subfacility bore interest at an applicable rate that ranged from 4.0% to 4.5% . The unused commitment fee on our Revolver ranged from 0.50% to 0.75% depending on the Secured Leverage Ratio. Interest payments on both the letter of credit subfacility and unused commitments were payable quarterly in arrears. All of our letters of credit under the Senior Credit Facility and the New Senior Credit Facility are also subject to a 0.25% fronting fee. Under the New Senior Credit Facility, the letter of credit subfacility bears interest at an applicable rate that ranges from 4.0% to 4.5% with respect to the class A revolving commitments and ranges from 5.5% to 6.0% with respect to the class B revolving commitments. The unused commitment fee on our Amended Revolver ranges from 0.50% to 0.75% on the undrawn amount of the facility depending on the Secured Leverage Ratio with respect to the class A revolving commitments and depending on the First Lien Secured Leverage Ratio with respect to the class B revolving commitments. Interest payments on both the letter of credit subfacility and unused commitments are payable quarterly in arrears. We will also pay customary letter of credit and agency fees. The applicable interest rates for our letter of credit subfacility was 5.75% as of December 31, 2016 . The applicable interest rate for our letter of credit subfacility was 4.25% as of December 31, 2015 . The applicable rate for our unused commitment fees was 0.50% with respect to the class B revolving commitments as of December 31, 2016 and 0.50% with respect to the class A revolving commitments prior to their termination on July 7, 2016 . The applicable interest rate for our unused commitment fees was 0.50% as of December 31, 2015 . Principal Payments The credit agreement governing the Senior Credit Facility and New Senior Credit Facility contains an annual requirement to submit a portion of our Excess Cash Flow, as defined in the credit agreement, as additional principal payments. Based on our annual financial results for the year ended December 31, 2015 , we made an additional principal payment as required under the Excess Cash Flow provision of $4.6 million on April 6, 2016 . Based on our annual financial results for the year ended December 31, 2016 we are required to make an additional principal payment of $25.1 million under the Excess Cash Flow requirement by April 5, 2017 . Certain other transactions can trigger mandatory principal payments such as tax refunds, a disposition of a portion of our business or a significant asset sale. We had no such transactions during the year ended December 31, 2016 . The New Senior Credit Facility requires us to prepay outstanding term loans, subject to certain exceptions, with: • 100% of excess cash flow (as defined in Amendment No. 5) less the amount of certain voluntary prepayments as described in Amendment No. 5; and • 100% of the net cash proceeds of all non-ordinary course asset sales and casualty and condemnation events, if we do not reinvest or commit to reinvest those proceeds in assets to be used in our business or to make certain other permitted investments within 6 months (and, if committed to be so reinvested, actually reinvested within 12 months). We are permitted to voluntarily repay outstanding loans under the New Senior Credit Facility at any time without premium or penalty, other than customary “breakage” costs with respect to Eurocurrency loans. Maturity and Amortization Under the New Senior Credit Facility, we are required to make amortization payments with respect to the New Term Loan of $22.5 million on or prior to June 15, 2017 and $22.5 million on or prior to June 15, 2018 , which amounts may be reduced as a result of the application of certain prepayments, including our Excess Cash Flow payment. As a result of the additional principal payment of $25.1 million under the Excess Cash Flow requirement, we will not be required to make any additional principal payment on the New Term Loan for the June 15, 2017 $22.5 million principal payment requirement. The current portion of long-term debt as of December 31, 2016 includes our Excess Cash Flow Payment of $25.1 million due on April 5, 2017 and all of the outstanding Senior Unsecured Notes which, as further described below, must be refinanced or repaid with the proceeds of new equity, capital contributions or new unsecured debt by May 8, 2017 . The principal amount of the New Term Loan may be reduced as a result of prepayments, with the remaining amount payable on July 7, 2020 . The New Senior Credit Facility contains a provision that would result in all outstanding principal under the New Term Loan maturing on May 8, 2017 if by May 8, 2017 , all of the outstanding principal of the Senior Unsecured Notes has not been extended to a date that is on or after October 6, 2020 , or all of the outstanding principal and accrued and unpaid interest of the Senior Unsecured Notes have not been paid in full with the proceeds of new equity, capital contributions or new unsecured debt that is expressly subordinated to the New Senior Credit Facility. Similar provisions with regards to the outstanding Senior Unsecured Notes are included in the Indenture governing the New Notes and the Third Lien Credit Agreement, which provide that the remaining Senior Unsecured Notes may only be paid with the proceeds of new equity, capital contributions or new unsecured debt that is expressly subordinated to the New Notes and the Cerberus 3L Notes (and we may not exchange any such remaining Senior Unsecured Notes into secured obligations of any kind). In addition, under the New Senior Credit Facility, any such new debt must mature after the maturity date of the New Term Loan, and under the Indenture and the Third Lien Credit Agreement, any such new debt must mature after the maturity date of the New Notes. Principal amounts outstanding under the class B revolving facility will be due and payable in full on, and the commitments in respect thereof will terminate on, July 7, 2019 . The same springing maturity provision impacting the New Term Loan as described above also applies to the class B revolving facility with respect to addressing the Senior Unsecured Notes by May 8, 2017 . As described in Note 1, we have received the Support Letter from Cerberus committing to fund the New Cerberus Financing and have sent a notice of redemption to the holders of the Senior Unsecured Notes for a redemption of all of the remaining Senior Unsecured Notes on April 24, 2017, conditioned on the receipt of the proceeds of the New Cerberus Financing or other equity and/or debt financings and/or capital contributions. Since Cerberus has agreed to provide the New Cerberus Financing irrevocably and unconditionally except in the limited circumstances of the Material Adverse Change Condition, the Company expects to complete the redemption before May 8, 2017 , in which case the maturity dates of the New Term Loan and the class B revolving facility would remain at July 7, 2020 and July 7, 2019 , respectively, and not be accelerated. Guarantee and Security The guarantors of the obligations under the New Senior Credit Facility are identical to those under the New Notes and the Cerberus 3L Notes and substantially similar to those under the Senior Unsecured Notes (as described in more detail in Note 11). The New Senior Credit Facility is secured on a first lien basis by the same collateral that secures the New Notes on a second lien basis and the Cerberus 3L Notes on a third lien basis. Covenants The New Senior Credit Facility contains a number of financial, as well as non-financial, affirmative and negative covenants that we believe are usual and customary. These covenants, among other things, limit our ability to: • incur additional indebtedness; • create liens on assets; • enter into sale and leaseback transactions; • make investments, loans, guarantees or advances; • make certain acquisitions; • sell assets; • engage in mergers or acquisitions; • pay dividends and make distributions or repurchase capital stock; • repay certain other indebtedness; • enter into agreements that restrict the ability of our subsidiaries to pay dividends; • engage in certain transactions with affiliates; • change the business conducted by us or our subsidiaries; • amend our organizational documents; • change our accounting policies or reporting practices or our fiscal year; and • make capital expenditures. In addition, the New Senior Credit Facility requires us to maintain a maximum total leverage ratio and a minimum interest coverage ratio. The New Senior Credit Facility also requires, solely for the benefit of the lenders under the Amended Revolver, for us to maintain minimum liquidity (based on availability of revolving credit commitments under the New Senior Credit Facility plus unrestricted cash and cash equivalents) as of the end of each fiscal quarter of not less than $60 million through the fiscal quarter ending December 31, 2017 , and of not less than $50 million thereafter. The credit agreement governing the New Senior Credit Facility also contains customary representations and warranties, affirmative covenants and events of default. The total leverage ratio under the New Senior Credit Facility is Consolidated Total Debt, as defined in Amendment No. 5 (which definition excludes debt under the Cerberus 3L Notes), less unrestricted cash and cash equivalents (up to $75.0 million ) to Consolidated EBITDA, as defined in Amendment No. 5, for the applicable period. The maximum total leverage ratios under the New Senior Credit Facility are set forth below as follows: Period Ending Total Leverage Ratio December 31, 2016 7.40 to 1.0 March 31, 2017 7.30 to 1.0 June 30, 2017 6.75 to 1.0 September 29, 2017 6.50 to 1.0 December 31, 2017 5.75 to 1.0 March 30, 2018 5.75 to 1.0 June 29, 2018 5.50 to 1.0 September 28, 2018 5.40 to 1.0 September 29, 2018 and thereafter 4.75 to 1.0 The interest coverage ratio under the New Senior Credit Facility is the ratio of Consolidated EBITDA to Consolidated Interest Expense, as defined in Amendment No. 5 (which provides that interest expense with respect to the Cerberus 3L Notes is excluded). The minimum interest coverage ratios under the New Senior Credit Facility are set forth below as follows: Period Ending Interest Coverage Ratio December 31, 2016 1.15 to 1.0 March 31, 2017 1.20 to 1.0 June 30, 2017 1.20 to 1.0 September 29, 2017 1.30 to 1.0 December 31, 2017 1.40 to 1.0 March 30, 2018 1.50 to 1.0 June 29, 2018 1.60 to 1.0 June 30, 2018 and thereafter 1.70 to 1.0 As of December 31, 2016 and December 31, 2015 , we were in compliance with our financial maintenance covenants under the New Senior Credit Facility and the Senior Credit Facility, respectively, and we expect, based on current projections and estimates, to be in compliance with our covenants in the next twelve months. New Notes On June 15, 2016 , in connection with the consummation of the exchange offer (the "Exchange Offer") and consent solicitation (the “Consent Solicitation”), $415.7 million principal amount of the Senior Unsecured Notes were exchanged for $45.0 million cash and $370.6 million aggregate principal amount of newly issued New Notes due November 30, 2020 . The $370.6 million non-cash exchange of the Existing Notes for the New Notes was classified as a noncash financing activity for the year ended December 31, 2016 . The New Notes are governed by the terms of the indenture dated as of June 15, 2016 (the “Indenture”), among DynCorp International, the Guarantors (as defined below) and Wilmington Trust, National Association, as trustee (the “Trustee”) and collateral agent (the “Collateral Agent”). The New Notes are senior secured obligations of DynCorp International, as issuer, and of the Guarantors, as guarantors. The New Notes are secured by second-priority liens on the assets that secure DynCorp International’s and the Guarantors’ obligations under DynCorp International’s senior secured credit facility, subject to permitted liens and certain exceptions. The New Notes are guaranteed by (1) Holdings, and (2) all of DynCorp International’s subsidiaries that currently guarantee the New Senior Credit Facility (the “Subsidiary Guarantors,” and collectively with Holdings, the “Guarantors”). Interest on the New Notes accrues at the rate of 11.875% per annum, comprised of 10.375% per annum in cash and 1.500% per annum payable in kind (“PIK,” and such interest “PIK Interest”). The cash portion of the interest on the New Notes is payable in cash and the PIK Interest on the New Notes is payable in kind, each semi-annually in arrears on January 1 and July 1, commencing on July 1, 2016 . PIK Interest was accrued from January 1, 2016 , which was the last date interest was paid on the Senior Unsecured Notes prior to the completion of the Exchange Offer. The New Notes were not registered under the Securities Act of 1933, as amended (the “Securities Act”), or any state securities laws. The Exchange Offer was made, and the New Notes were offered and issued, in reliance on the exemption from the registration requirements of the Securities Act provided under Section 3(a)(9) of the Securities Act and on the exemption from the registration requirements of state securities laws and regulations provided under Section 18(b)(4)(D) of the Securities Act. Consistent with past interpretations of Section 3(a)(9) by the staff of the SEC, the New Notes received in exchange for the Senior Unsecured Notes tendered pursuant to the Exchange Offer have the same characteristics as the Senior Unsecured Notes as to their transferability and are freely transferable without registration under the Securities Act and without regard to any holding period by those tendering holders who are not our “affiliates” (as defined in the Securities Act). Covenants The Indenture contains covenants that limit, among other things, each of Holdings’, DynCorp International's and the Subsidiary Guarantors’ ability to: • incur additional indebtedness; • pay dividends on capital stock or repurchase capital stock; • make investments; • create liens or use assets as security in other transactions; • merge, consolidate or transfer or dispose of substantially all of its assets; • engage in transactions with affiliates; and • sell certain assets or merge with or into other companies. These covenants are subject to a number of important exceptions and qualifications as set forth in the Indenture. In addition, the Indenture (i) requires that any principal to be paid on any Senior Unsecured Notes that remain outstanding that were not tendered in the Exchange Offer may only be paid with the proceeds of new equity, capital contributions or new unsecured debt that is expressly subordinated to the New Notes (and such non-exchanged Senior Unsecured Notes are not permitted to be exchanged into secured obligations of any kind), as further described below under "Senior Unsecured Notes," and (ii) requires DynCorp International to make amortization payments of (x) $22.5 million principal amount of the New Term Loan under the New Senior Credit Facility no later than June 15, 2017 , and (y) an additional $22.5 million principal amount of the New Term Loan no later than June 15, 2018 , which amounts may be reduced as a result of the application of certain prepayments, including excess cash flow payments. If we sell certain assets without applying proceeds in a specified manner, holders of the New Notes will have the right to require us to repurchase some or all of the New Notes at 100% of their face amount, plus accrued and unpaid interest to the repurchase date. Upon the occurrence of specific kinds of change of control events (unless we elect to redeem the New Notes at our option prior thereto), holders of New Notes will have the right to require us to repurchase some or all of the New Notes at 101% of their face amount, plus accrued and unpaid interest to the repurchase date. Optional Redemption DynCorp International is permitted to redeem the New Notes prior to July 1, 2017 , in whole but not in part, at its option, at 100% of their principal amount, together with any accrued and unpaid cash interest and additional interest, if any, together with an amount of cash equal to all accrued and unpaid PIK Interest to but excluding the redemption date. In addition, on or after July 1, 2017 , the New Notes will b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if redeemed during the 12-month period commencing on July 1 of the years set forth below: Period Redemption Price 2017 106.00 % 2018 103.00 % 2019 and thereafter 100.00 % Events of Default The Indenture contains customary events of default, including for failure to pay the Senior Unsecured Notes by their maturity or for failure to pay other debt in a total amount exceeding $10.0 million after final maturity or acceleration of such indebtedness (including acceleration of the New Senior Credit Facility, such as due to failure to refinance or pay with proceeds of sales of equity or capital contributions the remaining Senior Unsecured Notes as described above). If the New Notes are accelerated or otherwise become due and payable prior to their maturity, in each case, as a result of an event of default under the Indenture, on or after July 1, 2017 , the amount of principal of, accrued and unpaid interest and premium on the New Notes that becomes due and payable will equal the redemption price plus accrued and unpaid cash interest, if any, together with an amount of cash equal to all accrued and unpaid PIK Interest, applicable with respect to an optional redemption of the New Notes. If the New Notes are accelerated or otherwise become due and payable prior to their maturity, in each case, as a result of an event of default under the Indenture, at any time prior to July 1, 2017 , the amount of principal of, accrued and unpaid interest and premium on the New Notes that becomes due and payable will equal 100% of the principal amount of the New Notes plus an Acceleration Premium (as defined in the Indenture) plus accrued and unpaid cash interest, if any, together with an amount of cash equal to all accrued and unpaid PIK Interest. Senior Unsecured Notes On July 7, 2010 , DynCorp International completed an offering of $455.0 million in aggregate principal of the Senior Unsecured Notes. The initial purchasers were Bank of America Securities LLC, Citigroup Global Markets Inc., Barclays Capital Inc. and Deutsche Bank Securities Inc. The Senior Unsecured Notes were issued under an indenture dated July 7, 2010 (the "Senior Unsecured Notes Indenture"), by and among us, the guarantors party thereto, including DynCorp International and Wilmington Trust, National Association (as successor by merger to Wilmington Trust FSB), as Trustee. On June 15, 2016 , in connection with the consummation of the Exchange Offer, $415.7 million principal amount of the Senior Unsecured Notes were exchanged for $45.0 million cash and $370.6 million principal amount of newly issued New Notes. The remaining $39.3 million principal amount of 10.375% Senior Unsecured Notes were not exchanged and mature on July 1, 2017 and are classified within the current portion of long-term debt as of December 31, 2016 . The credit agreement governing our New Senior Credit Facility specifies that we must either extend the maturity date of all outstanding principal of the Senior Unsecured Notes to a date on or after October 6, 2020 or repay all of the outstanding principal and accrued and unpaid interest of the Senior Unsecured Notes in full by May 8, 2017 with the proceeds of new equity, capital contributions or new unsecured debt that is expressly subordinated to the New Senior Credit Facility. Failure to do so would result in all outstanding principal under the New Term Loan and the class B revolving facility maturing on May 8, 2017. Similar provisions with regards to the outstanding Senior Unsecured Notes are included in the Indenture governing the New Notes and the Third Lien Credit Agreement, which provide that the remaining Senior Unsecured Notes may only by paid with the proceeds of new equity, capital contributions or new unsecured debt that is expressly subordinated to the New Notes and the Cerberus 3L Notes (and we may not exchange any such remaining Senior Unsecured Notes into secured obligations of any kind). In addition, under the New Senior Credit Facility, any such new debt must mature after the maturity date of the New Term Loan, and under the Indenture and the Third Lien Credit Agreement, any such new debt must mature after the maturity date of the New Notes. In the event we were unable to address the remaining $39.3 million principal amount of 10.375% Senior Unsecured Notes and unpaid interest before May 8, 2017 through the New Cerberus Financing or otherwise, the failure to pay all amounts due under the New Senior Cre</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leases on real estate are subject to annual escalations for increases in base rents, utilities and property taxes. Lease rental expense was $40.7 million , $49.6 million , and $95.5 million for the years ended December 31, 2016 , December 31, 2015 and December 31, 2014 , respectively. We have no significant long-term purchase agreements with service providers. Minimum fixed rental payments non-cancelable for the next five years and thereafter under operating leases in effect as of December 31, 2016 , are as follows: Calendar Year Real Estate Equipment Total (Amounts in thousands) 2017 (1) $ 13,730 $ 4,136 $ 17,866 2018 9,710 619 10,329 2019 5,306 438 5,744 2020 4,198 438 4,636 2021 2,771 36 2,807 Thereafter 7,489 — 7,489 Total $ 43,204 $ 5,667 $ 48,871 (1) The minimum lease table above excludes agreements of one year or less in duration. These leases are accounted for in our rent expense, however, because of the short tenure of the lease, these are not reflected in the table above.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4.6 million and $5.1 million as of December 31, 2016 and December 31, 2015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December 31, 2016 . These accrued reserves represent the best estimate of amounts believed to be our liability in a range of expected losses. In accordance with ASC 450 - Contingencies , in addition to matters that are considered probable and can be reasonably estimated, we also disclose certain matters considered reasonably possible. In addition to the disclosure requirements set forth in ASC 450-20, the Company also discloses any other contingencies for which the likelihood of an unfavorable outcome is remote but for which the Company believes are of such a significant nature that disclosure would benefit a user of our financial statements. Other than matters disclosed below, we believe the aggregate range of possible loss related to matters considered reasonably possible was not material as of December 31, 2016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December 4, 2006, December 29, 2006, March 14, 2007 and April 24, 2007,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a First Amended Consolidated Complaint was filed that identified 3,266 individual plaintiffs. As of January 12, 2010, 1,256 of the plaintiffs have been dismissed by court orders and, on September 15, 2010, the Provinces of Esmeraldas, Sucumbíos, and Carchi were dismissed by court order. We filed multiple motions for summary judgment, and, on February 15, 2013, the court granted summary judgment and dismissed all claims. On March 18, 2013,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On September 23, 2016, the District Court granted in part renewed motions for summary judgment. At this time, we believe the likelihood of an unfavorable outcome in this case is remote. A lawsuit filed on September 11, 2001, and amended on March 24, 2008, seeking unspecified damages on behalf of 26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15 of the plaintiffs have been dismissed by court order. We filed multiple motions for summary judgment, and, on February 15, 2013, the court granted summary judgment and dismissed all claims. On March 18, 2013,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On September 23, 2016, the District Court granted in part renewed motions for summary judgment. At this time, we believe the likelihood of an unfavorable outcome in this case is remote. The above cases now are fully defended and indemnified by the Company’s previous owner, Computer Sciences Corporation and also by its spin-off company, CSRA Inc. The insurance litigation arising out of the above cases that was described in prior filings has now been fully resolved and settled. In October 2007 , we entered into a subcontract with Northrop Grumman Technical Services, Inc. (“Northrop”) to support Northrop’s prime contract with the DoD Counter Narcotics Terrorism Program Office.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0 million in damages. We believe the damages asserted by Northrop represent a loss contingency that is remote. In September 2015 , we filed an Answer and Counterclaim seeking approximately $41.0 million for unpaid invoices. An unfavorable judgment which denies us a substantial amount of the full amount owed to us could have a material effect on our performance. On February 24, 2012 , we were advised by the Department of Justice Civil Litigation Division (“the Civil Division”) that they are conducting an investigation regarding the CivPol and Department of State Advisor Support Mission ("DASM") contracts in Iraq and Corporate Bank, a former subcontractor. The issues include allowable hours worked under a specific task order and invoices to the DoS for certain hotel leasing, labor rates and overhead within the 2003 to 2008 timeframe. Since 2012 , the Company has been in discussions with the Civil Division, and has been cooperating with the Civil Division’s requests for information. On July 19, 2016 , the Civil Division filed a civil lawsuit asserting violations of underlying contract terms and also the False Claims Act. If our operations are found to be in violation of any laws or government regulations, we may be subject to penalties, damages or fines, any or all of which could adversely affect our financial results; however, the complaint does not include any specific monetary demand and as such we are unable to estimate a range of loss at this time. We are continuing to evaluate this lawsuit and at this time believe the potential for penalties, damages or fines resulting from this matter do not represent a probable loss contingency.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On our CivPol program, we have received a series of audit reports and related Form 1s from the DCAA based on their examination of certain incurred, invoiced and reimbursed costs. Over the course of multiple years, we have worked extensively with the DoS to settle the outstanding issues. Through our efforts, which included a series of contract actions (e.g. modifications) and negotiations, the issues have been resolved, resulting in final settlements of all audited costs of approximately $1.4 million . On April 30, 2013 , we received several Form 1s from the DCAA for the periods ranging between 2000 to 2011 on the War Reserve Materiel program related to concerns on items such as the adequacy of documentation and reasonableness of costs. In July 2016, we received the contracting officer's final decision on these Form 1s and in September 2016, a contract modification was finalized and executed between the parties, effectively and fully settling this matter. We received final payment for settlement of this matter during the year ended December 31, 2016 . We have received a series of audit reports from the DCAA related to their examination of certain incurred, invoiced and reimbursed costs on the Logistics Civil Augmentation Program IV ("LOGCAP IV") contract for years 2009 to 2010. During calendar year 2016 , we received several audit reports and Form 1s from the DCAA questioning approximately $64 million . Through our negotiation efforts with the Contracting Officer the issues have been resolved, resulting in final settlements of all audited costs of approximately $0.8 million of questioned costs. The DCAA is currently auditing fiscal years 2011 to 2016 and we believe the risk of loss for those years is low and eventual settlement amounts should be comparable to the previous outcome for fiscal years 2009 to 2010. Foreign Contingencies On January 22, 2014,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December 31, 2016 , we are continuing to evaluate this matter and at this time believe it does not represent a probable loss contingency. Credit Risk We are subject to concentrations of credit risk primarily by virtue of our accounts receivable. Departments and agencies of the U.S. federal government account for all but minor portions of our customer base, minimizing this credit risk. Furthermore, the significance of any one contract can change as our business expands or contracts. Additionally, as contract modifications, contract extensions or other contract actions occur, the profitability of any one contract can become more or less significant to the Company. As contracts are recompeted, there is the potential for the size, contract type, contract structure or other contract elements to materially change from the original contract resulting in significant changes to the scope, scale, profitability or magnitude of accounts receivable of the new recompeted contract as compared to the original contract.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9.3 million and $11.0 million as of December 31, 2016 and December 31, 2015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dollar amount of stop-loss coverage is $1.0 million per occurrence on most policies, but is $0.25 million per occurrence on a California-based policy. For medical costs, the fixed dollar amount of stop-loss coverage is $0.4 million for total costs per covered participant per calendar year.</t>
  </si>
  <si>
    <t>Equity</t>
  </si>
  <si>
    <t>Equity [Abstract]</t>
  </si>
  <si>
    <t>Equity At April 1, 2010 (inception), 100 common shares were issued and, as of December 31, 2016 , 100 shares remain issued and outstanding as there have been no further issuances of common shares since that date. During the period from April 1, 2010 through December 31, 2010, our equity was impacted by a capital contribution of $550.9 million in connection with the merger entered into on July 7, 2010. Share Based Payments On December 17, 2013, certain members of management and outside directors were awarded Class B interests in DynCorp Management LLC (“DynCorp Management”). DynCorp Management conducts no operations and was established for the purpose of holding equity in our Company. DynCorp Management authorized 100,000 Class B shares as available for issuance and approved 7,246 Class B-1 Interests and 380 Class B-2 Interests to certain members of management and outside directors of Defco Holdings, Inc. (“Holdings”), the non-member manager, and its subsidiaries, including Delta Tucker Holdings, Inc. The grant and vesting of the awards is contingent upon the executives' consent to the terms and conditions set forth in the Class B-1 Interests and B-2 Interests Agreements. On November 8, 2016 , DynCorp Management authorized and issued 20,000 Class B-3 Interests to our Chief Executive Officer, Mr. Von Thaer. The Class B-3 Interests shall vest in 4 equal 25% installments on the grant date of the Class B-3 Interests, June 15, 2017 , June 15, 2018 and June 15, 2019 . Excluding the issuance of the Class B-3 Interests, there were no new grants issued to any of our members of management in calendar years 2016 and 2015. A summary of the Class B Interest plans activity for the years ended December 31, 2016 and December 31, 2015 is as follows: Number of Interests Outstanding at December 31, 2014 5,901 Granted: Class B-1 — Class B-2 — Exercised — Forfeited or expired (135 ) Outstanding at December 31, 2015 5,766 Granted: Class B-1 — Class B-2 — Class B-3 20,000 Exercised — Forfeited or expired — Outstanding at December 31, 2016 25,766 Awards to our management team consist of options qualifying as profits interests under Revenue Procedure 93-27, that are exercisable only upon a change in control as defined in the Plan. The awards do not expire and the awards do not have a fixed strike price. The value of the Class B Interest as of the grant date is calculated using a Monte Carlo simulation consistent with the provisions of ASC Topic 718, “Compensation—Stock Compensation” and is amortized over the respective vesting period. The Monte Carlo simulation, similar to a Black-Scholes option pricing formula, requires the input of subjective assumptions, including the estimated life of the interest and the expected volatility of the underlying stock over the estimated life of the option. We use historical volatility of the market-based guideline companies as a basis for projecting the expected volatility of the underlying Class B interest and estimated the expected life of our Class B grants to be 4 years as of the grant date. The 2016 fair value utilized for determining profits interests for Class B-3 interests was $1.95 . The weighted-average assumptions used in the valuation for grants issued in calendar year 2016 included expected volatility of 61.5% , risk-free interest rate of 0.7% , a remaining expected life of 3.2 years , a forfeiture rate of 9.5% and no expected yield. There were no applicable weighted-average assumptions in calendar year 2015 as there were no additional grants issued. We believe that the valuation technique and the approach utilized to develop the underlying assumptions are appropriate in calculating the fair value of our Class B grants. The total grant date fair value of all options granted during calendar years 2016 and 2015 was less than $0.1 million and $0 , respectively. Total compensation cost expensed for the years ended December 31, 2016 and December 31, 2015 was $0.1 million and $0.4 million , respectively. The following is a summary of the changes in non-vested shares for the years ended December 31, 2016 and December 31, 2015 : Number of Shares Non-vested shares at December 31, 2014 1,234 Granted — Vested (893 ) Forfeited (135 ) Non-vested shares at December 31, 2015 206 Granted 20,000 Vested (5,139 ) Forfeited — Non-vested shares at December 31, 2016 15,067 As of December 31, 2016 , the total compensation cost related to the non-vested Class B awards, not yet recognized, was $0.1 million which will be recognized over a weighted average period of approximately 1.8 years. Long-Term Incentive Bonus On December 17, 2013 the Company approved a long-term cash incentive bonus for certain members of management and outside directors, where in the event of a change in control, subject to the various members of management continued employment with the Company through such a change in control and execution of a restrictive covenant agreement within fourteen days of receipt of such agreement, the various members of management shall be eligible to receive a cash incentive bonus. As of December 31, 2016 there was no impact to the financial statements as no triggering event had occurred.</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Senior Unsecured Notes, New Notes, and New Senior Credit Facility is based on Level 1 and Level 2 inputs, as defined above. Our estimate of the fair value of our Cerberus 3L Notes (as defined in Note 7) is based on Level 3 inputs, as defined above. We used the following techniques in determining the fair value disclosed for the Cerberus 3L Notes classified as Level 3. The fair value as December 31, 2016 , has been calculated by discounting the expected cash flows using a discount rate of 17.9% . This discount rate is determined using the Moody's credit rating for the New Notes and reducing the rating one level lower for the Cerberus 3L Notes as they are subordinated to the New Notes. As Of December 31, 2016 December 31, 2015 (Amounts in thousands) Carrying Amount Fair Value Carrying Amount Fair Value 10.375% senior unsecured notes $ 39,319 $ 37,132 $ 455,000 $ 337,838 11.875% senior secured second lien notes 373,385 343,282 — — Term loan 207,400 200,141 187,272 179,781 Cerberus 3L notes 30,831 9,624 — — Total indebtedness 650,935 590,179 642,272 517,619 Less current portion of long-term debt (64,433 ) (61,367 ) (187,272 ) (179,781 ) Total long-term debt $ 586,502 $ 528,812 $ 455,000 $ 337,838 Fair Value on a Nonrecurring Basis The Company performed an assessment of the GLS investment during the third quarter of 2016 and concluded that the carrying value of the GLS investment had sustained a loss that was other than temporary and recorded an impairment of the investment of $1.8 million . In calculating the fair value of the GLS investment we used unobservable inputs (Level 3, as defined above) and management judgment to apply a discounted cash flow model under the income approach. We used the following estimates and assumptions in the discounted cash flow analysis: • nominal growth rate to reflect the reliance on a single major customer and contract; • compounded annual probability of forecast revenue to reflect the reliance on a single major customer and contract; • discount rates based on our peer group weighted-average cost of capital; and • forecasted EBITDA as a percentage of revenue.</t>
  </si>
  <si>
    <t>Segment and Geographic Information</t>
  </si>
  <si>
    <t>Segment Reporting [Abstract]</t>
  </si>
  <si>
    <t>Segment and Geographic Information In October 2016, the Company amended its organizational structure. The Company’s previous two operating and reporting segments, DynAviation and DynLogistics, were re-aligned into three operating and reporting segments: AELS, AOLC and DynLogistics. AELS, AOLC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solidated financial statements: For the years ended December 31, 2016 December 31, 2015 December 31, 2014 (Amounts in thousands) Revenue AELS $ 585,200 $ 545,909 $ 431,424 AOLC 617,282 730,153 772,993 DynLogistics 633,646 647,142 1,045,200 Headquarters / Other (1) 26 (27 ) 2,692 Total revenue $ 1,836,154 $ 1,923,177 $ 2,252,309 Operating income (loss) AELS $ (19,213 ) $ (97,400 ) $ (95,197 ) AOLC 49,334 28,160 33,696 DynLogistics 70,402 42,496 (67,097 ) Headquarters / Other (2) (75,836 ) (47,975 ) (91,348 ) Total operating income (loss) $ 24,687 $ (74,719 ) $ (219,946 ) Depreciation and amortization AELS $ 675 $ 1,400 $ 512 AOLC 541 1,073 1,153 DynLogistics 388 250 55 Headquarters / Other 34,350 34,531 47,987 Total depreciation and amortization (3) $ 35,954 $ 37,254 $ 49,707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Global Advisory Group costs and costs associated with the Refinancing Transactions, partially offset by equity method investee income. (3) Includes amounts in Cost of services of $1.1 million , $2.3 million and $1.1 million for the years ended December 31, 2016 , December 31, 2015 and December 31, 2014 , respectively. As of December 31, 2016 December 31, 2015 December 31, 2014 (Amounts in thousands) Assets AELS $ 140,320 $ 158,784 $ 182,664 AOLC 133,096 192,843 210,582 DynLogistics 168,085 173,036 299,961 Headquarters / Other (1) 235,036 260,026 289,280 Total assets $ 676,537 $ 784,689 $ 982,487 (1) Assets primarily include cash, investments in unconsolidated subsidiaries, and intangible assets (excluding goodwill). Geographic Information — Revenue by geography is determined based on the location of services provided. For the years ended December 31, 2016 December 31, 2015 December 31, 2014 (Amounts in thousands) United States $ 658,137 36 % $ 658,639 34 % $ 612,220 27 % Afghanistan 597,916 33 % 648,058 34 % 1,003,205 45 % Middle East (1) 440,417 24 % 407,521 21 % 387,021 17 % Other Americas 50,371 3 % 76,746 4 % 84,424 4 % Europe 35,511 2 % 70,456 4 % 53,853 2 % Asia-Pacific 24,300 1 % 29,362 1 % 41,953 2 % Other 29,502 1 % 32,395 2 % 69,633 3 % Total revenue $ 1,836,154 100 % $ 1,923,177 100 % $ 2,252,309 100 % (1) The Middle East includes but is not limited to activities in Iraq, Oman, Qatar, United Arab Emirates, Kuwait, Palestine, South Sudan, Pakistan, Jordan, Lebanon, Bahrain, Saudi Arabia, Turkey and Egypt. The vast majority of all assets owned by the Company were located in the U.S. as of December 31, 2016 . Revenue from the U.S. government accounted for approximately 95% , 93% and 94% of total revenue for the years ended December 31, 2016 , December 31, 2015 and December 31, 2014 , respectively. As of December 31, 2016 and December 31, 2015 accounts receivable due from the U.S. government represented over 89% and 90% of total accounts receivable, respectively.</t>
  </si>
  <si>
    <t>Related Parties, Joint Ventures and Variable Interest Entities</t>
  </si>
  <si>
    <t>Related Party Transactions [Abstract]</t>
  </si>
  <si>
    <t>Related Parties, Joint Ventures and Variable Interest Entities Cerberus 3L Notes DynCorp Funding LLC, a limited liability company managed by Cerberus Capital Management, L.P., entered into a Third Lien Credit Agreement, dated as of June 15, 2016 to fund the Cerberus 3L Notes, a $30 million term loan to us. The interest rate per annum applicable to the Cerberus 3L Notes is 5.00% , payable in kind on a quarterly basis. The Cerberus 3L Notes do not require any mandatory amortization payments prior to maturity and the outstanding principal amounts shall be payable on June 15, 2026 . See Note 7 for further discussion. New Cerberus Financing As described further in Note 7, the credit agreement governing the New Senior Credit Facility contains a provision that would result in all outstanding principal under the New Term Loan and the class B revolving facility maturing on May 8, 2017 if by May 8, 2017 all of the outstanding principal of the Senior Unsecured Notes has not been extended to a date that is on or after October 6, 2020 , or all of the outstanding principal and accrued and unpaid interest of the Senior Unsecured Notes have not been paid in full with the proceeds of new equity, capital contributions or new unsecured debt that is expressly subordinated to the New Senior Credit Facility. The Company has received the Support Letter from Cerberus committing to fund the redemption of all outstanding Senior Unsecured Notes on or before May 5, 2017 with the proceeds of new equity or capital contributions. Consulting Fees We have a Master Consulting and Advisory Services agreement ("COAC Agreement") with Cerberus Operations and Advisory Company, LLC ("COA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5.8 million , $8.1 million and $4.9 million of consulting fees on a gross basis before considering the effect of our contract mix which provides for partial recovery in conjunction with the COAC Agreement during years ended December 31, 2016 , December 31, 2015 and December 31, 2014 , respectively. We have two executives who are COAC employees, who are seconded to us: (i) our Senior Vice President, Chief Administrative Officer, Chief Legal Officer and Corporate Secretary; and (ii) our Senior Vice President and Chief Operating Officer. Included in the $5.8 million , $8.1 million and $4.9 million recognized during the years ended December 31, 2016 , December 31, 2015 and December 31, 2014 in COAC consulting fees, respectively, was $2.5 million , $4.2 million and $1.3 million of administrative expense related to these COAC individuals for the years ended December 31, 2016 , December 31, 2015 and December 31, 2014 , respectively. The New Senior Credit Facility permits payments under the COAC Agreement or any transaction contemplated thereby not to exceed $6 million per fiscal year with respect to executives seconded from COAC and personnel of COAC that provide services to us at cost on a weekly, monthly or pro-rated basis. Certain members of executive management, board members of the Company and seconded COAC individuals have agreements and conduct business with Cerberus and its affiliates for which they receive compensation. We recognize such compensation as an expense in the consolidated financial statements. Joint Ventures and Variable Interest Entities Our most significant joint ventures and VIEs and our associated ownership percentages are listed as follows: Partnership for Temporary Housing LLC ("PaTH") 30 % Contingency Response Services LLC ("CRS") 45 % Global Response Services LLC ("GRS") 51 % Global Linguist Solutions ("GLS") 51 % DynCorp International FZ - LLC ("DIFZ") 25 % Babcock DynCorp Limited ("Babcock") 44 % We account for our investments in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December 31, 2016 ,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PaTH is a joint venture formed in May 2006 with two other partners for the purpose of procuring government contracts with the Federal Emergency Management Authority. CRS is a joint venture formed in March 2006 with two other partners for the purpose of procuring government contracts with the U.S. Navy. During the year ended December 31, 2016 , the CRS joint venture was dissolved and the CRS Delaware legal entity registration canceled; therefore, as of December 31, 2016 we will no longer recognize equity method income for the entity. GRS is a joint venture formed in August 2010 with one partner for the purpose of procuring government contracts with the U.S. Navy. In January 2017, the GRS joint venture was dissolved and the GRS Delaware legal entity registration canceled; therefore, we will no longer recognize equity method income for the entity in calendar year 2017. GLS is a joint venture formed in August 2006 between DynCorp International LLC and AECOM's National Security Programs unit for the purpose of procuring government contracts with the U.S. Army. We incur costs on behalf of GLS related to the normal operations of the venture. However, these costs typically support revenue billable to our customer. We own 25% of DIFZ but exercise power over activities that significantly impact DIFZ's economic performance. Babcock is a joint venture formed in January 2005 and currently provides services to the British Ministry of Defence. The economic rights in the Babcock joint venture are not considered operationally integral to the Company and therefore we present our share of the Babcock earnings in Other income, net. Receivables due from our unconsolidated joint ventures totaled $0.1 million and $0.5 million as of December 31, 2016 , December 31, 2015 ,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We did not earn revenue from our unconsolidated joint ventures during the year ended December 31, 2016 . The related revenue we earned from our unconsolidated joint ventures totaled $0.4 million and $3.9 million for the years ended December 31, 2015 and December 31, 2014 , respectively. Additionally, we earned $1.1 million , $4.0 million , and $12.4 million in equity method income (includes operationally integral and non-integral income) for the years ended December 31, 2016 , December 31, 2015 and December 31, 2014 , respectively. GLS’ revenue was $39.4 million , $27.8 million and $20.5 million for the years ended December 31, 2016 , December 31, 2015 and December 31, 2014 , respectively. GLS incurred an operating and net loss of $2.8 million , $2.8 million and $6.0 million for the years ended December 31, 2016 , December 31, 2015 , and December 31, 2014 , respectively. We currently hold one promissory note included in Other assets on our consolidated balance sheet from Palm Trading Investment Corp, which had an aggregate initial value of $9.2 million . The loan balance outstanding was $2.2 million and $2.5 million as of December 31, 2016 and December 31, 2015 , respectively, reflecting the initial value plus accrued interest, less non-cash dividend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December 31, 2016 and December 31, 2015 and for the years ended December 31, 2016 , December 31, 2015 and December 31, 2014 : As of (Amounts in millions) December 31, 2016 December 31, 2015 Assets $ 4.2 $ 4.7 Liabilities 1.1 1.1 For the years ended (Amounts in millions) December 31, 2016 December 31, 2015 December 31, 2014 Revenue $ 179.4 $ 216.1 $ 297.7 The following tables present selected financial information for our equity method investees as of December 31, 2016 and December 31, 2015 and for the years ended December 31, 2016 , December 31, 2015 and December 31, 2014 : As of (Amounts in millions) December 31, 2016 December 31, 2015 Current assets $ 27.7 $ 32.2 Total assets 29.3 32.2 Current liabilities 10.1 12.5 Total liabilities 10.1 12.5 For the years ended (Amounts in millions) December 31, 2016 December 31, 2015 December 31, 2014 Revenue $ 59.6 $ 101.8 $ 233.1 Gross profit 0.1 14.8 20.7 Net income 0.1 11.4 14.4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7.8 million investment in unconsolidated subsidiaries, (ii) $0.1 million in receivables from our unconsolidated joint ventures, (iii) $2.2 million of notes receivable from Palm Trading Investment Corp, and (iv) contingent liabilities that were neither probable nor reasonably estimable as of December 31, 2016 .</t>
  </si>
  <si>
    <t>Consolidating Financial Statements of Subsidiary Guarantors</t>
  </si>
  <si>
    <t>Consolidating Financial Statements of Subsidiary Guarantors The New Notes issued by DynCorp International Inc. ("Subsidiary Issuer"), the Senior Credit Facility and the term loan under the Third Lien Credit Agreement are fully and unconditionally guaranteed, jointly and severally, by the Company ("Parent") and the following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Casals &amp; Associates, Inc., Culpepper National Security Solutions LLC, and Highground Global, Inc. ("Subsidiary Guarantors"). The Senior Unsecured Notes are fully and unconditionally guaranteed, jointly and severally, by the Parent and the Subsidiary Guarantors other than Culpeper National Security Solutions LLC, and Highground Global, Inc. Each of the Subsidiary Issuer and the Subsidiary Guarantors is 100% owned by the Company. Under the Senior Unsecured Notes Indenture and the Indenture governing the New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condensed consolidating balance sheets as of December 31, 2016 and December 31, 2015 , (ii) the condensed consolidating statement of operations and comprehensive loss for the years ended December 31, 2016 , December 31, 2015 and December 31, 2014 , (iii) condensed consolidating statements of cash flows for the years ended December 31, 2016 , December 31, 2015 and December 31, 2014 and (iv)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Senior Unsecured Notes and the New Notes.</t>
  </si>
  <si>
    <t>Subsequent Events</t>
  </si>
  <si>
    <t>Subsequent Events [Abstract]</t>
  </si>
  <si>
    <t>Subsequent Events We evaluated potential subsequent events occurring after the period end date and determined no subsequent events merited disclosure for the year ended December 31, 2016 , except as disclosed within the Notes to the consolidated financial statements.</t>
  </si>
  <si>
    <t>Condensed Financial Information of Registrant</t>
  </si>
  <si>
    <t>Condensed Financial Information of Parent Company Only Disclosure [Abstract]</t>
  </si>
  <si>
    <t>Condensed Financial Information of Registrant DELTA TUCKER HOLDINGS, INC. CONDENSED BALANCE SHEETS As of December 31, 2016 December 31, 2015 ( Amounts in thousands) Other assets, net $ — $ — Total assets $ — $ — Liabilities $ 267,392 $ 213,962 Deficit (267,392 ) (213,962 ) Total liabilities and deficit $ — $ — See notes to this schedule DELTA TUCKER HOLDINGS, INC. CONDENSED STATEMENTS OF OPERATIONS For the years ended December 31, 2016 December 31, 2015 December 31, 2014 ( Amounts in thousands) Equity in loss of subsidiaries, net of tax $ (54,064 ) $ (132,602 ) $ (269,780 ) Loss before income taxes (54,064 ) (132,602 ) (269,780 ) Income tax benefit — — — Net loss $ (54,064 ) $ (132,602 ) $ (269,780 ) See notes to this schedule DELTA TUCKER HOLDINGS, INC. CONDENSED STATEMENTS OF CASH FLOWS For the years ended December 31, 2016 December 31, 2015 December 31, 2014 ( Amounts in thousands) Net cash from operating activities $ 557 $ 563 $ 333 Net cash from investing activities — — — Net cash from financing activities (557 ) (563 ) (333 ) Net change in cash and cash equivalent — — — Cash and cash equivalents, beginning of period — — — Cash and cash equivalents, end of period $ — $ — $ — See notes to this schedule Schedule I - Condensed Financial Information Delta Tucker Holdings, Inc. Notes to Schedule Note 1 — Basis of Presentation Pursuant to rules and regulations of the SEC, the condensed financial statements of Delta Tucker Holdings Inc. do not reflect all of the information and notes normally included with financial statements prepared in accordance with GAAP. Therefore, these financial statements should be read in conjunction with our consolidated financial statements and related notes. Accounting for subsidiaries — We have accounted for the income of our subsidiaries under the equity method in the condensed financial statements. Note 2 — Dividends Received from Consolidated Subsidiaries We have received no dividends from our consolidated subsidiaries including DynCorp International Inc. which has covenants related to its long-term debt, including restrictions on dividend payments as of December 31, 2016 . As the parent guarantor to DynCorp International Inc., we are subject to certain restrictions set forth under the Senior Credit Facility, including restrictions on the payment of dividends. As we are the holding company of DynCorp International Inc. and have no independent operations apart from DynCorp International Inc. and no assets other than our investment in DynCorp International Inc. and associated deferred taxes, our retained earnings and net income are fully encumbered by these restrictions. Note 3 — Equity Our equity was initially comprised of a capital contribution of $550.9 million . Between our inception and December 31, 2016 , our equity has been impacted by our earnings, changes in other comprehensive loss and additional paid in capital.</t>
  </si>
  <si>
    <t>Valuation and Qualifying Accounts</t>
  </si>
  <si>
    <t>Valuation and Qualifying Accounts [Abstract]</t>
  </si>
  <si>
    <t>Schedule II - Valuation and Qualifying Accounts Delta Tucker Holdings, Inc. For the years ended December 31, 2016 , December 31, 2015 and December 31, 2014 (Amount in thousands) Beginning of Period Additions Deductions from Reserve (1) End of Period Allowance for doubtful accounts: December 31, 2013 — December 31, 2014 $ 1,621 $ 3,269 $ (154 ) $ 4,736 December 31, 2014 — December 31, 2015 (2) $ 4,736 $ 15,314 $ (3,767 ) $ 16,283 December 31, 2015 — December 31, 2016 $ 16,283 $ 2,747 $ (1,841 ) $ 17,189 (1) Deductions from reserve represents accounts written off, net of recoveries. (2) Additions in calendar year 2015 primarily driven by a balance sheet reclassification related to amounts billed during the year.</t>
  </si>
  <si>
    <t>Significant Accounting Policies and Accounting Developments (Policies)</t>
  </si>
  <si>
    <t>Pending Debt Maturities</t>
  </si>
  <si>
    <t xml:space="preserve">Pending Debt Maturities As described further in Note 7, the credit agreement governing the New Senior Credit Facility contains a provision that would result in all outstanding principal under the New Term Loan and the class B revolving facility maturing on May 8, 2017 if by May 8, 2017 all of the outstanding principal of the Senior Unsecured Notes has not been extended to a date that is on or after October 6, 2020 , or all of the outstanding principal and accrued and unpaid interest of the Senior Unsecured Notes have not been paid in full with the proceeds of new equity, capital contributions or new unsecured debt that is expressly subordinated to the New Senior Credit Facility. The Company has received a support letter from Cerberus (the “Support Letter”) committing to fund the redemption of all outstanding Senior Unsecured Notes on or before May 5, 2017 with the proceeds of new equity or capital contributions (the “New Cerberus Financing”). The Support Letter is irrevocable and unconditional, except in the limited circumstances of a material adverse change in the operations, liabilities or financial condition of DynCorp International and its subsidiaries, taken as a whole, as a result of pending or threatened claims, litigation or judgments between the date of the Support Letter and May 5, 2017 in excess of any accruals or reserves reflected in the Company’s audited financial statements as of December 31, 2016 (the “Material Adverse Change Condition”). We have therefore sent a notice of redemption to the holders of the Senior Unsecured Notes for a redemption of all of the remaining Senior Unsecured Notes on April 24, 2017, conditioned on the receipt of the proceeds of the New Cerberus Financing or other equity and/or debt financings and/or capital contributions. Since Cerberus has agreed to provide the New Cerberus Financing irrevocably and unconditionally except in the limited circumstances of the Material Adverse Change Condition, the Company expects to complete the redemption before May 8, 2017 , in which case the maturity dates of the New Term Loan and the class B revolving facility would remain at July 7, 2020 and July 7, 2019 , respectively, and not be accelerated. </t>
  </si>
  <si>
    <t>Fiscal Year</t>
  </si>
  <si>
    <t xml:space="preserve">Fiscal Year The Company's quarterly periods end on the last Friday of the calendar quarter, except for the fourth quarter of the fiscal year, which ends on December 31. These financial statements reflect our financial results for the years ended December 31, 2016 , December 31, 2015 and December 31, 2014 . </t>
  </si>
  <si>
    <t>Principles of Consolidation</t>
  </si>
  <si>
    <t xml:space="preserve">Principles of Consolidation 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loss in Earnings from equity method investees in the consolidated statement of operations. If the Company considers our involvement less significant, the share of the joint venture’s net earnings is reported in Other income, net in the consolidated statement of operations. </t>
  </si>
  <si>
    <t>Noncontrolling Interests 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50% ownership in DIFZ. We now hold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attributable to Delta Tucker Holdings, Inc." Noncontrolling interests is located in the equity section on the consolidated balance sheets. See Note 12 for further information regarding DIFZ.</t>
  </si>
  <si>
    <t>Revenue Recognition and Cost Estimation on Long-Term Contracts</t>
  </si>
  <si>
    <t xml:space="preserve">Federal Government Contracts — For all non-construction and non-software U.S. federal government contracts or contract elements, we apply the guidance in ASC 912 - Contractors - Federal Government. We apply the combination and segmentation guidance in ASC 605-35 Revenue - Construction-Type and Production-Type Contracts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Other Contracts or Contract Elements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Arrangements that are entered into or materially modified after January 1, 2011, are allocated to those identified as multiple-element arrangement based on their relative selling price which is established through vendor specific objective evidence (“VSOE”), third party evidence, or management’s best estimate. Due to the customized nature of our arrangements, VSOE and third party evidence is generally not available. Therefore, our post-January 1, 2011 arrangements allocate the relative selling price to multiple-element arrangements utilizing management’s best estimate of selling price. Revenue Recognition and Cost Estimation on Long-Term Contracts General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two categories with the first representing substantially all of our revenue: (i) federal government contracts and (ii) other contracts. We apply the appropriate guidance consistently to all contracts. 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 </t>
  </si>
  <si>
    <t>Cash and Cash Equivalents</t>
  </si>
  <si>
    <t xml:space="preserve">Cash and Cash Equivalents For purposes of reporting cash and cash equivalents, we consider all highly liquid investments purchased with an original maturity of three months or less to be cash equivalents. </t>
  </si>
  <si>
    <t>Restricted Cash</t>
  </si>
  <si>
    <t>Restricted Cash 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In June 2016, we received $30 million in cash for the Cerberus 3L Notes under the Third Lien Credit Agreement. The proceeds are restricted to pay fees and expenses in support of or related to the Company's Global Advisory Group. As of December 31, 2016 , the Company classified the restricted cash related to the Third Lien Credit Agreement as a current asset. The increase and decrease of restricted cash related to the Third Lien Credit Agreement are included as investing activities within our consolidated statement of cash flows. See Note 7 for further discussion.</t>
  </si>
  <si>
    <t>Use of Estimates</t>
  </si>
  <si>
    <t xml:space="preserve">Use of Estimates 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t>
  </si>
  <si>
    <t>Allowance for Doubtful Accounts</t>
  </si>
  <si>
    <t xml:space="preserve">Allowance for Doubtful Accounts 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t>
  </si>
  <si>
    <t>Property and Equipment</t>
  </si>
  <si>
    <t>Property and Equipment 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Aircraft 5 years Computers and related equipment 3 to 5 years Leasehold improvements Shorter of lease term or useful life Office furniture and fixtures 2 to 10 years Vehicles 2 to 10 years</t>
  </si>
  <si>
    <t>Customer Related Intangible Assets</t>
  </si>
  <si>
    <t xml:space="preserve">Customer Related Intangible Assets 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t>
  </si>
  <si>
    <t>Indefinite-Lived Assets and Goodwill</t>
  </si>
  <si>
    <t xml:space="preserve">Indefinite-Lived Assets and Goodwill 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n event occurs or circumstances change to suggest that the carrying value may not be recoverable. The first step of the impairment test compares the fair value of each of our reporting units with its carrying amount, including indefinite-lived assets. If the fair value of a reporting unit exceeds its carrying amount, the indefinite-lived assets of the reporting unit are not considered impaired, and the second step of the impairment test is unnecessary. If the carrying amount of a reporting unit exceeds its fair value, the second step of the impairment test is performed to measure the amount of the impairment loss, if any. </t>
  </si>
  <si>
    <t xml:space="preserve">Income Taxes We file income, franchise, gross receipts and similar tax returns in many jurisdictions. Our tax returns are subject to audit by the Internal Revenue Service, within most states in the U.S., and by various government agencies representing several jurisdictions outside the U.S. We use the asset and liability approach for financial accounting and reporting for income taxes in accordance with GAAP. Deferred income tax assets and liabilities are computed quarter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Note 4 regarding income taxes. </t>
  </si>
  <si>
    <t>Share Based Compensation</t>
  </si>
  <si>
    <t xml:space="preserve">Share Based Compensation We recognize compensation expense in the financial statements for all share based arrangements. Share based compensation cost is measured at the date of grant, based on the fair value of the award, and is recognized over the employee's requisite service period. See Note 9 for further discussion on share based compensation. </t>
  </si>
  <si>
    <t>Currency Translation</t>
  </si>
  <si>
    <t xml:space="preserve">Currency Translation 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loss. Our foreign currency transactional gains and losses were not material for the calendar years ended December 31, 2016 , December 31, 2015 and December 31, 2014 . </t>
  </si>
  <si>
    <t>Operating Segments</t>
  </si>
  <si>
    <t>Operating Segments In October 2016, the Company amended its organizational structure. The Company’s previous two operating and reporting segments, DynAviation and DynLogistics, were re-aligned into three operating and reporting segments: Aviation Engineering, Logistics, and Sustainment ("AELS"), Aviation Operations and Life Cycle Management ("AOLC") and DynLogistics. Our chief operating decision maker, Chief Executive Officer Lewis Von Thaer, assesses performance and allocates resources based upon the separate financial information around the Company’s operating segments, which is comprised of numerous contracts.</t>
  </si>
  <si>
    <t>Accounting Developments</t>
  </si>
  <si>
    <t>Recently Adopted Accounting Standards In August 2014, the FASB issued ASU No. 2014-15, Presentation of Financial Statements - Going Concern (Topic 205-40): Disclosure of Uncertainties about an Entity’s Ability to Continue as a Going Concern , which requires management to evaluate whether there are conditions or events, considered in the aggregate, that raise substantial doubt about the Company’s ability to continue as a going concern within one year after the financial statements are issued on both an interim and annual basis. If such conditions or events exist, an entity should disclose that there is substantial doubt about the entity’s ability to continue as a going concern for a period of one yea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alleviate those conditions or events. ASU 2014-15 is effective for annual periods ending after December 15, 2016 and for interim reporting periods thereafter and early adopted is permitted. We adopted ASU 2014-15 as of December 31, 2016 . The adoption of ASU 2014-15 did not have a material impact on our consolidated financial statements or disclosures. In January 2015, the FASB issued Accounting Standards Update ("ASU") No. 2015-01, Income Statement-Extraordinary and Unusual Items (Subtopic 225-20): Simplifying Income Statement Presentation by Eliminating the Concept of Extraordinary Items. ASU 2015-01 eliminates from GAAP the concept of extraordinary items. The ASU is effective for fiscal years, and interim periods within those fiscal years, beginning after December 15, 2015, and may be applied either prospectively or retrospectively to all prior periods presented in the financial statements. We prospectively adopted ASU No. 2015-01 during the year ended December 31, 2016 . The adoption of this guidance did not have a material impact on our consolidated financial statements. In February 2015, the FASB issued ASU No. 2015-02, Consolidation (Topic 810): Amendments to the Consolidation Analysis. ASU 2015-02 changes the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2015-02 will be effective for fiscal years, and for interim periods within those fiscal years, beginning after December 15, 2015. We retrospectively adopted ASU No. 2015-02 during the year ended December 31, 2016 . The adoption of this standard did not have a material impact on our consolidated financial position, results of operations or cash flows. In April 2015, the FASB issued ASU No. 2015-03, Simplifying the Presentation of Debt Issuance Costs. ASU 2015-03 requires that deferred financing costs related to a recognized debt liability be presented in the balance sheet as a direct deduction from the carrying amount of the related debt liability instead of being presented as an asset, consistent with debt discounts. Debt disclosures will include the face amount of the debt liability and the effective interest rate. The update is effective for fiscal years beginning after December 15, 2015, and required retrospective application. We adopted ASU 2015-03 during the year ended December 31, 2016 and applied its provisions retrospectively. The adoption of ASU 2015-03 resulted in the reclassification of current deferred financing costs, net, of $2.4 million related to our term loan (the "Term Loan") under the Senior Credit Facility (as defined in Note 7) and revolving credit facility under the Senior Credit Facility (the "Revolver") from prepaid expenses and other current assets to the current portion of long-term debt and the reclassification of deferred financing costs, net, of $2.8 million related to our Senior Unsecured Notes from total other assets, net, to long-term debt within our Consolidated Balance Sheets as of December 31, 2015 . Adoption of this standard did not impact the results of operations, retained earnings, or cash flows in the current or previous interim and annual reporting periods. In November 2015, the FASB issued ASU No. 2015-17, Income Taxes (Topic 740): Balance Sheet Classification of Deferred Taxes , which eliminated the previous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We adopted and prospectively applied ASU No. 2015-17 during the year ended December 31, 2016 . Prior periods were not retroactively adjusted. Adoption of this standard did not impact the results of operations, retained earnings, or cash flows in the current or previous interim and annual reporting periods. In October 2016, the FASB issued ASU No. 2016-17, Consolidation (Topic 810): Interests held through Related Parties that are under Common Control , which alters how a decision maker needs to consider indirect interests in a variable interest entity held through an entity under common control and simplifies that analysis to require consideration of only an entity’s proportionate indirect interest in a VIE held through a common control party. ASU 2016-17 amends ASU No. 2015-02, Consolidation (Topic 810): Amendments to the Consolidation Analysis, adopted by the Company during the year ended December 31, 2016 , which did not have a material impact upon the consolidated financial position, results of operations or cash flows. The Company adopted and applied ASU 2016-17 during the year ended December 31, 2016 . The adoption of this guidance did not have a material impact on our consolidated financial position, results of operations or cash flows. Recently Issued Accounting Developments In May 2014, the FASB issued ASU No. 2014-09, Revenue from Contracts with Customers (Topic 606) , which outlines a single set of comprehensive principles for recognizing revenue under GAAP. In August 2015, the FASB issued ASU No. 2015-14, Revenue from Contracts with Customers (Topic 606): Deferral of the Effective Date , which deferred the effective date of ASU 2014-09 by one year for all entities and permits early adoption on a limited basis.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These ASUs apply to all entities that enter into contracts with customers to transfer goods or services. These ASUs are effective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We are currently evaluating both methods of adoption as well as the effect these standards will have on our consolidated financial statements. In July 2015, the FASB issued ASU No. 2015-11, Inventory (Topic 330): Simplifying the Measurement of Inventory.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We are currently evaluating the potential effects of the adoption of ASU 2015-11 on our consolidated financial position.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We are currently evaluating the potential effects of the adoption of ASU 2016-02 on our consolidated financial statements. In March 2016, the FASB issued ASU No. 2016-07, Investments - Equity Method and Joint Ventures: Simplifying the Transition to the Equity Method of Accounting.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and applied prospectively. Early adoption is permitted. We are currently evaluating the potential effects of the adoption of ASU 2016-07 on our consolidated financial statement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We are currently evaluating the potential effects of the adoption of ASU 2016-13 on our consolidated financial statements. In August 2016, the FASB issued ASU No. 2016-15, Statement of Cash Flows (Topic 230): Classification of Certain Cash Receipts and Cash Payments . ASU 2016-15 provides guidance on how certain cash receipts and payments are presented and classified in the statement of cash flows. The standard is intended to reduce current diversity in practice. ASU 2016-15 is effective for fiscal years beginning after December 15, 2017 and will require a retrospective approach. Early adoption is permitted, including adoption in an interim period. We are currently evaluating the potential effects of the adoption of ASU 2016-15 on our consolidated financial statements. In October 2016, the FASB issued ASU No. 2016-16, Accounting for Income Taxes: Intra-entity Asset Transfers of Assets Other than Inventory , which requires that an entity recognize the tax expense from the sale of intra-entity sales of assets, other than inventory, in the seller’s tax jurisdiction when the transfer occurs, even though the pre-tax effects of that transaction are eliminated in consolidation. ASU 2016-16 is effective for annual reporting periods, and interim periods therein, beginning after December 15, 2017 and should be applied on a modified retrospective basis through a cumulative-effect adjustment directly to retained earnings as of the beginning of the period of adoption. We are currently evaluating the potential effects of the adoption of ASU 2016-16 on our consolidated financial statements. In November 2016, the FASB issued ASU No. 2016-18, Statement of Cash Flows (Topic 230): Restricted Cash . ASU 2016-18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8 is effective for fiscal years beginning after December 15, 2017 and will be applied using a retrospective transition method to each period presented. Early adoption is permitted, including adoption in an interim period. We are currently evaluating the potential effects of the adoption of ASU 2016-18 on our consolidated financial statements. In January 2017, the FASB issued ASU No.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and interim periods beginning after December 15, 2017, and early adoption is permitted. We are currently evaluating the potential effects of the adoption of ASU 2017-01 on our consolidated financial statements and related disclosures. In January 2017, the FASB issued ASU No. 2017-04, Intangibles - Goodwill and Other (Topic 350): Simplifying the Test for Goodwill Impairment , which eliminates Step 2 from the goodwill impairment test. ASU 2017-04 modifies the concept of goodwill impairment to represent the amount by which a reporting unit’s carrying value exceeds its fair value, not to exceed the carrying amount of goodwill allocated to that reporting unit. ASU 2017-04 is effective for goodwill impairment testing for interim and annual periods beginning after December 15, 2019, and requires a prospective transition. Early adoption is permitted for interim and annual goodwill impairment tests performed after January 1, 2017. We are currently evaluating the potential effects of the adoption of ASU 2017-04 on our consolidated financial statements and related disclosures. Other accounting standards updates effective after December 31, 2016 are not expected to have a material effect on our consolidated financial position or annual results of operations and cash flows.</t>
  </si>
  <si>
    <t>Significant Accounting Policies and Accounting Developments (Tables)</t>
  </si>
  <si>
    <t>Variable Interest Entity ownership percentages</t>
  </si>
  <si>
    <t>Economic rights in active joint ventures that are operationally integral are indicated by the ownership percentages in the table listed below. Partnership for Temporary Housing LLC ("PaTH") 30 % Contingency Response Services LLC ("CRS") 45 % Global Response Services LLC ("GRS") 51 % Global Linguist Solutions LLC ("GLS") 51 %</t>
  </si>
  <si>
    <t>Equity Method Investment ownership percentages</t>
  </si>
  <si>
    <t>Economic rights in an active joint venture that the Company does not consider operationally integral are indicated by the ownership percentage in the table listed below. Babcock DynCorp Limited ("Babcock") 44 %</t>
  </si>
  <si>
    <t>Aggregate gross favorable and unfavorable adjustments to income (loss) before income taxes</t>
  </si>
  <si>
    <t>The following table presents the aggregate gross favorable and unfavorable adjustments to loss before income taxes resulting from changes in contract estimates, for the years ended December 31, 2016 , December 31, 2015 and December 31, 2014 . For the years ended December 31, 2016 December 31, 2015 December 31, 2014 (Amounts in millions) Gross favorable adjustments $ 27.9 $ 29.2 $ 7.4 Gross unfavorable adjustments (31.8 ) (3.3 ) (53.9 ) Net adjustments $ (3.9 ) $ 25.9 $ (46.5 )</t>
  </si>
  <si>
    <t>Summary of standard depreciation and amortization policies</t>
  </si>
  <si>
    <t>Our standard depreciation and amortization policies are as follows: Aircraft 5 years Computers and related equipment 3 to 5 years Leasehold improvements Shorter of lease term or useful life Office furniture and fixtures 2 to 10 years Vehicles 2 to 10 years</t>
  </si>
  <si>
    <t>Composition of Certain Financial Statement Captions (Tables)</t>
  </si>
  <si>
    <t>Prepaid expenses and other current assets As of December 31, 2016 December 31, 2015 (Amounts in thousands) Prepaid expenses $ 39,895 $ 30,985 Income tax refunds receivable — 204 Inventories 18,451 14,776 Work-in-process inventory, net 164 1,733 Joint venture receivables 84 460 Other current assets 7,100 7,525 Total prepaid expenses and other current assets $ 65,694 $ 55,683</t>
  </si>
  <si>
    <t>Property and equipment, net As of December 31, 2016 December 31, 2015 (Amounts in thousands) Aircraft $ 2,997 $ 1,723 Computers and related equipment 7,161 6,390 Leasehold improvements 20,934 18,847 Office furniture and fixtures 5,499 5,335 Vehicles 3,430 3,260 Gross property and equipment 40,021 35,555 Less accumulated depreciation (23,385 ) (19,861 ) Total property and equipment, net $ 16,636 $ 15,694</t>
  </si>
  <si>
    <t>Other assets, net As of December 31, 2016 December 31, 2015 (Amounts in thousands) Investment in affiliates $ 7,825 $ 6,712 Palm promissory notes, long-term portion 2,034 2,079 Other 3,513 3,536 Total other assets, net $ 13,372 $ 12,327</t>
  </si>
  <si>
    <t>Accrued payroll and employee costs As of December 31, 2016 December 31, 2015 (Amounts in thousands) Wages, compensation and other benefits $ 82,062 $ 85,216 Accrued vacation 12,462 14,433 Accrued contributions to employee benefit plans 1,056 1,032 Total accrued payroll and employee costs $ 95,580 $ 100,681</t>
  </si>
  <si>
    <t>Accrued liabilities As of December 31, 2016 December 31, 2015 (Amounts in thousands) Customer liability $ 20,762 $ 21,183 Accrued insurance 26,201 35,530 Accrued interest 25,807 24,370 Contract losses 10,912 15,718 Legal reserves 4,597 5,063 Subcontractor retention 250 1,646 Other 15,549 11,208 Total accrued liabilities $ 104,078 $ 114,718</t>
  </si>
  <si>
    <t>Goodwill, Other Intangible Assets, and Long-Lived Assets (Tables)</t>
  </si>
  <si>
    <t>Goodwill balances for segments</t>
  </si>
  <si>
    <t>The carrying amount of goodwill, by segment, was as follows: (Amounts in thousands) AELS AOLC DynLogistics Total Balance as of December 31, 2014 $ 86,795 $ — $ 42,093 $ 128,888 Impairment of goodwill (86,795 ) — (86,795 ) Balance as of December 31, 2015 — — 42,093 42,093 Impairment of goodwill — — — — Balance as of December 31, 2016 $ — $ — $ 42,093 $ 42,093</t>
  </si>
  <si>
    <t>Information about changes relating to certain intangible assets</t>
  </si>
  <si>
    <t>The following tables provide information about changes relating to certain intangible assets: As of December 31, 2016 (Amounts in thousands, except years) Weighted Gross Accumulated Net Other intangible assets: Customer-related intangible assets 3.0 $ 252,615 $ (172,242 ) $ 80,373 Other Finite-lived 1.0 14,238 (10,542 ) 3,696 Total other intangibles $ 266,853 $ (182,784 ) $ 84,069 Tradenames: Finite-lived 0.0 $ 869 $ (869 ) $ — Indefinite-lived 28,536 — 28,536 Total tradenames $ 29,405 $ (869 ) $ 28,536 As of December 31, 2015 (Amounts in thousands, except years) Weighted Gross Accumulated Impairment Transfer to Assets Held for Sale Net Other intangible assets: Customer-related intangible assets 4.0 $ 252,615 $ (142,020 ) $ — $ — $ 110,595 Other Finite-lived 0.7 13,325 (10,430 ) — (11 ) 2,884 Indefinite-lived 5,059 — (5,059 ) — — Total other intangibles $ 270,999 $ (152,450 ) $ (5,059 ) $ (11 ) $ 113,479 Tradenames: Finite-lived 0.0 $ 869 $ (869 ) $ — $ — $ — Indefinite-lived 28,700 — (164 ) — 28,536 Total tradenames $ 29,569 $ (869 ) $ (164 ) $ — $ 28,536</t>
  </si>
  <si>
    <t>Future amortization based upon the finite-lived intangible assets owned</t>
  </si>
  <si>
    <t xml:space="preserve">The following table outlines an estimate of future amortization based upon the finite-lived intangible assets owned at December 31, 2016 : Amortization (1) Estimate for calendar year 2017 $ 29,524 Estimate for calendar year 2018 21,746 Estimate for calendar year 2019 21,506 Estimate for calendar year 2020 11,050 Estimate for calendar year 2021 243 Thereafter — (1)The future amortization is inclusive of the finite lived intangible-assets. </t>
  </si>
  <si>
    <t>Income Taxes (Tables)</t>
  </si>
  <si>
    <t>Domestic and foreign components of Income (loss) before income taxes</t>
  </si>
  <si>
    <t>The domestic and foreign components of Loss before income taxes are as follows: For the years ended December 31, 2016 December 31, 2015 December 31, 2014 (Amounts in thousands) Domestic $ (45,100 ) $ (143,446 ) $ (286,799 ) Foreign 2,245 3,981 (1,391 ) Loss before income taxes $ (42,855 ) $ (139,465 ) $ (288,190 )</t>
  </si>
  <si>
    <t>Benefit (provision for) from income taxes</t>
  </si>
  <si>
    <t>The (Provision) benefit for income taxes consists of the following: For the years ended December 31, 2016 December 31, 2015 December 31, 2014 (Amounts in thousands) Current portion: Federal $ — $ — $ 311 State (775 ) (550 ) (800 ) Foreign (8,424 ) (7,391 ) (3,363 ) (9,199 ) (7,941 ) (3,852 ) Deferred portion: Federal 163 16,024 23,001 State 37 388 739 Foreign (1,139 ) 201 682 (939 ) 16,613 24,422 (Provision) benefit for income taxes $ (10,138 ) $ 8,672 $ 20,570</t>
  </si>
  <si>
    <t>Schedule of deferred tax assets and liabilities</t>
  </si>
  <si>
    <t>Temporary differences, which give rise to deferred tax assets and liabilities, were as follows: As of December 31, 2016 December 31, 2015 (Amounts in thousands) Deferred tax assets related to: Workers' compensation accrual $ 5,007 $ 8,430 Accrued vacation 3,780 3,586 Completion bonus allowance 6,260 4,984 Accrued severance 354 1,494 Accrued executive incentives 8,396 6,754 Legal reserve 1,645 1,812 Allowance for doubtful accounts 8,366 8,942 Accrued health costs 3,414 2,798 Contract loss reserve 5,083 7,107 Other accrued liabilities and reserves 6,619 8,195 Partnership / joint venture basis differences 3,629 4,731 Foreign tax credit carryforward 30,495 25,571 Net operating loss carryforward 4,222 2,793 Other carryforwards 1,393 816 Uncertain tax positions 943 943 Goodwill and other intangible assets 52,477 37,015 Valuation allowance (88,806 ) (71,616 ) Total deferred tax assets 53,277 54,355 Deferred tax liabilities related to: Prepaid insurance (6,865 ) (3,942 ) Indefinite lived intangibles (15,473 ) (15,473 ) Unbilled receivables (45,764 ) (48,910 ) Total deferred tax liabilities (68,102 ) (68,325 ) Total deferred tax liabilities, net $ (14,825 ) $ (13,970 ) Deferred tax assets and liabilities are reported as: As of December 31, 2016 December 31, 2015 (Amounts in thousands) Current deferred tax liabilities, net $ — $ (27,334 ) Non-current deferred tax (liabilities) assets, net (14,825 ) 13,364 Deferred tax liabilities, net $ (14,825 ) $ (13,970 )</t>
  </si>
  <si>
    <t>Reconciliation of the statutory federal income tax rate to Company's effective rate</t>
  </si>
  <si>
    <t>A reconciliation of the statutory federal income tax rate to our effective rate is provided below: For the years ended December 31, 2016 December 31, 2015 December 31, 2014 Statutory rate 35.0 % 35.0 % 35.0 % State income tax, less effect of federal deduction (1.7 )% (0.1 )% — % Noncontrolling interests 0.9 % 0.5 % 0.3 % Goodwill impairment (1) — % (11.6 )% (11.2 )% Uncertain tax positions — % — % 0.1 % Nondeductible meals and entertainment (2.2 )% (0.7 )% (0.3 )% Nondeductible expenses (2.7 )% (0.2 )% (0.5 )% Valuation allowance (52.9 )% (16.7 )% (16.2 )% Other (0.1 )% — % (0.1 )% Effective tax rate (23.7 )% 6.2 % 7.1 % (1) Includes non-cash impairment charges to goodwill for years ended December 31, 2015 and December 31, 2014 , respectively. See Note 3 for further discussion.</t>
  </si>
  <si>
    <t>Reconciliation of the beginning and ending amount of unrecognized tax benefits</t>
  </si>
  <si>
    <t>A reconciliation of the beginning and ending amount of unrecognized tax benefits is as follows: (Amounts in thousands) Unrecognized Tax Benefits Balance at December 31, 2014 $ 7,340 Additions for tax positions related to prior years — Reductions for tax positions of prior years (112 ) Settlements — Remeasurements — Net releases — Lapse of statute of limitations (4,594 ) Balance at December 31, 2015 $ 2,634 Additions for tax positions related to prior years — Reductions for tax positions of prior years — Settlements — Remeasurements — Net releases — Lapse of statute of limitations — Balance at December 31, 2016 $ 2,634</t>
  </si>
  <si>
    <t>Accounts Receivable (Tables)</t>
  </si>
  <si>
    <t>Accounts Receivable, net consisted of the following: As of December 31, 2016 December 31, 2015 (Amounts in thousands) Billed $ 93,409 $ 136,127 Unbilled 206,846 249,970 Total $ 300,255 $ 386,097</t>
  </si>
  <si>
    <t>Retirement Plans (Tables)</t>
  </si>
  <si>
    <t>Schedule of pension fund</t>
  </si>
  <si>
    <t xml:space="preserve">Our participation in the IAMNPF for the years ended December 31, 2016 , December 31, 2015 and December 31, 2014 is outlined in the table below. The "EIN/PN" column provides the Employee Identification Number ("EIN") and the three-digit plan number ("PN"). The most recent Pension Protection Act ("PPA") zone status available for 2016, 2015 and 2014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 FIP / RP Status Total Contributions of DynCorp International Expiration PPA Zone Status (2) Pending / (Amounts in thousands) Surcharge Date of Pension Fund EIN/PN 2016 2015 2014 Implemented 2016 2015 2014 Imposed CBA IAMNPF (1) 516031295 / 001 Green Green Green No $9,534 $9,341 $6,845 No 6/30/2017 through 8/31/2020 (1) Of the 14 collective-bargaining agreements that require contributions to this plan, the agreement with International Association of Machinists ("IAM") union employees at Andrews Air Force Base is the most significant as contributions under this plan for years 2017 through the expiration date of the collective-bargaining agreement will approximate $3.9 million , or 23% of all required contributions to the IAMNPF. (2) Unless otherwise noted, the most recent PPA zone status available in 2016, 2015 and 2014, is for the plan’s year-end status for the years ended December 31, 2016 , December 31, 2015 and December 31, 2014 , respectively. The zone status is based on information we receive from the plan and is certified by the plan's actuary. Generally, plans in the red zone are less than 65% funded, plans in the yellow zone are between 65% and 80% funded, and plans in the green zone are at least 80% funded. </t>
  </si>
  <si>
    <t>Debt (Tables)</t>
  </si>
  <si>
    <t>Schedule of debt</t>
  </si>
  <si>
    <t>Debt consisted of the following: As of December 31,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3,385 — (1,581 ) 371,804 Term loan 207,400 (12,570 ) (4,248 ) 190,582 Cerberus 3L notes 30,831 — (80 ) 30,751 Total indebtedness 650,935 (12,570 ) (5,909 ) 632,456 Less current portion of long-term debt (64,433 ) 1,364 226 (62,843 ) Total long-term debt $ 586,502 $ (11,206 ) $ (5,683 ) $ 569,613 As of December 31, 2015 (Amounts in thousands) Carrying Amount Deferred Financing Costs, Net Carrying Amount less Deferred Financing Costs, Net 10.375% senior unsecured notes $ 455,000 $ (2,835 ) $ 452,165 Term loan 187,272 (2,406 ) 184,866 Total indebtedness 642,272 (5,241 ) 637,031 Less current portion of long-term debt (187,272 ) 2,406 (184,866 ) Total long-term debt $ 455,000 $ (2,835 ) $ 452,165</t>
  </si>
  <si>
    <t>Schedule of maximum leverage ratios by period end</t>
  </si>
  <si>
    <t>The maximum total leverage ratios under the New Senior Credit Facility are set forth below as follows: Period Ending Total Leverage Ratio December 31, 2016 7.40 to 1.0 March 31, 2017 7.30 to 1.0 June 30, 2017 6.75 to 1.0 September 29, 2017 6.50 to 1.0 December 31, 2017 5.75 to 1.0 March 30, 2018 5.75 to 1.0 June 29, 2018 5.50 to 1.0 September 28, 2018 5.40 to 1.0 September 29, 2018 and thereafter 4.75 to 1.0</t>
  </si>
  <si>
    <t>Schedule of interest coverage ratios by period end</t>
  </si>
  <si>
    <t>The minimum interest coverage ratios under the New Senior Credit Facility are set forth below as follows: Period Ending Interest Coverage Ratio December 31, 2016 1.15 to 1.0 March 31, 2017 1.20 to 1.0 June 30, 2017 1.20 to 1.0 September 29, 2017 1.30 to 1.0 December 31, 2017 1.40 to 1.0 March 30, 2018 1.50 to 1.0 June 29, 2018 1.60 to 1.0 June 30, 2018 and thereafter 1.70 to 1.0</t>
  </si>
  <si>
    <t>Schedule of debt redemption prices</t>
  </si>
  <si>
    <t>PIK Interest to but excluding the redemption date, if redeemed during the 12-month period commencing on July 1 of the years set forth below: Period Redemption Price 2017 106.00 % 2018 103.00 % 2019 and thereafter 100.00 %</t>
  </si>
  <si>
    <t>Commitments and Contingencies (Tables)</t>
  </si>
  <si>
    <t>Summary of Minimum fixed rentals non-cancelable under operating leases</t>
  </si>
  <si>
    <t xml:space="preserve">Minimum fixed rental payments non-cancelable for the next five years and thereafter under operating leases in effect as of December 31, 2016 , are as follows: Calendar Year Real Estate Equipment Total (Amounts in thousands) 2017 (1) $ 13,730 $ 4,136 $ 17,866 2018 9,710 619 10,329 2019 5,306 438 5,744 2020 4,198 438 4,636 2021 2,771 36 2,807 Thereafter 7,489 — 7,489 Total $ 43,204 $ 5,667 $ 48,871 (1) The minimum lease table above excludes agreements of one year or less in duration. These leases are accounted for in our rent expense, however, because of the short tenure of the lease, these are not reflected in the table above. </t>
  </si>
  <si>
    <t>Equity (Tables)</t>
  </si>
  <si>
    <t>Disclosure of assumptions used</t>
  </si>
  <si>
    <t>A summary of the Class B Interest plans activity for the years ended December 31, 2016 and December 31, 2015 is as follows: Number of Interests Outstanding at December 31, 2014 5,901 Granted: Class B-1 — Class B-2 — Exercised — Forfeited or expired (135 ) Outstanding at December 31, 2015 5,766 Granted: Class B-1 — Class B-2 — Class B-3 20,000 Exercised — Forfeited or expired — Outstanding at December 31, 2016 25,766</t>
  </si>
  <si>
    <t>Schedule of nonvested share activity during the year</t>
  </si>
  <si>
    <t>The following is a summary of the changes in non-vested shares for the years ended December 31, 2016 and December 31, 2015 : Number of Shares Non-vested shares at December 31, 2014 1,234 Granted — Vested (893 ) Forfeited (135 ) Non-vested shares at December 31, 2015 206 Granted 20,000 Vested (5,139 ) Forfeited — Non-vested shares at December 31, 2016 15,067</t>
  </si>
  <si>
    <t>Fair Value of Financial Assets and Liabilities (Tables)</t>
  </si>
  <si>
    <t>Estimate of fair value of long-term debt based on quoted prices in active markets</t>
  </si>
  <si>
    <t>Our estimate of the fair value of our Senior Unsecured Notes, New Notes, and New Senior Credit Facility is based on Level 1 and Level 2 inputs, as defined above. Our estimate of the fair value of our Cerberus 3L Notes (as defined in Note 7) is based on Level 3 inputs, as defined above. We used the following techniques in determining the fair value disclosed for the Cerberus 3L Notes classified as Level 3. The fair value as December 31, 2016 , has been calculated by discounting the expected cash flows using a discount rate of 17.9% . This discount rate is determined using the Moody's credit rating for the New Notes and reducing the rating one level lower for the Cerberus 3L Notes as they are subordinated to the New Notes. As Of December 31, 2016 December 31, 2015 (Amounts in thousands) Carrying Amount Fair Value Carrying Amount Fair Value 10.375% senior unsecured notes $ 39,319 $ 37,132 $ 455,000 $ 337,838 11.875% senior secured second lien notes 373,385 343,282 — — Term loan 207,400 200,141 187,272 179,781 Cerberus 3L notes 30,831 9,624 — — Total indebtedness 650,935 590,179 642,272 517,619 Less current portion of long-term debt (64,433 ) (61,367 ) (187,272 ) (179,781 ) Total long-term debt $ 586,502 $ 528,812 $ 455,000 $ 337,838</t>
  </si>
  <si>
    <t>Segment and Geographic Information (Tables)</t>
  </si>
  <si>
    <t>Summary of the financial information of the reportable segments reconciled</t>
  </si>
  <si>
    <t>The following is a summary of the financial information of the reportable segments reconciled to the amounts reported in the consolidated financial statements: For the years ended December 31, 2016 December 31, 2015 December 31, 2014 (Amounts in thousands) Revenue AELS $ 585,200 $ 545,909 $ 431,424 AOLC 617,282 730,153 772,993 DynLogistics 633,646 647,142 1,045,200 Headquarters / Other (1) 26 (27 ) 2,692 Total revenue $ 1,836,154 $ 1,923,177 $ 2,252,309 Operating income (loss) AELS $ (19,213 ) $ (97,400 ) $ (95,197 ) AOLC 49,334 28,160 33,696 DynLogistics 70,402 42,496 (67,097 ) Headquarters / Other (2) (75,836 ) (47,975 ) (91,348 ) Total operating income (loss) $ 24,687 $ (74,719 ) $ (219,946 ) Depreciation and amortization AELS $ 675 $ 1,400 $ 512 AOLC 541 1,073 1,153 DynLogistics 388 250 55 Headquarters / Other 34,350 34,531 47,987 Total depreciation and amortization (3) $ 35,954 $ 37,254 $ 49,707 (1) Headquarters revenue primarily represents revenue earned on shared services arrangements for general and administrative services provided to unconsolidated joint ventures and elimination of intercompany items between segments. (2) Headquarters operating expenses primarily relates to amortization of intangible assets and other costs that are not allocated to segments and are not billable to our U.S. government customers, Global Advisory Group costs and costs associated with the Refinancing Transactions, partially offset by equity method investee income. (3) Includes amounts in Cost of services of $1.1 million , $2.3 million and $1.1 million for the years ended December 31, 2016 , December 31, 2015 and December 31, 2014 , respectively. As of December 31, 2016 December 31, 2015 December 31, 2014 (Amounts in thousands) Assets AELS $ 140,320 $ 158,784 $ 182,664 AOLC 133,096 192,843 210,582 DynLogistics 168,085 173,036 299,961 Headquarters / Other (1) 235,036 260,026 289,280 Total assets $ 676,537 $ 784,689 $ 982,487</t>
  </si>
  <si>
    <t>Schedule of Assets Allocation to segment</t>
  </si>
  <si>
    <t xml:space="preserve"> As of December 31, 2016 December 31, 2015 December 31, 2014 (Amounts in thousands) Assets AELS $ 140,320 $ 158,784 $ 182,664 AOLC 133,096 192,843 210,582 DynLogistics 168,085 173,036 299,961 Headquarters / Other (1) 235,036 260,026 289,280 Total assets $ 676,537 $ 784,689 $ 982,487 (1) Assets primarily include cash, investments in unconsolidated subsidiaries, and intangible assets (excluding goodwill).</t>
  </si>
  <si>
    <t>Summary of Revenue by geography</t>
  </si>
  <si>
    <t xml:space="preserve">Revenue by geography is determined based on the location of services provided. For the years ended December 31, 2016 December 31, 2015 December 31, 2014 (Amounts in thousands) United States $ 658,137 36 % $ 658,639 34 % $ 612,220 27 % Afghanistan 597,916 33 % 648,058 34 % 1,003,205 45 % Middle East (1) 440,417 24 % 407,521 21 % 387,021 17 % Other Americas 50,371 3 % 76,746 4 % 84,424 4 % Europe 35,511 2 % 70,456 4 % 53,853 2 % Asia-Pacific 24,300 1 % 29,362 1 % 41,953 2 % Other 29,502 1 % 32,395 2 % 69,633 3 % Total revenue $ 1,836,154 100 % $ 1,923,177 100 % $ 2,252,309 100 % (1) The Middle East includes but is not limited to activities in Iraq, Oman, Qatar, United Arab Emirates, Kuwait, Palestine, South Sudan, Pakistan, Jordan, Lebanon, Bahrain, Saudi Arabia, Turkey and Egypt. The vast majority of all assets owned by the Company were located in the U.S. as of December 31, 2016 . </t>
  </si>
  <si>
    <t>Related Parties, Joint Ventures and Variable Interest Entities (Tables)</t>
  </si>
  <si>
    <t>Ownership percentage of Joint Ventures and Variable Interest Entities</t>
  </si>
  <si>
    <t>Our most significant joint ventures and VIEs and our associated ownership percentages are listed as follows: Partnership for Temporary Housing LLC ("PaTH") 30 % Contingency Response Services LLC ("CRS") 45 % Global Response Services LLC ("GRS") 51 % Global Linguist Solutions ("GLS") 51 % DynCorp International FZ - LLC ("DIFZ") 25 % Babcock DynCorp Limited ("Babcock") 44 %</t>
  </si>
  <si>
    <t>Selected financial information for related parties and equity method investees</t>
  </si>
  <si>
    <t>The following tables present selected financial information for DIFZ as of December 31, 2016 and December 31, 2015 and for the years ended December 31, 2016 , December 31, 2015 and December 31, 2014 : As of (Amounts in millions) December 31, 2016 December 31, 2015 Assets $ 4.2 $ 4.7 Liabilities 1.1 1.1 For the years ended (Amounts in millions) December 31, 2016 December 31, 2015 December 31, 2014 Revenue $ 179.4 $ 216.1 $ 297.7 The following tables present selected financial information for our equity method investees as of December 31, 2016 and December 31, 2015 and for the years ended December 31, 2016 , December 31, 2015 and December 31, 2014 : As of (Amounts in millions) December 31, 2016 December 31, 2015 Current assets $ 27.7 $ 32.2 Total assets 29.3 32.2 Current liabilities 10.1 12.5 Total liabilities 10.1 12.5 For the years ended (Amounts in millions) December 31, 2016 December 31, 2015 December 31, 2014 Revenue $ 59.6 $ 101.8 $ 233.1 Gross profit 0.1 14.8 20.7 Net income 0.1 11.4 14.4</t>
  </si>
  <si>
    <t>Consolidating Financial Statements of Subsidiary Guarantors (Tables)</t>
  </si>
  <si>
    <t>Condensed Consolidating Statement of Operations Information</t>
  </si>
  <si>
    <t>Delta Tucker Holdings, Inc. and Subsidiaries Condensed Consolidating Statement of Operations Information For the year ended December 31, 2016 (Amounts in thousands) Parent Subsidiary Subsidiary Guarantors Subsidiary Non- Guarantors Eliminations Consolidated Revenue $ — $ — $ 1,852,089 $ 203,992 $ (219,927 ) $ 1,836,154 Cost of services — — (1,653,930 ) (202,251 ) 219,850 (1,636,331 ) Selling, general and administrative expenses — — (139,412 ) (186 ) 67 (139,531 ) Depreciation and amortization expense — — (34,190 ) (709 ) 10 (34,889 ) Earnings from equity method investees — — 1,066 — — 1,066 Impairment of goodwill, intangibles and long lived assets — — (1,782 ) — — (1,782 ) Operating income — — 23,841 846 — 24,687 Interest expense — (69,208 ) (3,153 ) — — (72,361 ) Loss on early extinguishment of debt — (328 ) — — — (328 ) Interest income — — 205 7 — 212 Equity in loss of consolidated subsidiaries (54,064 ) (8,864 ) (438 ) — 63,366 — Other income (loss), net — — 5,117 (182 ) — 4,935 (Loss) income before income taxes (54,064 ) (78,400 ) 25,572 671 63,366 (42,855 ) Benefit (provision) for income taxes — 24,336 (34,438 ) (36 ) — (10,138 ) Net (loss) income (54,064 ) (54,064 ) (8,866 ) 635 63,366 (52,993 ) Noncontrolling interest — — — (1,071 ) — (1,071 ) Net loss attributable to Delta Tucker Holdings, Inc. $ (54,064 ) $ (54,064 ) $ (8,866 ) $ (436 ) $ 63,366 $ (54,064 ) Delta Tucker Holdings, Inc. and Subsidiaries Condensed Consolidating Statement of Operations Information For the year ended December 31, 2015 (Amounts in thousands) Parent Subsidiary Subsidiary Guarantors Subsidiary Non- Guarantors Eliminations Consolidated Revenue $ — $ — $ 1,937,385 $ 241,716 $ (255,924 ) $ 1,923,177 Cost of services — — (1,739,280 ) (238,254 ) 255,855 (1,721,679 ) Selling, general and administrative expenses — — (144,625 ) (115 ) 65 (144,675 ) Depreciation and amortization expense — — (33,857 ) (1,133 ) 4 (34,986 ) Earnings from equity method investees — — 140 — — 140 Impairment of goodwill, intangibles and long lived assets — — (96,696 ) — — (96,696 ) Operating (loss) income — — (76,933 ) 2,214 — (74,719 ) Interest expense — (65,689 ) (3,135 ) — — (68,824 ) Interest income — — 103 7 — 110 Equity in (loss) income of consolidated subsidiaries (132,602 ) (89,904 ) 149 — 222,357 — Other income, net — — 3,952 16 — 3,968 (Loss) income before income taxes (132,602 ) (155,593 ) (75,864 ) 2,237 222,357 (139,465 ) Benefit (provision) for income taxes — 22,991 (14,040 ) (279 ) — 8,672 Net (loss) income (132,602 ) (132,602 ) (89,904 ) 1,958 222,357 (130,793 ) Noncontrolling interest — — — (1,809 ) — (1,809 ) Net (loss) income attributable to Delta Tucker Holdings, Inc. $ (132,602 ) $ (132,602 ) $ (89,904 ) $ 149 $ 222,357 $ (132,602 ) Delta Tucker Holdings, Inc. and Subsidiaries Condensed Consolidating Statement of Operations Information For the year ended December 31, 2014 (Amounts in thousands) Parent Subsidiary Subsidiary Guarantors Subsidiary Non- Guarantors Eliminations Consolidated Revenue $ — $ — $ 2,268,349 $ 315,551 $ (331,591 ) $ 2,252,309 Cost of services — — (2,092,339 ) (312,110 ) 331,584 (2,072,865 ) Selling, general and administrative expenses — — (146,623 ) (265 ) 7 (146,881 ) Depreciation and amortization expense — — (47,979 ) (603 ) — (48,582 ) Earnings from equity method investees — — 489 9,588 — 10,077 Impairment of goodwill, intangibles and long lived assets — — (214,004 ) — — (214,004 ) Operating (loss) income — — (232,107 ) 12,161 — (219,946 ) Interest expense — (68,221 ) (2,562 ) — — (70,783 ) Loss on early extinguishment of debt — (1,362 ) — — — (1,362 ) Interest income — — 198 23 — 221 Equity in (loss) income of consolidated subsidiaries (269,780 ) (224,551 ) 10,174 — 484,157 — Other income (expense), net — — 3,736 (56 ) — 3,680 (Loss) income before income taxes (269,780 ) (294,134 ) (220,561 ) 12,128 484,157 (288,190 ) Benefit (provision) for income taxes — 24,354 (3,990 ) 206 — 20,570 Net (loss) income (269,780 ) (269,780 ) (224,551 ) 12,334 484,157 (267,620 ) Noncontrolling interest — — — (2,160 ) — (2,160 ) Net (loss) income attributable to Delta Tucker Holdings, Inc. $ (269,780 ) $ (269,780 ) $ (224,551 ) $ 10,174 $ 484,157 $ (269,780 )</t>
  </si>
  <si>
    <t>Schedule of Condensed Statement of Comprehensive Income</t>
  </si>
  <si>
    <t>Delta Tucker Holdings, Inc. and Subsidiaries Condensed Consolidating Statement of Comprehensive Loss For the year ended December 31, 2016 (Amounts in thousands) Parent Subsidiary Issuer Subsidiary Guarantors Subsidiary Non-Guarantors Eliminations Consolidated Net (loss) income $ (54,064 ) $ (54,064 ) $ (8,866 ) $ 635 $ 63,366 $ (52,993 ) Other comprehensive loss: Currency translation adjustment (233 ) (233 ) — (233 ) 466 (233 ) Other comprehensive loss, before tax (233 ) (233 ) — (233 ) 466 (233 ) Income tax benefit related to items of other comprehensive loss 83 83 — 83 (166 ) 83 Other comprehensive loss (150 ) (150 ) — (150 ) 300 (150 ) Comprehensive (loss) income (54,214 ) (54,214 ) (8,866 ) 485 63,666 (53,143 ) Noncontrolling interest — — — (1,071 ) — (1,071 ) Comprehensive loss attributable to Delta Tucker Holdings, Inc. $ (54,214 ) $ (54,214 ) $ (8,866 ) $ (586 ) $ 63,666 $ (54,214 ) Delta Tucker Holdings, Inc. and Subsidiaries Condensed Consolidating Statement of Comprehensive Loss For the year ended December 31, 2015 (Amounts in thousands) Parent Subsidiary Issuer Subsidiary Guarantors Subsidiary Non-Guarantors Eliminations Consolidated Net (loss) income $ (132,602 ) $ (132,602 ) $ (89,904 ) $ 1,958 $ 222,357 $ (130,793 ) Other comprehensive loss: Currency translation adjustment (122 ) (122 ) — (122 ) 244 (122 ) Other comprehensive loss, before tax (122 ) (122 ) — (122 ) 244 (122 ) Income tax benefit related to items of other comprehensive loss 43 43 — 43 (86 ) 43 Other comprehensive loss (79 ) (79 ) — (79 ) 158 (79 ) Comprehensive (loss) income (132,681 ) (132,681 ) (89,904 ) 1,879 222,515 (130,872 ) Noncontrolling interest — — — (1,809 ) — (1,809 ) Comprehensive (loss) income attributable to Delta Tucker Holdings, Inc. $ (132,681 ) $ (132,681 ) $ (89,904 ) $ 70 $ 222,515 $ (132,681 ) Delta Tucker Holdings, Inc. and Subsidiaries Condensed Consolidating Statement of Comprehensive Loss For the year ended December 31, 2014 (Amounts in thousands) Parent Subsidiary Issuer Subsidiary Guarantors Subsidiary Non-Guarantors Eliminations Consolidated Net (loss) income $ (269,780 ) $ (269,780 ) $ (224,551 ) $ 12,334 $ 484,157 $ (267,620 ) Other comprehensive loss: Currency translation adjustment (131 ) (131 ) — (131 ) 262 (131 ) Other comprehensive loss, before tax (131 ) (131 ) — (131 ) 262 (131 ) Income tax benefit related to items of other comprehensive loss 47 47 — 47 (94 ) 47 Other comprehensive loss (84 ) (84 ) — (84 ) 168 (84 ) Comprehensive (loss) income (269,864 ) (269,864 ) (224,551 ) 12,250 484,325 (267,704 ) Noncontrolling interest — — — (2,160 ) — (2,160 ) Comprehensive (loss) income attributable to Delta Tucker Holdings, Inc. $ (269,864 ) $ (269,864 ) $ (224,551 ) $ 10,090 $ 484,325 $ (269,864 )</t>
  </si>
  <si>
    <t>Condensed Consolidating Balance Sheet Information</t>
  </si>
  <si>
    <t>Delta Tucker Holdings, Inc. and Subsidiaries Condensed Consolidating Balance Sheet Information December 31, 2016 (Amounts in thousands) Parent Subsidiary Subsidiary Guarantors Subsidiary Non- Guarantors Eliminations Consolidated ASSETS Current assets: Cash and cash equivalents $ — $ — $ 106,416 $ 11,802 $ — $ 118,218 Restricted cash — 6,944 720 — — 7,664 Accounts receivable, net — — 304,729 2,525 (6,999 ) 300,255 Intercompany receivables — — 183,587 9,827 (193,414 ) — Prepaid expenses and other current assets — — 63,776 2,516 (598 ) 65,694 Total current assets — 6,944 659,228 26,670 (201,011 ) 491,831 Property and equipment, net — — 15,788 848 — 16,636 Goodwill — — 9,694 32,399 — 42,093 Tradenames, net — — 28,536 — — 28,536 Other intangibles, net — — 84,069 — — 84,069 Investment in subsidiaries — 572,176 54,538 — (626,714 ) — Other assets, net — — 10,575 2,797 — 13,372 Total assets $ — $ 579,120 $ 862,428 $ 62,714 $ (827,725 ) $ 676,537 LIABILITIES &amp; DEFICIT Current liabilities: Current portion of long-term debt $ — $ 62,843 $ — $ — $ — $ 62,843 Accounts payable — — 67,287 3,859 (1,404 ) 69,742 Accrued payroll and employee costs — — 92,036 3,544 — 95,580 Intercompany payables 45,086 138,501 9,827 — (193,414 ) — Deferred income taxes — — — 26 (26 ) — Accrued liabilities 222,306 30,469 78,926 747 (228,370 ) 104,078 Income taxes payable — — 9,406 — (103 ) 9,303 Total current liabilities 267,392 231,813 257,482 8,176 (423,317 ) 341,546 Long-term debt — 569,613 — — — 569,613 Long-term deferred taxes — — 14,825 — — 14,825 Other long-term liabilities — — 12,490 — — 12,490 Noncontrolling interests — — 5,455 — — 5,455 (Deficit) equity (267,392 ) (222,306 ) 572,176 54,538 (404,408 ) (267,392 ) Total liabilities and deficit $ — $ 579,120 $ 862,428 $ 62,714 $ (827,725 ) $ 676,537 Delta Tucker Holdings, Inc. and Subsidiaries Condensed Consolidating Balance Sheet Information December 31, 2015 (Amounts in thousands) Parent Subsidiary Subsidiary Guarantors Subsidiary Non- Guarantors Eliminations Consolidated ASSETS Current assets: Cash and cash equivalents $ — $ — $ 95,365 $ 13,417 $ — $ 108,782 Restricted cash — — 721 — — 721 Accounts receivable, net — — 389,773 11 (3,687 ) 386,097 Intercompany receivables — — 199,364 15,180 (214,544 ) — Prepaid expenses and other current assets — — 54,364 1,825 (506 ) 55,683 Assets held for sale — — 7,913 — — 7,913 Total current assets — — 747,500 30,433 (218,737 ) 559,196 Property and equipment, net — — 14,617 1,077 — 15,694 Goodwill — — 9,694 32,399 — 42,093 Tradenames, net — — 28,536 — — 28,536 Other intangibles, net — — 113,256 223 — 113,479 Investment in subsidiaries — 650,005 55,460 — (705,465 ) — Long-term deferred taxes — — 13,364 — — 13,364 Other assets, net — — 10,616 1,711 — 12,327 Total assets $ — $ 650,005 $ 993,043 $ 65,843 $ (924,202 ) $ 784,689 LIABILITIES &amp; DEFICIT Current liabilities: Current portion of long-term debt $ — $ 184,866 $ — $ — $ — $ 184,866 Accounts payable — — 85,374 6,138 (902 ) 90,610 Accrued payroll and employee costs — — 96,800 3,881 — 100,681 Intercompany payables 45,079 154,285 15,180 — (214,544 ) — Deferred income taxes — — 27,310 24 — 27,334 Accrued liabilities 168,883 27,572 90,013 340 (172,090 ) 114,718 Liabilities held for sale — — 784 — — 784 Income taxes payable — — 8,214 — (84 ) 8,130 Total current liabilities 213,962 366,723 323,675 10,383 (387,620 ) 527,123 Long-term debt — 452,165 — — — 452,165 Other long-term liabilities — — 13,571 — — 13,571 Noncontrolling interests — — 5,792 — — 5,792 (Deficit) equity (213,962 ) (168,883 ) 650,005 55,460 (536,582 ) (213,962 ) Total liabilities and deficit $ — $ 650,005 $ 993,043 $ 65,843 $ (924,202 ) $ 784,689</t>
  </si>
  <si>
    <t>Condensed Consolidating Statement of Cash Flow Information</t>
  </si>
  <si>
    <t>Delta Tucker Holdings, Inc. and Subsidiaries Condensed Consolidating Statement of Cash Flow Information For the year ended December 31, 2016 (Amounts in thousands) Parent Subsidiary Subsidiary Guarantors Subsidiary Non- Guarantors Eliminations Consolidated Net cash provided by (used in) operating activities $ 557 $ 70,747 $ (11,096 ) $ (18,116 ) $ (939 ) $ 41,153 Cash flows from investing activities: Purchase of property and equipment — — (5,322 ) (24 ) — (5,346 ) Proceeds from sale of property and equipment — — 832 — — 832 Purchase of software — — (2,634 ) — — (2,634 ) Restriction on cash related to Cerberus 3L notes — (6,943 ) — — — (6,943 ) Return of capital from equity method investees — — 2,557 — — 2,557 Contributions to equity method investees — — (5,406 ) — — (5,406 ) Net transfers from affiliates — — 50,523 18,403 (68,926 ) — Net cash (used in) provided by investing activities — (6,943 ) 40,550 18,379 (68,926 ) (16,940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s of deferred financing cost — (4,998 ) — — — (4,998 ) Equity contribution from affiliates of Cerberus — 550 — — — 550 Payment of dividends to noncontrolling interests — — — (1,878 ) 939 (939 ) Net transfers to affiliates (557 ) (49,966 ) (18,403 ) — 68,926 — Net cash used in financing activities (557 ) (63,804 ) (18,403 ) (1,878 ) 69,865 (14,777 ) Net increase (decrease) in cash and cash equivalents — — 11,051 (1,615 ) — 9,436 Cash and cash equivalents, beginning of period — — 95,365 13,417 — 108,782 Cash and cash equivalents, end of period $ — $ — $ 106,416 $ 11,802 $ — $ 118,218 Delta Tucker Holdings, Inc. and Subsidiaries Condensed Consolidating Statement of Cash Flow Information For the year ended December 31, 2015 (Amounts in thousands) Parent Subsidiary Subsidiary Guarantors Subsidiary Non- Guarantors Eliminations Consolidated Net cash provided by (used in) operating activities $ 563 $ 33,182 $ (9,991 ) $ (3,178 ) $ (1,004 ) $ 19,572 Cash flows from investing activities: Purchase of property and equipment — — (2,026 ) (1,153 ) — (3,179 ) Proceeds from sale of property and equipment — — 526 — — 526 Purchase of software — — (1,555 ) — — (1,555 ) Return of capital from equity method investees — — 4,590 — — 4,590 Contributions to equity method investees — — (3,117 ) — — (3,117 ) Net transfer from affiliates — — 34,745 13,052 (47,797 ) — Net cash provided by investing activities — — 33,163 11,899 (47,797 ) (2,735 ) Cash flows from financing activities: Borrowings on indebtedness — 218,800 — — — 218,800 Payments on indebtedness — (218,800 ) — — — (218,800 ) Borrowings under other financing arrangements — — (2,055 ) — — (2,055 ) Payments under other financing arrangements — 1,000 — — — 1,000 Payment of dividends to noncontrolling interests — — — (2,008 ) 1,004 (1,004 ) Net transfers to affiliates (563 ) (34,182 ) (13,052 ) — 47,797 — Net cash used in financing activities (563 ) (33,182 ) (15,107 ) (2,008 ) 48,801 (2,059 ) Net increase in cash and cash equivalents — — 8,065 6,713 — 14,778 Cash and cash equivalents, beginning of period — — 87,300 6,704 — 94,004 Cash and cash equivalents, end of period $ — $ — $ 95,365 $ 13,417 $ — $ 108,782 Delta Tucker Holdings, Inc. and Subsidiaries Condensed Consolidating Statement of Cash Flow Information For the year ended December 31, 2014 (Amounts in thousands) Parent Subsidiary Subsidiary Guarantors Subsidiary Non- Guarantors Eliminations Consolidated Net cash provided by operating activities $ 333 $ 29,545 $ (6,454 ) $ 3,650 $ (1,697 ) $ 25,377 Cash flows from investing activities: Purchase of property and equipment — — (8,712 ) — — (8,712 ) Proceeds from sale of property and equipment — — 44 — — 44 Purchase of software — — (1,631 ) — — (1,631 ) Return of capital from equity method investees — — 5,625 — — 5,625 Net transfer (to) from affiliates — — (60,122 ) (20,372 ) 80,494 — Net cash used in investing activities — — (64,796 ) (20,372 ) 80,494 (4,674 ) Cash flows from financing activities: Borrowings on indebtedness — 118,000 — — — 118,000 Payments on indebtedness — (208,000 ) — — — (208,000 ) Payments of deferred financing cost — — (1,740 ) — — (1,740 ) Borrowings under other financing arrangements — — 20,214 — — 20,214 Payments under other financing arrangements — — (24,321 ) — — (24,321 ) Payment of dividends to noncontrolling interests — — — (3,394 ) 1,697 (1,697 ) Net transfer (to) from affiliates (333 ) 60,455 20,372 — (80,494 ) — Net cash (used in) provided by financing activities (333 ) (29,545 ) 14,525 (3,394 ) (78,797 ) (97,544 ) Net decrease in cash and cash equivalents — — (56,725 ) (20,116 ) — (76,841 ) Cash and cash equivalents, beginning of period — — 144,025 26,820 — 170,845 Cash and cash equivalents, end of period $ — $ — $ 87,300 $ 6,704 $ — $ 94,004</t>
  </si>
  <si>
    <t>Significant Accounting Policies and Accounting Developments (Details) - USD ($)</t>
  </si>
  <si>
    <t>Jun. 30, 2016</t>
  </si>
  <si>
    <t>Jun. 15, 2016</t>
  </si>
  <si>
    <t>Mar. 25, 2016</t>
  </si>
  <si>
    <t>Jul. 10, 2010</t>
  </si>
  <si>
    <t>Variable Interest Entity [Line Items]</t>
  </si>
  <si>
    <t>Debt issuance costs, net</t>
  </si>
  <si>
    <t>Long-term debt, gross</t>
  </si>
  <si>
    <t>Long-term debt, fair value</t>
  </si>
  <si>
    <t>Partnership for Temporary Housing LLC (PaTH)</t>
  </si>
  <si>
    <t>Variable interest entity ownership percentage</t>
  </si>
  <si>
    <t>30.00%</t>
  </si>
  <si>
    <t>Contingency Response Services LLC (CRS)</t>
  </si>
  <si>
    <t>45.00%</t>
  </si>
  <si>
    <t>Global Response Services LLC (GRS)</t>
  </si>
  <si>
    <t>51.00%</t>
  </si>
  <si>
    <t>Global Linguist Solutions LLC (GLS)</t>
  </si>
  <si>
    <t>Senior Secured Notes at 10.375%</t>
  </si>
  <si>
    <t>Percentage of senior unsecured notes</t>
  </si>
  <si>
    <t>10.375%</t>
  </si>
  <si>
    <t>Fair Value, Measurements, Recurring</t>
  </si>
  <si>
    <t>Fair Value, Measurements, Recurring | Cerberus 3L Note</t>
  </si>
  <si>
    <t>Fair Value, Measurements, Recurring | Senior Secured Notes at 10.375%</t>
  </si>
  <si>
    <t>Fair Value, Measurements, Recurring | Reported Value Measurement</t>
  </si>
  <si>
    <t>Fair Value, Measurements, Recurring | Reported Value Measurement | Cerberus 3L Note</t>
  </si>
  <si>
    <t>Fair Value, Measurements, Recurring | Reported Value Measurement | Senior Secured Notes at 10.375%</t>
  </si>
  <si>
    <t>Current portion of long term debt | Accounting Standards Update 2015-03</t>
  </si>
  <si>
    <t>Prepaid Expenses and Other Current Assets | Accounting Standards Update 2015-03</t>
  </si>
  <si>
    <t>Other Assets | Accounting Standards Update 2015-03</t>
  </si>
  <si>
    <t>Long-term Debt | Accounting Standards Update 2015-03</t>
  </si>
  <si>
    <t>Significant Accounting Policies and Accounting Developments (Details 1)</t>
  </si>
  <si>
    <t>Babcock DynCorp Limited (Babcock)</t>
  </si>
  <si>
    <t>44.00%</t>
  </si>
  <si>
    <t>Significant Accounting Policies and Accounting Developments (Details 2) - USD ($) $ in Millions</t>
  </si>
  <si>
    <t>Gross favorable adjustments</t>
  </si>
  <si>
    <t>Gross unfavorable adjustments</t>
  </si>
  <si>
    <t>Net adjustments</t>
  </si>
  <si>
    <t>Significant Accounting Policies and Accounting Developments (Details 3) - USD ($) $ in Thousands</t>
  </si>
  <si>
    <t>Property, Plant and Equipment [Line Items]</t>
  </si>
  <si>
    <t>Foreign currency transactional gains (losses)</t>
  </si>
  <si>
    <t>Aircraft</t>
  </si>
  <si>
    <t>Property, plant, and equipment useful life</t>
  </si>
  <si>
    <t>5 years</t>
  </si>
  <si>
    <t>Maximum | Computers and related equipment</t>
  </si>
  <si>
    <t>Maximum | Office furniture and fixtures</t>
  </si>
  <si>
    <t>10 years</t>
  </si>
  <si>
    <t>Maximum | Vehicles</t>
  </si>
  <si>
    <t>Minimum | Computers and related equipment</t>
  </si>
  <si>
    <t>3 years</t>
  </si>
  <si>
    <t>Minimum | Office furniture and fixtures</t>
  </si>
  <si>
    <t>2 years</t>
  </si>
  <si>
    <t>Minimum | Vehicles</t>
  </si>
  <si>
    <t>Significant Accounting Policies and Accounting Developments (Details Textual) $ in Thousands</t>
  </si>
  <si>
    <t>Dec. 31, 2016USD ($)group</t>
  </si>
  <si>
    <t>Dec. 31, 2015USD ($)</t>
  </si>
  <si>
    <t>Mar. 31, 2012</t>
  </si>
  <si>
    <t>Number of equity method investees classification groups | group</t>
  </si>
  <si>
    <t>Percentage of interest in joint venture, Percent</t>
  </si>
  <si>
    <t>100.00%</t>
  </si>
  <si>
    <t>Ownership interest</t>
  </si>
  <si>
    <t>50.00%</t>
  </si>
  <si>
    <t>Income tax settlement position</t>
  </si>
  <si>
    <t>DynCorp International FZ - LLC (DIFZ)</t>
  </si>
  <si>
    <t>25.00%</t>
  </si>
  <si>
    <t>Composition of Certain Financial Statement Captions (Details) - USD ($) $ in Thousands</t>
  </si>
  <si>
    <t>Prepaid expenses</t>
  </si>
  <si>
    <t>Income tax refunds receivable</t>
  </si>
  <si>
    <t>Inventories</t>
  </si>
  <si>
    <t>Work-in-process inventory, net</t>
  </si>
  <si>
    <t>Joint venture receivables</t>
  </si>
  <si>
    <t>Other current assets</t>
  </si>
  <si>
    <t>Total prepaid expenses and other current assets</t>
  </si>
  <si>
    <t>Composition of Certain Financial Statement Captions (Details Textual) - USD ($) $ in Thousands</t>
  </si>
  <si>
    <t>3 Months Ended</t>
  </si>
  <si>
    <t>Sep. 30, 2016</t>
  </si>
  <si>
    <t>Restructuring Cost and Reserve [Line Items]</t>
  </si>
  <si>
    <t>Machinery and Equipment, Gross</t>
  </si>
  <si>
    <t>Composition of Certain Financial Statement Captions (Textual) [Abstract]</t>
  </si>
  <si>
    <t>Maximum percentage of prepaid expense on current assets</t>
  </si>
  <si>
    <t>5.00%</t>
  </si>
  <si>
    <t>Inventory adjustments</t>
  </si>
  <si>
    <t>Accrual for property additions</t>
  </si>
  <si>
    <t>Depreciation expense</t>
  </si>
  <si>
    <t>Other liabilities</t>
  </si>
  <si>
    <t>Deferred compensation liability, classified, noncurrent</t>
  </si>
  <si>
    <t>Expected unrecognized tax benefit, inclusive of penalties</t>
  </si>
  <si>
    <t>Investment in affiliates</t>
  </si>
  <si>
    <t>Asset impairment charges</t>
  </si>
  <si>
    <t>Tysons Corner</t>
  </si>
  <si>
    <t>Long-term lease obligation</t>
  </si>
  <si>
    <t>Accounting Standards Update 2015-03 | Current portion of long term debt</t>
  </si>
  <si>
    <t>Accounting Standards Update 2015-03 | Prepaid Expenses and Other Current Assets</t>
  </si>
  <si>
    <t>Accounting Standards Update 2015-03 | Long-term Debt</t>
  </si>
  <si>
    <t>Accounting Standards Update 2015-03 | Other Assets</t>
  </si>
  <si>
    <t>Composition of Certain Financial Statement Captions Assets and Liabilities Held for Sale (Details) - USD ($) $ in Thousands</t>
  </si>
  <si>
    <t>Composition of Certain Financial Statement Captions (Details 1) - USD ($) $ in Thousands</t>
  </si>
  <si>
    <t>Computers and related equipment</t>
  </si>
  <si>
    <t>Leasehold improvements</t>
  </si>
  <si>
    <t>Office furniture and fixtures</t>
  </si>
  <si>
    <t>Vehicles</t>
  </si>
  <si>
    <t>Gross property and equipment</t>
  </si>
  <si>
    <t>Less accumulated depreciation</t>
  </si>
  <si>
    <t>Total property and equipment, net</t>
  </si>
  <si>
    <t>Composition of Certain Financial Statement Captions (Details 2) - USD ($) $ in Thousands</t>
  </si>
  <si>
    <t>Palm promissory notes, long-term portion</t>
  </si>
  <si>
    <t>Total other assets, net</t>
  </si>
  <si>
    <t>Composition of Certain Financial Statement Captions (Details 3) - USD ($) $ in Thousands</t>
  </si>
  <si>
    <t>Wages, compensation and other benefits</t>
  </si>
  <si>
    <t>Accrued vacation</t>
  </si>
  <si>
    <t>Accrued contributions to employee benefit plans</t>
  </si>
  <si>
    <t>Total accrued payroll and employee costs</t>
  </si>
  <si>
    <t>Composition of Certain Financial Statement Captions (Details 4) - USD ($) $ in Thousands</t>
  </si>
  <si>
    <t>Customer liability</t>
  </si>
  <si>
    <t>Accrued insurance</t>
  </si>
  <si>
    <t>Accrued interest</t>
  </si>
  <si>
    <t>Contract losses</t>
  </si>
  <si>
    <t>Legal reserves</t>
  </si>
  <si>
    <t>Subcontractor retention</t>
  </si>
  <si>
    <t>Total accrued liabilities</t>
  </si>
  <si>
    <t>Goodwill, Other Intangible Assets, and Long-Lived Assets (Details Textual) $ in Thousands</t>
  </si>
  <si>
    <t>9 Months Ended</t>
  </si>
  <si>
    <t>Dec. 31, 2016USD ($)operating_and_reporting_segment</t>
  </si>
  <si>
    <t>Sep. 30, 2016reporting_unitoperating_and_reporting_segmentsegment</t>
  </si>
  <si>
    <t>Dec. 31, 2016USD ($)</t>
  </si>
  <si>
    <t>Dec. 31, 2015USD ($)reporting_unit</t>
  </si>
  <si>
    <t>Dec. 31, 2014USD ($)</t>
  </si>
  <si>
    <t>Subsidiary or Equity Method Investee [Line Items]</t>
  </si>
  <si>
    <t>Valuation allowance</t>
  </si>
  <si>
    <t>Number of operating and reportable segment | operating_and_reporting_segment</t>
  </si>
  <si>
    <t>Number of Reporting Units | segment</t>
  </si>
  <si>
    <t>Number of new segments | reporting_unit</t>
  </si>
  <si>
    <t>Goodwill, Impaired, Accumulated Impairment Loss</t>
  </si>
  <si>
    <t>Number of Reporting Segments with Recorded Goodwill | reporting_unit</t>
  </si>
  <si>
    <t>Impairment of goodwill</t>
  </si>
  <si>
    <t>Amortization expense</t>
  </si>
  <si>
    <t>Capitalized software net value</t>
  </si>
  <si>
    <t>DynAviation</t>
  </si>
  <si>
    <t>AELS</t>
  </si>
  <si>
    <t>AOLC</t>
  </si>
  <si>
    <t>DynLogistics</t>
  </si>
  <si>
    <t>GLS</t>
  </si>
  <si>
    <t>Other Intangible Assets, FAA Part 135</t>
  </si>
  <si>
    <t>Impairment, indefinite</t>
  </si>
  <si>
    <t>Other Intangible Assets, FAA Part 145</t>
  </si>
  <si>
    <t>Domestic Tax Authority</t>
  </si>
  <si>
    <t>Operating Loss Carryforwards</t>
  </si>
  <si>
    <t>State</t>
  </si>
  <si>
    <t>Foreign</t>
  </si>
  <si>
    <t>Tax Credit Carryforward, Amount</t>
  </si>
  <si>
    <t>Goodwill, Other Intangible Assets, and Long-Lived Assets (Details) - USD ($) $ in Thousands</t>
  </si>
  <si>
    <t>Balance</t>
  </si>
  <si>
    <t>Goodwill, Other Intangible Assets, and Long-Lived Assets (Details 1) - USD ($) $ in Thousands</t>
  </si>
  <si>
    <t>Gross carrying value, indefinite</t>
  </si>
  <si>
    <t>Customer-related intangible assets</t>
  </si>
  <si>
    <t>Weighted Average Useful Life (Years)</t>
  </si>
  <si>
    <t>4 years</t>
  </si>
  <si>
    <t>Gross carrying value, finite</t>
  </si>
  <si>
    <t>Accumulated amortization, finite</t>
  </si>
  <si>
    <t>Total intangible asset, impairment</t>
  </si>
  <si>
    <t>Net, finite</t>
  </si>
  <si>
    <t>Other Intangible Assets</t>
  </si>
  <si>
    <t>1 year</t>
  </si>
  <si>
    <t>8 months 12 days</t>
  </si>
  <si>
    <t>Indefinite-Lived Intangible Assets (Excluding Goodwill)</t>
  </si>
  <si>
    <t>Finite-Lived Intangible Assets, Transferred To Assets Held For Sale</t>
  </si>
  <si>
    <t>Indefinite-Lived Intangible Assets, Transferred To Assets Held For Sale</t>
  </si>
  <si>
    <t>Intangible Assets, Net (Excluding Goodwill), Transferred To Assets Held For Sale</t>
  </si>
  <si>
    <t>Indefinite Lived , Net of Impairment</t>
  </si>
  <si>
    <t>Total intangible asset, gross</t>
  </si>
  <si>
    <t>Total intangible asset, accumulated amortization</t>
  </si>
  <si>
    <t>Total intangible asset, net</t>
  </si>
  <si>
    <t>Tradenames</t>
  </si>
  <si>
    <t>12 days</t>
  </si>
  <si>
    <t>Goodwill, Other Intangible Assets, and Long-Lived Assets (Details 2) $ in Thousands</t>
  </si>
  <si>
    <t>Future amortization based upon the finite-lived intangible assets owned and the finite-lived tradenames</t>
  </si>
  <si>
    <t>Estimate for calendar year 2017</t>
  </si>
  <si>
    <t>Estimate for calendar year 2018</t>
  </si>
  <si>
    <t>Estimate for calendar year 2019</t>
  </si>
  <si>
    <t>Estimate for calendar year 2020</t>
  </si>
  <si>
    <t>Estimate for calendar year 2021</t>
  </si>
  <si>
    <t>Thereafter</t>
  </si>
  <si>
    <t>The future amortization is inclusive of the finite lived intangible-assets.</t>
  </si>
  <si>
    <t>Income Taxes (Details) - USD ($) $ in Thousands</t>
  </si>
  <si>
    <t>Domestic</t>
  </si>
  <si>
    <t>Income Taxes (Details 1) - USD ($) $ in Thousands</t>
  </si>
  <si>
    <t>Current portion:</t>
  </si>
  <si>
    <t>Federal</t>
  </si>
  <si>
    <t>Total income tax of current portion</t>
  </si>
  <si>
    <t>Deferred portion:</t>
  </si>
  <si>
    <t>Total Income tax of Deferred portion</t>
  </si>
  <si>
    <t>Income Taxes (Details 2) - USD ($) $ in Thousands</t>
  </si>
  <si>
    <t>Deferred tax assets related to:</t>
  </si>
  <si>
    <t>Workers' compensation accrual</t>
  </si>
  <si>
    <t>Completion bonus allowance</t>
  </si>
  <si>
    <t>Accrued severance</t>
  </si>
  <si>
    <t>Accrued executive incentives</t>
  </si>
  <si>
    <t>Legal reserve</t>
  </si>
  <si>
    <t>Allowance for doubtful accounts</t>
  </si>
  <si>
    <t>Accrued health costs</t>
  </si>
  <si>
    <t>Contract loss reserve</t>
  </si>
  <si>
    <t>Other accrued liabilities and reserves</t>
  </si>
  <si>
    <t>Partnership / joint venture basis differences</t>
  </si>
  <si>
    <t>Foreign tax credit carryforward</t>
  </si>
  <si>
    <t>Net operating loss carryforward</t>
  </si>
  <si>
    <t>Other carryforwards</t>
  </si>
  <si>
    <t>Uncertain tax positions</t>
  </si>
  <si>
    <t>Goodwill and other intangible assets</t>
  </si>
  <si>
    <t>Total deferred tax assets</t>
  </si>
  <si>
    <t>Deferred tax liabilities related to:</t>
  </si>
  <si>
    <t>Prepaid insurance</t>
  </si>
  <si>
    <t>Indefinite lived intangibles</t>
  </si>
  <si>
    <t>Unbilled receivables</t>
  </si>
  <si>
    <t>Total deferred tax liabilities</t>
  </si>
  <si>
    <t>Total deferred tax liabilities, net</t>
  </si>
  <si>
    <t>Income Taxes (Details 3) - USD ($) $ in Thousands</t>
  </si>
  <si>
    <t>Current deferred tax liabilities, net</t>
  </si>
  <si>
    <t>Deferred Tax Liabilities, Net, Noncurrent</t>
  </si>
  <si>
    <t>Non-current deferred tax (liabilities) assets, net</t>
  </si>
  <si>
    <t>Income Taxes (Details 4)</t>
  </si>
  <si>
    <t>Statutory rate</t>
  </si>
  <si>
    <t>35.00%</t>
  </si>
  <si>
    <t>State income tax, less effect of federal deduction</t>
  </si>
  <si>
    <t>(1.70%)</t>
  </si>
  <si>
    <t>(0.10%)</t>
  </si>
  <si>
    <t>0.00%</t>
  </si>
  <si>
    <t>0.90%</t>
  </si>
  <si>
    <t>0.50%</t>
  </si>
  <si>
    <t>0.30%</t>
  </si>
  <si>
    <t>Goodwill impairment</t>
  </si>
  <si>
    <t>(0.00%)</t>
  </si>
  <si>
    <t>(11.60%)</t>
  </si>
  <si>
    <t>(11.20%)</t>
  </si>
  <si>
    <t>0.10%</t>
  </si>
  <si>
    <t>Nondeductible meals and entertainment</t>
  </si>
  <si>
    <t>(2.20%)</t>
  </si>
  <si>
    <t>(0.70%)</t>
  </si>
  <si>
    <t>(0.30%)</t>
  </si>
  <si>
    <t>Nondeductible expenses</t>
  </si>
  <si>
    <t>(2.70%)</t>
  </si>
  <si>
    <t>(0.20%)</t>
  </si>
  <si>
    <t>(0.50%)</t>
  </si>
  <si>
    <t>(52.90%)</t>
  </si>
  <si>
    <t>(16.70%)</t>
  </si>
  <si>
    <t>(16.20%)</t>
  </si>
  <si>
    <t>Effective tax rate</t>
  </si>
  <si>
    <t>(23.70%)</t>
  </si>
  <si>
    <t>6.20%</t>
  </si>
  <si>
    <t>7.10%</t>
  </si>
  <si>
    <t>Includes non-cash impairment charges to goodwill for years ended December 31, 2015 and December 31, 2014, respectively. See Note 3 for further discussion.</t>
  </si>
  <si>
    <t>Income Taxes (Details 5) - USD ($) $ in Thousands</t>
  </si>
  <si>
    <t>Unrecognized income tax benefits, beginning balance</t>
  </si>
  <si>
    <t>Additions for tax positions related to prior years</t>
  </si>
  <si>
    <t>Reductions for tax positions of prior years</t>
  </si>
  <si>
    <t>Settlements</t>
  </si>
  <si>
    <t>Remeasurements</t>
  </si>
  <si>
    <t>Net releases</t>
  </si>
  <si>
    <t>Lapse of statute of limitations</t>
  </si>
  <si>
    <t>Unrecognized income tax benefits, ending balance</t>
  </si>
  <si>
    <t>Income Taxes (Details Textual) - USD ($)</t>
  </si>
  <si>
    <t>Operating Loss Carryforwards [Line Items]</t>
  </si>
  <si>
    <t>Unrecognized tax benefit</t>
  </si>
  <si>
    <t>Unrecognized tax benefits if recognized, affect effective tax rate</t>
  </si>
  <si>
    <t>Interest on income taxes accrued</t>
  </si>
  <si>
    <t>Expected unrecognized tax benefit, inclusive of penalties, to be settled within 12 months</t>
  </si>
  <si>
    <t>Income taxes paid, net</t>
  </si>
  <si>
    <t>Operating losses</t>
  </si>
  <si>
    <t>Tax credit carry forwards</t>
  </si>
  <si>
    <t>Accounts Receivable (Details) - USD ($) $ in Thousands</t>
  </si>
  <si>
    <t>Accounts, Notes, Loans and Financing Receivable [Line Items]</t>
  </si>
  <si>
    <t>Accounts receivable, net</t>
  </si>
  <si>
    <t>Billed</t>
  </si>
  <si>
    <t>Unbilled</t>
  </si>
  <si>
    <t>Accounts Receivable (Details Textual) $ in Millions</t>
  </si>
  <si>
    <t>Dec. 31, 2016USD ($)contract_claim</t>
  </si>
  <si>
    <t>Dec. 31, 2015USD ($)contract_claim</t>
  </si>
  <si>
    <t>Number of contract claims | contract_claim</t>
  </si>
  <si>
    <t>Unbilled receivables, contract claims, current, net of reserves</t>
  </si>
  <si>
    <t>Allowance for doubtful accounts receivable</t>
  </si>
  <si>
    <t>United States</t>
  </si>
  <si>
    <t>Retirement Plans (Details Textual)</t>
  </si>
  <si>
    <t>Dec. 31, 2017USD ($)</t>
  </si>
  <si>
    <t>Dec. 31, 2016USD ($)installmentemployeeagreement</t>
  </si>
  <si>
    <t>Deferred Compensation Arrangement with Individual, Excluding Share-based Payments and Postretirement Benefits [Line Items]</t>
  </si>
  <si>
    <t>Defined contribution plan, number of installments | installment</t>
  </si>
  <si>
    <t>Employer matching contribution, annual vesting percentage</t>
  </si>
  <si>
    <t>33.30%</t>
  </si>
  <si>
    <t>Requisite service period</t>
  </si>
  <si>
    <t>Savings plan expense</t>
  </si>
  <si>
    <t>Multiemployer plans, plan contributions</t>
  </si>
  <si>
    <t>Number of collective-bargaining agreements | agreement</t>
  </si>
  <si>
    <t>Number of collective bargaining agreements which require contribution to IAMNPF | agreement</t>
  </si>
  <si>
    <t>Maximum funding status percentage for red zone</t>
  </si>
  <si>
    <t>65.00%</t>
  </si>
  <si>
    <t>Minimum funding status percentage for yellow zone</t>
  </si>
  <si>
    <t>Maximum funding status percentage for yellow zone</t>
  </si>
  <si>
    <t>80.00%</t>
  </si>
  <si>
    <t>Minimum funding status percentage for green zone</t>
  </si>
  <si>
    <t>Number of employees | employee</t>
  </si>
  <si>
    <t>Concentration risk, percentage</t>
  </si>
  <si>
    <t>Maximum</t>
  </si>
  <si>
    <t>Contributions by participants under the plan</t>
  </si>
  <si>
    <t>Employer discretionary contribution amount</t>
  </si>
  <si>
    <t>Company matching contributions, Maximum</t>
  </si>
  <si>
    <t>Employee matching contributions, Minimum</t>
  </si>
  <si>
    <t>4.00%</t>
  </si>
  <si>
    <t>Employer discretionary contribution amount for second base of employee salary</t>
  </si>
  <si>
    <t>Maximum | Age 50 or older</t>
  </si>
  <si>
    <t>Minimum</t>
  </si>
  <si>
    <t>1.00%</t>
  </si>
  <si>
    <t>Employee matching contributions, Maximum</t>
  </si>
  <si>
    <t>2.00%</t>
  </si>
  <si>
    <t>Company matching contributions, Minimum</t>
  </si>
  <si>
    <t>Management | Nonqualified Unfunded Deferred Compensation Plan</t>
  </si>
  <si>
    <t>Deferral amount limitation of salary, percentage</t>
  </si>
  <si>
    <t>Deferral amount limitation of bonuses, percentage</t>
  </si>
  <si>
    <t>Vested percentage of participants at all times</t>
  </si>
  <si>
    <t>Requisite separation period for distribution of funds</t>
  </si>
  <si>
    <t>6 months</t>
  </si>
  <si>
    <t>Annual installment payments, option one, term</t>
  </si>
  <si>
    <t>Annual installment payments, option two, term</t>
  </si>
  <si>
    <t>Unionized Employees Concentration Risk</t>
  </si>
  <si>
    <t>24.70%</t>
  </si>
  <si>
    <t>Workforce Subject to Collective Bargaining Arrangements Expiring within One Year</t>
  </si>
  <si>
    <t>7.80%</t>
  </si>
  <si>
    <t>Scenario, Forecast</t>
  </si>
  <si>
    <t>Contributions to the IAMNPF</t>
  </si>
  <si>
    <t>23.00%</t>
  </si>
  <si>
    <t>Collective-bargaining agreements contribution</t>
  </si>
  <si>
    <t>Retirement Plans (Details) - Pension Fund - USD ($) $ in Thousands</t>
  </si>
  <si>
    <t>PPA Zone Status</t>
  </si>
  <si>
    <t>Green</t>
  </si>
  <si>
    <t>FIR/RP Status Pending / Implemented</t>
  </si>
  <si>
    <t>Total Contributions of DynCorp International</t>
  </si>
  <si>
    <t>Surcharge Imposed</t>
  </si>
  <si>
    <t>Expiration Date of CBA</t>
  </si>
  <si>
    <t>6/30/2017 through 8/31/2020</t>
  </si>
  <si>
    <t>Debt (Details) - USD ($)</t>
  </si>
  <si>
    <t>8 Months Ended</t>
  </si>
  <si>
    <t>Debt Instrument [Line Items]</t>
  </si>
  <si>
    <t>Debt less unrestricted cash and cash equivalents</t>
  </si>
  <si>
    <t>Long-Term Debt</t>
  </si>
  <si>
    <t>Carrying Amount</t>
  </si>
  <si>
    <t>Less current portion of long-term debt</t>
  </si>
  <si>
    <t>Original Issue Discount on Term Loan</t>
  </si>
  <si>
    <t>Original Issue Discount on Term Loan, current portion of long-term debt</t>
  </si>
  <si>
    <t>Original Issue Discount on Term Loan, long term-debt</t>
  </si>
  <si>
    <t>Deferred Financing Costs, Net</t>
  </si>
  <si>
    <t>Deferred Financing Costs, Net, current portion</t>
  </si>
  <si>
    <t>Deferred Financing Costs, Net, long term-debt</t>
  </si>
  <si>
    <t>Fair Value</t>
  </si>
  <si>
    <t>Carrying Amount less Original Issue Discount on Term Loan and Deferred Financing Costs, Net</t>
  </si>
  <si>
    <t>Total long-term debt</t>
  </si>
  <si>
    <t>Fair Value, Measurements, Recurring | Term Loan</t>
  </si>
  <si>
    <t>Fair Value, Measurements, Recurring | 11.75% Senior Secured Second Lien Notes</t>
  </si>
  <si>
    <t>Base Rate</t>
  </si>
  <si>
    <t>Minimum spread over other variable rates</t>
  </si>
  <si>
    <t>Floor variable base rate</t>
  </si>
  <si>
    <t>2.75%</t>
  </si>
  <si>
    <t>Base Rate | New Term Loan Facility</t>
  </si>
  <si>
    <t>Applicable margin for term loan</t>
  </si>
  <si>
    <t>London Interbank Offered Rate (LIBOR) | New Term Loan Facility</t>
  </si>
  <si>
    <t>6.00%</t>
  </si>
  <si>
    <t>Revolving Credit Facility, Class B | Minimum | Base Rate</t>
  </si>
  <si>
    <t>4.50%</t>
  </si>
  <si>
    <t>Revolving Credit Facility, Class B | Minimum | London Interbank Offered Rate (LIBOR)</t>
  </si>
  <si>
    <t>5.50%</t>
  </si>
  <si>
    <t>Revolving Credit Facility, Class B | Maximum | Base Rate</t>
  </si>
  <si>
    <t>Revolving Credit Facility, Class B | Maximum | London Interbank Offered Rate (LIBOR)</t>
  </si>
  <si>
    <t>Reported Value Measurement | Fair Value, Measurements, Recurring</t>
  </si>
  <si>
    <t>Reported Value Measurement | Fair Value, Measurements, Recurring | Senior Secured Notes at 10.375%</t>
  </si>
  <si>
    <t>Reported Value Measurement | Fair Value, Measurements, Recurring | Term Loan</t>
  </si>
  <si>
    <t>Reported Value Measurement | Fair Value, Measurements, Recurring | 11.75% Senior Secured Second Lien Notes</t>
  </si>
  <si>
    <t>Reported Value Measurement | Fair Value, Measurements, Recurring | Cerberus 3L Note</t>
  </si>
  <si>
    <t>Debt (Details Textual) - USD ($)</t>
  </si>
  <si>
    <t>Apr. 05, 2017</t>
  </si>
  <si>
    <t>Apr. 30, 2016</t>
  </si>
  <si>
    <t>Apr. 06, 2016</t>
  </si>
  <si>
    <t>Jun. 15, 2018</t>
  </si>
  <si>
    <t>Dec. 31, 2013</t>
  </si>
  <si>
    <t>Amortization of debt issuance costs</t>
  </si>
  <si>
    <t>Debt instrument, unamortized discount</t>
  </si>
  <si>
    <t>Additional available borrowing capacity</t>
  </si>
  <si>
    <t>Repayments of senior debt</t>
  </si>
  <si>
    <t>Costs and expenses, audit costs settled</t>
  </si>
  <si>
    <t>London Interbank Offered Rate (LIBOR)</t>
  </si>
  <si>
    <t>Floor for euro currency rate</t>
  </si>
  <si>
    <t>1.75%</t>
  </si>
  <si>
    <t>Revolving Credit Facility, Class B</t>
  </si>
  <si>
    <t>Line of credit facility, maximum borrowing</t>
  </si>
  <si>
    <t>Revolving Credit Facility, Class B | Maximum</t>
  </si>
  <si>
    <t>Revolving Credit Facility, Class B | Base Rate | Maximum</t>
  </si>
  <si>
    <t>Revolving Credit Facility, Class B | Base Rate | Minimum</t>
  </si>
  <si>
    <t>Revolving Credit Facility, Class B | London Interbank Offered Rate (LIBOR)</t>
  </si>
  <si>
    <t>Applicable interest rates for letter of credit sub-facility</t>
  </si>
  <si>
    <t>5.75%</t>
  </si>
  <si>
    <t>Revolving Credit Facility, Class B | London Interbank Offered Rate (LIBOR) | Maximum</t>
  </si>
  <si>
    <t>Revolver rate</t>
  </si>
  <si>
    <t>0.75%</t>
  </si>
  <si>
    <t>Revolving Credit Facility, Class B | London Interbank Offered Rate (LIBOR) | Minimum</t>
  </si>
  <si>
    <t>Term Loan Facility | Eurocurrency Rate</t>
  </si>
  <si>
    <t>Term Loan Facility | Base Rate</t>
  </si>
  <si>
    <t>3.50%</t>
  </si>
  <si>
    <t>Long-term line of credit</t>
  </si>
  <si>
    <t>Line of credit facility, minimum liquidity requirement, amount first year</t>
  </si>
  <si>
    <t>Line of credit facility, minimum liquidity requirement, amount thereafter</t>
  </si>
  <si>
    <t>Revolving Credit Facility | Maximum</t>
  </si>
  <si>
    <t>Revolving Credit Facility | Minimum</t>
  </si>
  <si>
    <t>Revolving Credit Facility | Eurocurrency Rate | Maximum</t>
  </si>
  <si>
    <t>Revolving Credit Facility | Eurocurrency Rate | Minimum</t>
  </si>
  <si>
    <t>Revolving Credit Facility | Base Rate | Maximum</t>
  </si>
  <si>
    <t>Revolving Credit Facility | Base Rate | Minimum</t>
  </si>
  <si>
    <t>3.00%</t>
  </si>
  <si>
    <t>Revolving Credit Facility, Class A</t>
  </si>
  <si>
    <t>Revolving Credit Facility, Class A | London Interbank Offered Rate (LIBOR)</t>
  </si>
  <si>
    <t>Revolving Credit Facility, Class A | London Interbank Offered Rate (LIBOR) | Maximum</t>
  </si>
  <si>
    <t>Revolving Credit Facility, Class A | London Interbank Offered Rate (LIBOR) | Minimum</t>
  </si>
  <si>
    <t>Letter of Credit</t>
  </si>
  <si>
    <t>Line of credit fronting fee rate</t>
  </si>
  <si>
    <t>0.25%</t>
  </si>
  <si>
    <t>4.25%</t>
  </si>
  <si>
    <t>Letter of Credit | London Interbank Offered Rate (LIBOR) | Maximum</t>
  </si>
  <si>
    <t>Letter of Credit | London Interbank Offered Rate (LIBOR) | Minimum</t>
  </si>
  <si>
    <t>Term Loan</t>
  </si>
  <si>
    <t>Amortization of debt discount (premium)</t>
  </si>
  <si>
    <t>Percentage of actual interest rate under the Term Loan</t>
  </si>
  <si>
    <t>6.25%</t>
  </si>
  <si>
    <t>Stated percentage, payable in-kind</t>
  </si>
  <si>
    <t>Debt instrument, covenant, decrease in covenant restrictiveness</t>
  </si>
  <si>
    <t>Cerberus 3L Note | Revolving Credit Facility</t>
  </si>
  <si>
    <t>Line of credit facility, incremental borrowing capacity</t>
  </si>
  <si>
    <t>Debt amount</t>
  </si>
  <si>
    <t>Maturity period of quarterly principle payments</t>
  </si>
  <si>
    <t>Jul. 1,
		2017</t>
  </si>
  <si>
    <t>Market value of unsecured loans as, a percentage of stated value</t>
  </si>
  <si>
    <t>94.40%</t>
  </si>
  <si>
    <t>74.30%</t>
  </si>
  <si>
    <t>Line of credit facility, excess cash flow required to be used towards principal repayment, percent</t>
  </si>
  <si>
    <t>Line of credit facility, net cash proceeds of non-ordinary course asset sales, casualty and condemnation events except eligible reinvestments, required to be used towards principal repayment, percent</t>
  </si>
  <si>
    <t>Debt instrument, covenant, total amount of other debt that should not be paid after final maturity or acceleration of indebtedness</t>
  </si>
  <si>
    <t>Debt instrument, minimum notice period for redemption</t>
  </si>
  <si>
    <t>30 days</t>
  </si>
  <si>
    <t>Debt instrument, maximum notice period for redemption</t>
  </si>
  <si>
    <t>60 days</t>
  </si>
  <si>
    <t>New Term Loan Facility</t>
  </si>
  <si>
    <t>Line of credit facility, commitment fee percentage</t>
  </si>
  <si>
    <t>7.00%</t>
  </si>
  <si>
    <t>7.75%</t>
  </si>
  <si>
    <t>Long-term debt, maturities, repayments of principal in next twelve months</t>
  </si>
  <si>
    <t>Long-term debt maturities, repayments of principal in year two</t>
  </si>
  <si>
    <t>New Term Loan Facility | Base Rate</t>
  </si>
  <si>
    <t>New Term Loan Facility | London Interbank Offered Rate (LIBOR)</t>
  </si>
  <si>
    <t>11.75% Senior Secured Second Lien Notes</t>
  </si>
  <si>
    <t>11.875%</t>
  </si>
  <si>
    <t>Senior Secured Second Lien Notes Due Two Thousand and Twenty</t>
  </si>
  <si>
    <t>1.50%</t>
  </si>
  <si>
    <t>Debt instrument, redemption price requested by holders upon debt covenant noncompliance percentage</t>
  </si>
  <si>
    <t>Debt instrument, redemption price requested by holders, under certain conditions, percentage</t>
  </si>
  <si>
    <t>101.00%</t>
  </si>
  <si>
    <t>Fair Value, Measurements, Recurring | Reported Value Measurement | Term Loan</t>
  </si>
  <si>
    <t>Write off of deferred debt issuance cost</t>
  </si>
  <si>
    <t>Line of credit facility, periodic payment, principal</t>
  </si>
  <si>
    <t>Fair Value, Measurements, Recurring | Reported Value Measurement | 11.75% Senior Secured Second Lien Notes</t>
  </si>
  <si>
    <t>Debt instrument, other loans to revolver commitment, percent maximum</t>
  </si>
  <si>
    <t>Scenario, Forecast | Fair Value, Measurements, Recurring | Reported Value Measurement | Term Loan</t>
  </si>
  <si>
    <t>Senior Secured Second Lien Notes Due Two Thousand and Twenty | Senior Notes</t>
  </si>
  <si>
    <t>Failure to Repay Debt, Maximum</t>
  </si>
  <si>
    <t>Debt instrument, indenture default limit</t>
  </si>
  <si>
    <t>2018 | Senior Secured Notes at 10.375%</t>
  </si>
  <si>
    <t>Redemption price, percentage of principal</t>
  </si>
  <si>
    <t>2017 | Senior Secured Notes at 10.375%</t>
  </si>
  <si>
    <t>106.00%</t>
  </si>
  <si>
    <t>103.00%</t>
  </si>
  <si>
    <t>2019 and thereafter | Senior Secured Notes at 10.375%</t>
  </si>
  <si>
    <t>Debt Debt 2 (Details)</t>
  </si>
  <si>
    <t>Debt Instrument, covenant term, maximum total leverage ration period three</t>
  </si>
  <si>
    <t>Debt instrument, covenant term, maximum total leverage ration period four</t>
  </si>
  <si>
    <t>Debt instrument, covenant term, maximum total leverage ration period five</t>
  </si>
  <si>
    <t>Debt instrument, covenant term, maximum total leverage ration period six</t>
  </si>
  <si>
    <t>Debt instrument, covenant term, maximum total leverage ration period seven</t>
  </si>
  <si>
    <t>Debt instrument, covenant term, maximum total leverage ration period eight</t>
  </si>
  <si>
    <t>Debt instrument, covenant term, maximum total leverage ration period nine</t>
  </si>
  <si>
    <t>Debt instrument, covenant term, maximum total leverage ration period ten</t>
  </si>
  <si>
    <t>Debt instrument, covenant term, maximum total leverage ration period eleven</t>
  </si>
  <si>
    <t>Debt Debt 3 (Details)</t>
  </si>
  <si>
    <t>7 Months Ended</t>
  </si>
  <si>
    <t>Interest coverage ration, period three</t>
  </si>
  <si>
    <t>Interest coverage ration, period four</t>
  </si>
  <si>
    <t>Interest coverage ration, period five</t>
  </si>
  <si>
    <t>Interest coverage ration, period six</t>
  </si>
  <si>
    <t>Interest coverage ration, period seven</t>
  </si>
  <si>
    <t>Interest coverage ration, period eight</t>
  </si>
  <si>
    <t>Interest coverage ration, period nine</t>
  </si>
  <si>
    <t>Interest coverage ration, period ten</t>
  </si>
  <si>
    <t>Senior Secured Notes at 10.375% | 2017</t>
  </si>
  <si>
    <t>Senior Secured Notes at 10.375% | 2018</t>
  </si>
  <si>
    <t>Senior Secured Notes at 10.375% | 2019 and thereafter</t>
  </si>
  <si>
    <t>Commitments and Contingencies (Details) $ in Thousands</t>
  </si>
  <si>
    <t>Real Estate</t>
  </si>
  <si>
    <t>Equipment</t>
  </si>
  <si>
    <t>The minimum lease table above excludes agreements of one year or less in duration. These leases are accounted for in our rent expense, however, because of the short tenure of the lease, these are not reflected in the table above.</t>
  </si>
  <si>
    <t>Commitments and Contingencies (Details Textual)</t>
  </si>
  <si>
    <t>Jan. 22, 2014USD ($)</t>
  </si>
  <si>
    <t>Apr. 30, 2013</t>
  </si>
  <si>
    <t>Jan. 12, 2010plaintiff</t>
  </si>
  <si>
    <t>Sep. 11, 2001plaintiff</t>
  </si>
  <si>
    <t>Sep. 25, 2015USD ($)</t>
  </si>
  <si>
    <t>Mar. 31, 2015USD ($)</t>
  </si>
  <si>
    <t>Mar. 26, 2008plaintiff</t>
  </si>
  <si>
    <t>Apr. 24, 2007lawsuit</t>
  </si>
  <si>
    <t>May 31, 2014USD ($)</t>
  </si>
  <si>
    <t>Loss Contingencies [Line Items]</t>
  </si>
  <si>
    <t>Lease rental expense</t>
  </si>
  <si>
    <t>Other accrued liabilities</t>
  </si>
  <si>
    <t>Period of war reserve materiel program</t>
  </si>
  <si>
    <t>2000 to 2011</t>
  </si>
  <si>
    <t>Liability for unpaid claims and claims adjustment expense, incurred but not reported claims, amount</t>
  </si>
  <si>
    <t>Fixed amount of stop loss coverage on policies</t>
  </si>
  <si>
    <t>Fixed amount of stop loss coverage on medical costs</t>
  </si>
  <si>
    <t>California Policy</t>
  </si>
  <si>
    <t>Refund adjustment from settlement with taxing authority</t>
  </si>
  <si>
    <t>Regulatory Assessment, Income Tax, Penalties and Other Matters | Foreign | Afghanistan</t>
  </si>
  <si>
    <t>Contract limits to damages maximum amount</t>
  </si>
  <si>
    <t>Other Matters | Foreign | Afghanistan</t>
  </si>
  <si>
    <t>Residents of Ecuador Versus Former Affiliates [Member]</t>
  </si>
  <si>
    <t>Number of individual plaintiffs | plaintiff</t>
  </si>
  <si>
    <t>Loss contingency, claims dismissed, number | plaintiff</t>
  </si>
  <si>
    <t>Pending Litigation | Collectibility of Receivables</t>
  </si>
  <si>
    <t>DynCorp International Inc. | Pending Litigation | Consolidated Ecuadorean Cases</t>
  </si>
  <si>
    <t>Number of lawsuits filed | lawsuit</t>
  </si>
  <si>
    <t>DynCorp International Inc. | Pending Litigation | Cases on Behalf of Provinces of Esmeraldas, Sucumbios, Carchi (Ecuador)</t>
  </si>
  <si>
    <t>DynCorp International Inc. | Dismissed Cases | Consolidated Ecuadorean Cases</t>
  </si>
  <si>
    <t>Northrop Grumman Technical Services, Inc. | Pending Litigation | Performance Guarantee</t>
  </si>
  <si>
    <t>LOGCAP IV</t>
  </si>
  <si>
    <t>Costs and expenses under audit</t>
  </si>
  <si>
    <t>Equity - Textual (Details)</t>
  </si>
  <si>
    <t>Nov. 08, 2016installmentshares</t>
  </si>
  <si>
    <t>Dec. 17, 2013shares</t>
  </si>
  <si>
    <t>Dec. 31, 2010USD ($)</t>
  </si>
  <si>
    <t>Dec. 31, 2016USD ($)$ / sharesshares</t>
  </si>
  <si>
    <t>Dec. 31, 2015USD ($)shares</t>
  </si>
  <si>
    <t>Dec. 31, 2010</t>
  </si>
  <si>
    <t>Apr. 01, 2010shares</t>
  </si>
  <si>
    <t>Schedule of Equity Method Investments [Line Items]</t>
  </si>
  <si>
    <t>Shares granted (in shares)</t>
  </si>
  <si>
    <t>Capital contribution | $</t>
  </si>
  <si>
    <t>Expected yield</t>
  </si>
  <si>
    <t>Total grant date fair value | $</t>
  </si>
  <si>
    <t>Total compensation cost expensed | $</t>
  </si>
  <si>
    <t>Restrictive covenant agreement, period to reach agreement</t>
  </si>
  <si>
    <t>14 days</t>
  </si>
  <si>
    <t>Common Class B</t>
  </si>
  <si>
    <t>Expected life (in years)</t>
  </si>
  <si>
    <t>Recognition period</t>
  </si>
  <si>
    <t>1 year 9 months 22 days</t>
  </si>
  <si>
    <t>Common Class B-1 Interest</t>
  </si>
  <si>
    <t>Initial vesting percentage</t>
  </si>
  <si>
    <t>40.00%</t>
  </si>
  <si>
    <t>Common Class B-2 Interests</t>
  </si>
  <si>
    <t>Common Class B-3 Interests</t>
  </si>
  <si>
    <t>Year One | Common Class B-1 Interest</t>
  </si>
  <si>
    <t>Award vesting rights, percentage</t>
  </si>
  <si>
    <t>20.00%</t>
  </si>
  <si>
    <t>Year Two | Common Class B-1 Interest</t>
  </si>
  <si>
    <t>Year Three | Common Class B-1 Interest</t>
  </si>
  <si>
    <t>Year Four | Common Class B-1 Interest</t>
  </si>
  <si>
    <t>Year Five | Common Class B-1 Interest</t>
  </si>
  <si>
    <t>Chief Executive Officer | Common Class B-3 Interests</t>
  </si>
  <si>
    <t>Vesting, number of installments | installment</t>
  </si>
  <si>
    <t>Grants in period, weighted average grant date fair value (in USD per share) | $ / shares</t>
  </si>
  <si>
    <t>Expected volatility</t>
  </si>
  <si>
    <t>61.50%</t>
  </si>
  <si>
    <t>Risk-free interest rate</t>
  </si>
  <si>
    <t>0.70%</t>
  </si>
  <si>
    <t>3 years 2 months 12 days</t>
  </si>
  <si>
    <t>Forfeiture rate</t>
  </si>
  <si>
    <t>9.50%</t>
  </si>
  <si>
    <t>Chief Executive Officer | Year One | Common Class B-3 Interests</t>
  </si>
  <si>
    <t>Chief Executive Officer | Year Two | Common Class B-3 Interests</t>
  </si>
  <si>
    <t>Chief Executive Officer | Year Three | Common Class B-3 Interests</t>
  </si>
  <si>
    <t>Chief Executive Officer | Year Four | Common Class B-3 Interests</t>
  </si>
  <si>
    <t>Equity (Details) - shares</t>
  </si>
  <si>
    <t>Number of Interests</t>
  </si>
  <si>
    <t>Outstanding at beginning of period (in shares)</t>
  </si>
  <si>
    <t>Granted:</t>
  </si>
  <si>
    <t>Granted (in shares)</t>
  </si>
  <si>
    <t>Exercised (in shares)</t>
  </si>
  <si>
    <t>Forfeited and expired (in shares)</t>
  </si>
  <si>
    <t>Outstanding at end of period (in shares)</t>
  </si>
  <si>
    <t>Equity (Details 3) - shares</t>
  </si>
  <si>
    <t>Number of Shares</t>
  </si>
  <si>
    <t>Non-vested shares at beginning of period (in shares)</t>
  </si>
  <si>
    <t>Vested (in shares)</t>
  </si>
  <si>
    <t>Forfeited (in shares)</t>
  </si>
  <si>
    <t>Non-vested shares at end of period (in shares)</t>
  </si>
  <si>
    <t>Fair Value of Financial Assets and Liabilities (Details) - USD ($)</t>
  </si>
  <si>
    <t>Fair Value, Balance Sheet Grouping, Financial Statement Captions [Line Items]</t>
  </si>
  <si>
    <t>Fair Value, Measurements, Recurring | Term loan</t>
  </si>
  <si>
    <t>Reported Value Measurement | Fair Value, Measurements, Recurring | Term loan</t>
  </si>
  <si>
    <t>Segment and Geographic Information (Details) - USD ($) $ in Thousands</t>
  </si>
  <si>
    <t>Operating income (loss)</t>
  </si>
  <si>
    <t>Headquarters/ Other</t>
  </si>
  <si>
    <t>[2]</t>
  </si>
  <si>
    <t>[3]</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s to amortization of intangible assets and other costs that are not allocated to segments and are not billable to our U.S. government customers, Global Advisory Group costs and costs associated with the Refinancing Transactions, partially offset by equity method investee income.</t>
  </si>
  <si>
    <t>Fair Value of Financial Assets and Liabilities (Details Narrative) (Details) - USD ($) $ in Millions</t>
  </si>
  <si>
    <t>Fair value inputs, discount rate</t>
  </si>
  <si>
    <t>17.90%</t>
  </si>
  <si>
    <t>Segment and Geographic Information (Details 1) - USD ($) $ in Thousands</t>
  </si>
  <si>
    <t>ASSETS</t>
  </si>
  <si>
    <t>Assets</t>
  </si>
  <si>
    <t>Assets primarily include cash, investments in unconsolidated subsidiaries, and intangible assets (excluding goodwill).</t>
  </si>
  <si>
    <t>Segment and Geographic Information (Details 2) - USD ($) $ in Thousands</t>
  </si>
  <si>
    <t>Total Revenue</t>
  </si>
  <si>
    <t>Revenue, percentage</t>
  </si>
  <si>
    <t>36.00%</t>
  </si>
  <si>
    <t>34.00%</t>
  </si>
  <si>
    <t>27.00%</t>
  </si>
  <si>
    <t>Afghanistan</t>
  </si>
  <si>
    <t>33.00%</t>
  </si>
  <si>
    <t>Middle East</t>
  </si>
  <si>
    <t>24.00%</t>
  </si>
  <si>
    <t>21.00%</t>
  </si>
  <si>
    <t>17.00%</t>
  </si>
  <si>
    <t>Other Americas</t>
  </si>
  <si>
    <t>Europe</t>
  </si>
  <si>
    <t>Asia-Pacific</t>
  </si>
  <si>
    <t>The Middle East includes but is not limited to activities in Iraq, Oman, Qatar, United Arab Emirates, Kuwait, Palestine, South Sudan, Pakistan, Jordan, Lebanon, Bahrain, Saudi Arabia, Turkey and Egypt. The vast majority of all assets owned by the Company were located in the U.S. as of December 31, 2016.</t>
  </si>
  <si>
    <t>Segment and Geographic Information (Details Textual) $ in Millions</t>
  </si>
  <si>
    <t>Dec. 31, 2016operating_and_reporting_segment</t>
  </si>
  <si>
    <t>Sep. 30, 2016operating_and_reporting_segment</t>
  </si>
  <si>
    <t>Segment Reporting Information [Line Items]</t>
  </si>
  <si>
    <t>Number of reportable segments | operating_and_reporting_segment</t>
  </si>
  <si>
    <t>Cost of services | $</t>
  </si>
  <si>
    <t>Customer Concentration Risk | Sales Revenue, Net</t>
  </si>
  <si>
    <t>95.00%</t>
  </si>
  <si>
    <t>93.00%</t>
  </si>
  <si>
    <t>94.00%</t>
  </si>
  <si>
    <t>Customer Concentration Risk | Accounts Receivable</t>
  </si>
  <si>
    <t>Accounts receivable, percentage</t>
  </si>
  <si>
    <t>89.00%</t>
  </si>
  <si>
    <t>90.00%</t>
  </si>
  <si>
    <t>Related Parties, Joint Ventures and Variable Interest Entities (Details)</t>
  </si>
  <si>
    <t>Related Parties, Joint Ventures and Variable Interest Entities (Details 1) - USD ($) $ in Thousands</t>
  </si>
  <si>
    <t>Liabilities</t>
  </si>
  <si>
    <t>Equity Method Investee</t>
  </si>
  <si>
    <t>Current assets</t>
  </si>
  <si>
    <t>Current liabilities</t>
  </si>
  <si>
    <t>Gross profit</t>
  </si>
  <si>
    <t>Net income</t>
  </si>
  <si>
    <t>Related Parties, Joint Ventures and Variable Interest Entities (Details Textual)</t>
  </si>
  <si>
    <t>1 Months Ended</t>
  </si>
  <si>
    <t>Aug. 31, 2010partner</t>
  </si>
  <si>
    <t>May 31, 2006partner</t>
  </si>
  <si>
    <t>Mar. 31, 2006partner</t>
  </si>
  <si>
    <t>Dec. 31, 2016USD ($)executive</t>
  </si>
  <si>
    <t>Jun. 30, 2016USD ($)</t>
  </si>
  <si>
    <t>Jun. 15, 2016USD ($)</t>
  </si>
  <si>
    <t>Cerberus consulting fees</t>
  </si>
  <si>
    <t>Number of executives on advisory board | executive</t>
  </si>
  <si>
    <t>Administrative fees expense</t>
  </si>
  <si>
    <t>Receivables due from related parties</t>
  </si>
  <si>
    <t>Receivables from unconsolidated joint ventures totaled</t>
  </si>
  <si>
    <t>Aggregate initial value of promissory note from Palm</t>
  </si>
  <si>
    <t>Outstanding balance of loan</t>
  </si>
  <si>
    <t>Limitation on payments to related parties</t>
  </si>
  <si>
    <t>Number of partners | partner</t>
  </si>
  <si>
    <t>Contingency Response LLC</t>
  </si>
  <si>
    <t>Vested ownership percentage</t>
  </si>
  <si>
    <t>Includes operationally integral and non-integral income</t>
  </si>
  <si>
    <t>Cerberus 3L Note | Reported Value Measurement | Fair Value, Measurements, Recurring</t>
  </si>
  <si>
    <t>Consolidating Financial Statements of Subsidiary Guarantors (Details Textual)</t>
  </si>
  <si>
    <t>Collaborative Arrangements and Non-collaborative Arrangement Transactions [Line Items]</t>
  </si>
  <si>
    <t>Percentage of ownership</t>
  </si>
  <si>
    <t>Subsidiary Guarantors</t>
  </si>
  <si>
    <t>Consolidating Financial Statements of Subsidiary Guarantors (Details) - USD ($) $ in Thousands</t>
  </si>
  <si>
    <t>Condensed Financial Statements, Captions [Line Items]</t>
  </si>
  <si>
    <t>Equity in loss of subsidiaries, net of tax</t>
  </si>
  <si>
    <t>Income tax benefit</t>
  </si>
  <si>
    <t>Noncontrolling interest</t>
  </si>
  <si>
    <t>Parent</t>
  </si>
  <si>
    <t>Subsidiary Issuer</t>
  </si>
  <si>
    <t>Subsidiary Non- Guarantors</t>
  </si>
  <si>
    <t>Consolidating Financial Statements of Subsidiary Guarantors (Details 1) - USD ($) $ in Thousands</t>
  </si>
  <si>
    <t>Condensed Consolidating Statement of Comprehensive Income</t>
  </si>
  <si>
    <t>Other comprehensive loss:</t>
  </si>
  <si>
    <t>Net Income (Loss) Attributable to Noncontrolling Interest</t>
  </si>
  <si>
    <t>Cost of Services</t>
  </si>
  <si>
    <t>Selling, General and Administrative Expense</t>
  </si>
  <si>
    <t>Depreciation, Depletion and Amortization, Nonproduction</t>
  </si>
  <si>
    <t>Income (Loss) from Equity Method Investments</t>
  </si>
  <si>
    <t>Interest Expense</t>
  </si>
  <si>
    <t>Investment Income, Interest</t>
  </si>
  <si>
    <t>Other Nonoperating Income (Expense)</t>
  </si>
  <si>
    <t>Consolidation, Eliminations</t>
  </si>
  <si>
    <t>Consolidating Financial Statements of Subsidiary Guarantors (Details 2) - USD ($) $ in Thousands</t>
  </si>
  <si>
    <t>Intercompany receivables</t>
  </si>
  <si>
    <t>Investment in subsidiaries</t>
  </si>
  <si>
    <t>Intercompany payables</t>
  </si>
  <si>
    <t>Deficit</t>
  </si>
  <si>
    <t>Consolidating Financial Statements of Subsidiary Guarantors (Details 3) - USD ($) $ in Thousands</t>
  </si>
  <si>
    <t>Net cash provided by (used in) operating activities</t>
  </si>
  <si>
    <t>Increase (Decrease) in Restricted Cash</t>
  </si>
  <si>
    <t>Net Transfer (to) from affiliates</t>
  </si>
  <si>
    <t>Borrowings on indebtedness</t>
  </si>
  <si>
    <t>Payments on long-term debt</t>
  </si>
  <si>
    <t>Payments related to financed insurance</t>
  </si>
  <si>
    <t>Payments of dividends to Parent</t>
  </si>
  <si>
    <t>Transfers (to) from affiliates</t>
  </si>
  <si>
    <t>Net decrease in cash and cash equivalents</t>
  </si>
  <si>
    <t>Payments on senior secured credit facility</t>
  </si>
  <si>
    <t>Revolving Credit Facility | Parent</t>
  </si>
  <si>
    <t>Revolving Credit Facility | Subsidiary Issuer</t>
  </si>
  <si>
    <t>Revolving Credit Facility | Subsidiary Guarantors</t>
  </si>
  <si>
    <t>Revolving Credit Facility | Subsidiary Non- Guarantors</t>
  </si>
  <si>
    <t>Revolving Credit Facility | Consolidation, Eliminations</t>
  </si>
  <si>
    <t>Senior Credit Facility | Parent</t>
  </si>
  <si>
    <t>Senior Credit Facility | Subsidiary Issuer</t>
  </si>
  <si>
    <t>Senior Credit Facility | Subsidiary Guarantors</t>
  </si>
  <si>
    <t>Senior Credit Facility | Subsidiary Non- Guarantors</t>
  </si>
  <si>
    <t>Senior Credit Facility | Consolidation, Eliminations</t>
  </si>
  <si>
    <t>Cerberus 3L Note | Parent</t>
  </si>
  <si>
    <t>Cerberus 3L Note | Subsidiary Issuer</t>
  </si>
  <si>
    <t>Cerberus 3L Note | Subsidiary Guarantors</t>
  </si>
  <si>
    <t>Cerberus 3L Note | Subsidiary Non- Guarantors</t>
  </si>
  <si>
    <t>Cerberus 3L Note | Consolidation, Eliminations</t>
  </si>
  <si>
    <t>Condensed Financial Information of Registrant - Balance Sheet (Details) - USD ($) $ in Thousands</t>
  </si>
  <si>
    <t>LIABILITIES &amp; DEFICIT</t>
  </si>
  <si>
    <t>Condensed Financial Information of Registrant - Statement of Operations (Details) - USD ($) $ in Thousands</t>
  </si>
  <si>
    <t>Condensed Financial Information of Registrant - Cash Flows (Details) - USD ($) $ in Thousands</t>
  </si>
  <si>
    <t>Net cash from operating activities</t>
  </si>
  <si>
    <t>Net cash from investing activities</t>
  </si>
  <si>
    <t>Net cash from financing activities</t>
  </si>
  <si>
    <t>Condensed Financial Information of Registrant (Details Textual) - USD ($)</t>
  </si>
  <si>
    <t>Dividends from subsidiary</t>
  </si>
  <si>
    <t>Capital contribution in connection with merger</t>
  </si>
  <si>
    <t>Valuation and Qualifying Accounts (Details) - Allowance for Doubtful Accounts - USD ($) $ in Thousands</t>
  </si>
  <si>
    <t>Allowance for doubtful accounts:</t>
  </si>
  <si>
    <t>Beginning of Period</t>
  </si>
  <si>
    <t>Additions</t>
  </si>
  <si>
    <t>Deductions from Reserve</t>
  </si>
  <si>
    <t>End of Period</t>
  </si>
  <si>
    <t>Additions in calendar year 2015 primarily driven by a balance sheet reclassification related to amounts billed during the year.</t>
  </si>
  <si>
    <t>Deductions from reserve represents 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22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1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836154</v>
      </c>
      <c r="C4" s="6" t="n">
        <v>1923177</v>
      </c>
      <c r="D4" s="6" t="n">
        <v>2252309</v>
      </c>
    </row>
    <row r="5" spans="1:4">
      <c r="A5" s="4" t="s">
        <v>34</v>
      </c>
      <c r="B5" s="5" t="n">
        <v>-1636331</v>
      </c>
      <c r="C5" s="5" t="n">
        <v>-1721679</v>
      </c>
      <c r="D5" s="5" t="n">
        <v>-2072865</v>
      </c>
    </row>
    <row r="6" spans="1:4">
      <c r="A6" s="4" t="s">
        <v>35</v>
      </c>
      <c r="B6" s="5" t="n">
        <v>-139531</v>
      </c>
      <c r="C6" s="5" t="n">
        <v>-144675</v>
      </c>
      <c r="D6" s="5" t="n">
        <v>-146881</v>
      </c>
    </row>
    <row r="7" spans="1:4">
      <c r="A7" s="4" t="s">
        <v>36</v>
      </c>
      <c r="B7" s="5" t="n">
        <v>-34889</v>
      </c>
      <c r="C7" s="5" t="n">
        <v>-34986</v>
      </c>
      <c r="D7" s="5" t="n">
        <v>-48582</v>
      </c>
    </row>
    <row r="8" spans="1:4">
      <c r="A8" s="4" t="s">
        <v>37</v>
      </c>
      <c r="B8" s="5" t="n">
        <v>1066</v>
      </c>
      <c r="C8" s="5" t="n">
        <v>140</v>
      </c>
      <c r="D8" s="5" t="n">
        <v>10077</v>
      </c>
    </row>
    <row r="9" spans="1:4">
      <c r="A9" s="4" t="s">
        <v>38</v>
      </c>
      <c r="B9" s="5" t="n">
        <v>-1782</v>
      </c>
      <c r="C9" s="5" t="n">
        <v>-96696</v>
      </c>
      <c r="D9" s="5" t="n">
        <v>-214004</v>
      </c>
    </row>
    <row r="10" spans="1:4">
      <c r="A10" s="4" t="s">
        <v>39</v>
      </c>
      <c r="B10" s="5" t="n">
        <v>24687</v>
      </c>
      <c r="C10" s="5" t="n">
        <v>-74719</v>
      </c>
      <c r="D10" s="5" t="n">
        <v>-219946</v>
      </c>
    </row>
    <row r="11" spans="1:4">
      <c r="A11" s="4" t="s">
        <v>40</v>
      </c>
      <c r="B11" s="5" t="n">
        <v>-72361</v>
      </c>
      <c r="C11" s="5" t="n">
        <v>-68824</v>
      </c>
      <c r="D11" s="5" t="n">
        <v>-70783</v>
      </c>
    </row>
    <row r="12" spans="1:4">
      <c r="A12" s="4" t="s">
        <v>41</v>
      </c>
      <c r="B12" s="5" t="n">
        <v>-328</v>
      </c>
      <c r="C12" s="5" t="n">
        <v>0</v>
      </c>
      <c r="D12" s="5" t="n">
        <v>-1362</v>
      </c>
    </row>
    <row r="13" spans="1:4">
      <c r="A13" s="4" t="s">
        <v>42</v>
      </c>
      <c r="B13" s="5" t="n">
        <v>212</v>
      </c>
      <c r="C13" s="5" t="n">
        <v>110</v>
      </c>
      <c r="D13" s="5" t="n">
        <v>221</v>
      </c>
    </row>
    <row r="14" spans="1:4">
      <c r="A14" s="4" t="s">
        <v>43</v>
      </c>
      <c r="B14" s="5" t="n">
        <v>4935</v>
      </c>
      <c r="C14" s="5" t="n">
        <v>3968</v>
      </c>
      <c r="D14" s="5" t="n">
        <v>3680</v>
      </c>
    </row>
    <row r="15" spans="1:4">
      <c r="A15" s="4" t="s">
        <v>44</v>
      </c>
      <c r="B15" s="5" t="n">
        <v>-42855</v>
      </c>
      <c r="C15" s="5" t="n">
        <v>-139465</v>
      </c>
      <c r="D15" s="5" t="n">
        <v>-288190</v>
      </c>
    </row>
    <row r="16" spans="1:4">
      <c r="A16" s="4" t="s">
        <v>45</v>
      </c>
      <c r="B16" s="5" t="n">
        <v>-10138</v>
      </c>
      <c r="C16" s="5" t="n">
        <v>8672</v>
      </c>
      <c r="D16" s="5" t="n">
        <v>20570</v>
      </c>
    </row>
    <row r="17" spans="1:4">
      <c r="A17" s="4" t="s">
        <v>46</v>
      </c>
      <c r="B17" s="5" t="n">
        <v>-52993</v>
      </c>
      <c r="C17" s="5" t="n">
        <v>-130793</v>
      </c>
      <c r="D17" s="5" t="n">
        <v>-267620</v>
      </c>
    </row>
    <row r="18" spans="1:4">
      <c r="A18" s="4" t="s">
        <v>47</v>
      </c>
      <c r="B18" s="5" t="n">
        <v>-1071</v>
      </c>
      <c r="C18" s="5" t="n">
        <v>-1809</v>
      </c>
      <c r="D18" s="5" t="n">
        <v>-2160</v>
      </c>
    </row>
    <row r="19" spans="1:4">
      <c r="A19" s="4" t="s">
        <v>48</v>
      </c>
      <c r="B19" s="6" t="n">
        <v>-54064</v>
      </c>
      <c r="C19" s="6" t="n">
        <v>-132602</v>
      </c>
      <c r="D19" s="6" t="n">
        <v>-2697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47</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174</v>
      </c>
      <c r="B16" s="4" t="s">
        <v>236</v>
      </c>
    </row>
    <row r="17" spans="1:2">
      <c r="A17" s="4" t="s">
        <v>237</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65</v>
      </c>
      <c r="B4" s="4" t="s">
        <v>255</v>
      </c>
    </row>
    <row r="5" spans="1:2">
      <c r="A5" s="4" t="s">
        <v>68</v>
      </c>
      <c r="B5" s="4" t="s">
        <v>256</v>
      </c>
    </row>
    <row r="6" spans="1:2">
      <c r="A6" s="4" t="s">
        <v>73</v>
      </c>
      <c r="B6" s="4" t="s">
        <v>257</v>
      </c>
    </row>
    <row r="7" spans="1:2">
      <c r="A7" s="4" t="s">
        <v>78</v>
      </c>
      <c r="B7" s="4" t="s">
        <v>258</v>
      </c>
    </row>
    <row r="8" spans="1:2">
      <c r="A8" s="4" t="s">
        <v>80</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178</v>
      </c>
    </row>
    <row r="4" spans="1:2">
      <c r="A4" s="4" t="s">
        <v>114</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v>
      </c>
      <c r="B1" s="2" t="s">
        <v>1</v>
      </c>
    </row>
    <row r="2" spans="1:4">
      <c r="B2" s="2" t="s">
        <v>2</v>
      </c>
      <c r="C2" s="2" t="s">
        <v>30</v>
      </c>
      <c r="D2" s="2" t="s">
        <v>31</v>
      </c>
    </row>
    <row r="3" spans="1:4">
      <c r="A3" s="3" t="s">
        <v>50</v>
      </c>
    </row>
    <row r="4" spans="1:4">
      <c r="A4" s="4" t="s">
        <v>51</v>
      </c>
      <c r="B4" s="6" t="n">
        <v>-52993</v>
      </c>
      <c r="C4" s="6" t="n">
        <v>-130793</v>
      </c>
      <c r="D4" s="6" t="n">
        <v>-267620</v>
      </c>
    </row>
    <row r="5" spans="1:4">
      <c r="A5" s="3" t="s">
        <v>52</v>
      </c>
    </row>
    <row r="6" spans="1:4">
      <c r="A6" s="4" t="s">
        <v>53</v>
      </c>
      <c r="B6" s="5" t="n">
        <v>-233</v>
      </c>
      <c r="C6" s="5" t="n">
        <v>-122</v>
      </c>
      <c r="D6" s="5" t="n">
        <v>-131</v>
      </c>
    </row>
    <row r="7" spans="1:4">
      <c r="A7" s="4" t="s">
        <v>54</v>
      </c>
      <c r="B7" s="5" t="n">
        <v>-233</v>
      </c>
      <c r="C7" s="5" t="n">
        <v>-122</v>
      </c>
      <c r="D7" s="5" t="n">
        <v>-131</v>
      </c>
    </row>
    <row r="8" spans="1:4">
      <c r="A8" s="4" t="s">
        <v>55</v>
      </c>
      <c r="B8" s="5" t="n">
        <v>83</v>
      </c>
      <c r="C8" s="5" t="n">
        <v>43</v>
      </c>
      <c r="D8" s="5" t="n">
        <v>47</v>
      </c>
    </row>
    <row r="9" spans="1:4">
      <c r="A9" s="4" t="s">
        <v>56</v>
      </c>
      <c r="B9" s="5" t="n">
        <v>-150</v>
      </c>
      <c r="C9" s="5" t="n">
        <v>-79</v>
      </c>
      <c r="D9" s="5" t="n">
        <v>-84</v>
      </c>
    </row>
    <row r="10" spans="1:4">
      <c r="A10" s="4" t="s">
        <v>57</v>
      </c>
      <c r="B10" s="5" t="n">
        <v>-53143</v>
      </c>
      <c r="C10" s="5" t="n">
        <v>-130872</v>
      </c>
      <c r="D10" s="5" t="n">
        <v>-267704</v>
      </c>
    </row>
    <row r="11" spans="1:4">
      <c r="A11" s="4" t="s">
        <v>58</v>
      </c>
      <c r="B11" s="5" t="n">
        <v>-1071</v>
      </c>
      <c r="C11" s="5" t="n">
        <v>-1809</v>
      </c>
      <c r="D11" s="5" t="n">
        <v>-2160</v>
      </c>
    </row>
    <row r="12" spans="1:4">
      <c r="A12" s="4" t="s">
        <v>59</v>
      </c>
      <c r="B12" s="6" t="n">
        <v>-54214</v>
      </c>
      <c r="C12" s="6" t="n">
        <v>-132681</v>
      </c>
      <c r="D12" s="6" t="n">
        <v>-2698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19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6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24</v>
      </c>
      <c r="B1" s="2" t="s">
        <v>1</v>
      </c>
    </row>
    <row r="2" spans="1:7">
      <c r="B2" s="2" t="s">
        <v>2</v>
      </c>
      <c r="C2" s="2" t="s">
        <v>325</v>
      </c>
      <c r="D2" s="2" t="s">
        <v>326</v>
      </c>
      <c r="E2" s="2" t="s">
        <v>327</v>
      </c>
      <c r="F2" s="2" t="s">
        <v>30</v>
      </c>
      <c r="G2" s="2" t="s">
        <v>328</v>
      </c>
    </row>
    <row r="3" spans="1:7">
      <c r="A3" s="3" t="s">
        <v>329</v>
      </c>
    </row>
    <row r="4" spans="1:7">
      <c r="A4" s="4" t="s">
        <v>330</v>
      </c>
      <c r="B4" s="6" t="n">
        <v>5909000</v>
      </c>
      <c r="F4" s="6" t="n">
        <v>5241000</v>
      </c>
    </row>
    <row r="5" spans="1:7">
      <c r="A5" s="4" t="s">
        <v>331</v>
      </c>
      <c r="B5" s="5" t="n">
        <v>650935000</v>
      </c>
      <c r="F5" s="5" t="n">
        <v>642272000</v>
      </c>
    </row>
    <row r="6" spans="1:7">
      <c r="A6" s="4" t="s">
        <v>332</v>
      </c>
      <c r="B6" s="6" t="n">
        <v>632456000</v>
      </c>
      <c r="F6" s="5" t="n">
        <v>637031000</v>
      </c>
    </row>
    <row r="7" spans="1:7">
      <c r="A7" s="4" t="s">
        <v>333</v>
      </c>
    </row>
    <row r="8" spans="1:7">
      <c r="A8" s="3" t="s">
        <v>246</v>
      </c>
    </row>
    <row r="9" spans="1:7">
      <c r="A9" s="4" t="s">
        <v>334</v>
      </c>
      <c r="B9" s="4" t="s">
        <v>335</v>
      </c>
    </row>
    <row r="10" spans="1:7">
      <c r="A10" s="4" t="s">
        <v>336</v>
      </c>
    </row>
    <row r="11" spans="1:7">
      <c r="A11" s="3" t="s">
        <v>246</v>
      </c>
    </row>
    <row r="12" spans="1:7">
      <c r="A12" s="4" t="s">
        <v>334</v>
      </c>
      <c r="B12" s="4" t="s">
        <v>337</v>
      </c>
    </row>
    <row r="13" spans="1:7">
      <c r="A13" s="4" t="s">
        <v>338</v>
      </c>
    </row>
    <row r="14" spans="1:7">
      <c r="A14" s="3" t="s">
        <v>246</v>
      </c>
    </row>
    <row r="15" spans="1:7">
      <c r="A15" s="4" t="s">
        <v>334</v>
      </c>
      <c r="B15" s="4" t="s">
        <v>339</v>
      </c>
    </row>
    <row r="16" spans="1:7">
      <c r="A16" s="4" t="s">
        <v>340</v>
      </c>
    </row>
    <row r="17" spans="1:7">
      <c r="A17" s="3" t="s">
        <v>246</v>
      </c>
    </row>
    <row r="18" spans="1:7">
      <c r="A18" s="4" t="s">
        <v>334</v>
      </c>
      <c r="B18" s="4" t="s">
        <v>339</v>
      </c>
    </row>
    <row r="19" spans="1:7">
      <c r="A19" s="4" t="s">
        <v>341</v>
      </c>
    </row>
    <row r="20" spans="1:7">
      <c r="A20" s="3" t="s">
        <v>329</v>
      </c>
    </row>
    <row r="21" spans="1:7">
      <c r="A21" s="4" t="s">
        <v>332</v>
      </c>
      <c r="B21" s="6" t="n">
        <v>39300000</v>
      </c>
    </row>
    <row r="22" spans="1:7">
      <c r="A22" s="4" t="s">
        <v>342</v>
      </c>
      <c r="B22" s="4" t="s">
        <v>343</v>
      </c>
      <c r="D22" s="4" t="s">
        <v>343</v>
      </c>
      <c r="G22" s="4" t="s">
        <v>343</v>
      </c>
    </row>
    <row r="23" spans="1:7">
      <c r="A23" s="4" t="s">
        <v>344</v>
      </c>
    </row>
    <row r="24" spans="1:7">
      <c r="A24" s="3" t="s">
        <v>329</v>
      </c>
    </row>
    <row r="25" spans="1:7">
      <c r="A25" s="4" t="s">
        <v>332</v>
      </c>
      <c r="B25" s="6" t="n">
        <v>590179000</v>
      </c>
      <c r="F25" s="5" t="n">
        <v>517619000</v>
      </c>
    </row>
    <row r="26" spans="1:7">
      <c r="A26" s="4" t="s">
        <v>345</v>
      </c>
    </row>
    <row r="27" spans="1:7">
      <c r="A27" s="3" t="s">
        <v>329</v>
      </c>
    </row>
    <row r="28" spans="1:7">
      <c r="A28" s="4" t="s">
        <v>332</v>
      </c>
      <c r="B28" s="5" t="n">
        <v>9624000</v>
      </c>
    </row>
    <row r="29" spans="1:7">
      <c r="A29" s="4" t="s">
        <v>346</v>
      </c>
    </row>
    <row r="30" spans="1:7">
      <c r="A30" s="3" t="s">
        <v>329</v>
      </c>
    </row>
    <row r="31" spans="1:7">
      <c r="A31" s="4" t="s">
        <v>332</v>
      </c>
      <c r="B31" s="5" t="n">
        <v>37132000</v>
      </c>
      <c r="F31" s="5" t="n">
        <v>337838000</v>
      </c>
    </row>
    <row r="32" spans="1:7">
      <c r="A32" s="4" t="s">
        <v>347</v>
      </c>
    </row>
    <row r="33" spans="1:7">
      <c r="A33" s="3" t="s">
        <v>329</v>
      </c>
    </row>
    <row r="34" spans="1:7">
      <c r="A34" s="4" t="s">
        <v>331</v>
      </c>
      <c r="F34" s="5" t="n">
        <v>642272000</v>
      </c>
    </row>
    <row r="35" spans="1:7">
      <c r="A35" s="4" t="s">
        <v>348</v>
      </c>
    </row>
    <row r="36" spans="1:7">
      <c r="A36" s="3" t="s">
        <v>329</v>
      </c>
    </row>
    <row r="37" spans="1:7">
      <c r="A37" s="4" t="s">
        <v>330</v>
      </c>
      <c r="B37" s="5" t="n">
        <v>80000</v>
      </c>
    </row>
    <row r="38" spans="1:7">
      <c r="A38" s="4" t="s">
        <v>331</v>
      </c>
      <c r="B38" s="5" t="n">
        <v>30831000</v>
      </c>
      <c r="C38" s="6" t="n">
        <v>30000000</v>
      </c>
      <c r="D38" s="6" t="n">
        <v>30000000</v>
      </c>
    </row>
    <row r="39" spans="1:7">
      <c r="A39" s="4" t="s">
        <v>332</v>
      </c>
      <c r="B39" s="5" t="n">
        <v>30751000</v>
      </c>
      <c r="D39" s="6" t="n">
        <v>23100000</v>
      </c>
    </row>
    <row r="40" spans="1:7">
      <c r="A40" s="4" t="s">
        <v>349</v>
      </c>
    </row>
    <row r="41" spans="1:7">
      <c r="A41" s="3" t="s">
        <v>329</v>
      </c>
    </row>
    <row r="42" spans="1:7">
      <c r="A42" s="4" t="s">
        <v>330</v>
      </c>
      <c r="B42" s="5" t="n">
        <v>0</v>
      </c>
      <c r="F42" s="5" t="n">
        <v>2835000</v>
      </c>
    </row>
    <row r="43" spans="1:7">
      <c r="A43" s="4" t="s">
        <v>331</v>
      </c>
      <c r="B43" s="5" t="n">
        <v>39319000</v>
      </c>
      <c r="F43" s="5" t="n">
        <v>455000000</v>
      </c>
    </row>
    <row r="44" spans="1:7">
      <c r="A44" s="4" t="s">
        <v>332</v>
      </c>
      <c r="B44" s="6" t="n">
        <v>39319000</v>
      </c>
      <c r="F44" s="5" t="n">
        <v>452165000</v>
      </c>
    </row>
    <row r="45" spans="1:7">
      <c r="A45" s="4" t="s">
        <v>350</v>
      </c>
    </row>
    <row r="46" spans="1:7">
      <c r="A46" s="3" t="s">
        <v>329</v>
      </c>
    </row>
    <row r="47" spans="1:7">
      <c r="A47" s="4" t="s">
        <v>330</v>
      </c>
      <c r="F47" s="5" t="n">
        <v>2400000</v>
      </c>
    </row>
    <row r="48" spans="1:7">
      <c r="A48" s="4" t="s">
        <v>351</v>
      </c>
    </row>
    <row r="49" spans="1:7">
      <c r="A49" s="3" t="s">
        <v>329</v>
      </c>
    </row>
    <row r="50" spans="1:7">
      <c r="A50" s="4" t="s">
        <v>330</v>
      </c>
      <c r="E50" s="6" t="n">
        <v>-2400000</v>
      </c>
      <c r="F50" s="5" t="n">
        <v>-2400000</v>
      </c>
    </row>
    <row r="51" spans="1:7">
      <c r="A51" s="4" t="s">
        <v>352</v>
      </c>
    </row>
    <row r="52" spans="1:7">
      <c r="A52" s="3" t="s">
        <v>329</v>
      </c>
    </row>
    <row r="53" spans="1:7">
      <c r="A53" s="4" t="s">
        <v>330</v>
      </c>
      <c r="E53" s="6" t="n">
        <v>-2800000</v>
      </c>
      <c r="F53" s="5" t="n">
        <v>-2800000</v>
      </c>
    </row>
    <row r="54" spans="1:7">
      <c r="A54" s="4" t="s">
        <v>353</v>
      </c>
    </row>
    <row r="55" spans="1:7">
      <c r="A55" s="3" t="s">
        <v>329</v>
      </c>
    </row>
    <row r="56" spans="1:7">
      <c r="A56" s="4" t="s">
        <v>330</v>
      </c>
      <c r="F56" s="6" t="n">
        <v>28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354</v>
      </c>
      <c r="B1" s="2" t="s">
        <v>1</v>
      </c>
    </row>
    <row r="2" spans="1:2">
      <c r="B2" s="2" t="s">
        <v>2</v>
      </c>
    </row>
    <row r="3" spans="1:2">
      <c r="A3" s="4" t="s">
        <v>355</v>
      </c>
    </row>
    <row r="4" spans="1:2">
      <c r="A4" s="3" t="s">
        <v>248</v>
      </c>
    </row>
    <row r="5" spans="1:2">
      <c r="A5" s="4" t="s">
        <v>334</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30</v>
      </c>
      <c r="D1" s="2" t="s">
        <v>31</v>
      </c>
    </row>
    <row r="2" spans="1:4">
      <c r="A2" s="3" t="s">
        <v>61</v>
      </c>
    </row>
    <row r="3" spans="1:4">
      <c r="A3" s="4" t="s">
        <v>62</v>
      </c>
      <c r="B3" s="6" t="n">
        <v>118218</v>
      </c>
      <c r="C3" s="6" t="n">
        <v>108782</v>
      </c>
      <c r="D3" s="6" t="n">
        <v>94004</v>
      </c>
    </row>
    <row r="4" spans="1:4">
      <c r="A4" s="4" t="s">
        <v>63</v>
      </c>
      <c r="B4" s="5" t="n">
        <v>7664</v>
      </c>
      <c r="C4" s="5" t="n">
        <v>721</v>
      </c>
    </row>
    <row r="5" spans="1:4">
      <c r="A5" s="4" t="s">
        <v>64</v>
      </c>
      <c r="B5" s="5" t="n">
        <v>300255</v>
      </c>
      <c r="C5" s="5" t="n">
        <v>386097</v>
      </c>
    </row>
    <row r="6" spans="1:4">
      <c r="A6" s="4" t="s">
        <v>65</v>
      </c>
      <c r="B6" s="5" t="n">
        <v>65694</v>
      </c>
      <c r="C6" s="5" t="n">
        <v>55683</v>
      </c>
    </row>
    <row r="7" spans="1:4">
      <c r="A7" s="4" t="s">
        <v>66</v>
      </c>
      <c r="B7" s="5" t="n">
        <v>0</v>
      </c>
      <c r="C7" s="5" t="n">
        <v>7913</v>
      </c>
    </row>
    <row r="8" spans="1:4">
      <c r="A8" s="4" t="s">
        <v>67</v>
      </c>
      <c r="B8" s="5" t="n">
        <v>491831</v>
      </c>
      <c r="C8" s="5" t="n">
        <v>559196</v>
      </c>
    </row>
    <row r="9" spans="1:4">
      <c r="A9" s="4" t="s">
        <v>68</v>
      </c>
      <c r="B9" s="5" t="n">
        <v>16636</v>
      </c>
      <c r="C9" s="5" t="n">
        <v>15694</v>
      </c>
    </row>
    <row r="10" spans="1:4">
      <c r="A10" s="4" t="s">
        <v>69</v>
      </c>
      <c r="B10" s="5" t="n">
        <v>42093</v>
      </c>
      <c r="C10" s="5" t="n">
        <v>42093</v>
      </c>
      <c r="D10" s="5" t="n">
        <v>128888</v>
      </c>
    </row>
    <row r="11" spans="1:4">
      <c r="A11" s="4" t="s">
        <v>70</v>
      </c>
      <c r="B11" s="5" t="n">
        <v>28536</v>
      </c>
      <c r="C11" s="5" t="n">
        <v>28536</v>
      </c>
    </row>
    <row r="12" spans="1:4">
      <c r="A12" s="4" t="s">
        <v>71</v>
      </c>
      <c r="B12" s="5" t="n">
        <v>84069</v>
      </c>
      <c r="C12" s="5" t="n">
        <v>113479</v>
      </c>
    </row>
    <row r="13" spans="1:4">
      <c r="A13" s="4" t="s">
        <v>72</v>
      </c>
      <c r="B13" s="5" t="n">
        <v>0</v>
      </c>
      <c r="C13" s="5" t="n">
        <v>13364</v>
      </c>
    </row>
    <row r="14" spans="1:4">
      <c r="A14" s="4" t="s">
        <v>73</v>
      </c>
      <c r="B14" s="5" t="n">
        <v>13372</v>
      </c>
      <c r="C14" s="5" t="n">
        <v>12327</v>
      </c>
    </row>
    <row r="15" spans="1:4">
      <c r="A15" s="4" t="s">
        <v>74</v>
      </c>
      <c r="B15" s="5" t="n">
        <v>676537</v>
      </c>
      <c r="C15" s="5" t="n">
        <v>784689</v>
      </c>
      <c r="D15" s="5" t="n">
        <v>982487</v>
      </c>
    </row>
    <row r="16" spans="1:4">
      <c r="A16" s="3" t="s">
        <v>75</v>
      </c>
    </row>
    <row r="17" spans="1:4">
      <c r="A17" s="4" t="s">
        <v>76</v>
      </c>
      <c r="B17" s="5" t="n">
        <v>62843</v>
      </c>
      <c r="C17" s="5" t="n">
        <v>184866</v>
      </c>
    </row>
    <row r="18" spans="1:4">
      <c r="A18" s="4" t="s">
        <v>77</v>
      </c>
      <c r="B18" s="5" t="n">
        <v>69742</v>
      </c>
      <c r="C18" s="5" t="n">
        <v>90610</v>
      </c>
    </row>
    <row r="19" spans="1:4">
      <c r="A19" s="4" t="s">
        <v>78</v>
      </c>
      <c r="B19" s="5" t="n">
        <v>95580</v>
      </c>
      <c r="C19" s="5" t="n">
        <v>100681</v>
      </c>
    </row>
    <row r="20" spans="1:4">
      <c r="A20" s="4" t="s">
        <v>79</v>
      </c>
      <c r="B20" s="5" t="n">
        <v>0</v>
      </c>
      <c r="C20" s="5" t="n">
        <v>27334</v>
      </c>
    </row>
    <row r="21" spans="1:4">
      <c r="A21" s="4" t="s">
        <v>80</v>
      </c>
      <c r="B21" s="5" t="n">
        <v>104078</v>
      </c>
      <c r="C21" s="5" t="n">
        <v>114718</v>
      </c>
    </row>
    <row r="22" spans="1:4">
      <c r="A22" s="4" t="s">
        <v>81</v>
      </c>
      <c r="B22" s="5" t="n">
        <v>0</v>
      </c>
      <c r="C22" s="5" t="n">
        <v>784</v>
      </c>
    </row>
    <row r="23" spans="1:4">
      <c r="A23" s="4" t="s">
        <v>82</v>
      </c>
      <c r="B23" s="5" t="n">
        <v>9303</v>
      </c>
      <c r="C23" s="5" t="n">
        <v>8130</v>
      </c>
    </row>
    <row r="24" spans="1:4">
      <c r="A24" s="4" t="s">
        <v>83</v>
      </c>
      <c r="B24" s="5" t="n">
        <v>341546</v>
      </c>
      <c r="C24" s="5" t="n">
        <v>527123</v>
      </c>
    </row>
    <row r="25" spans="1:4">
      <c r="A25" s="4" t="s">
        <v>84</v>
      </c>
      <c r="B25" s="5" t="n">
        <v>569613</v>
      </c>
      <c r="C25" s="5" t="n">
        <v>452165</v>
      </c>
    </row>
    <row r="26" spans="1:4">
      <c r="A26" s="4" t="s">
        <v>72</v>
      </c>
      <c r="B26" s="5" t="n">
        <v>14825</v>
      </c>
      <c r="C26" s="5" t="n">
        <v>0</v>
      </c>
    </row>
    <row r="27" spans="1:4">
      <c r="A27" s="4" t="s">
        <v>85</v>
      </c>
      <c r="B27" s="5" t="n">
        <v>12490</v>
      </c>
      <c r="C27" s="5" t="n">
        <v>13571</v>
      </c>
    </row>
    <row r="28" spans="1:4">
      <c r="A28" s="4" t="s">
        <v>86</v>
      </c>
      <c r="B28" s="5" t="n">
        <v>938474</v>
      </c>
      <c r="C28" s="5" t="n">
        <v>992859</v>
      </c>
    </row>
    <row r="29" spans="1:4">
      <c r="A29" s="3" t="s">
        <v>87</v>
      </c>
    </row>
    <row r="30" spans="1:4">
      <c r="A30" s="4" t="s">
        <v>88</v>
      </c>
      <c r="B30" s="5" t="n">
        <v>0</v>
      </c>
      <c r="D30" s="5" t="n">
        <v>0</v>
      </c>
    </row>
    <row r="31" spans="1:4">
      <c r="A31" s="4" t="s">
        <v>89</v>
      </c>
      <c r="B31" s="5" t="n">
        <v>555163</v>
      </c>
      <c r="C31" s="5" t="n">
        <v>554379</v>
      </c>
    </row>
    <row r="32" spans="1:4">
      <c r="A32" s="4" t="s">
        <v>90</v>
      </c>
      <c r="B32" s="5" t="n">
        <v>-822045</v>
      </c>
      <c r="C32" s="5" t="n">
        <v>-767981</v>
      </c>
    </row>
    <row r="33" spans="1:4">
      <c r="A33" s="4" t="s">
        <v>91</v>
      </c>
      <c r="B33" s="5" t="n">
        <v>-510</v>
      </c>
      <c r="C33" s="5" t="n">
        <v>-360</v>
      </c>
    </row>
    <row r="34" spans="1:4">
      <c r="A34" s="4" t="s">
        <v>92</v>
      </c>
      <c r="B34" s="5" t="n">
        <v>-267392</v>
      </c>
      <c r="C34" s="5" t="n">
        <v>-213962</v>
      </c>
    </row>
    <row r="35" spans="1:4">
      <c r="A35" s="4" t="s">
        <v>47</v>
      </c>
      <c r="B35" s="5" t="n">
        <v>5455</v>
      </c>
      <c r="C35" s="5" t="n">
        <v>5792</v>
      </c>
    </row>
    <row r="36" spans="1:4">
      <c r="A36" s="4" t="s">
        <v>93</v>
      </c>
      <c r="B36" s="5" t="n">
        <v>-261937</v>
      </c>
      <c r="C36" s="5" t="n">
        <v>-208170</v>
      </c>
      <c r="D36" s="6" t="n">
        <v>-77277</v>
      </c>
    </row>
    <row r="37" spans="1:4">
      <c r="A37" s="4" t="s">
        <v>94</v>
      </c>
      <c r="B37" s="6" t="n">
        <v>676537</v>
      </c>
      <c r="C37" s="6" t="n">
        <v>7846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166</v>
      </c>
    </row>
    <row r="4" spans="1:4">
      <c r="A4" s="4" t="s">
        <v>358</v>
      </c>
      <c r="B4" s="8" t="n">
        <v>27.9</v>
      </c>
      <c r="C4" s="8" t="n">
        <v>29.2</v>
      </c>
      <c r="D4" s="8" t="n">
        <v>7.4</v>
      </c>
    </row>
    <row r="5" spans="1:4">
      <c r="A5" s="4" t="s">
        <v>359</v>
      </c>
      <c r="B5" s="9" t="n">
        <v>-31.8</v>
      </c>
      <c r="C5" s="9" t="n">
        <v>-3.3</v>
      </c>
      <c r="D5" s="9" t="n">
        <v>-53.9</v>
      </c>
    </row>
    <row r="6" spans="1:4">
      <c r="A6" s="4" t="s">
        <v>360</v>
      </c>
      <c r="B6" s="8" t="n">
        <v>-3.9</v>
      </c>
      <c r="C6" s="8" t="n">
        <v>25.9</v>
      </c>
      <c r="D6" s="8" t="n">
        <v>-4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31</v>
      </c>
    </row>
    <row r="3" spans="1:4">
      <c r="A3" s="3" t="s">
        <v>362</v>
      </c>
    </row>
    <row r="4" spans="1:4">
      <c r="A4" s="4" t="s">
        <v>363</v>
      </c>
      <c r="B4" s="6" t="n">
        <v>0</v>
      </c>
      <c r="C4" s="6" t="n">
        <v>0</v>
      </c>
      <c r="D4" s="6" t="n">
        <v>0</v>
      </c>
    </row>
    <row r="5" spans="1:4">
      <c r="A5" s="4" t="s">
        <v>364</v>
      </c>
    </row>
    <row r="6" spans="1:4">
      <c r="A6" s="3" t="s">
        <v>362</v>
      </c>
    </row>
    <row r="7" spans="1:4">
      <c r="A7" s="4" t="s">
        <v>365</v>
      </c>
      <c r="B7" s="4" t="s">
        <v>366</v>
      </c>
    </row>
    <row r="8" spans="1:4">
      <c r="A8" s="4" t="s">
        <v>367</v>
      </c>
    </row>
    <row r="9" spans="1:4">
      <c r="A9" s="3" t="s">
        <v>362</v>
      </c>
    </row>
    <row r="10" spans="1:4">
      <c r="A10" s="4" t="s">
        <v>365</v>
      </c>
      <c r="B10" s="4" t="s">
        <v>366</v>
      </c>
    </row>
    <row r="11" spans="1:4">
      <c r="A11" s="4" t="s">
        <v>368</v>
      </c>
    </row>
    <row r="12" spans="1:4">
      <c r="A12" s="3" t="s">
        <v>362</v>
      </c>
    </row>
    <row r="13" spans="1:4">
      <c r="A13" s="4" t="s">
        <v>365</v>
      </c>
      <c r="B13" s="4" t="s">
        <v>369</v>
      </c>
    </row>
    <row r="14" spans="1:4">
      <c r="A14" s="4" t="s">
        <v>370</v>
      </c>
    </row>
    <row r="15" spans="1:4">
      <c r="A15" s="3" t="s">
        <v>362</v>
      </c>
    </row>
    <row r="16" spans="1:4">
      <c r="A16" s="4" t="s">
        <v>365</v>
      </c>
      <c r="B16" s="4" t="s">
        <v>369</v>
      </c>
    </row>
    <row r="17" spans="1:4">
      <c r="A17" s="4" t="s">
        <v>371</v>
      </c>
    </row>
    <row r="18" spans="1:4">
      <c r="A18" s="3" t="s">
        <v>362</v>
      </c>
    </row>
    <row r="19" spans="1:4">
      <c r="A19" s="4" t="s">
        <v>365</v>
      </c>
      <c r="B19" s="4" t="s">
        <v>372</v>
      </c>
    </row>
    <row r="20" spans="1:4">
      <c r="A20" s="4" t="s">
        <v>373</v>
      </c>
    </row>
    <row r="21" spans="1:4">
      <c r="A21" s="3" t="s">
        <v>362</v>
      </c>
    </row>
    <row r="22" spans="1:4">
      <c r="A22" s="4" t="s">
        <v>365</v>
      </c>
      <c r="B22" s="4" t="s">
        <v>374</v>
      </c>
    </row>
    <row r="23" spans="1:4">
      <c r="A23" s="4" t="s">
        <v>375</v>
      </c>
    </row>
    <row r="24" spans="1:4">
      <c r="A24" s="3" t="s">
        <v>362</v>
      </c>
    </row>
    <row r="25" spans="1:4">
      <c r="A25" s="4" t="s">
        <v>365</v>
      </c>
      <c r="B25" s="4" t="s">
        <v>3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14"/>
    <col customWidth="1" max="6" min="6" width="14"/>
  </cols>
  <sheetData>
    <row r="1" spans="1:6">
      <c r="A1" s="1" t="s">
        <v>376</v>
      </c>
      <c r="B1" s="2" t="s">
        <v>1</v>
      </c>
    </row>
    <row r="2" spans="1:6">
      <c r="B2" s="2" t="s">
        <v>377</v>
      </c>
      <c r="C2" s="2" t="s">
        <v>326</v>
      </c>
      <c r="D2" s="2" t="s">
        <v>378</v>
      </c>
      <c r="E2" s="2" t="s">
        <v>379</v>
      </c>
      <c r="F2" s="2" t="s">
        <v>328</v>
      </c>
    </row>
    <row r="3" spans="1:6">
      <c r="A3" s="3" t="s">
        <v>329</v>
      </c>
    </row>
    <row r="4" spans="1:6">
      <c r="A4" s="4" t="s">
        <v>332</v>
      </c>
      <c r="B4" s="6" t="n">
        <v>632456</v>
      </c>
      <c r="D4" s="6" t="n">
        <v>637031</v>
      </c>
    </row>
    <row r="5" spans="1:6">
      <c r="A5" s="4" t="s">
        <v>380</v>
      </c>
      <c r="B5" s="5" t="n">
        <v>2</v>
      </c>
    </row>
    <row r="6" spans="1:6">
      <c r="A6" s="4" t="s">
        <v>381</v>
      </c>
      <c r="B6" s="4" t="s">
        <v>382</v>
      </c>
    </row>
    <row r="7" spans="1:6">
      <c r="A7" s="4" t="s">
        <v>383</v>
      </c>
      <c r="E7" s="4" t="s">
        <v>384</v>
      </c>
    </row>
    <row r="8" spans="1:6">
      <c r="A8" s="4" t="s">
        <v>385</v>
      </c>
      <c r="B8" s="4" t="s">
        <v>382</v>
      </c>
    </row>
    <row r="9" spans="1:6">
      <c r="A9" s="4" t="s">
        <v>386</v>
      </c>
    </row>
    <row r="10" spans="1:6">
      <c r="A10" s="3" t="s">
        <v>329</v>
      </c>
    </row>
    <row r="11" spans="1:6">
      <c r="A11" s="4" t="s">
        <v>334</v>
      </c>
      <c r="B11" s="4" t="s">
        <v>387</v>
      </c>
    </row>
    <row r="12" spans="1:6">
      <c r="A12" s="4" t="s">
        <v>341</v>
      </c>
    </row>
    <row r="13" spans="1:6">
      <c r="A13" s="3" t="s">
        <v>329</v>
      </c>
    </row>
    <row r="14" spans="1:6">
      <c r="A14" s="4" t="s">
        <v>332</v>
      </c>
      <c r="B14" s="6" t="n">
        <v>39300</v>
      </c>
    </row>
    <row r="15" spans="1:6">
      <c r="A15" s="4" t="s">
        <v>342</v>
      </c>
      <c r="B15" s="4" t="s">
        <v>343</v>
      </c>
      <c r="C15" s="4" t="s">
        <v>343</v>
      </c>
      <c r="F1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65</v>
      </c>
    </row>
    <row r="3" spans="1:3">
      <c r="A3" s="4" t="s">
        <v>389</v>
      </c>
      <c r="B3" s="6" t="n">
        <v>39895</v>
      </c>
      <c r="C3" s="6" t="n">
        <v>30985</v>
      </c>
    </row>
    <row r="4" spans="1:3">
      <c r="A4" s="4" t="s">
        <v>390</v>
      </c>
      <c r="B4" s="5" t="n">
        <v>0</v>
      </c>
      <c r="C4" s="5" t="n">
        <v>204</v>
      </c>
    </row>
    <row r="5" spans="1:3">
      <c r="A5" s="4" t="s">
        <v>391</v>
      </c>
      <c r="B5" s="5" t="n">
        <v>18451</v>
      </c>
      <c r="C5" s="5" t="n">
        <v>14776</v>
      </c>
    </row>
    <row r="6" spans="1:3">
      <c r="A6" s="4" t="s">
        <v>392</v>
      </c>
      <c r="B6" s="5" t="n">
        <v>164</v>
      </c>
      <c r="C6" s="5" t="n">
        <v>1733</v>
      </c>
    </row>
    <row r="7" spans="1:3">
      <c r="A7" s="4" t="s">
        <v>393</v>
      </c>
      <c r="B7" s="5" t="n">
        <v>84</v>
      </c>
      <c r="C7" s="5" t="n">
        <v>460</v>
      </c>
    </row>
    <row r="8" spans="1:3">
      <c r="A8" s="4" t="s">
        <v>394</v>
      </c>
      <c r="B8" s="5" t="n">
        <v>7100</v>
      </c>
      <c r="C8" s="5" t="n">
        <v>7525</v>
      </c>
    </row>
    <row r="9" spans="1:3">
      <c r="A9" s="4" t="s">
        <v>395</v>
      </c>
      <c r="B9" s="6" t="n">
        <v>65694</v>
      </c>
      <c r="C9" s="6" t="n">
        <v>556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6</v>
      </c>
      <c r="B1" s="2" t="s">
        <v>397</v>
      </c>
      <c r="C1" s="2" t="s">
        <v>1</v>
      </c>
    </row>
    <row r="2" spans="1:6">
      <c r="B2" s="2" t="s">
        <v>398</v>
      </c>
      <c r="C2" s="2" t="s">
        <v>2</v>
      </c>
      <c r="D2" s="2" t="s">
        <v>30</v>
      </c>
      <c r="E2" s="2" t="s">
        <v>31</v>
      </c>
      <c r="F2" s="2" t="s">
        <v>327</v>
      </c>
    </row>
    <row r="3" spans="1:6">
      <c r="A3" s="3" t="s">
        <v>399</v>
      </c>
    </row>
    <row r="4" spans="1:6">
      <c r="A4" s="4" t="s">
        <v>330</v>
      </c>
      <c r="C4" s="6" t="n">
        <v>5909</v>
      </c>
      <c r="D4" s="6" t="n">
        <v>5241</v>
      </c>
    </row>
    <row r="5" spans="1:6">
      <c r="A5" s="4" t="s">
        <v>400</v>
      </c>
      <c r="C5" s="5" t="n">
        <v>2997</v>
      </c>
      <c r="D5" s="5" t="n">
        <v>1723</v>
      </c>
    </row>
    <row r="6" spans="1:6">
      <c r="A6" s="4" t="s">
        <v>66</v>
      </c>
      <c r="C6" s="5" t="n">
        <v>0</v>
      </c>
      <c r="D6" s="6" t="n">
        <v>7913</v>
      </c>
    </row>
    <row r="7" spans="1:6">
      <c r="A7" s="3" t="s">
        <v>401</v>
      </c>
    </row>
    <row r="8" spans="1:6">
      <c r="A8" s="4" t="s">
        <v>402</v>
      </c>
      <c r="D8" s="4" t="s">
        <v>403</v>
      </c>
    </row>
    <row r="9" spans="1:6">
      <c r="A9" s="4" t="s">
        <v>404</v>
      </c>
      <c r="C9" s="5" t="n">
        <v>300</v>
      </c>
    </row>
    <row r="10" spans="1:6">
      <c r="A10" s="4" t="s">
        <v>405</v>
      </c>
      <c r="C10" s="5" t="n">
        <v>300</v>
      </c>
      <c r="D10" s="6" t="n">
        <v>300</v>
      </c>
    </row>
    <row r="11" spans="1:6">
      <c r="A11" s="4" t="s">
        <v>406</v>
      </c>
      <c r="C11" s="5" t="n">
        <v>4200</v>
      </c>
      <c r="D11" s="5" t="n">
        <v>5800</v>
      </c>
      <c r="E11" s="6" t="n">
        <v>5700</v>
      </c>
    </row>
    <row r="12" spans="1:6">
      <c r="A12" s="4" t="s">
        <v>407</v>
      </c>
      <c r="C12" s="5" t="n">
        <v>12500</v>
      </c>
      <c r="D12" s="5" t="n">
        <v>13600</v>
      </c>
    </row>
    <row r="13" spans="1:6">
      <c r="A13" s="4" t="s">
        <v>408</v>
      </c>
      <c r="C13" s="5" t="n">
        <v>4300</v>
      </c>
      <c r="D13" s="5" t="n">
        <v>4400</v>
      </c>
    </row>
    <row r="14" spans="1:6">
      <c r="A14" s="4" t="s">
        <v>409</v>
      </c>
      <c r="C14" s="5" t="n">
        <v>3300</v>
      </c>
      <c r="D14" s="5" t="n">
        <v>3300</v>
      </c>
    </row>
    <row r="15" spans="1:6">
      <c r="A15" s="4" t="s">
        <v>81</v>
      </c>
      <c r="C15" s="5" t="n">
        <v>0</v>
      </c>
      <c r="D15" s="5" t="n">
        <v>784</v>
      </c>
    </row>
    <row r="16" spans="1:6">
      <c r="A16" s="4" t="s">
        <v>410</v>
      </c>
      <c r="C16" s="5" t="n">
        <v>7825</v>
      </c>
      <c r="D16" s="5" t="n">
        <v>6712</v>
      </c>
    </row>
    <row r="17" spans="1:6">
      <c r="A17" s="4" t="s">
        <v>411</v>
      </c>
      <c r="B17" s="6" t="n">
        <v>1800</v>
      </c>
      <c r="C17" s="5" t="n">
        <v>1800</v>
      </c>
    </row>
    <row r="18" spans="1:6">
      <c r="A18" s="4" t="s">
        <v>412</v>
      </c>
    </row>
    <row r="19" spans="1:6">
      <c r="A19" s="3" t="s">
        <v>401</v>
      </c>
    </row>
    <row r="20" spans="1:6">
      <c r="A20" s="4" t="s">
        <v>413</v>
      </c>
      <c r="C20" s="6" t="n">
        <v>3300</v>
      </c>
      <c r="D20" s="5" t="n">
        <v>3800</v>
      </c>
    </row>
    <row r="21" spans="1:6">
      <c r="A21" s="4" t="s">
        <v>414</v>
      </c>
    </row>
    <row r="22" spans="1:6">
      <c r="A22" s="3" t="s">
        <v>399</v>
      </c>
    </row>
    <row r="23" spans="1:6">
      <c r="A23" s="4" t="s">
        <v>330</v>
      </c>
      <c r="D23" s="5" t="n">
        <v>2400</v>
      </c>
    </row>
    <row r="24" spans="1:6">
      <c r="A24" s="4" t="s">
        <v>415</v>
      </c>
    </row>
    <row r="25" spans="1:6">
      <c r="A25" s="3" t="s">
        <v>399</v>
      </c>
    </row>
    <row r="26" spans="1:6">
      <c r="A26" s="4" t="s">
        <v>330</v>
      </c>
      <c r="D26" s="5" t="n">
        <v>-2400</v>
      </c>
      <c r="F26" s="6" t="n">
        <v>-2400</v>
      </c>
    </row>
    <row r="27" spans="1:6">
      <c r="A27" s="4" t="s">
        <v>416</v>
      </c>
    </row>
    <row r="28" spans="1:6">
      <c r="A28" s="3" t="s">
        <v>399</v>
      </c>
    </row>
    <row r="29" spans="1:6">
      <c r="A29" s="4" t="s">
        <v>330</v>
      </c>
      <c r="D29" s="5" t="n">
        <v>2800</v>
      </c>
    </row>
    <row r="30" spans="1:6">
      <c r="A30" s="4" t="s">
        <v>417</v>
      </c>
    </row>
    <row r="31" spans="1:6">
      <c r="A31" s="3" t="s">
        <v>399</v>
      </c>
    </row>
    <row r="32" spans="1:6">
      <c r="A32" s="4" t="s">
        <v>330</v>
      </c>
      <c r="D32" s="6" t="n">
        <v>-2800</v>
      </c>
      <c r="F32" s="6" t="n">
        <v>-28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169</v>
      </c>
    </row>
    <row r="3" spans="1:3">
      <c r="A3" s="4" t="s">
        <v>66</v>
      </c>
      <c r="B3" s="6" t="n">
        <v>0</v>
      </c>
      <c r="C3" s="6" t="n">
        <v>7913</v>
      </c>
    </row>
    <row r="4" spans="1:3">
      <c r="A4" s="4" t="s">
        <v>81</v>
      </c>
      <c r="B4" s="6" t="n">
        <v>0</v>
      </c>
      <c r="C4" s="6" t="n">
        <v>-7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68</v>
      </c>
    </row>
    <row r="3" spans="1:3">
      <c r="A3" s="4" t="s">
        <v>364</v>
      </c>
      <c r="B3" s="6" t="n">
        <v>2997</v>
      </c>
      <c r="C3" s="6" t="n">
        <v>1723</v>
      </c>
    </row>
    <row r="4" spans="1:3">
      <c r="A4" s="4" t="s">
        <v>420</v>
      </c>
      <c r="B4" s="5" t="n">
        <v>7161</v>
      </c>
      <c r="C4" s="5" t="n">
        <v>6390</v>
      </c>
    </row>
    <row r="5" spans="1:3">
      <c r="A5" s="4" t="s">
        <v>421</v>
      </c>
      <c r="B5" s="5" t="n">
        <v>20934</v>
      </c>
      <c r="C5" s="5" t="n">
        <v>18847</v>
      </c>
    </row>
    <row r="6" spans="1:3">
      <c r="A6" s="4" t="s">
        <v>422</v>
      </c>
      <c r="B6" s="5" t="n">
        <v>5499</v>
      </c>
      <c r="C6" s="5" t="n">
        <v>5335</v>
      </c>
    </row>
    <row r="7" spans="1:3">
      <c r="A7" s="4" t="s">
        <v>423</v>
      </c>
      <c r="B7" s="5" t="n">
        <v>3430</v>
      </c>
      <c r="C7" s="5" t="n">
        <v>3260</v>
      </c>
    </row>
    <row r="8" spans="1:3">
      <c r="A8" s="4" t="s">
        <v>424</v>
      </c>
      <c r="B8" s="5" t="n">
        <v>40021</v>
      </c>
      <c r="C8" s="5" t="n">
        <v>35555</v>
      </c>
    </row>
    <row r="9" spans="1:3">
      <c r="A9" s="4" t="s">
        <v>425</v>
      </c>
      <c r="B9" s="5" t="n">
        <v>-23385</v>
      </c>
      <c r="C9" s="5" t="n">
        <v>-19861</v>
      </c>
    </row>
    <row r="10" spans="1:3">
      <c r="A10" s="4" t="s">
        <v>426</v>
      </c>
      <c r="B10" s="6" t="n">
        <v>16636</v>
      </c>
      <c r="C10" s="6" t="n">
        <v>156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73</v>
      </c>
    </row>
    <row r="3" spans="1:3">
      <c r="A3" s="4" t="s">
        <v>410</v>
      </c>
      <c r="B3" s="6" t="n">
        <v>7825</v>
      </c>
      <c r="C3" s="6" t="n">
        <v>6712</v>
      </c>
    </row>
    <row r="4" spans="1:3">
      <c r="A4" s="4" t="s">
        <v>428</v>
      </c>
      <c r="B4" s="5" t="n">
        <v>2034</v>
      </c>
      <c r="C4" s="5" t="n">
        <v>2079</v>
      </c>
    </row>
    <row r="5" spans="1:3">
      <c r="A5" s="4" t="s">
        <v>112</v>
      </c>
      <c r="B5" s="5" t="n">
        <v>3513</v>
      </c>
      <c r="C5" s="5" t="n">
        <v>3536</v>
      </c>
    </row>
    <row r="6" spans="1:3">
      <c r="A6" s="4" t="s">
        <v>429</v>
      </c>
      <c r="B6" s="6" t="n">
        <v>13372</v>
      </c>
      <c r="C6" s="6" t="n">
        <v>123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169</v>
      </c>
    </row>
    <row r="3" spans="1:3">
      <c r="A3" s="4" t="s">
        <v>431</v>
      </c>
      <c r="B3" s="6" t="n">
        <v>82062</v>
      </c>
      <c r="C3" s="6" t="n">
        <v>85216</v>
      </c>
    </row>
    <row r="4" spans="1:3">
      <c r="A4" s="4" t="s">
        <v>432</v>
      </c>
      <c r="B4" s="5" t="n">
        <v>12462</v>
      </c>
      <c r="C4" s="5" t="n">
        <v>14433</v>
      </c>
    </row>
    <row r="5" spans="1:3">
      <c r="A5" s="4" t="s">
        <v>433</v>
      </c>
      <c r="B5" s="5" t="n">
        <v>1056</v>
      </c>
      <c r="C5" s="5" t="n">
        <v>1032</v>
      </c>
    </row>
    <row r="6" spans="1:3">
      <c r="A6" s="4" t="s">
        <v>434</v>
      </c>
      <c r="B6" s="6" t="n">
        <v>95580</v>
      </c>
      <c r="C6" s="6" t="n">
        <v>100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80</v>
      </c>
    </row>
    <row r="3" spans="1:3">
      <c r="A3" s="4" t="s">
        <v>436</v>
      </c>
      <c r="B3" s="6" t="n">
        <v>20762</v>
      </c>
      <c r="C3" s="6" t="n">
        <v>21183</v>
      </c>
    </row>
    <row r="4" spans="1:3">
      <c r="A4" s="4" t="s">
        <v>437</v>
      </c>
      <c r="B4" s="5" t="n">
        <v>26201</v>
      </c>
      <c r="C4" s="5" t="n">
        <v>35530</v>
      </c>
    </row>
    <row r="5" spans="1:3">
      <c r="A5" s="4" t="s">
        <v>438</v>
      </c>
      <c r="B5" s="5" t="n">
        <v>25807</v>
      </c>
      <c r="C5" s="5" t="n">
        <v>24370</v>
      </c>
    </row>
    <row r="6" spans="1:3">
      <c r="A6" s="4" t="s">
        <v>439</v>
      </c>
      <c r="B6" s="5" t="n">
        <v>10912</v>
      </c>
      <c r="C6" s="5" t="n">
        <v>15718</v>
      </c>
    </row>
    <row r="7" spans="1:3">
      <c r="A7" s="4" t="s">
        <v>440</v>
      </c>
      <c r="B7" s="5" t="n">
        <v>4597</v>
      </c>
      <c r="C7" s="5" t="n">
        <v>5063</v>
      </c>
    </row>
    <row r="8" spans="1:3">
      <c r="A8" s="4" t="s">
        <v>441</v>
      </c>
      <c r="B8" s="5" t="n">
        <v>250</v>
      </c>
      <c r="C8" s="5" t="n">
        <v>1646</v>
      </c>
    </row>
    <row r="9" spans="1:3">
      <c r="A9" s="4" t="s">
        <v>112</v>
      </c>
      <c r="B9" s="5" t="n">
        <v>15549</v>
      </c>
      <c r="C9" s="5" t="n">
        <v>11208</v>
      </c>
    </row>
    <row r="10" spans="1:3">
      <c r="A10" s="4" t="s">
        <v>442</v>
      </c>
      <c r="B10" s="6" t="n">
        <v>104078</v>
      </c>
      <c r="C10" s="6" t="n">
        <v>1147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30</v>
      </c>
    </row>
    <row r="2" spans="1:3">
      <c r="A2" s="3" t="s">
        <v>96</v>
      </c>
    </row>
    <row r="3" spans="1:3">
      <c r="A3" s="4" t="s">
        <v>97</v>
      </c>
      <c r="B3" s="6" t="n">
        <v>17189</v>
      </c>
      <c r="C3" s="6" t="n">
        <v>16283</v>
      </c>
    </row>
    <row r="4" spans="1:3">
      <c r="A4" s="4" t="s">
        <v>98</v>
      </c>
      <c r="B4" s="7" t="n">
        <v>0.01</v>
      </c>
      <c r="C4" s="7" t="n">
        <v>0.01</v>
      </c>
    </row>
    <row r="5" spans="1:3">
      <c r="A5" s="4" t="s">
        <v>99</v>
      </c>
      <c r="B5" s="5" t="n">
        <v>1000</v>
      </c>
      <c r="C5" s="5" t="n">
        <v>1000</v>
      </c>
    </row>
    <row r="6" spans="1:3">
      <c r="A6" s="4" t="s">
        <v>100</v>
      </c>
      <c r="B6" s="5" t="n">
        <v>100</v>
      </c>
      <c r="C6" s="5" t="n">
        <v>100</v>
      </c>
    </row>
    <row r="7" spans="1:3">
      <c r="A7" s="4" t="s">
        <v>101</v>
      </c>
      <c r="B7" s="5" t="n">
        <v>100</v>
      </c>
      <c r="C7"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21"/>
    <col customWidth="1" max="5" min="5" width="35"/>
    <col customWidth="1" max="6" min="6" width="21"/>
  </cols>
  <sheetData>
    <row r="1" spans="1:6">
      <c r="A1" s="1" t="s">
        <v>443</v>
      </c>
      <c r="B1" s="2" t="s">
        <v>397</v>
      </c>
      <c r="C1" s="2" t="s">
        <v>444</v>
      </c>
      <c r="D1" s="2" t="s">
        <v>1</v>
      </c>
    </row>
    <row r="2" spans="1:6">
      <c r="B2" s="2" t="s">
        <v>445</v>
      </c>
      <c r="C2" s="2" t="s">
        <v>446</v>
      </c>
      <c r="D2" s="2" t="s">
        <v>447</v>
      </c>
      <c r="E2" s="2" t="s">
        <v>448</v>
      </c>
      <c r="F2" s="2" t="s">
        <v>449</v>
      </c>
    </row>
    <row r="3" spans="1:6">
      <c r="A3" s="3" t="s">
        <v>450</v>
      </c>
    </row>
    <row r="4" spans="1:6">
      <c r="A4" s="4" t="s">
        <v>451</v>
      </c>
      <c r="B4" s="6" t="n">
        <v>88806</v>
      </c>
      <c r="D4" s="6" t="n">
        <v>88806</v>
      </c>
      <c r="E4" s="6" t="n">
        <v>71616</v>
      </c>
    </row>
    <row r="5" spans="1:6">
      <c r="A5" s="4" t="s">
        <v>452</v>
      </c>
      <c r="B5" s="5" t="n">
        <v>3</v>
      </c>
      <c r="C5" s="5" t="n">
        <v>2</v>
      </c>
    </row>
    <row r="6" spans="1:6">
      <c r="A6" s="4" t="s">
        <v>453</v>
      </c>
      <c r="C6" s="5" t="n">
        <v>5</v>
      </c>
    </row>
    <row r="7" spans="1:6">
      <c r="A7" s="4" t="s">
        <v>454</v>
      </c>
      <c r="E7" s="5" t="n">
        <v>5</v>
      </c>
    </row>
    <row r="8" spans="1:6">
      <c r="A8" s="4" t="s">
        <v>455</v>
      </c>
      <c r="B8" s="6" t="n">
        <v>-700400</v>
      </c>
      <c r="D8" s="5" t="n">
        <v>-700400</v>
      </c>
      <c r="E8" s="6" t="n">
        <v>-700400</v>
      </c>
    </row>
    <row r="9" spans="1:6">
      <c r="A9" s="4" t="s">
        <v>456</v>
      </c>
      <c r="E9" s="5" t="n">
        <v>2</v>
      </c>
    </row>
    <row r="10" spans="1:6">
      <c r="A10" s="4" t="s">
        <v>457</v>
      </c>
      <c r="D10" s="5" t="n">
        <v>0</v>
      </c>
      <c r="E10" s="6" t="n">
        <v>86795</v>
      </c>
    </row>
    <row r="11" spans="1:6">
      <c r="A11" s="4" t="s">
        <v>458</v>
      </c>
      <c r="D11" s="5" t="n">
        <v>31800</v>
      </c>
      <c r="E11" s="5" t="n">
        <v>31400</v>
      </c>
      <c r="F11" s="6" t="n">
        <v>44000</v>
      </c>
    </row>
    <row r="12" spans="1:6">
      <c r="A12" s="4" t="s">
        <v>459</v>
      </c>
      <c r="B12" s="5" t="n">
        <v>3700</v>
      </c>
      <c r="D12" s="5" t="n">
        <v>3700</v>
      </c>
      <c r="E12" s="5" t="n">
        <v>2900</v>
      </c>
    </row>
    <row r="13" spans="1:6">
      <c r="A13" s="4" t="s">
        <v>460</v>
      </c>
    </row>
    <row r="14" spans="1:6">
      <c r="A14" s="3" t="s">
        <v>450</v>
      </c>
    </row>
    <row r="15" spans="1:6">
      <c r="A15" s="4" t="s">
        <v>454</v>
      </c>
      <c r="C15" s="5" t="n">
        <v>2</v>
      </c>
    </row>
    <row r="16" spans="1:6">
      <c r="A16" s="4" t="s">
        <v>461</v>
      </c>
    </row>
    <row r="17" spans="1:6">
      <c r="A17" s="3" t="s">
        <v>450</v>
      </c>
    </row>
    <row r="18" spans="1:6">
      <c r="A18" s="4" t="s">
        <v>455</v>
      </c>
      <c r="B18" s="5" t="n">
        <v>-149000</v>
      </c>
      <c r="D18" s="5" t="n">
        <v>-149000</v>
      </c>
      <c r="E18" s="5" t="n">
        <v>-149000</v>
      </c>
    </row>
    <row r="19" spans="1:6">
      <c r="A19" s="4" t="s">
        <v>457</v>
      </c>
      <c r="D19" s="5" t="n">
        <v>0</v>
      </c>
      <c r="E19" s="5" t="n">
        <v>86795</v>
      </c>
    </row>
    <row r="20" spans="1:6">
      <c r="A20" s="4" t="s">
        <v>462</v>
      </c>
    </row>
    <row r="21" spans="1:6">
      <c r="A21" s="3" t="s">
        <v>450</v>
      </c>
    </row>
    <row r="22" spans="1:6">
      <c r="A22" s="4" t="s">
        <v>455</v>
      </c>
      <c r="B22" s="5" t="n">
        <v>-293400</v>
      </c>
      <c r="D22" s="5" t="n">
        <v>-293400</v>
      </c>
      <c r="E22" s="5" t="n">
        <v>-293400</v>
      </c>
    </row>
    <row r="23" spans="1:6">
      <c r="A23" s="4" t="s">
        <v>463</v>
      </c>
    </row>
    <row r="24" spans="1:6">
      <c r="A24" s="3" t="s">
        <v>450</v>
      </c>
    </row>
    <row r="25" spans="1:6">
      <c r="A25" s="4" t="s">
        <v>454</v>
      </c>
      <c r="C25" s="5" t="n">
        <v>3</v>
      </c>
    </row>
    <row r="26" spans="1:6">
      <c r="A26" s="4" t="s">
        <v>455</v>
      </c>
      <c r="B26" s="5" t="n">
        <v>-197900</v>
      </c>
      <c r="D26" s="5" t="n">
        <v>-197900</v>
      </c>
      <c r="E26" s="5" t="n">
        <v>-197900</v>
      </c>
    </row>
    <row r="27" spans="1:6">
      <c r="A27" s="4" t="s">
        <v>457</v>
      </c>
      <c r="D27" s="5" t="n">
        <v>0</v>
      </c>
      <c r="E27" s="5" t="n">
        <v>0</v>
      </c>
    </row>
    <row r="28" spans="1:6">
      <c r="A28" s="4" t="s">
        <v>464</v>
      </c>
    </row>
    <row r="29" spans="1:6">
      <c r="A29" s="3" t="s">
        <v>450</v>
      </c>
    </row>
    <row r="30" spans="1:6">
      <c r="A30" s="4" t="s">
        <v>455</v>
      </c>
      <c r="B30" s="5" t="n">
        <v>-60100</v>
      </c>
      <c r="D30" s="5" t="n">
        <v>-60100</v>
      </c>
    </row>
    <row r="31" spans="1:6">
      <c r="A31" s="4" t="s">
        <v>465</v>
      </c>
    </row>
    <row r="32" spans="1:6">
      <c r="A32" s="3" t="s">
        <v>450</v>
      </c>
    </row>
    <row r="33" spans="1:6">
      <c r="A33" s="4" t="s">
        <v>466</v>
      </c>
      <c r="E33" s="5" t="n">
        <v>3949</v>
      </c>
    </row>
    <row r="34" spans="1:6">
      <c r="A34" s="4" t="s">
        <v>467</v>
      </c>
    </row>
    <row r="35" spans="1:6">
      <c r="A35" s="3" t="s">
        <v>450</v>
      </c>
    </row>
    <row r="36" spans="1:6">
      <c r="A36" s="4" t="s">
        <v>466</v>
      </c>
      <c r="E36" s="5" t="n">
        <v>1110</v>
      </c>
    </row>
    <row r="37" spans="1:6">
      <c r="A37" s="4" t="s">
        <v>468</v>
      </c>
    </row>
    <row r="38" spans="1:6">
      <c r="A38" s="3" t="s">
        <v>450</v>
      </c>
    </row>
    <row r="39" spans="1:6">
      <c r="A39" s="4" t="s">
        <v>469</v>
      </c>
      <c r="B39" s="5" t="n">
        <v>9100</v>
      </c>
      <c r="D39" s="5" t="n">
        <v>9100</v>
      </c>
      <c r="E39" s="5" t="n">
        <v>5000</v>
      </c>
    </row>
    <row r="40" spans="1:6">
      <c r="A40" s="4" t="s">
        <v>470</v>
      </c>
    </row>
    <row r="41" spans="1:6">
      <c r="A41" s="3" t="s">
        <v>450</v>
      </c>
    </row>
    <row r="42" spans="1:6">
      <c r="A42" s="4" t="s">
        <v>469</v>
      </c>
      <c r="B42" s="5" t="n">
        <v>131000</v>
      </c>
      <c r="D42" s="5" t="n">
        <v>131000</v>
      </c>
      <c r="E42" s="5" t="n">
        <v>133700</v>
      </c>
    </row>
    <row r="43" spans="1:6">
      <c r="A43" s="4" t="s">
        <v>471</v>
      </c>
    </row>
    <row r="44" spans="1:6">
      <c r="A44" s="3" t="s">
        <v>450</v>
      </c>
    </row>
    <row r="45" spans="1:6">
      <c r="A45" s="4" t="s">
        <v>472</v>
      </c>
      <c r="B45" s="6" t="n">
        <v>30500</v>
      </c>
      <c r="D45" s="6" t="n">
        <v>30500</v>
      </c>
      <c r="E45" s="6" t="n">
        <v>2560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261</v>
      </c>
    </row>
    <row r="4" spans="1:3">
      <c r="A4" s="4" t="s">
        <v>474</v>
      </c>
      <c r="B4" s="6" t="n">
        <v>42093</v>
      </c>
      <c r="C4" s="6" t="n">
        <v>128888</v>
      </c>
    </row>
    <row r="5" spans="1:3">
      <c r="A5" s="4" t="s">
        <v>38</v>
      </c>
      <c r="B5" s="5" t="n">
        <v>0</v>
      </c>
      <c r="C5" s="5" t="n">
        <v>-86795</v>
      </c>
    </row>
    <row r="6" spans="1:3">
      <c r="A6" s="4" t="s">
        <v>474</v>
      </c>
      <c r="B6" s="5" t="n">
        <v>42093</v>
      </c>
      <c r="C6" s="5" t="n">
        <v>42093</v>
      </c>
    </row>
    <row r="7" spans="1:3">
      <c r="A7" s="4" t="s">
        <v>461</v>
      </c>
    </row>
    <row r="8" spans="1:3">
      <c r="A8" s="3" t="s">
        <v>261</v>
      </c>
    </row>
    <row r="9" spans="1:3">
      <c r="A9" s="4" t="s">
        <v>474</v>
      </c>
      <c r="B9" s="5" t="n">
        <v>0</v>
      </c>
      <c r="C9" s="5" t="n">
        <v>86795</v>
      </c>
    </row>
    <row r="10" spans="1:3">
      <c r="A10" s="4" t="s">
        <v>38</v>
      </c>
      <c r="B10" s="5" t="n">
        <v>0</v>
      </c>
      <c r="C10" s="5" t="n">
        <v>-86795</v>
      </c>
    </row>
    <row r="11" spans="1:3">
      <c r="A11" s="4" t="s">
        <v>474</v>
      </c>
      <c r="B11" s="5" t="n">
        <v>0</v>
      </c>
      <c r="C11" s="5" t="n">
        <v>0</v>
      </c>
    </row>
    <row r="12" spans="1:3">
      <c r="A12" s="4" t="s">
        <v>462</v>
      </c>
    </row>
    <row r="13" spans="1:3">
      <c r="A13" s="3" t="s">
        <v>261</v>
      </c>
    </row>
    <row r="14" spans="1:3">
      <c r="A14" s="4" t="s">
        <v>474</v>
      </c>
      <c r="B14" s="5" t="n">
        <v>0</v>
      </c>
      <c r="C14" s="5" t="n">
        <v>0</v>
      </c>
    </row>
    <row r="15" spans="1:3">
      <c r="A15" s="4" t="s">
        <v>474</v>
      </c>
      <c r="B15" s="5" t="n">
        <v>0</v>
      </c>
      <c r="C15" s="5" t="n">
        <v>0</v>
      </c>
    </row>
    <row r="16" spans="1:3">
      <c r="A16" s="4" t="s">
        <v>463</v>
      </c>
    </row>
    <row r="17" spans="1:3">
      <c r="A17" s="3" t="s">
        <v>261</v>
      </c>
    </row>
    <row r="18" spans="1:3">
      <c r="A18" s="4" t="s">
        <v>474</v>
      </c>
      <c r="B18" s="5" t="n">
        <v>42093</v>
      </c>
      <c r="C18" s="5" t="n">
        <v>42093</v>
      </c>
    </row>
    <row r="19" spans="1:3">
      <c r="A19" s="4" t="s">
        <v>38</v>
      </c>
      <c r="B19" s="5" t="n">
        <v>0</v>
      </c>
      <c r="C19" s="5" t="n">
        <v>0</v>
      </c>
    </row>
    <row r="20" spans="1:3">
      <c r="A20" s="4" t="s">
        <v>474</v>
      </c>
      <c r="B20" s="6" t="n">
        <v>42093</v>
      </c>
      <c r="C20" s="6" t="n">
        <v>420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75</v>
      </c>
      <c r="B1" s="2" t="s">
        <v>1</v>
      </c>
    </row>
    <row r="2" spans="1:3">
      <c r="B2" s="2" t="s">
        <v>2</v>
      </c>
      <c r="C2" s="2" t="s">
        <v>30</v>
      </c>
    </row>
    <row r="3" spans="1:3">
      <c r="A3" s="3" t="s">
        <v>263</v>
      </c>
    </row>
    <row r="4" spans="1:3">
      <c r="A4" s="4" t="s">
        <v>476</v>
      </c>
      <c r="B4" s="6" t="n">
        <v>28536</v>
      </c>
      <c r="C4" s="6" t="n">
        <v>28536</v>
      </c>
    </row>
    <row r="5" spans="1:3">
      <c r="A5" s="4" t="s">
        <v>477</v>
      </c>
    </row>
    <row r="6" spans="1:3">
      <c r="A6" s="3" t="s">
        <v>263</v>
      </c>
    </row>
    <row r="7" spans="1:3">
      <c r="A7" s="4" t="s">
        <v>478</v>
      </c>
      <c r="B7" s="4" t="s">
        <v>372</v>
      </c>
      <c r="C7" s="4" t="s">
        <v>479</v>
      </c>
    </row>
    <row r="8" spans="1:3">
      <c r="A8" s="4" t="s">
        <v>480</v>
      </c>
      <c r="B8" s="6" t="n">
        <v>252615</v>
      </c>
      <c r="C8" s="6" t="n">
        <v>252615</v>
      </c>
    </row>
    <row r="9" spans="1:3">
      <c r="A9" s="4" t="s">
        <v>481</v>
      </c>
      <c r="B9" s="5" t="n">
        <v>-172242</v>
      </c>
      <c r="C9" s="5" t="n">
        <v>-142020</v>
      </c>
    </row>
    <row r="10" spans="1:3">
      <c r="A10" s="4" t="s">
        <v>482</v>
      </c>
      <c r="C10" s="5" t="n">
        <v>0</v>
      </c>
    </row>
    <row r="11" spans="1:3">
      <c r="A11" s="4" t="s">
        <v>483</v>
      </c>
      <c r="B11" s="6" t="n">
        <v>80373</v>
      </c>
      <c r="C11" s="6" t="n">
        <v>110595</v>
      </c>
    </row>
    <row r="12" spans="1:3">
      <c r="A12" s="4" t="s">
        <v>484</v>
      </c>
    </row>
    <row r="13" spans="1:3">
      <c r="A13" s="3" t="s">
        <v>263</v>
      </c>
    </row>
    <row r="14" spans="1:3">
      <c r="A14" s="4" t="s">
        <v>478</v>
      </c>
      <c r="B14" s="4" t="s">
        <v>485</v>
      </c>
      <c r="C14" s="4" t="s">
        <v>486</v>
      </c>
    </row>
    <row r="15" spans="1:3">
      <c r="A15" s="4" t="s">
        <v>487</v>
      </c>
      <c r="C15" s="6" t="n">
        <v>5059</v>
      </c>
    </row>
    <row r="16" spans="1:3">
      <c r="A16" s="4" t="s">
        <v>480</v>
      </c>
      <c r="B16" s="6" t="n">
        <v>14238</v>
      </c>
      <c r="C16" s="5" t="n">
        <v>13325</v>
      </c>
    </row>
    <row r="17" spans="1:3">
      <c r="A17" s="4" t="s">
        <v>481</v>
      </c>
      <c r="B17" s="5" t="n">
        <v>-10542</v>
      </c>
      <c r="C17" s="5" t="n">
        <v>-10430</v>
      </c>
    </row>
    <row r="18" spans="1:3">
      <c r="A18" s="4" t="s">
        <v>482</v>
      </c>
      <c r="C18" s="5" t="n">
        <v>-5059</v>
      </c>
    </row>
    <row r="19" spans="1:3">
      <c r="A19" s="4" t="s">
        <v>488</v>
      </c>
      <c r="C19" s="5" t="n">
        <v>-11</v>
      </c>
    </row>
    <row r="20" spans="1:3">
      <c r="A20" s="4" t="s">
        <v>489</v>
      </c>
      <c r="C20" s="5" t="n">
        <v>0</v>
      </c>
    </row>
    <row r="21" spans="1:3">
      <c r="A21" s="4" t="s">
        <v>490</v>
      </c>
      <c r="C21" s="5" t="n">
        <v>11</v>
      </c>
    </row>
    <row r="22" spans="1:3">
      <c r="A22" s="4" t="s">
        <v>483</v>
      </c>
      <c r="B22" s="5" t="n">
        <v>3696</v>
      </c>
      <c r="C22" s="5" t="n">
        <v>2884</v>
      </c>
    </row>
    <row r="23" spans="1:3">
      <c r="A23" s="4" t="s">
        <v>466</v>
      </c>
      <c r="C23" s="5" t="n">
        <v>-5059</v>
      </c>
    </row>
    <row r="24" spans="1:3">
      <c r="A24" s="4" t="s">
        <v>491</v>
      </c>
      <c r="C24" s="5" t="n">
        <v>0</v>
      </c>
    </row>
    <row r="25" spans="1:3">
      <c r="A25" s="4" t="s">
        <v>492</v>
      </c>
      <c r="B25" s="5" t="n">
        <v>266853</v>
      </c>
      <c r="C25" s="5" t="n">
        <v>270999</v>
      </c>
    </row>
    <row r="26" spans="1:3">
      <c r="A26" s="4" t="s">
        <v>493</v>
      </c>
      <c r="B26" s="5" t="n">
        <v>182784</v>
      </c>
      <c r="C26" s="5" t="n">
        <v>152450</v>
      </c>
    </row>
    <row r="27" spans="1:3">
      <c r="A27" s="4" t="s">
        <v>494</v>
      </c>
      <c r="B27" s="6" t="n">
        <v>84069</v>
      </c>
      <c r="C27" s="6" t="n">
        <v>113479</v>
      </c>
    </row>
    <row r="28" spans="1:3">
      <c r="A28" s="4" t="s">
        <v>495</v>
      </c>
    </row>
    <row r="29" spans="1:3">
      <c r="A29" s="3" t="s">
        <v>263</v>
      </c>
    </row>
    <row r="30" spans="1:3">
      <c r="A30" s="4" t="s">
        <v>478</v>
      </c>
      <c r="B30" s="4" t="s">
        <v>496</v>
      </c>
      <c r="C30" s="4" t="s">
        <v>496</v>
      </c>
    </row>
    <row r="31" spans="1:3">
      <c r="A31" s="4" t="s">
        <v>481</v>
      </c>
      <c r="B31" s="6" t="n">
        <v>-869</v>
      </c>
      <c r="C31" s="6" t="n">
        <v>-869</v>
      </c>
    </row>
    <row r="32" spans="1:3">
      <c r="A32" s="4" t="s">
        <v>482</v>
      </c>
      <c r="C32" s="5" t="n">
        <v>-164</v>
      </c>
    </row>
    <row r="33" spans="1:3">
      <c r="A33" s="4" t="s">
        <v>488</v>
      </c>
      <c r="C33" s="5" t="n">
        <v>0</v>
      </c>
    </row>
    <row r="34" spans="1:3">
      <c r="A34" s="4" t="s">
        <v>489</v>
      </c>
      <c r="C34" s="5" t="n">
        <v>0</v>
      </c>
    </row>
    <row r="35" spans="1:3">
      <c r="A35" s="4" t="s">
        <v>490</v>
      </c>
      <c r="C35" s="5" t="n">
        <v>0</v>
      </c>
    </row>
    <row r="36" spans="1:3">
      <c r="A36" s="4" t="s">
        <v>483</v>
      </c>
      <c r="B36" s="5" t="n">
        <v>0</v>
      </c>
      <c r="C36" s="5" t="n">
        <v>0</v>
      </c>
    </row>
    <row r="37" spans="1:3">
      <c r="A37" s="4" t="s">
        <v>480</v>
      </c>
      <c r="B37" s="5" t="n">
        <v>869</v>
      </c>
      <c r="C37" s="5" t="n">
        <v>869</v>
      </c>
    </row>
    <row r="38" spans="1:3">
      <c r="A38" s="4" t="s">
        <v>476</v>
      </c>
      <c r="B38" s="5" t="n">
        <v>28536</v>
      </c>
      <c r="C38" s="5" t="n">
        <v>28700</v>
      </c>
    </row>
    <row r="39" spans="1:3">
      <c r="A39" s="4" t="s">
        <v>466</v>
      </c>
      <c r="C39" s="5" t="n">
        <v>-164</v>
      </c>
    </row>
    <row r="40" spans="1:3">
      <c r="A40" s="4" t="s">
        <v>491</v>
      </c>
      <c r="B40" s="5" t="n">
        <v>28536</v>
      </c>
      <c r="C40" s="5" t="n">
        <v>28536</v>
      </c>
    </row>
    <row r="41" spans="1:3">
      <c r="A41" s="4" t="s">
        <v>492</v>
      </c>
      <c r="B41" s="5" t="n">
        <v>29405</v>
      </c>
      <c r="C41" s="5" t="n">
        <v>29569</v>
      </c>
    </row>
    <row r="42" spans="1:3">
      <c r="A42" s="4" t="s">
        <v>493</v>
      </c>
      <c r="B42" s="5" t="n">
        <v>869</v>
      </c>
      <c r="C42" s="5" t="n">
        <v>869</v>
      </c>
    </row>
    <row r="43" spans="1:3">
      <c r="A43" s="4" t="s">
        <v>494</v>
      </c>
      <c r="B43" s="6" t="n">
        <v>28536</v>
      </c>
      <c r="C43" s="6" t="n">
        <v>285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6"/>
    <col customWidth="1" max="3" min="3" width="4"/>
  </cols>
  <sheetData>
    <row r="1" spans="1:3">
      <c r="A1" s="1" t="s">
        <v>497</v>
      </c>
      <c r="B1" s="2" t="s">
        <v>447</v>
      </c>
      <c r="C1" s="2" t="s">
        <v>106</v>
      </c>
    </row>
    <row r="2" spans="1:3">
      <c r="A2" s="3" t="s">
        <v>498</v>
      </c>
    </row>
    <row r="3" spans="1:3">
      <c r="A3" s="4" t="s">
        <v>499</v>
      </c>
      <c r="B3" s="6" t="n">
        <v>29524</v>
      </c>
    </row>
    <row r="4" spans="1:3">
      <c r="A4" s="4" t="s">
        <v>500</v>
      </c>
      <c r="B4" s="5" t="n">
        <v>21746</v>
      </c>
    </row>
    <row r="5" spans="1:3">
      <c r="A5" s="4" t="s">
        <v>501</v>
      </c>
      <c r="B5" s="5" t="n">
        <v>21506</v>
      </c>
    </row>
    <row r="6" spans="1:3">
      <c r="A6" s="4" t="s">
        <v>502</v>
      </c>
      <c r="B6" s="5" t="n">
        <v>11050</v>
      </c>
    </row>
    <row r="7" spans="1:3">
      <c r="A7" s="4" t="s">
        <v>503</v>
      </c>
      <c r="B7" s="5" t="n">
        <v>243</v>
      </c>
    </row>
    <row r="8" spans="1:3">
      <c r="A8" s="4" t="s">
        <v>504</v>
      </c>
      <c r="B8" s="6" t="n">
        <v>0</v>
      </c>
    </row>
    <row r="9" spans="1:3"/>
    <row r="10" spans="1:3">
      <c r="A10" s="4" t="s">
        <v>106</v>
      </c>
      <c r="B10" s="4" t="s">
        <v>505</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6</v>
      </c>
      <c r="B1" s="2" t="s">
        <v>1</v>
      </c>
    </row>
    <row r="2" spans="1:4">
      <c r="B2" s="2" t="s">
        <v>2</v>
      </c>
      <c r="C2" s="2" t="s">
        <v>30</v>
      </c>
      <c r="D2" s="2" t="s">
        <v>31</v>
      </c>
    </row>
    <row r="3" spans="1:4">
      <c r="A3" s="3" t="s">
        <v>268</v>
      </c>
    </row>
    <row r="4" spans="1:4">
      <c r="A4" s="4" t="s">
        <v>507</v>
      </c>
      <c r="B4" s="6" t="n">
        <v>-45100</v>
      </c>
      <c r="C4" s="6" t="n">
        <v>-143446</v>
      </c>
      <c r="D4" s="6" t="n">
        <v>-286799</v>
      </c>
    </row>
    <row r="5" spans="1:4">
      <c r="A5" s="4" t="s">
        <v>471</v>
      </c>
      <c r="B5" s="5" t="n">
        <v>2245</v>
      </c>
      <c r="C5" s="5" t="n">
        <v>3981</v>
      </c>
      <c r="D5" s="5" t="n">
        <v>-1391</v>
      </c>
    </row>
    <row r="6" spans="1:4">
      <c r="A6" s="4" t="s">
        <v>44</v>
      </c>
      <c r="B6" s="6" t="n">
        <v>-42855</v>
      </c>
      <c r="C6" s="6" t="n">
        <v>-139465</v>
      </c>
      <c r="D6" s="6" t="n">
        <v>-2881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509</v>
      </c>
    </row>
    <row r="4" spans="1:4">
      <c r="A4" s="4" t="s">
        <v>510</v>
      </c>
      <c r="B4" s="6" t="n">
        <v>0</v>
      </c>
      <c r="C4" s="6" t="n">
        <v>0</v>
      </c>
      <c r="D4" s="6" t="n">
        <v>311</v>
      </c>
    </row>
    <row r="5" spans="1:4">
      <c r="A5" s="4" t="s">
        <v>470</v>
      </c>
      <c r="B5" s="5" t="n">
        <v>-775</v>
      </c>
      <c r="C5" s="5" t="n">
        <v>-550</v>
      </c>
      <c r="D5" s="5" t="n">
        <v>-800</v>
      </c>
    </row>
    <row r="6" spans="1:4">
      <c r="A6" s="4" t="s">
        <v>471</v>
      </c>
      <c r="B6" s="5" t="n">
        <v>-8424</v>
      </c>
      <c r="C6" s="5" t="n">
        <v>-7391</v>
      </c>
      <c r="D6" s="5" t="n">
        <v>-3363</v>
      </c>
    </row>
    <row r="7" spans="1:4">
      <c r="A7" s="4" t="s">
        <v>511</v>
      </c>
      <c r="B7" s="5" t="n">
        <v>-9199</v>
      </c>
      <c r="C7" s="5" t="n">
        <v>-7941</v>
      </c>
      <c r="D7" s="5" t="n">
        <v>-3852</v>
      </c>
    </row>
    <row r="8" spans="1:4">
      <c r="A8" s="3" t="s">
        <v>512</v>
      </c>
    </row>
    <row r="9" spans="1:4">
      <c r="A9" s="4" t="s">
        <v>510</v>
      </c>
      <c r="B9" s="5" t="n">
        <v>163</v>
      </c>
      <c r="C9" s="5" t="n">
        <v>16024</v>
      </c>
      <c r="D9" s="5" t="n">
        <v>23001</v>
      </c>
    </row>
    <row r="10" spans="1:4">
      <c r="A10" s="4" t="s">
        <v>470</v>
      </c>
      <c r="B10" s="5" t="n">
        <v>37</v>
      </c>
      <c r="C10" s="5" t="n">
        <v>388</v>
      </c>
      <c r="D10" s="5" t="n">
        <v>739</v>
      </c>
    </row>
    <row r="11" spans="1:4">
      <c r="A11" s="4" t="s">
        <v>471</v>
      </c>
      <c r="B11" s="5" t="n">
        <v>-1139</v>
      </c>
      <c r="C11" s="5" t="n">
        <v>201</v>
      </c>
      <c r="D11" s="5" t="n">
        <v>682</v>
      </c>
    </row>
    <row r="12" spans="1:4">
      <c r="A12" s="4" t="s">
        <v>513</v>
      </c>
      <c r="B12" s="5" t="n">
        <v>-939</v>
      </c>
      <c r="C12" s="5" t="n">
        <v>16613</v>
      </c>
      <c r="D12" s="5" t="n">
        <v>24422</v>
      </c>
    </row>
    <row r="13" spans="1:4">
      <c r="A13" s="4" t="s">
        <v>45</v>
      </c>
      <c r="B13" s="6" t="n">
        <v>-10138</v>
      </c>
      <c r="C13" s="6" t="n">
        <v>8672</v>
      </c>
      <c r="D13" s="6" t="n">
        <v>205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4</v>
      </c>
      <c r="B1" s="2" t="s">
        <v>2</v>
      </c>
      <c r="C1" s="2" t="s">
        <v>30</v>
      </c>
    </row>
    <row r="2" spans="1:3">
      <c r="A2" s="3" t="s">
        <v>515</v>
      </c>
    </row>
    <row r="3" spans="1:3">
      <c r="A3" s="4" t="s">
        <v>516</v>
      </c>
      <c r="B3" s="6" t="n">
        <v>5007</v>
      </c>
      <c r="C3" s="6" t="n">
        <v>8430</v>
      </c>
    </row>
    <row r="4" spans="1:3">
      <c r="A4" s="4" t="s">
        <v>432</v>
      </c>
      <c r="B4" s="5" t="n">
        <v>3780</v>
      </c>
      <c r="C4" s="5" t="n">
        <v>3586</v>
      </c>
    </row>
    <row r="5" spans="1:3">
      <c r="A5" s="4" t="s">
        <v>517</v>
      </c>
      <c r="B5" s="5" t="n">
        <v>6260</v>
      </c>
      <c r="C5" s="5" t="n">
        <v>4984</v>
      </c>
    </row>
    <row r="6" spans="1:3">
      <c r="A6" s="4" t="s">
        <v>518</v>
      </c>
      <c r="B6" s="5" t="n">
        <v>354</v>
      </c>
      <c r="C6" s="5" t="n">
        <v>1494</v>
      </c>
    </row>
    <row r="7" spans="1:3">
      <c r="A7" s="4" t="s">
        <v>519</v>
      </c>
      <c r="B7" s="5" t="n">
        <v>8396</v>
      </c>
      <c r="C7" s="5" t="n">
        <v>6754</v>
      </c>
    </row>
    <row r="8" spans="1:3">
      <c r="A8" s="4" t="s">
        <v>520</v>
      </c>
      <c r="B8" s="5" t="n">
        <v>1645</v>
      </c>
      <c r="C8" s="5" t="n">
        <v>1812</v>
      </c>
    </row>
    <row r="9" spans="1:3">
      <c r="A9" s="4" t="s">
        <v>521</v>
      </c>
      <c r="B9" s="5" t="n">
        <v>8366</v>
      </c>
      <c r="C9" s="5" t="n">
        <v>8942</v>
      </c>
    </row>
    <row r="10" spans="1:3">
      <c r="A10" s="4" t="s">
        <v>522</v>
      </c>
      <c r="B10" s="5" t="n">
        <v>3414</v>
      </c>
      <c r="C10" s="5" t="n">
        <v>2798</v>
      </c>
    </row>
    <row r="11" spans="1:3">
      <c r="A11" s="4" t="s">
        <v>523</v>
      </c>
      <c r="B11" s="5" t="n">
        <v>5083</v>
      </c>
      <c r="C11" s="5" t="n">
        <v>7107</v>
      </c>
    </row>
    <row r="12" spans="1:3">
      <c r="A12" s="4" t="s">
        <v>524</v>
      </c>
      <c r="B12" s="5" t="n">
        <v>6619</v>
      </c>
      <c r="C12" s="5" t="n">
        <v>8195</v>
      </c>
    </row>
    <row r="13" spans="1:3">
      <c r="A13" s="4" t="s">
        <v>525</v>
      </c>
      <c r="B13" s="5" t="n">
        <v>3629</v>
      </c>
      <c r="C13" s="5" t="n">
        <v>4731</v>
      </c>
    </row>
    <row r="14" spans="1:3">
      <c r="A14" s="4" t="s">
        <v>526</v>
      </c>
      <c r="B14" s="5" t="n">
        <v>30495</v>
      </c>
      <c r="C14" s="5" t="n">
        <v>25571</v>
      </c>
    </row>
    <row r="15" spans="1:3">
      <c r="A15" s="4" t="s">
        <v>527</v>
      </c>
      <c r="B15" s="5" t="n">
        <v>4222</v>
      </c>
      <c r="C15" s="5" t="n">
        <v>2793</v>
      </c>
    </row>
    <row r="16" spans="1:3">
      <c r="A16" s="4" t="s">
        <v>528</v>
      </c>
      <c r="B16" s="5" t="n">
        <v>1393</v>
      </c>
      <c r="C16" s="5" t="n">
        <v>816</v>
      </c>
    </row>
    <row r="17" spans="1:3">
      <c r="A17" s="4" t="s">
        <v>529</v>
      </c>
      <c r="B17" s="5" t="n">
        <v>943</v>
      </c>
      <c r="C17" s="5" t="n">
        <v>943</v>
      </c>
    </row>
    <row r="18" spans="1:3">
      <c r="A18" s="4" t="s">
        <v>530</v>
      </c>
      <c r="B18" s="5" t="n">
        <v>52477</v>
      </c>
      <c r="C18" s="5" t="n">
        <v>37015</v>
      </c>
    </row>
    <row r="19" spans="1:3">
      <c r="A19" s="4" t="s">
        <v>451</v>
      </c>
      <c r="B19" s="5" t="n">
        <v>-88806</v>
      </c>
      <c r="C19" s="5" t="n">
        <v>-71616</v>
      </c>
    </row>
    <row r="20" spans="1:3">
      <c r="A20" s="4" t="s">
        <v>531</v>
      </c>
      <c r="B20" s="5" t="n">
        <v>53277</v>
      </c>
      <c r="C20" s="5" t="n">
        <v>54355</v>
      </c>
    </row>
    <row r="21" spans="1:3">
      <c r="A21" s="3" t="s">
        <v>532</v>
      </c>
    </row>
    <row r="22" spans="1:3">
      <c r="A22" s="4" t="s">
        <v>533</v>
      </c>
      <c r="B22" s="5" t="n">
        <v>-6865</v>
      </c>
      <c r="C22" s="5" t="n">
        <v>-3942</v>
      </c>
    </row>
    <row r="23" spans="1:3">
      <c r="A23" s="4" t="s">
        <v>534</v>
      </c>
      <c r="B23" s="5" t="n">
        <v>-15473</v>
      </c>
      <c r="C23" s="5" t="n">
        <v>-15473</v>
      </c>
    </row>
    <row r="24" spans="1:3">
      <c r="A24" s="4" t="s">
        <v>535</v>
      </c>
      <c r="B24" s="5" t="n">
        <v>-45764</v>
      </c>
      <c r="C24" s="5" t="n">
        <v>-48910</v>
      </c>
    </row>
    <row r="25" spans="1:3">
      <c r="A25" s="4" t="s">
        <v>536</v>
      </c>
      <c r="B25" s="5" t="n">
        <v>-68102</v>
      </c>
      <c r="C25" s="5" t="n">
        <v>-68325</v>
      </c>
    </row>
    <row r="26" spans="1:3">
      <c r="A26" s="4" t="s">
        <v>537</v>
      </c>
      <c r="B26" s="6" t="n">
        <v>-14825</v>
      </c>
      <c r="C26" s="6" t="n">
        <v>-139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8</v>
      </c>
      <c r="B1" s="2" t="s">
        <v>2</v>
      </c>
      <c r="C1" s="2" t="s">
        <v>30</v>
      </c>
    </row>
    <row r="2" spans="1:3">
      <c r="A2" s="3" t="s">
        <v>175</v>
      </c>
    </row>
    <row r="3" spans="1:3">
      <c r="A3" s="4" t="s">
        <v>539</v>
      </c>
      <c r="B3" s="6" t="n">
        <v>0</v>
      </c>
      <c r="C3" s="6" t="n">
        <v>-27334</v>
      </c>
    </row>
    <row r="4" spans="1:3">
      <c r="A4" s="4" t="s">
        <v>540</v>
      </c>
      <c r="B4" s="5" t="n">
        <v>-14825</v>
      </c>
      <c r="C4" s="5" t="n">
        <v>0</v>
      </c>
    </row>
    <row r="5" spans="1:3">
      <c r="A5" s="4" t="s">
        <v>541</v>
      </c>
      <c r="B5" s="5" t="n">
        <v>0</v>
      </c>
      <c r="C5" s="5" t="n">
        <v>-13364</v>
      </c>
    </row>
    <row r="6" spans="1:3">
      <c r="A6" s="4" t="s">
        <v>537</v>
      </c>
      <c r="B6" s="6" t="n">
        <v>-14825</v>
      </c>
      <c r="C6" s="6" t="n">
        <v>-139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542</v>
      </c>
      <c r="C1" s="2" t="s">
        <v>1</v>
      </c>
    </row>
    <row r="2" spans="1:5">
      <c r="C2" s="2" t="s">
        <v>2</v>
      </c>
      <c r="D2" s="2" t="s">
        <v>30</v>
      </c>
      <c r="E2" s="2" t="s">
        <v>31</v>
      </c>
    </row>
    <row r="3" spans="1:5">
      <c r="A3" s="3" t="s">
        <v>175</v>
      </c>
    </row>
    <row r="4" spans="1:5">
      <c r="A4" s="4" t="s">
        <v>543</v>
      </c>
      <c r="C4" s="4" t="s">
        <v>544</v>
      </c>
      <c r="D4" s="4" t="s">
        <v>544</v>
      </c>
      <c r="E4" s="4" t="s">
        <v>544</v>
      </c>
    </row>
    <row r="5" spans="1:5">
      <c r="A5" s="4" t="s">
        <v>545</v>
      </c>
      <c r="C5" s="4" t="s">
        <v>546</v>
      </c>
      <c r="D5" s="4" t="s">
        <v>547</v>
      </c>
      <c r="E5" s="4" t="s">
        <v>548</v>
      </c>
    </row>
    <row r="6" spans="1:5">
      <c r="A6" s="4" t="s">
        <v>47</v>
      </c>
      <c r="C6" s="4" t="s">
        <v>549</v>
      </c>
      <c r="D6" s="4" t="s">
        <v>550</v>
      </c>
      <c r="E6" s="4" t="s">
        <v>551</v>
      </c>
    </row>
    <row r="7" spans="1:5">
      <c r="A7" s="4" t="s">
        <v>552</v>
      </c>
      <c r="B7" s="4" t="s">
        <v>106</v>
      </c>
      <c r="C7" s="4" t="s">
        <v>553</v>
      </c>
      <c r="D7" s="4" t="s">
        <v>554</v>
      </c>
      <c r="E7" s="4" t="s">
        <v>555</v>
      </c>
    </row>
    <row r="8" spans="1:5">
      <c r="A8" s="4" t="s">
        <v>529</v>
      </c>
      <c r="C8" s="4" t="s">
        <v>548</v>
      </c>
      <c r="D8" s="4" t="s">
        <v>548</v>
      </c>
      <c r="E8" s="4" t="s">
        <v>556</v>
      </c>
    </row>
    <row r="9" spans="1:5">
      <c r="A9" s="4" t="s">
        <v>557</v>
      </c>
      <c r="C9" s="4" t="s">
        <v>558</v>
      </c>
      <c r="D9" s="4" t="s">
        <v>559</v>
      </c>
      <c r="E9" s="4" t="s">
        <v>560</v>
      </c>
    </row>
    <row r="10" spans="1:5">
      <c r="A10" s="4" t="s">
        <v>561</v>
      </c>
      <c r="C10" s="4" t="s">
        <v>562</v>
      </c>
      <c r="D10" s="4" t="s">
        <v>563</v>
      </c>
      <c r="E10" s="4" t="s">
        <v>564</v>
      </c>
    </row>
    <row r="11" spans="1:5">
      <c r="A11" s="4" t="s">
        <v>451</v>
      </c>
      <c r="C11" s="4" t="s">
        <v>565</v>
      </c>
      <c r="D11" s="4" t="s">
        <v>566</v>
      </c>
      <c r="E11" s="4" t="s">
        <v>567</v>
      </c>
    </row>
    <row r="12" spans="1:5">
      <c r="A12" s="4" t="s">
        <v>112</v>
      </c>
      <c r="C12" s="4" t="s">
        <v>547</v>
      </c>
      <c r="D12" s="4" t="s">
        <v>548</v>
      </c>
      <c r="E12" s="4" t="s">
        <v>547</v>
      </c>
    </row>
    <row r="13" spans="1:5">
      <c r="A13" s="4" t="s">
        <v>568</v>
      </c>
      <c r="C13" s="4" t="s">
        <v>569</v>
      </c>
      <c r="D13" s="4" t="s">
        <v>570</v>
      </c>
      <c r="E13" s="4" t="s">
        <v>571</v>
      </c>
    </row>
    <row r="14" spans="1:5"/>
    <row r="15" spans="1:5">
      <c r="A15" s="4" t="s">
        <v>106</v>
      </c>
      <c r="B15" s="4" t="s">
        <v>572</v>
      </c>
    </row>
  </sheetData>
  <mergeCells count="4">
    <mergeCell ref="A1:B2"/>
    <mergeCell ref="C1:E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3</v>
      </c>
      <c r="B1" s="2" t="s">
        <v>1</v>
      </c>
    </row>
    <row r="2" spans="1:3">
      <c r="B2" s="2" t="s">
        <v>2</v>
      </c>
      <c r="C2" s="2" t="s">
        <v>30</v>
      </c>
    </row>
    <row r="3" spans="1:3">
      <c r="A3" s="3" t="s">
        <v>276</v>
      </c>
    </row>
    <row r="4" spans="1:3">
      <c r="A4" s="4" t="s">
        <v>574</v>
      </c>
      <c r="B4" s="6" t="n">
        <v>2634</v>
      </c>
      <c r="C4" s="6" t="n">
        <v>7340</v>
      </c>
    </row>
    <row r="5" spans="1:3">
      <c r="A5" s="4" t="s">
        <v>575</v>
      </c>
      <c r="B5" s="5" t="n">
        <v>0</v>
      </c>
      <c r="C5" s="5" t="n">
        <v>0</v>
      </c>
    </row>
    <row r="6" spans="1:3">
      <c r="A6" s="4" t="s">
        <v>576</v>
      </c>
      <c r="B6" s="5" t="n">
        <v>0</v>
      </c>
      <c r="C6" s="5" t="n">
        <v>-112</v>
      </c>
    </row>
    <row r="7" spans="1:3">
      <c r="A7" s="4" t="s">
        <v>577</v>
      </c>
      <c r="B7" s="5" t="n">
        <v>0</v>
      </c>
      <c r="C7" s="5" t="n">
        <v>0</v>
      </c>
    </row>
    <row r="8" spans="1:3">
      <c r="A8" s="4" t="s">
        <v>578</v>
      </c>
      <c r="B8" s="5" t="n">
        <v>0</v>
      </c>
      <c r="C8" s="5" t="n">
        <v>0</v>
      </c>
    </row>
    <row r="9" spans="1:3">
      <c r="A9" s="4" t="s">
        <v>579</v>
      </c>
      <c r="B9" s="5" t="n">
        <v>0</v>
      </c>
      <c r="C9" s="5" t="n">
        <v>0</v>
      </c>
    </row>
    <row r="10" spans="1:3">
      <c r="A10" s="4" t="s">
        <v>580</v>
      </c>
      <c r="B10" s="5" t="n">
        <v>0</v>
      </c>
      <c r="C10" s="5" t="n">
        <v>-4594</v>
      </c>
    </row>
    <row r="11" spans="1:3">
      <c r="A11" s="4" t="s">
        <v>581</v>
      </c>
      <c r="B11" s="6" t="n">
        <v>2634</v>
      </c>
      <c r="C11" s="6" t="n">
        <v>2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30</v>
      </c>
      <c r="E2" s="2" t="s">
        <v>31</v>
      </c>
    </row>
    <row r="3" spans="1:5">
      <c r="A3" s="3" t="s">
        <v>103</v>
      </c>
    </row>
    <row r="4" spans="1:5">
      <c r="A4" s="4" t="s">
        <v>51</v>
      </c>
      <c r="C4" s="6" t="n">
        <v>-52993</v>
      </c>
      <c r="D4" s="6" t="n">
        <v>-130793</v>
      </c>
      <c r="E4" s="6" t="n">
        <v>-267620</v>
      </c>
    </row>
    <row r="5" spans="1:5">
      <c r="A5" s="3" t="s">
        <v>104</v>
      </c>
    </row>
    <row r="6" spans="1:5">
      <c r="A6" s="4" t="s">
        <v>105</v>
      </c>
      <c r="B6" s="4" t="s">
        <v>106</v>
      </c>
      <c r="C6" s="5" t="n">
        <v>35954</v>
      </c>
      <c r="D6" s="5" t="n">
        <v>37254</v>
      </c>
      <c r="E6" s="5" t="n">
        <v>49707</v>
      </c>
    </row>
    <row r="7" spans="1:5">
      <c r="A7" s="4" t="s">
        <v>107</v>
      </c>
      <c r="C7" s="5" t="n">
        <v>5951</v>
      </c>
      <c r="D7" s="5" t="n">
        <v>6534</v>
      </c>
      <c r="E7" s="5" t="n">
        <v>6129</v>
      </c>
    </row>
    <row r="8" spans="1:5">
      <c r="A8" s="4" t="s">
        <v>108</v>
      </c>
      <c r="C8" s="5" t="n">
        <v>1751</v>
      </c>
      <c r="D8" s="5" t="n">
        <v>-814</v>
      </c>
      <c r="E8" s="5" t="n">
        <v>3182</v>
      </c>
    </row>
    <row r="9" spans="1:5">
      <c r="A9" s="4" t="s">
        <v>41</v>
      </c>
      <c r="C9" s="5" t="n">
        <v>328</v>
      </c>
      <c r="D9" s="5" t="n">
        <v>0</v>
      </c>
      <c r="E9" s="5" t="n">
        <v>1362</v>
      </c>
    </row>
    <row r="10" spans="1:5">
      <c r="A10" s="4" t="s">
        <v>109</v>
      </c>
      <c r="C10" s="5" t="n">
        <v>1782</v>
      </c>
      <c r="D10" s="5" t="n">
        <v>96696</v>
      </c>
      <c r="E10" s="5" t="n">
        <v>214004</v>
      </c>
    </row>
    <row r="11" spans="1:5">
      <c r="A11" s="4" t="s">
        <v>37</v>
      </c>
      <c r="C11" s="5" t="n">
        <v>-1088</v>
      </c>
      <c r="D11" s="5" t="n">
        <v>-3979</v>
      </c>
      <c r="E11" s="5" t="n">
        <v>-12368</v>
      </c>
    </row>
    <row r="12" spans="1:5">
      <c r="A12" s="4" t="s">
        <v>110</v>
      </c>
      <c r="C12" s="5" t="n">
        <v>1020</v>
      </c>
      <c r="D12" s="5" t="n">
        <v>2565</v>
      </c>
      <c r="E12" s="5" t="n">
        <v>9739</v>
      </c>
    </row>
    <row r="13" spans="1:5">
      <c r="A13" s="4" t="s">
        <v>79</v>
      </c>
      <c r="C13" s="5" t="n">
        <v>855</v>
      </c>
      <c r="D13" s="5" t="n">
        <v>-11811</v>
      </c>
      <c r="E13" s="5" t="n">
        <v>-22650</v>
      </c>
    </row>
    <row r="14" spans="1:5">
      <c r="A14" s="4" t="s">
        <v>111</v>
      </c>
      <c r="C14" s="5" t="n">
        <v>86</v>
      </c>
      <c r="D14" s="5" t="n">
        <v>379</v>
      </c>
      <c r="E14" s="5" t="n">
        <v>3184</v>
      </c>
    </row>
    <row r="15" spans="1:5">
      <c r="A15" s="4" t="s">
        <v>112</v>
      </c>
      <c r="C15" s="5" t="n">
        <v>746</v>
      </c>
      <c r="D15" s="5" t="n">
        <v>2277</v>
      </c>
      <c r="E15" s="5" t="n">
        <v>275</v>
      </c>
    </row>
    <row r="16" spans="1:5">
      <c r="A16" s="3" t="s">
        <v>113</v>
      </c>
    </row>
    <row r="17" spans="1:5">
      <c r="A17" s="4" t="s">
        <v>63</v>
      </c>
      <c r="C17" s="5" t="n">
        <v>0</v>
      </c>
      <c r="D17" s="5" t="n">
        <v>939</v>
      </c>
      <c r="E17" s="5" t="n">
        <v>0</v>
      </c>
    </row>
    <row r="18" spans="1:5">
      <c r="A18" s="4" t="s">
        <v>114</v>
      </c>
      <c r="C18" s="5" t="n">
        <v>85842</v>
      </c>
      <c r="D18" s="5" t="n">
        <v>61462</v>
      </c>
      <c r="E18" s="5" t="n">
        <v>125458</v>
      </c>
    </row>
    <row r="19" spans="1:5">
      <c r="A19" s="4" t="s">
        <v>65</v>
      </c>
      <c r="C19" s="5" t="n">
        <v>-6012</v>
      </c>
      <c r="D19" s="5" t="n">
        <v>12329</v>
      </c>
      <c r="E19" s="5" t="n">
        <v>40650</v>
      </c>
    </row>
    <row r="20" spans="1:5">
      <c r="A20" s="4" t="s">
        <v>115</v>
      </c>
      <c r="C20" s="5" t="n">
        <v>-34318</v>
      </c>
      <c r="D20" s="5" t="n">
        <v>-58965</v>
      </c>
      <c r="E20" s="5" t="n">
        <v>-124964</v>
      </c>
    </row>
    <row r="21" spans="1:5">
      <c r="A21" s="4" t="s">
        <v>82</v>
      </c>
      <c r="C21" s="5" t="n">
        <v>1249</v>
      </c>
      <c r="D21" s="5" t="n">
        <v>5499</v>
      </c>
      <c r="E21" s="5" t="n">
        <v>-711</v>
      </c>
    </row>
    <row r="22" spans="1:5">
      <c r="A22" s="4" t="s">
        <v>116</v>
      </c>
      <c r="C22" s="5" t="n">
        <v>41153</v>
      </c>
      <c r="D22" s="5" t="n">
        <v>19572</v>
      </c>
      <c r="E22" s="5" t="n">
        <v>25377</v>
      </c>
    </row>
    <row r="23" spans="1:5">
      <c r="A23" s="3" t="s">
        <v>117</v>
      </c>
    </row>
    <row r="24" spans="1:5">
      <c r="A24" s="4" t="s">
        <v>118</v>
      </c>
      <c r="C24" s="5" t="n">
        <v>-5346</v>
      </c>
      <c r="D24" s="5" t="n">
        <v>-3179</v>
      </c>
      <c r="E24" s="5" t="n">
        <v>-8712</v>
      </c>
    </row>
    <row r="25" spans="1:5">
      <c r="A25" s="4" t="s">
        <v>119</v>
      </c>
      <c r="C25" s="5" t="n">
        <v>832</v>
      </c>
      <c r="D25" s="5" t="n">
        <v>526</v>
      </c>
      <c r="E25" s="5" t="n">
        <v>44</v>
      </c>
    </row>
    <row r="26" spans="1:5">
      <c r="A26" s="4" t="s">
        <v>120</v>
      </c>
      <c r="C26" s="5" t="n">
        <v>-2634</v>
      </c>
      <c r="D26" s="5" t="n">
        <v>-1555</v>
      </c>
      <c r="E26" s="5" t="n">
        <v>-1631</v>
      </c>
    </row>
    <row r="27" spans="1:5">
      <c r="A27" s="4" t="s">
        <v>121</v>
      </c>
      <c r="C27" s="5" t="n">
        <v>2557</v>
      </c>
      <c r="D27" s="5" t="n">
        <v>4590</v>
      </c>
      <c r="E27" s="5" t="n">
        <v>5625</v>
      </c>
    </row>
    <row r="28" spans="1:5">
      <c r="A28" s="4" t="s">
        <v>122</v>
      </c>
      <c r="C28" s="5" t="n">
        <v>-5406</v>
      </c>
      <c r="D28" s="5" t="n">
        <v>-3117</v>
      </c>
      <c r="E28" s="5" t="n">
        <v>0</v>
      </c>
    </row>
    <row r="29" spans="1:5">
      <c r="A29" s="4" t="s">
        <v>123</v>
      </c>
      <c r="C29" s="5" t="n">
        <v>-16940</v>
      </c>
      <c r="D29" s="5" t="n">
        <v>-2735</v>
      </c>
      <c r="E29" s="5" t="n">
        <v>-4674</v>
      </c>
    </row>
    <row r="30" spans="1:5">
      <c r="A30" s="3" t="s">
        <v>124</v>
      </c>
    </row>
    <row r="31" spans="1:5">
      <c r="A31" s="4" t="s">
        <v>125</v>
      </c>
      <c r="C31" s="5" t="n">
        <v>-45000</v>
      </c>
      <c r="D31" s="5" t="n">
        <v>0</v>
      </c>
      <c r="E31" s="5" t="n">
        <v>0</v>
      </c>
    </row>
    <row r="32" spans="1:5">
      <c r="A32" s="4" t="s">
        <v>126</v>
      </c>
      <c r="C32" s="5" t="n">
        <v>-4998</v>
      </c>
      <c r="D32" s="5" t="n">
        <v>0</v>
      </c>
      <c r="E32" s="5" t="n">
        <v>-1740</v>
      </c>
    </row>
    <row r="33" spans="1:5">
      <c r="A33" s="4" t="s">
        <v>127</v>
      </c>
      <c r="C33" s="5" t="n">
        <v>0</v>
      </c>
      <c r="D33" s="5" t="n">
        <v>0</v>
      </c>
      <c r="E33" s="5" t="n">
        <v>20214</v>
      </c>
    </row>
    <row r="34" spans="1:5">
      <c r="A34" s="4" t="s">
        <v>128</v>
      </c>
      <c r="C34" s="5" t="n">
        <v>0</v>
      </c>
      <c r="D34" s="5" t="n">
        <v>-2055</v>
      </c>
      <c r="E34" s="5" t="n">
        <v>-24321</v>
      </c>
    </row>
    <row r="35" spans="1:5">
      <c r="A35" s="4" t="s">
        <v>129</v>
      </c>
      <c r="C35" s="5" t="n">
        <v>550</v>
      </c>
      <c r="D35" s="5" t="n">
        <v>1000</v>
      </c>
      <c r="E35" s="5" t="n">
        <v>0</v>
      </c>
    </row>
    <row r="36" spans="1:5">
      <c r="A36" s="4" t="s">
        <v>130</v>
      </c>
      <c r="C36" s="5" t="n">
        <v>-939</v>
      </c>
      <c r="D36" s="5" t="n">
        <v>-1004</v>
      </c>
      <c r="E36" s="5" t="n">
        <v>-1697</v>
      </c>
    </row>
    <row r="37" spans="1:5">
      <c r="A37" s="4" t="s">
        <v>131</v>
      </c>
      <c r="C37" s="5" t="n">
        <v>-14777</v>
      </c>
      <c r="D37" s="5" t="n">
        <v>-2059</v>
      </c>
      <c r="E37" s="5" t="n">
        <v>-97544</v>
      </c>
    </row>
    <row r="38" spans="1:5">
      <c r="A38" s="4" t="s">
        <v>132</v>
      </c>
      <c r="C38" s="5" t="n">
        <v>9436</v>
      </c>
      <c r="D38" s="5" t="n">
        <v>14778</v>
      </c>
      <c r="E38" s="5" t="n">
        <v>-76841</v>
      </c>
    </row>
    <row r="39" spans="1:5">
      <c r="A39" s="4" t="s">
        <v>133</v>
      </c>
      <c r="C39" s="5" t="n">
        <v>108782</v>
      </c>
      <c r="D39" s="5" t="n">
        <v>94004</v>
      </c>
      <c r="E39" s="5" t="n">
        <v>170845</v>
      </c>
    </row>
    <row r="40" spans="1:5">
      <c r="A40" s="4" t="s">
        <v>134</v>
      </c>
      <c r="C40" s="5" t="n">
        <v>118218</v>
      </c>
      <c r="D40" s="5" t="n">
        <v>108782</v>
      </c>
      <c r="E40" s="5" t="n">
        <v>94004</v>
      </c>
    </row>
    <row r="41" spans="1:5">
      <c r="A41" s="4" t="s">
        <v>135</v>
      </c>
      <c r="C41" s="5" t="n">
        <v>-7810</v>
      </c>
      <c r="D41" s="5" t="n">
        <v>-2718</v>
      </c>
      <c r="E41" s="5" t="n">
        <v>-4601</v>
      </c>
    </row>
    <row r="42" spans="1:5">
      <c r="A42" s="4" t="s">
        <v>136</v>
      </c>
      <c r="C42" s="5" t="n">
        <v>-61213</v>
      </c>
      <c r="D42" s="5" t="n">
        <v>-62025</v>
      </c>
      <c r="E42" s="5" t="n">
        <v>-65045</v>
      </c>
    </row>
    <row r="43" spans="1:5">
      <c r="A43" s="4" t="s">
        <v>137</v>
      </c>
    </row>
    <row r="44" spans="1:5">
      <c r="A44" s="3" t="s">
        <v>124</v>
      </c>
    </row>
    <row r="45" spans="1:5">
      <c r="A45" s="4" t="s">
        <v>138</v>
      </c>
      <c r="C45" s="5" t="n">
        <v>18000</v>
      </c>
      <c r="D45" s="5" t="n">
        <v>218800</v>
      </c>
      <c r="E45" s="5" t="n">
        <v>118000</v>
      </c>
    </row>
    <row r="46" spans="1:5">
      <c r="A46" s="4" t="s">
        <v>139</v>
      </c>
      <c r="C46" s="5" t="n">
        <v>-18000</v>
      </c>
      <c r="D46" s="5" t="n">
        <v>-218800</v>
      </c>
      <c r="E46" s="5" t="n">
        <v>-208000</v>
      </c>
    </row>
    <row r="47" spans="1:5">
      <c r="A47" s="4" t="s">
        <v>140</v>
      </c>
    </row>
    <row r="48" spans="1:5">
      <c r="A48" s="3" t="s">
        <v>124</v>
      </c>
    </row>
    <row r="49" spans="1:5">
      <c r="A49" s="4" t="s">
        <v>138</v>
      </c>
      <c r="C49" s="5" t="n">
        <v>192882</v>
      </c>
      <c r="D49" s="5" t="n">
        <v>0</v>
      </c>
      <c r="E49" s="5" t="n">
        <v>0</v>
      </c>
    </row>
    <row r="50" spans="1:5">
      <c r="A50" s="4" t="s">
        <v>139</v>
      </c>
      <c r="C50" s="5" t="n">
        <v>-187272</v>
      </c>
      <c r="D50" s="5" t="n">
        <v>0</v>
      </c>
      <c r="E50" s="5" t="n">
        <v>0</v>
      </c>
    </row>
    <row r="51" spans="1:5">
      <c r="A51" s="4" t="s">
        <v>141</v>
      </c>
    </row>
    <row r="52" spans="1:5">
      <c r="A52" s="3" t="s">
        <v>113</v>
      </c>
    </row>
    <row r="53" spans="1:5">
      <c r="A53" s="4" t="s">
        <v>63</v>
      </c>
      <c r="C53" s="5" t="n">
        <v>-6943</v>
      </c>
    </row>
    <row r="54" spans="1:5">
      <c r="A54" s="3" t="s">
        <v>124</v>
      </c>
    </row>
    <row r="55" spans="1:5">
      <c r="A55" s="4" t="s">
        <v>138</v>
      </c>
      <c r="C55" s="6" t="n">
        <v>30000</v>
      </c>
      <c r="D55" s="6" t="n">
        <v>0</v>
      </c>
      <c r="E55" s="6" t="n">
        <v>0</v>
      </c>
    </row>
    <row r="56" spans="1:5"/>
    <row r="57" spans="1:5">
      <c r="A57" s="4" t="s">
        <v>106</v>
      </c>
      <c r="B57" s="4" t="s">
        <v>142</v>
      </c>
    </row>
  </sheetData>
  <mergeCells count="4">
    <mergeCell ref="A1:B2"/>
    <mergeCell ref="C1:E1"/>
    <mergeCell ref="A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583</v>
      </c>
    </row>
    <row r="4" spans="1:4">
      <c r="A4" s="4" t="s">
        <v>451</v>
      </c>
      <c r="B4" s="6" t="n">
        <v>88806000</v>
      </c>
      <c r="C4" s="6" t="n">
        <v>71616000</v>
      </c>
    </row>
    <row r="5" spans="1:4">
      <c r="A5" s="4" t="s">
        <v>584</v>
      </c>
      <c r="B5" s="5" t="n">
        <v>2634000</v>
      </c>
      <c r="C5" s="5" t="n">
        <v>2634000</v>
      </c>
      <c r="D5" s="6" t="n">
        <v>7340000</v>
      </c>
    </row>
    <row r="6" spans="1:4">
      <c r="A6" s="4" t="s">
        <v>585</v>
      </c>
      <c r="B6" s="5" t="n">
        <v>2300000</v>
      </c>
      <c r="C6" s="5" t="n">
        <v>2300000</v>
      </c>
    </row>
    <row r="7" spans="1:4">
      <c r="A7" s="4" t="s">
        <v>586</v>
      </c>
      <c r="B7" s="5" t="n">
        <v>0</v>
      </c>
      <c r="C7" s="5" t="n">
        <v>0</v>
      </c>
    </row>
    <row r="8" spans="1:4">
      <c r="A8" s="4" t="s">
        <v>587</v>
      </c>
      <c r="B8" s="5" t="n">
        <v>0</v>
      </c>
      <c r="C8" s="5" t="n">
        <v>0</v>
      </c>
    </row>
    <row r="9" spans="1:4">
      <c r="A9" s="4" t="s">
        <v>409</v>
      </c>
      <c r="B9" s="5" t="n">
        <v>3300000</v>
      </c>
      <c r="C9" s="5" t="n">
        <v>3300000</v>
      </c>
    </row>
    <row r="10" spans="1:4">
      <c r="A10" s="4" t="s">
        <v>588</v>
      </c>
      <c r="B10" s="5" t="n">
        <v>7810000</v>
      </c>
      <c r="C10" s="5" t="n">
        <v>2718000</v>
      </c>
      <c r="D10" s="6" t="n">
        <v>4601000</v>
      </c>
    </row>
    <row r="11" spans="1:4">
      <c r="A11" s="4" t="s">
        <v>468</v>
      </c>
    </row>
    <row r="12" spans="1:4">
      <c r="A12" s="3" t="s">
        <v>583</v>
      </c>
    </row>
    <row r="13" spans="1:4">
      <c r="A13" s="4" t="s">
        <v>589</v>
      </c>
      <c r="B13" s="5" t="n">
        <v>9100000</v>
      </c>
      <c r="C13" s="5" t="n">
        <v>5000000</v>
      </c>
    </row>
    <row r="14" spans="1:4">
      <c r="A14" s="4" t="s">
        <v>588</v>
      </c>
      <c r="B14" s="5" t="n">
        <v>0</v>
      </c>
      <c r="C14" s="5" t="n">
        <v>0</v>
      </c>
    </row>
    <row r="15" spans="1:4">
      <c r="A15" s="4" t="s">
        <v>471</v>
      </c>
    </row>
    <row r="16" spans="1:4">
      <c r="A16" s="3" t="s">
        <v>583</v>
      </c>
    </row>
    <row r="17" spans="1:4">
      <c r="A17" s="4" t="s">
        <v>590</v>
      </c>
      <c r="B17" s="5" t="n">
        <v>30500000</v>
      </c>
      <c r="C17" s="5" t="n">
        <v>25600000</v>
      </c>
    </row>
    <row r="18" spans="1:4">
      <c r="A18" s="4" t="s">
        <v>470</v>
      </c>
    </row>
    <row r="19" spans="1:4">
      <c r="A19" s="3" t="s">
        <v>583</v>
      </c>
    </row>
    <row r="20" spans="1:4">
      <c r="A20" s="4" t="s">
        <v>589</v>
      </c>
      <c r="B20" s="6" t="n">
        <v>131000000</v>
      </c>
      <c r="C20" s="6" t="n">
        <v>133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1</v>
      </c>
      <c r="B1" s="2" t="s">
        <v>2</v>
      </c>
      <c r="C1" s="2" t="s">
        <v>30</v>
      </c>
    </row>
    <row r="2" spans="1:3">
      <c r="A2" s="3" t="s">
        <v>592</v>
      </c>
    </row>
    <row r="3" spans="1:3">
      <c r="A3" s="4" t="s">
        <v>593</v>
      </c>
      <c r="B3" s="6" t="n">
        <v>300255</v>
      </c>
      <c r="C3" s="6" t="n">
        <v>386097</v>
      </c>
    </row>
    <row r="4" spans="1:3">
      <c r="A4" s="4" t="s">
        <v>594</v>
      </c>
    </row>
    <row r="5" spans="1:3">
      <c r="A5" s="3" t="s">
        <v>592</v>
      </c>
    </row>
    <row r="6" spans="1:3">
      <c r="A6" s="4" t="s">
        <v>593</v>
      </c>
      <c r="B6" s="5" t="n">
        <v>93409</v>
      </c>
      <c r="C6" s="5" t="n">
        <v>136127</v>
      </c>
    </row>
    <row r="7" spans="1:3">
      <c r="A7" s="4" t="s">
        <v>595</v>
      </c>
    </row>
    <row r="8" spans="1:3">
      <c r="A8" s="3" t="s">
        <v>592</v>
      </c>
    </row>
    <row r="9" spans="1:3">
      <c r="A9" s="4" t="s">
        <v>593</v>
      </c>
      <c r="B9" s="6" t="n">
        <v>206846</v>
      </c>
      <c r="C9" s="6" t="n">
        <v>2499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35"/>
    <col customWidth="1" max="3" min="3" width="35"/>
  </cols>
  <sheetData>
    <row r="1" spans="1:3">
      <c r="A1" s="1" t="s">
        <v>596</v>
      </c>
      <c r="B1" s="2" t="s">
        <v>597</v>
      </c>
      <c r="C1" s="2" t="s">
        <v>598</v>
      </c>
    </row>
    <row r="2" spans="1:3">
      <c r="A2" s="3" t="s">
        <v>592</v>
      </c>
    </row>
    <row r="3" spans="1:3">
      <c r="A3" s="4" t="s">
        <v>535</v>
      </c>
      <c r="B3" s="8" t="n">
        <v>26.7</v>
      </c>
      <c r="C3" s="8" t="n">
        <v>21.3</v>
      </c>
    </row>
    <row r="4" spans="1:3">
      <c r="A4" s="4" t="s">
        <v>599</v>
      </c>
      <c r="B4" s="5" t="n">
        <v>3</v>
      </c>
      <c r="C4" s="5" t="n">
        <v>4</v>
      </c>
    </row>
    <row r="5" spans="1:3">
      <c r="A5" s="4" t="s">
        <v>600</v>
      </c>
      <c r="B5" s="8" t="n">
        <v>2.4</v>
      </c>
      <c r="C5" s="6" t="n">
        <v>0</v>
      </c>
    </row>
    <row r="6" spans="1:3">
      <c r="A6" s="4" t="s">
        <v>601</v>
      </c>
      <c r="B6" s="9" t="n">
        <v>17.2</v>
      </c>
      <c r="C6" s="8" t="n">
        <v>16.3</v>
      </c>
    </row>
    <row r="7" spans="1:3">
      <c r="A7" s="4" t="s">
        <v>602</v>
      </c>
    </row>
    <row r="8" spans="1:3">
      <c r="A8" s="3" t="s">
        <v>592</v>
      </c>
    </row>
    <row r="9" spans="1:3">
      <c r="A9" s="4" t="s">
        <v>593</v>
      </c>
      <c r="B9" s="6"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603</v>
      </c>
      <c r="B1" s="2" t="s">
        <v>1</v>
      </c>
    </row>
    <row r="2" spans="1:5">
      <c r="B2" s="2" t="s">
        <v>604</v>
      </c>
      <c r="C2" s="2" t="s">
        <v>605</v>
      </c>
      <c r="D2" s="2" t="s">
        <v>378</v>
      </c>
      <c r="E2" s="2" t="s">
        <v>449</v>
      </c>
    </row>
    <row r="3" spans="1:5">
      <c r="A3" s="3" t="s">
        <v>606</v>
      </c>
    </row>
    <row r="4" spans="1:5">
      <c r="A4" s="4" t="s">
        <v>607</v>
      </c>
      <c r="C4" s="5" t="n">
        <v>3</v>
      </c>
    </row>
    <row r="5" spans="1:5">
      <c r="A5" s="4" t="s">
        <v>608</v>
      </c>
      <c r="C5" s="4" t="s">
        <v>609</v>
      </c>
    </row>
    <row r="6" spans="1:5">
      <c r="A6" s="4" t="s">
        <v>610</v>
      </c>
      <c r="C6" s="4" t="s">
        <v>372</v>
      </c>
    </row>
    <row r="7" spans="1:5">
      <c r="A7" s="4" t="s">
        <v>611</v>
      </c>
      <c r="C7" s="6" t="n">
        <v>8800000</v>
      </c>
      <c r="D7" s="6" t="n">
        <v>9200000</v>
      </c>
      <c r="E7" s="6" t="n">
        <v>11900000</v>
      </c>
    </row>
    <row r="8" spans="1:5">
      <c r="A8" s="4" t="s">
        <v>612</v>
      </c>
      <c r="C8" s="6" t="n">
        <v>0</v>
      </c>
      <c r="D8" s="6" t="n">
        <v>0</v>
      </c>
      <c r="E8" s="6" t="n">
        <v>0</v>
      </c>
    </row>
    <row r="9" spans="1:5">
      <c r="A9" s="4" t="s">
        <v>613</v>
      </c>
      <c r="C9" s="5" t="n">
        <v>28</v>
      </c>
    </row>
    <row r="10" spans="1:5">
      <c r="A10" s="4" t="s">
        <v>614</v>
      </c>
      <c r="C10" s="5" t="n">
        <v>14</v>
      </c>
    </row>
    <row r="11" spans="1:5">
      <c r="A11" s="4" t="s">
        <v>615</v>
      </c>
      <c r="C11" s="4" t="s">
        <v>616</v>
      </c>
    </row>
    <row r="12" spans="1:5">
      <c r="A12" s="4" t="s">
        <v>617</v>
      </c>
      <c r="C12" s="4" t="s">
        <v>616</v>
      </c>
    </row>
    <row r="13" spans="1:5">
      <c r="A13" s="4" t="s">
        <v>618</v>
      </c>
      <c r="C13" s="4" t="s">
        <v>619</v>
      </c>
    </row>
    <row r="14" spans="1:5">
      <c r="A14" s="4" t="s">
        <v>620</v>
      </c>
      <c r="C14" s="4" t="s">
        <v>619</v>
      </c>
    </row>
    <row r="15" spans="1:5">
      <c r="A15" s="4" t="s">
        <v>621</v>
      </c>
      <c r="C15" s="5" t="n">
        <v>10700</v>
      </c>
    </row>
    <row r="16" spans="1:5">
      <c r="A16" s="4" t="s">
        <v>622</v>
      </c>
      <c r="C16" s="4" t="s">
        <v>382</v>
      </c>
      <c r="D16" s="4" t="s">
        <v>382</v>
      </c>
      <c r="E16" s="4" t="s">
        <v>382</v>
      </c>
    </row>
    <row r="17" spans="1:5">
      <c r="A17" s="4" t="s">
        <v>623</v>
      </c>
    </row>
    <row r="18" spans="1:5">
      <c r="A18" s="3" t="s">
        <v>606</v>
      </c>
    </row>
    <row r="19" spans="1:5">
      <c r="A19" s="4" t="s">
        <v>624</v>
      </c>
      <c r="C19" s="4" t="s">
        <v>384</v>
      </c>
    </row>
    <row r="20" spans="1:5">
      <c r="A20" s="4" t="s">
        <v>625</v>
      </c>
      <c r="C20" s="6" t="n">
        <v>18000</v>
      </c>
    </row>
    <row r="21" spans="1:5">
      <c r="A21" s="4" t="s">
        <v>626</v>
      </c>
      <c r="C21" s="4" t="s">
        <v>382</v>
      </c>
    </row>
    <row r="22" spans="1:5">
      <c r="A22" s="4" t="s">
        <v>627</v>
      </c>
      <c r="C22" s="4" t="s">
        <v>628</v>
      </c>
    </row>
    <row r="23" spans="1:5">
      <c r="A23" s="4" t="s">
        <v>629</v>
      </c>
      <c r="C23" s="6" t="n">
        <v>10600</v>
      </c>
    </row>
    <row r="24" spans="1:5">
      <c r="A24" s="4" t="s">
        <v>630</v>
      </c>
    </row>
    <row r="25" spans="1:5">
      <c r="A25" s="3" t="s">
        <v>606</v>
      </c>
    </row>
    <row r="26" spans="1:5">
      <c r="A26" s="4" t="s">
        <v>625</v>
      </c>
      <c r="C26" s="6" t="n">
        <v>6000</v>
      </c>
    </row>
    <row r="27" spans="1:5">
      <c r="A27" s="4" t="s">
        <v>631</v>
      </c>
    </row>
    <row r="28" spans="1:5">
      <c r="A28" s="3" t="s">
        <v>606</v>
      </c>
    </row>
    <row r="29" spans="1:5">
      <c r="A29" s="4" t="s">
        <v>624</v>
      </c>
      <c r="C29" s="4" t="s">
        <v>632</v>
      </c>
    </row>
    <row r="30" spans="1:5">
      <c r="A30" s="4" t="s">
        <v>633</v>
      </c>
      <c r="C30" s="4" t="s">
        <v>634</v>
      </c>
    </row>
    <row r="31" spans="1:5">
      <c r="A31" s="4" t="s">
        <v>635</v>
      </c>
      <c r="C31" s="4" t="s">
        <v>384</v>
      </c>
    </row>
    <row r="32" spans="1:5">
      <c r="A32" s="4" t="s">
        <v>636</v>
      </c>
    </row>
    <row r="33" spans="1:5">
      <c r="A33" s="3" t="s">
        <v>606</v>
      </c>
    </row>
    <row r="34" spans="1:5">
      <c r="A34" s="4" t="s">
        <v>637</v>
      </c>
      <c r="C34" s="4" t="s">
        <v>382</v>
      </c>
      <c r="D34" s="4" t="s">
        <v>382</v>
      </c>
    </row>
    <row r="35" spans="1:5">
      <c r="A35" s="4" t="s">
        <v>638</v>
      </c>
      <c r="C35" s="4" t="s">
        <v>382</v>
      </c>
      <c r="D35" s="4" t="s">
        <v>382</v>
      </c>
    </row>
    <row r="36" spans="1:5">
      <c r="A36" s="4" t="s">
        <v>639</v>
      </c>
      <c r="C36" s="4" t="s">
        <v>382</v>
      </c>
      <c r="D36" s="4" t="s">
        <v>382</v>
      </c>
    </row>
    <row r="37" spans="1:5">
      <c r="A37" s="4" t="s">
        <v>640</v>
      </c>
      <c r="C37" s="4" t="s">
        <v>641</v>
      </c>
    </row>
    <row r="38" spans="1:5">
      <c r="A38" s="4" t="s">
        <v>642</v>
      </c>
      <c r="C38" s="4" t="s">
        <v>366</v>
      </c>
    </row>
    <row r="39" spans="1:5">
      <c r="A39" s="4" t="s">
        <v>643</v>
      </c>
      <c r="C39" s="4" t="s">
        <v>369</v>
      </c>
    </row>
    <row r="40" spans="1:5">
      <c r="A40" s="4" t="s">
        <v>644</v>
      </c>
    </row>
    <row r="41" spans="1:5">
      <c r="A41" s="3" t="s">
        <v>606</v>
      </c>
    </row>
    <row r="42" spans="1:5">
      <c r="A42" s="4" t="s">
        <v>621</v>
      </c>
      <c r="C42" s="5" t="n">
        <v>2600</v>
      </c>
    </row>
    <row r="43" spans="1:5">
      <c r="A43" s="4" t="s">
        <v>622</v>
      </c>
      <c r="C43" s="4" t="s">
        <v>645</v>
      </c>
    </row>
    <row r="44" spans="1:5">
      <c r="A44" s="4" t="s">
        <v>646</v>
      </c>
    </row>
    <row r="45" spans="1:5">
      <c r="A45" s="3" t="s">
        <v>606</v>
      </c>
    </row>
    <row r="46" spans="1:5">
      <c r="A46" s="4" t="s">
        <v>622</v>
      </c>
      <c r="C46" s="4" t="s">
        <v>647</v>
      </c>
    </row>
    <row r="47" spans="1:5">
      <c r="A47" s="4" t="s">
        <v>648</v>
      </c>
    </row>
    <row r="48" spans="1:5">
      <c r="A48" s="3" t="s">
        <v>606</v>
      </c>
    </row>
    <row r="49" spans="1:5">
      <c r="A49" s="4" t="s">
        <v>649</v>
      </c>
      <c r="B49" s="4" t="s">
        <v>650</v>
      </c>
    </row>
    <row r="50" spans="1:5">
      <c r="A50" s="4" t="s">
        <v>651</v>
      </c>
      <c r="B50" s="6" t="n">
        <v>390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8"/>
    <col customWidth="1" max="3" min="3" width="14"/>
    <col customWidth="1" max="4" min="4" width="14"/>
  </cols>
  <sheetData>
    <row r="1" spans="1:4">
      <c r="A1" s="1" t="s">
        <v>652</v>
      </c>
      <c r="B1" s="2" t="s">
        <v>1</v>
      </c>
    </row>
    <row r="2" spans="1:4">
      <c r="B2" s="2" t="s">
        <v>2</v>
      </c>
      <c r="C2" s="2" t="s">
        <v>30</v>
      </c>
      <c r="D2" s="2" t="s">
        <v>31</v>
      </c>
    </row>
    <row r="3" spans="1:4">
      <c r="A3" s="3" t="s">
        <v>281</v>
      </c>
    </row>
    <row r="4" spans="1:4">
      <c r="A4" s="4" t="s">
        <v>653</v>
      </c>
      <c r="B4" s="4" t="s">
        <v>654</v>
      </c>
      <c r="C4" s="4" t="s">
        <v>654</v>
      </c>
      <c r="D4" s="4" t="s">
        <v>654</v>
      </c>
    </row>
    <row r="5" spans="1:4">
      <c r="A5" s="4" t="s">
        <v>655</v>
      </c>
      <c r="B5" s="4" t="s">
        <v>24</v>
      </c>
    </row>
    <row r="6" spans="1:4">
      <c r="A6" s="4" t="s">
        <v>656</v>
      </c>
      <c r="B6" s="6" t="n">
        <v>9534</v>
      </c>
      <c r="C6" s="6" t="n">
        <v>9341</v>
      </c>
      <c r="D6" s="6" t="n">
        <v>6845</v>
      </c>
    </row>
    <row r="7" spans="1:4">
      <c r="A7" s="4" t="s">
        <v>657</v>
      </c>
      <c r="B7" s="4" t="s">
        <v>24</v>
      </c>
    </row>
    <row r="8" spans="1:4">
      <c r="A8" s="4" t="s">
        <v>658</v>
      </c>
      <c r="B8" s="4" t="s">
        <v>6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60</v>
      </c>
      <c r="B1" s="2" t="s">
        <v>661</v>
      </c>
      <c r="C1" s="2" t="s">
        <v>1</v>
      </c>
    </row>
    <row r="2" spans="1:7">
      <c r="B2" s="2" t="s">
        <v>2</v>
      </c>
      <c r="C2" s="2" t="s">
        <v>2</v>
      </c>
      <c r="D2" s="2" t="s">
        <v>325</v>
      </c>
      <c r="E2" s="2" t="s">
        <v>4</v>
      </c>
      <c r="F2" s="2" t="s">
        <v>326</v>
      </c>
      <c r="G2" s="2" t="s">
        <v>30</v>
      </c>
    </row>
    <row r="3" spans="1:7">
      <c r="A3" s="3" t="s">
        <v>662</v>
      </c>
    </row>
    <row r="4" spans="1:7">
      <c r="A4" s="4" t="s">
        <v>663</v>
      </c>
      <c r="B4" s="6" t="n">
        <v>75000000</v>
      </c>
      <c r="C4" s="6" t="n">
        <v>75000000</v>
      </c>
    </row>
    <row r="5" spans="1:7">
      <c r="A5" s="3" t="s">
        <v>664</v>
      </c>
    </row>
    <row r="6" spans="1:7">
      <c r="A6" s="4" t="s">
        <v>665</v>
      </c>
      <c r="B6" s="5" t="n">
        <v>650935000</v>
      </c>
      <c r="C6" s="5" t="n">
        <v>650935000</v>
      </c>
      <c r="G6" s="6" t="n">
        <v>642272000</v>
      </c>
    </row>
    <row r="7" spans="1:7">
      <c r="A7" s="4" t="s">
        <v>666</v>
      </c>
      <c r="B7" s="5" t="n">
        <v>-64433000</v>
      </c>
      <c r="C7" s="5" t="n">
        <v>-64433000</v>
      </c>
      <c r="G7" s="5" t="n">
        <v>-187272000</v>
      </c>
    </row>
    <row r="8" spans="1:7">
      <c r="A8" s="4" t="s">
        <v>84</v>
      </c>
      <c r="B8" s="5" t="n">
        <v>586502000</v>
      </c>
      <c r="C8" s="5" t="n">
        <v>586502000</v>
      </c>
      <c r="G8" s="5" t="n">
        <v>455000000</v>
      </c>
    </row>
    <row r="9" spans="1:7">
      <c r="A9" s="4" t="s">
        <v>667</v>
      </c>
      <c r="B9" s="5" t="n">
        <v>12570000</v>
      </c>
      <c r="C9" s="5" t="n">
        <v>12570000</v>
      </c>
    </row>
    <row r="10" spans="1:7">
      <c r="A10" s="4" t="s">
        <v>668</v>
      </c>
      <c r="B10" s="5" t="n">
        <v>1364000</v>
      </c>
      <c r="C10" s="5" t="n">
        <v>1364000</v>
      </c>
    </row>
    <row r="11" spans="1:7">
      <c r="A11" s="4" t="s">
        <v>669</v>
      </c>
      <c r="B11" s="5" t="n">
        <v>-11206000</v>
      </c>
      <c r="C11" s="5" t="n">
        <v>-11206000</v>
      </c>
    </row>
    <row r="12" spans="1:7">
      <c r="A12" s="4" t="s">
        <v>670</v>
      </c>
      <c r="B12" s="5" t="n">
        <v>5909000</v>
      </c>
      <c r="C12" s="5" t="n">
        <v>5909000</v>
      </c>
      <c r="G12" s="5" t="n">
        <v>5241000</v>
      </c>
    </row>
    <row r="13" spans="1:7">
      <c r="A13" s="4" t="s">
        <v>671</v>
      </c>
      <c r="B13" s="5" t="n">
        <v>226000</v>
      </c>
      <c r="C13" s="5" t="n">
        <v>226000</v>
      </c>
      <c r="G13" s="5" t="n">
        <v>2406000</v>
      </c>
    </row>
    <row r="14" spans="1:7">
      <c r="A14" s="4" t="s">
        <v>672</v>
      </c>
      <c r="B14" s="5" t="n">
        <v>-5683000</v>
      </c>
      <c r="C14" s="5" t="n">
        <v>-5683000</v>
      </c>
      <c r="G14" s="5" t="n">
        <v>-2835000</v>
      </c>
    </row>
    <row r="15" spans="1:7">
      <c r="A15" s="4" t="s">
        <v>673</v>
      </c>
      <c r="B15" s="5" t="n">
        <v>632456000</v>
      </c>
      <c r="C15" s="5" t="n">
        <v>632456000</v>
      </c>
      <c r="G15" s="5" t="n">
        <v>637031000</v>
      </c>
    </row>
    <row r="16" spans="1:7">
      <c r="A16" s="4" t="s">
        <v>674</v>
      </c>
      <c r="B16" s="5" t="n">
        <v>-62843000</v>
      </c>
      <c r="C16" s="5" t="n">
        <v>-62843000</v>
      </c>
      <c r="G16" s="5" t="n">
        <v>-184866000</v>
      </c>
    </row>
    <row r="17" spans="1:7">
      <c r="A17" s="4" t="s">
        <v>675</v>
      </c>
      <c r="B17" s="5" t="n">
        <v>569613000</v>
      </c>
      <c r="C17" s="5" t="n">
        <v>569613000</v>
      </c>
      <c r="G17" s="5" t="n">
        <v>452165000</v>
      </c>
    </row>
    <row r="18" spans="1:7">
      <c r="A18" s="4" t="s">
        <v>341</v>
      </c>
    </row>
    <row r="19" spans="1:7">
      <c r="A19" s="3" t="s">
        <v>664</v>
      </c>
    </row>
    <row r="20" spans="1:7">
      <c r="A20" s="4" t="s">
        <v>673</v>
      </c>
      <c r="B20" s="5" t="n">
        <v>39300000</v>
      </c>
      <c r="C20" s="5" t="n">
        <v>39300000</v>
      </c>
    </row>
    <row r="21" spans="1:7">
      <c r="A21" s="4" t="s">
        <v>344</v>
      </c>
    </row>
    <row r="22" spans="1:7">
      <c r="A22" s="3" t="s">
        <v>664</v>
      </c>
    </row>
    <row r="23" spans="1:7">
      <c r="A23" s="4" t="s">
        <v>666</v>
      </c>
      <c r="B23" s="5" t="n">
        <v>-61367000</v>
      </c>
      <c r="C23" s="5" t="n">
        <v>-61367000</v>
      </c>
      <c r="G23" s="5" t="n">
        <v>-179781000</v>
      </c>
    </row>
    <row r="24" spans="1:7">
      <c r="A24" s="4" t="s">
        <v>84</v>
      </c>
      <c r="B24" s="5" t="n">
        <v>528812000</v>
      </c>
      <c r="C24" s="5" t="n">
        <v>528812000</v>
      </c>
      <c r="G24" s="5" t="n">
        <v>337838000</v>
      </c>
    </row>
    <row r="25" spans="1:7">
      <c r="A25" s="4" t="s">
        <v>673</v>
      </c>
      <c r="B25" s="5" t="n">
        <v>590179000</v>
      </c>
      <c r="C25" s="5" t="n">
        <v>590179000</v>
      </c>
      <c r="G25" s="5" t="n">
        <v>517619000</v>
      </c>
    </row>
    <row r="26" spans="1:7">
      <c r="A26" s="4" t="s">
        <v>346</v>
      </c>
    </row>
    <row r="27" spans="1:7">
      <c r="A27" s="3" t="s">
        <v>664</v>
      </c>
    </row>
    <row r="28" spans="1:7">
      <c r="A28" s="4" t="s">
        <v>673</v>
      </c>
      <c r="B28" s="5" t="n">
        <v>37132000</v>
      </c>
      <c r="C28" s="5" t="n">
        <v>37132000</v>
      </c>
      <c r="G28" s="5" t="n">
        <v>337838000</v>
      </c>
    </row>
    <row r="29" spans="1:7">
      <c r="A29" s="4" t="s">
        <v>676</v>
      </c>
    </row>
    <row r="30" spans="1:7">
      <c r="A30" s="3" t="s">
        <v>664</v>
      </c>
    </row>
    <row r="31" spans="1:7">
      <c r="A31" s="4" t="s">
        <v>673</v>
      </c>
      <c r="B31" s="5" t="n">
        <v>200141000</v>
      </c>
      <c r="C31" s="5" t="n">
        <v>200141000</v>
      </c>
      <c r="G31" s="5" t="n">
        <v>179781000</v>
      </c>
    </row>
    <row r="32" spans="1:7">
      <c r="A32" s="4" t="s">
        <v>677</v>
      </c>
    </row>
    <row r="33" spans="1:7">
      <c r="A33" s="3" t="s">
        <v>664</v>
      </c>
    </row>
    <row r="34" spans="1:7">
      <c r="A34" s="4" t="s">
        <v>673</v>
      </c>
      <c r="B34" s="5" t="n">
        <v>343282000</v>
      </c>
      <c r="C34" s="5" t="n">
        <v>343282000</v>
      </c>
    </row>
    <row r="35" spans="1:7">
      <c r="A35" s="4" t="s">
        <v>345</v>
      </c>
    </row>
    <row r="36" spans="1:7">
      <c r="A36" s="3" t="s">
        <v>664</v>
      </c>
    </row>
    <row r="37" spans="1:7">
      <c r="A37" s="4" t="s">
        <v>673</v>
      </c>
      <c r="B37" s="6" t="n">
        <v>9624000</v>
      </c>
      <c r="C37" s="6" t="n">
        <v>9624000</v>
      </c>
    </row>
    <row r="38" spans="1:7">
      <c r="A38" s="4" t="s">
        <v>678</v>
      </c>
    </row>
    <row r="39" spans="1:7">
      <c r="A39" s="3" t="s">
        <v>662</v>
      </c>
    </row>
    <row r="40" spans="1:7">
      <c r="A40" s="4" t="s">
        <v>679</v>
      </c>
      <c r="C40" s="4" t="s">
        <v>632</v>
      </c>
    </row>
    <row r="41" spans="1:7">
      <c r="A41" s="4" t="s">
        <v>680</v>
      </c>
      <c r="C41" s="4" t="s">
        <v>681</v>
      </c>
    </row>
    <row r="42" spans="1:7">
      <c r="A42" s="4" t="s">
        <v>682</v>
      </c>
    </row>
    <row r="43" spans="1:7">
      <c r="A43" s="3" t="s">
        <v>662</v>
      </c>
    </row>
    <row r="44" spans="1:7">
      <c r="A44" s="4" t="s">
        <v>683</v>
      </c>
      <c r="B44" s="4" t="s">
        <v>403</v>
      </c>
    </row>
    <row r="45" spans="1:7">
      <c r="A45" s="4" t="s">
        <v>684</v>
      </c>
    </row>
    <row r="46" spans="1:7">
      <c r="A46" s="3" t="s">
        <v>662</v>
      </c>
    </row>
    <row r="47" spans="1:7">
      <c r="A47" s="4" t="s">
        <v>683</v>
      </c>
      <c r="B47" s="4" t="s">
        <v>685</v>
      </c>
    </row>
    <row r="48" spans="1:7">
      <c r="A48" s="4" t="s">
        <v>623</v>
      </c>
    </row>
    <row r="49" spans="1:7">
      <c r="A49" s="3" t="s">
        <v>662</v>
      </c>
    </row>
    <row r="50" spans="1:7">
      <c r="A50" s="4" t="s">
        <v>663</v>
      </c>
      <c r="B50" s="6" t="n">
        <v>75000000</v>
      </c>
      <c r="C50" s="6" t="n">
        <v>75000000</v>
      </c>
    </row>
    <row r="51" spans="1:7">
      <c r="A51" s="4" t="s">
        <v>686</v>
      </c>
    </row>
    <row r="52" spans="1:7">
      <c r="A52" s="3" t="s">
        <v>662</v>
      </c>
    </row>
    <row r="53" spans="1:7">
      <c r="A53" s="4" t="s">
        <v>683</v>
      </c>
      <c r="B53" s="4" t="s">
        <v>687</v>
      </c>
    </row>
    <row r="54" spans="1:7">
      <c r="A54" s="4" t="s">
        <v>688</v>
      </c>
    </row>
    <row r="55" spans="1:7">
      <c r="A55" s="3" t="s">
        <v>662</v>
      </c>
    </row>
    <row r="56" spans="1:7">
      <c r="A56" s="4" t="s">
        <v>683</v>
      </c>
      <c r="B56" s="4" t="s">
        <v>689</v>
      </c>
    </row>
    <row r="57" spans="1:7">
      <c r="A57" s="4" t="s">
        <v>690</v>
      </c>
    </row>
    <row r="58" spans="1:7">
      <c r="A58" s="3" t="s">
        <v>662</v>
      </c>
    </row>
    <row r="59" spans="1:7">
      <c r="A59" s="4" t="s">
        <v>683</v>
      </c>
      <c r="B59" s="4" t="s">
        <v>403</v>
      </c>
    </row>
    <row r="60" spans="1:7">
      <c r="A60" s="4" t="s">
        <v>691</v>
      </c>
    </row>
    <row r="61" spans="1:7">
      <c r="A61" s="3" t="s">
        <v>662</v>
      </c>
    </row>
    <row r="62" spans="1:7">
      <c r="A62" s="4" t="s">
        <v>683</v>
      </c>
      <c r="B62" s="4" t="s">
        <v>685</v>
      </c>
    </row>
    <row r="63" spans="1:7">
      <c r="A63" s="4" t="s">
        <v>692</v>
      </c>
    </row>
    <row r="64" spans="1:7">
      <c r="A64" s="3" t="s">
        <v>664</v>
      </c>
    </row>
    <row r="65" spans="1:7">
      <c r="A65" s="4" t="s">
        <v>665</v>
      </c>
      <c r="G65" s="5" t="n">
        <v>642272000</v>
      </c>
    </row>
    <row r="66" spans="1:7">
      <c r="A66" s="4" t="s">
        <v>666</v>
      </c>
      <c r="G66" s="5" t="n">
        <v>-187272000</v>
      </c>
    </row>
    <row r="67" spans="1:7">
      <c r="A67" s="4" t="s">
        <v>84</v>
      </c>
      <c r="G67" s="5" t="n">
        <v>455000000</v>
      </c>
    </row>
    <row r="68" spans="1:7">
      <c r="A68" s="4" t="s">
        <v>693</v>
      </c>
    </row>
    <row r="69" spans="1:7">
      <c r="A69" s="3" t="s">
        <v>664</v>
      </c>
    </row>
    <row r="70" spans="1:7">
      <c r="A70" s="4" t="s">
        <v>665</v>
      </c>
      <c r="B70" s="6" t="n">
        <v>39319000</v>
      </c>
      <c r="C70" s="5" t="n">
        <v>39319000</v>
      </c>
      <c r="G70" s="5" t="n">
        <v>455000000</v>
      </c>
    </row>
    <row r="71" spans="1:7">
      <c r="A71" s="4" t="s">
        <v>670</v>
      </c>
      <c r="B71" s="5" t="n">
        <v>0</v>
      </c>
      <c r="C71" s="5" t="n">
        <v>0</v>
      </c>
      <c r="G71" s="5" t="n">
        <v>2835000</v>
      </c>
    </row>
    <row r="72" spans="1:7">
      <c r="A72" s="4" t="s">
        <v>673</v>
      </c>
      <c r="B72" s="5" t="n">
        <v>39319000</v>
      </c>
      <c r="C72" s="5" t="n">
        <v>39319000</v>
      </c>
      <c r="G72" s="5" t="n">
        <v>452165000</v>
      </c>
    </row>
    <row r="73" spans="1:7">
      <c r="A73" s="4" t="s">
        <v>694</v>
      </c>
    </row>
    <row r="74" spans="1:7">
      <c r="A74" s="3" t="s">
        <v>664</v>
      </c>
    </row>
    <row r="75" spans="1:7">
      <c r="A75" s="4" t="s">
        <v>665</v>
      </c>
      <c r="B75" s="5" t="n">
        <v>207400000</v>
      </c>
      <c r="C75" s="5" t="n">
        <v>207400000</v>
      </c>
      <c r="G75" s="5" t="n">
        <v>187272000</v>
      </c>
    </row>
    <row r="76" spans="1:7">
      <c r="A76" s="4" t="s">
        <v>667</v>
      </c>
      <c r="B76" s="5" t="n">
        <v>12570000</v>
      </c>
      <c r="C76" s="5" t="n">
        <v>12570000</v>
      </c>
      <c r="E76" s="6" t="n">
        <v>14400000</v>
      </c>
    </row>
    <row r="77" spans="1:7">
      <c r="A77" s="4" t="s">
        <v>670</v>
      </c>
      <c r="B77" s="5" t="n">
        <v>4248000</v>
      </c>
      <c r="C77" s="5" t="n">
        <v>4248000</v>
      </c>
      <c r="G77" s="5" t="n">
        <v>2406000</v>
      </c>
    </row>
    <row r="78" spans="1:7">
      <c r="A78" s="4" t="s">
        <v>673</v>
      </c>
      <c r="B78" s="5" t="n">
        <v>190582000</v>
      </c>
      <c r="C78" s="5" t="n">
        <v>190582000</v>
      </c>
      <c r="G78" s="6" t="n">
        <v>184866000</v>
      </c>
    </row>
    <row r="79" spans="1:7">
      <c r="A79" s="4" t="s">
        <v>695</v>
      </c>
    </row>
    <row r="80" spans="1:7">
      <c r="A80" s="3" t="s">
        <v>664</v>
      </c>
    </row>
    <row r="81" spans="1:7">
      <c r="A81" s="4" t="s">
        <v>665</v>
      </c>
      <c r="B81" s="5" t="n">
        <v>373385000</v>
      </c>
      <c r="C81" s="5" t="n">
        <v>373385000</v>
      </c>
    </row>
    <row r="82" spans="1:7">
      <c r="A82" s="4" t="s">
        <v>670</v>
      </c>
      <c r="B82" s="5" t="n">
        <v>1581000</v>
      </c>
      <c r="C82" s="5" t="n">
        <v>1581000</v>
      </c>
    </row>
    <row r="83" spans="1:7">
      <c r="A83" s="4" t="s">
        <v>673</v>
      </c>
      <c r="B83" s="5" t="n">
        <v>371804000</v>
      </c>
      <c r="C83" s="5" t="n">
        <v>371804000</v>
      </c>
    </row>
    <row r="84" spans="1:7">
      <c r="A84" s="4" t="s">
        <v>696</v>
      </c>
    </row>
    <row r="85" spans="1:7">
      <c r="A85" s="3" t="s">
        <v>664</v>
      </c>
    </row>
    <row r="86" spans="1:7">
      <c r="A86" s="4" t="s">
        <v>665</v>
      </c>
      <c r="B86" s="5" t="n">
        <v>30831000</v>
      </c>
      <c r="C86" s="5" t="n">
        <v>30831000</v>
      </c>
      <c r="D86" s="6" t="n">
        <v>30000000</v>
      </c>
      <c r="F86" s="6" t="n">
        <v>30000000</v>
      </c>
    </row>
    <row r="87" spans="1:7">
      <c r="A87" s="4" t="s">
        <v>667</v>
      </c>
      <c r="B87" s="5" t="n">
        <v>0</v>
      </c>
      <c r="C87" s="5" t="n">
        <v>0</v>
      </c>
    </row>
    <row r="88" spans="1:7">
      <c r="A88" s="4" t="s">
        <v>670</v>
      </c>
      <c r="B88" s="5" t="n">
        <v>80000</v>
      </c>
      <c r="C88" s="5" t="n">
        <v>80000</v>
      </c>
    </row>
    <row r="89" spans="1:7">
      <c r="A89" s="4" t="s">
        <v>673</v>
      </c>
      <c r="B89" s="6" t="n">
        <v>30751000</v>
      </c>
      <c r="C89" s="6" t="n">
        <v>30751000</v>
      </c>
      <c r="F89" s="6" t="n">
        <v>23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s>
  <sheetData>
    <row r="1" spans="1:16">
      <c r="A1" s="1" t="s">
        <v>697</v>
      </c>
      <c r="B1" s="2" t="s">
        <v>698</v>
      </c>
      <c r="C1" s="2" t="s">
        <v>326</v>
      </c>
      <c r="D1" s="2" t="s">
        <v>699</v>
      </c>
      <c r="E1" s="2" t="s">
        <v>700</v>
      </c>
      <c r="F1" s="2" t="s">
        <v>2</v>
      </c>
      <c r="G1" s="2" t="s">
        <v>2</v>
      </c>
      <c r="H1" s="2" t="s">
        <v>2</v>
      </c>
      <c r="I1" s="2" t="s">
        <v>30</v>
      </c>
      <c r="J1" s="2" t="s">
        <v>31</v>
      </c>
      <c r="K1" s="2" t="s">
        <v>701</v>
      </c>
      <c r="L1" s="2" t="s">
        <v>325</v>
      </c>
      <c r="M1" s="2" t="s">
        <v>4</v>
      </c>
      <c r="N1" s="2" t="s">
        <v>327</v>
      </c>
      <c r="O1" s="2" t="s">
        <v>702</v>
      </c>
      <c r="P1" s="2" t="s">
        <v>328</v>
      </c>
    </row>
    <row r="2" spans="1:16">
      <c r="A2" s="3" t="s">
        <v>662</v>
      </c>
    </row>
    <row r="3" spans="1:16">
      <c r="A3" s="4" t="s">
        <v>330</v>
      </c>
      <c r="F3" s="6" t="n">
        <v>5909000</v>
      </c>
      <c r="G3" s="6" t="n">
        <v>5909000</v>
      </c>
      <c r="H3" s="6" t="n">
        <v>5909000</v>
      </c>
      <c r="I3" s="6" t="n">
        <v>5241000</v>
      </c>
    </row>
    <row r="4" spans="1:16">
      <c r="A4" s="4" t="s">
        <v>703</v>
      </c>
      <c r="H4" s="5" t="n">
        <v>4000000</v>
      </c>
      <c r="I4" s="5" t="n">
        <v>6500000</v>
      </c>
      <c r="J4" s="6" t="n">
        <v>6100000</v>
      </c>
    </row>
    <row r="5" spans="1:16">
      <c r="A5" s="4" t="s">
        <v>331</v>
      </c>
      <c r="F5" s="5" t="n">
        <v>650935000</v>
      </c>
      <c r="G5" s="5" t="n">
        <v>650935000</v>
      </c>
      <c r="H5" s="5" t="n">
        <v>650935000</v>
      </c>
      <c r="I5" s="5" t="n">
        <v>642272000</v>
      </c>
    </row>
    <row r="6" spans="1:16">
      <c r="A6" s="4" t="s">
        <v>332</v>
      </c>
      <c r="F6" s="5" t="n">
        <v>632456000</v>
      </c>
      <c r="G6" s="5" t="n">
        <v>632456000</v>
      </c>
      <c r="H6" s="5" t="n">
        <v>632456000</v>
      </c>
      <c r="I6" s="5" t="n">
        <v>637031000</v>
      </c>
    </row>
    <row r="7" spans="1:16">
      <c r="A7" s="4" t="s">
        <v>704</v>
      </c>
      <c r="F7" s="5" t="n">
        <v>12570000</v>
      </c>
      <c r="G7" s="5" t="n">
        <v>12570000</v>
      </c>
      <c r="H7" s="5" t="n">
        <v>12570000</v>
      </c>
    </row>
    <row r="8" spans="1:16">
      <c r="A8" s="4" t="s">
        <v>62</v>
      </c>
      <c r="F8" s="5" t="n">
        <v>118218000</v>
      </c>
      <c r="G8" s="5" t="n">
        <v>118218000</v>
      </c>
      <c r="H8" s="5" t="n">
        <v>118218000</v>
      </c>
      <c r="I8" s="5" t="n">
        <v>108782000</v>
      </c>
      <c r="J8" s="5" t="n">
        <v>94004000</v>
      </c>
      <c r="O8" s="6" t="n">
        <v>170845000</v>
      </c>
    </row>
    <row r="9" spans="1:16">
      <c r="A9" s="4" t="s">
        <v>705</v>
      </c>
      <c r="F9" s="5" t="n">
        <v>48000000</v>
      </c>
      <c r="G9" s="5" t="n">
        <v>48000000</v>
      </c>
      <c r="H9" s="5" t="n">
        <v>48000000</v>
      </c>
      <c r="I9" s="5" t="n">
        <v>102200000</v>
      </c>
    </row>
    <row r="10" spans="1:16">
      <c r="A10" s="4" t="s">
        <v>663</v>
      </c>
      <c r="F10" s="5" t="n">
        <v>75000000</v>
      </c>
      <c r="G10" s="5" t="n">
        <v>75000000</v>
      </c>
      <c r="H10" s="5" t="n">
        <v>75000000</v>
      </c>
    </row>
    <row r="11" spans="1:16">
      <c r="A11" s="4" t="s">
        <v>706</v>
      </c>
      <c r="H11" s="5" t="n">
        <v>45000000</v>
      </c>
      <c r="I11" s="5" t="n">
        <v>0</v>
      </c>
      <c r="J11" s="6" t="n">
        <v>0</v>
      </c>
    </row>
    <row r="12" spans="1:16">
      <c r="A12" s="4" t="s">
        <v>707</v>
      </c>
      <c r="H12" s="5" t="n">
        <v>1400000</v>
      </c>
    </row>
    <row r="13" spans="1:16">
      <c r="A13" s="4" t="s">
        <v>623</v>
      </c>
    </row>
    <row r="14" spans="1:16">
      <c r="A14" s="3" t="s">
        <v>662</v>
      </c>
    </row>
    <row r="15" spans="1:16">
      <c r="A15" s="4" t="s">
        <v>663</v>
      </c>
      <c r="F15" s="5" t="n">
        <v>75000000</v>
      </c>
      <c r="G15" s="5" t="n">
        <v>75000000</v>
      </c>
      <c r="H15" s="6" t="n">
        <v>75000000</v>
      </c>
    </row>
    <row r="16" spans="1:16">
      <c r="A16" s="4" t="s">
        <v>678</v>
      </c>
    </row>
    <row r="17" spans="1:16">
      <c r="A17" s="3" t="s">
        <v>662</v>
      </c>
    </row>
    <row r="18" spans="1:16">
      <c r="A18" s="4" t="s">
        <v>679</v>
      </c>
      <c r="H18" s="4" t="s">
        <v>632</v>
      </c>
    </row>
    <row r="19" spans="1:16">
      <c r="A19" s="4" t="s">
        <v>680</v>
      </c>
      <c r="H19" s="4" t="s">
        <v>681</v>
      </c>
    </row>
    <row r="20" spans="1:16">
      <c r="A20" s="4" t="s">
        <v>708</v>
      </c>
    </row>
    <row r="21" spans="1:16">
      <c r="A21" s="3" t="s">
        <v>662</v>
      </c>
    </row>
    <row r="22" spans="1:16">
      <c r="A22" s="4" t="s">
        <v>709</v>
      </c>
      <c r="H22" s="4" t="s">
        <v>710</v>
      </c>
    </row>
    <row r="23" spans="1:16">
      <c r="A23" s="4" t="s">
        <v>711</v>
      </c>
    </row>
    <row r="24" spans="1:16">
      <c r="A24" s="3" t="s">
        <v>662</v>
      </c>
    </row>
    <row r="25" spans="1:16">
      <c r="A25" s="4" t="s">
        <v>712</v>
      </c>
      <c r="F25" s="5" t="n">
        <v>85800000</v>
      </c>
      <c r="G25" s="5" t="n">
        <v>85800000</v>
      </c>
      <c r="H25" s="6" t="n">
        <v>85800000</v>
      </c>
    </row>
    <row r="26" spans="1:16">
      <c r="A26" s="4" t="s">
        <v>713</v>
      </c>
    </row>
    <row r="27" spans="1:16">
      <c r="A27" s="3" t="s">
        <v>662</v>
      </c>
    </row>
    <row r="28" spans="1:16">
      <c r="A28" s="4" t="s">
        <v>62</v>
      </c>
      <c r="F28" s="6" t="n">
        <v>60000000</v>
      </c>
      <c r="G28" s="6" t="n">
        <v>60000000</v>
      </c>
      <c r="H28" s="6" t="n">
        <v>60000000</v>
      </c>
    </row>
    <row r="29" spans="1:16">
      <c r="A29" s="4" t="s">
        <v>714</v>
      </c>
    </row>
    <row r="30" spans="1:16">
      <c r="A30" s="3" t="s">
        <v>662</v>
      </c>
    </row>
    <row r="31" spans="1:16">
      <c r="A31" s="4" t="s">
        <v>683</v>
      </c>
      <c r="G31" s="4" t="s">
        <v>403</v>
      </c>
    </row>
    <row r="32" spans="1:16">
      <c r="A32" s="4" t="s">
        <v>715</v>
      </c>
    </row>
    <row r="33" spans="1:16">
      <c r="A33" s="3" t="s">
        <v>662</v>
      </c>
    </row>
    <row r="34" spans="1:16">
      <c r="A34" s="4" t="s">
        <v>683</v>
      </c>
      <c r="G34" s="4" t="s">
        <v>687</v>
      </c>
    </row>
    <row r="35" spans="1:16">
      <c r="A35" s="4" t="s">
        <v>716</v>
      </c>
    </row>
    <row r="36" spans="1:16">
      <c r="A36" s="3" t="s">
        <v>662</v>
      </c>
    </row>
    <row r="37" spans="1:16">
      <c r="A37" s="4" t="s">
        <v>717</v>
      </c>
      <c r="F37" s="4" t="s">
        <v>718</v>
      </c>
      <c r="G37" s="4" t="s">
        <v>718</v>
      </c>
      <c r="H37" s="4" t="s">
        <v>718</v>
      </c>
    </row>
    <row r="38" spans="1:16">
      <c r="A38" s="4" t="s">
        <v>719</v>
      </c>
    </row>
    <row r="39" spans="1:16">
      <c r="A39" s="3" t="s">
        <v>662</v>
      </c>
    </row>
    <row r="40" spans="1:16">
      <c r="A40" s="4" t="s">
        <v>683</v>
      </c>
      <c r="G40" s="4" t="s">
        <v>685</v>
      </c>
    </row>
    <row r="41" spans="1:16">
      <c r="A41" s="4" t="s">
        <v>720</v>
      </c>
      <c r="G41" s="4" t="s">
        <v>721</v>
      </c>
    </row>
    <row r="42" spans="1:16">
      <c r="A42" s="4" t="s">
        <v>722</v>
      </c>
    </row>
    <row r="43" spans="1:16">
      <c r="A43" s="3" t="s">
        <v>662</v>
      </c>
    </row>
    <row r="44" spans="1:16">
      <c r="A44" s="4" t="s">
        <v>683</v>
      </c>
      <c r="G44" s="4" t="s">
        <v>689</v>
      </c>
    </row>
    <row r="45" spans="1:16">
      <c r="A45" s="4" t="s">
        <v>720</v>
      </c>
      <c r="G45" s="4" t="s">
        <v>550</v>
      </c>
    </row>
    <row r="46" spans="1:16">
      <c r="A46" s="4" t="s">
        <v>723</v>
      </c>
    </row>
    <row r="47" spans="1:16">
      <c r="A47" s="3" t="s">
        <v>662</v>
      </c>
    </row>
    <row r="48" spans="1:16">
      <c r="A48" s="4" t="s">
        <v>683</v>
      </c>
      <c r="H48" s="4" t="s">
        <v>687</v>
      </c>
    </row>
    <row r="49" spans="1:16">
      <c r="A49" s="4" t="s">
        <v>724</v>
      </c>
    </row>
    <row r="50" spans="1:16">
      <c r="A50" s="3" t="s">
        <v>662</v>
      </c>
    </row>
    <row r="51" spans="1:16">
      <c r="A51" s="4" t="s">
        <v>683</v>
      </c>
      <c r="H51" s="4" t="s">
        <v>725</v>
      </c>
    </row>
    <row r="52" spans="1:16">
      <c r="A52" s="4" t="s">
        <v>137</v>
      </c>
    </row>
    <row r="53" spans="1:16">
      <c r="A53" s="3" t="s">
        <v>662</v>
      </c>
    </row>
    <row r="54" spans="1:16">
      <c r="A54" s="4" t="s">
        <v>726</v>
      </c>
      <c r="F54" s="6" t="n">
        <v>0</v>
      </c>
      <c r="G54" s="6" t="n">
        <v>0</v>
      </c>
      <c r="H54" s="6" t="n">
        <v>0</v>
      </c>
      <c r="I54" s="5" t="n">
        <v>0</v>
      </c>
    </row>
    <row r="55" spans="1:16">
      <c r="A55" s="4" t="s">
        <v>727</v>
      </c>
      <c r="F55" s="5" t="n">
        <v>60000000</v>
      </c>
      <c r="G55" s="5" t="n">
        <v>60000000</v>
      </c>
      <c r="H55" s="5" t="n">
        <v>60000000</v>
      </c>
    </row>
    <row r="56" spans="1:16">
      <c r="A56" s="4" t="s">
        <v>728</v>
      </c>
      <c r="F56" s="5" t="n">
        <v>50000000</v>
      </c>
      <c r="G56" s="5" t="n">
        <v>50000000</v>
      </c>
      <c r="H56" s="6" t="n">
        <v>50000000</v>
      </c>
    </row>
    <row r="57" spans="1:16">
      <c r="A57" s="4" t="s">
        <v>729</v>
      </c>
    </row>
    <row r="58" spans="1:16">
      <c r="A58" s="3" t="s">
        <v>662</v>
      </c>
    </row>
    <row r="59" spans="1:16">
      <c r="A59" s="4" t="s">
        <v>720</v>
      </c>
      <c r="H59" s="4" t="s">
        <v>721</v>
      </c>
    </row>
    <row r="60" spans="1:16">
      <c r="A60" s="4" t="s">
        <v>730</v>
      </c>
    </row>
    <row r="61" spans="1:16">
      <c r="A61" s="3" t="s">
        <v>662</v>
      </c>
    </row>
    <row r="62" spans="1:16">
      <c r="A62" s="4" t="s">
        <v>720</v>
      </c>
      <c r="H62" s="4" t="s">
        <v>550</v>
      </c>
    </row>
    <row r="63" spans="1:16">
      <c r="A63" s="4" t="s">
        <v>731</v>
      </c>
    </row>
    <row r="64" spans="1:16">
      <c r="A64" s="3" t="s">
        <v>662</v>
      </c>
    </row>
    <row r="65" spans="1:16">
      <c r="A65" s="4" t="s">
        <v>683</v>
      </c>
      <c r="H65" s="4" t="s">
        <v>687</v>
      </c>
    </row>
    <row r="66" spans="1:16">
      <c r="A66" s="4" t="s">
        <v>732</v>
      </c>
    </row>
    <row r="67" spans="1:16">
      <c r="A67" s="3" t="s">
        <v>662</v>
      </c>
    </row>
    <row r="68" spans="1:16">
      <c r="A68" s="4" t="s">
        <v>683</v>
      </c>
      <c r="H68" s="4" t="s">
        <v>628</v>
      </c>
    </row>
    <row r="69" spans="1:16">
      <c r="A69" s="4" t="s">
        <v>733</v>
      </c>
    </row>
    <row r="70" spans="1:16">
      <c r="A70" s="3" t="s">
        <v>662</v>
      </c>
    </row>
    <row r="71" spans="1:16">
      <c r="A71" s="4" t="s">
        <v>683</v>
      </c>
      <c r="H71" s="4" t="s">
        <v>725</v>
      </c>
    </row>
    <row r="72" spans="1:16">
      <c r="A72" s="4" t="s">
        <v>734</v>
      </c>
    </row>
    <row r="73" spans="1:16">
      <c r="A73" s="3" t="s">
        <v>662</v>
      </c>
    </row>
    <row r="74" spans="1:16">
      <c r="A74" s="4" t="s">
        <v>683</v>
      </c>
      <c r="H74" s="4" t="s">
        <v>735</v>
      </c>
    </row>
    <row r="75" spans="1:16">
      <c r="A75" s="4" t="s">
        <v>736</v>
      </c>
    </row>
    <row r="76" spans="1:16">
      <c r="A76" s="3" t="s">
        <v>662</v>
      </c>
    </row>
    <row r="77" spans="1:16">
      <c r="A77" s="4" t="s">
        <v>712</v>
      </c>
      <c r="F77" s="6" t="n">
        <v>24800000</v>
      </c>
      <c r="G77" s="6" t="n">
        <v>24800000</v>
      </c>
      <c r="H77" s="6" t="n">
        <v>24800000</v>
      </c>
    </row>
    <row r="78" spans="1:16">
      <c r="A78" s="4" t="s">
        <v>737</v>
      </c>
    </row>
    <row r="79" spans="1:16">
      <c r="A79" s="3" t="s">
        <v>662</v>
      </c>
    </row>
    <row r="80" spans="1:16">
      <c r="A80" s="4" t="s">
        <v>717</v>
      </c>
      <c r="F80" s="4" t="s">
        <v>550</v>
      </c>
      <c r="G80" s="4" t="s">
        <v>550</v>
      </c>
      <c r="H80" s="4" t="s">
        <v>550</v>
      </c>
    </row>
    <row r="81" spans="1:16">
      <c r="A81" s="4" t="s">
        <v>738</v>
      </c>
    </row>
    <row r="82" spans="1:16">
      <c r="A82" s="3" t="s">
        <v>662</v>
      </c>
    </row>
    <row r="83" spans="1:16">
      <c r="A83" s="4" t="s">
        <v>683</v>
      </c>
      <c r="G83" s="4" t="s">
        <v>687</v>
      </c>
    </row>
    <row r="84" spans="1:16">
      <c r="A84" s="4" t="s">
        <v>739</v>
      </c>
    </row>
    <row r="85" spans="1:16">
      <c r="A85" s="3" t="s">
        <v>662</v>
      </c>
    </row>
    <row r="86" spans="1:16">
      <c r="A86" s="4" t="s">
        <v>683</v>
      </c>
      <c r="G86" s="4" t="s">
        <v>628</v>
      </c>
    </row>
    <row r="87" spans="1:16">
      <c r="A87" s="4" t="s">
        <v>740</v>
      </c>
    </row>
    <row r="88" spans="1:16">
      <c r="A88" s="3" t="s">
        <v>662</v>
      </c>
    </row>
    <row r="89" spans="1:16">
      <c r="A89" s="4" t="s">
        <v>705</v>
      </c>
      <c r="F89" s="6" t="n">
        <v>37800000</v>
      </c>
      <c r="G89" s="6" t="n">
        <v>37800000</v>
      </c>
      <c r="H89" s="6" t="n">
        <v>37800000</v>
      </c>
      <c r="I89" s="6" t="n">
        <v>42600000</v>
      </c>
    </row>
    <row r="90" spans="1:16">
      <c r="A90" s="4" t="s">
        <v>741</v>
      </c>
      <c r="H90" s="4" t="s">
        <v>742</v>
      </c>
    </row>
    <row r="91" spans="1:16">
      <c r="A91" s="4" t="s">
        <v>720</v>
      </c>
      <c r="I91" s="4" t="s">
        <v>550</v>
      </c>
    </row>
    <row r="92" spans="1:16">
      <c r="A92" s="4" t="s">
        <v>717</v>
      </c>
      <c r="I92" s="4" t="s">
        <v>743</v>
      </c>
    </row>
    <row r="93" spans="1:16">
      <c r="A93" s="4" t="s">
        <v>744</v>
      </c>
    </row>
    <row r="94" spans="1:16">
      <c r="A94" s="3" t="s">
        <v>662</v>
      </c>
    </row>
    <row r="95" spans="1:16">
      <c r="A95" s="4" t="s">
        <v>683</v>
      </c>
      <c r="H95" s="4" t="s">
        <v>687</v>
      </c>
    </row>
    <row r="96" spans="1:16">
      <c r="A96" s="4" t="s">
        <v>745</v>
      </c>
    </row>
    <row r="97" spans="1:16">
      <c r="A97" s="3" t="s">
        <v>662</v>
      </c>
    </row>
    <row r="98" spans="1:16">
      <c r="A98" s="4" t="s">
        <v>683</v>
      </c>
      <c r="H98" s="4" t="s">
        <v>628</v>
      </c>
    </row>
    <row r="99" spans="1:16">
      <c r="A99" s="4" t="s">
        <v>746</v>
      </c>
    </row>
    <row r="100" spans="1:16">
      <c r="A100" s="3" t="s">
        <v>662</v>
      </c>
    </row>
    <row r="101" spans="1:16">
      <c r="A101" s="4" t="s">
        <v>747</v>
      </c>
      <c r="H101" s="6" t="n">
        <v>1900000</v>
      </c>
    </row>
    <row r="102" spans="1:16">
      <c r="A102" s="4" t="s">
        <v>748</v>
      </c>
      <c r="I102" s="4" t="s">
        <v>749</v>
      </c>
    </row>
    <row r="103" spans="1:16">
      <c r="A103" s="4" t="s">
        <v>141</v>
      </c>
    </row>
    <row r="104" spans="1:16">
      <c r="A104" s="3" t="s">
        <v>662</v>
      </c>
    </row>
    <row r="105" spans="1:16">
      <c r="A105" s="4" t="s">
        <v>750</v>
      </c>
      <c r="C105" s="4" t="s">
        <v>403</v>
      </c>
    </row>
    <row r="106" spans="1:16">
      <c r="A106" s="4" t="s">
        <v>751</v>
      </c>
      <c r="D106" s="4" t="s">
        <v>387</v>
      </c>
    </row>
    <row r="107" spans="1:16">
      <c r="A107" s="4" t="s">
        <v>752</v>
      </c>
    </row>
    <row r="108" spans="1:16">
      <c r="A108" s="3" t="s">
        <v>662</v>
      </c>
    </row>
    <row r="109" spans="1:16">
      <c r="A109" s="4" t="s">
        <v>753</v>
      </c>
      <c r="F109" s="5" t="n">
        <v>15000000</v>
      </c>
      <c r="G109" s="5" t="n">
        <v>15000000</v>
      </c>
      <c r="H109" s="5" t="n">
        <v>15000000</v>
      </c>
    </row>
    <row r="110" spans="1:16">
      <c r="A110" s="4" t="s">
        <v>341</v>
      </c>
    </row>
    <row r="111" spans="1:16">
      <c r="A111" s="3" t="s">
        <v>662</v>
      </c>
    </row>
    <row r="112" spans="1:16">
      <c r="A112" s="4" t="s">
        <v>332</v>
      </c>
      <c r="F112" s="6" t="n">
        <v>39300000</v>
      </c>
      <c r="G112" s="6" t="n">
        <v>39300000</v>
      </c>
      <c r="H112" s="6" t="n">
        <v>39300000</v>
      </c>
    </row>
    <row r="113" spans="1:16">
      <c r="A113" s="4" t="s">
        <v>754</v>
      </c>
      <c r="C113" s="6" t="n">
        <v>415700000</v>
      </c>
      <c r="P113" s="6" t="n">
        <v>455000000</v>
      </c>
    </row>
    <row r="114" spans="1:16">
      <c r="A114" s="4" t="s">
        <v>706</v>
      </c>
      <c r="C114" s="6" t="n">
        <v>45000000</v>
      </c>
    </row>
    <row r="115" spans="1:16">
      <c r="A115" s="4" t="s">
        <v>342</v>
      </c>
      <c r="C115" s="4" t="s">
        <v>343</v>
      </c>
      <c r="F115" s="4" t="s">
        <v>343</v>
      </c>
      <c r="G115" s="4" t="s">
        <v>343</v>
      </c>
      <c r="H115" s="4" t="s">
        <v>343</v>
      </c>
      <c r="P115" s="4" t="s">
        <v>343</v>
      </c>
    </row>
    <row r="116" spans="1:16">
      <c r="A116" s="4" t="s">
        <v>755</v>
      </c>
      <c r="H116" s="4" t="s">
        <v>756</v>
      </c>
    </row>
    <row r="117" spans="1:16">
      <c r="A117" s="4" t="s">
        <v>757</v>
      </c>
      <c r="F117" s="4" t="s">
        <v>758</v>
      </c>
      <c r="G117" s="4" t="s">
        <v>758</v>
      </c>
      <c r="H117" s="4" t="s">
        <v>758</v>
      </c>
      <c r="I117" s="4" t="s">
        <v>759</v>
      </c>
    </row>
    <row r="118" spans="1:16">
      <c r="A118" s="4" t="s">
        <v>760</v>
      </c>
      <c r="G118" s="4" t="s">
        <v>382</v>
      </c>
    </row>
    <row r="119" spans="1:16">
      <c r="A119" s="4" t="s">
        <v>761</v>
      </c>
      <c r="G119" s="4" t="s">
        <v>382</v>
      </c>
    </row>
    <row r="120" spans="1:16">
      <c r="A120" s="4" t="s">
        <v>762</v>
      </c>
      <c r="F120" s="6" t="n">
        <v>10000000</v>
      </c>
      <c r="G120" s="6" t="n">
        <v>10000000</v>
      </c>
      <c r="H120" s="6" t="n">
        <v>10000000</v>
      </c>
    </row>
    <row r="121" spans="1:16">
      <c r="A121" s="4" t="s">
        <v>763</v>
      </c>
      <c r="F121" s="4" t="s">
        <v>764</v>
      </c>
    </row>
    <row r="122" spans="1:16">
      <c r="A122" s="4" t="s">
        <v>765</v>
      </c>
      <c r="F122" s="4" t="s">
        <v>766</v>
      </c>
    </row>
    <row r="123" spans="1:16">
      <c r="A123" s="4" t="s">
        <v>767</v>
      </c>
    </row>
    <row r="124" spans="1:16">
      <c r="A124" s="3" t="s">
        <v>662</v>
      </c>
    </row>
    <row r="125" spans="1:16">
      <c r="A125" s="4" t="s">
        <v>768</v>
      </c>
      <c r="G125" s="4" t="s">
        <v>769</v>
      </c>
    </row>
    <row r="126" spans="1:16">
      <c r="A126" s="4" t="s">
        <v>748</v>
      </c>
      <c r="F126" s="4" t="s">
        <v>770</v>
      </c>
      <c r="G126" s="4" t="s">
        <v>770</v>
      </c>
      <c r="H126" s="4" t="s">
        <v>770</v>
      </c>
    </row>
    <row r="127" spans="1:16">
      <c r="A127" s="4" t="s">
        <v>771</v>
      </c>
      <c r="F127" s="6" t="n">
        <v>22500000</v>
      </c>
      <c r="G127" s="6" t="n">
        <v>22500000</v>
      </c>
      <c r="H127" s="6" t="n">
        <v>22500000</v>
      </c>
    </row>
    <row r="128" spans="1:16">
      <c r="A128" s="4" t="s">
        <v>772</v>
      </c>
      <c r="F128" s="6" t="n">
        <v>22500000</v>
      </c>
      <c r="G128" s="6" t="n">
        <v>22500000</v>
      </c>
      <c r="H128" s="6" t="n">
        <v>22500000</v>
      </c>
    </row>
    <row r="129" spans="1:16">
      <c r="A129" s="4" t="s">
        <v>773</v>
      </c>
    </row>
    <row r="130" spans="1:16">
      <c r="A130" s="3" t="s">
        <v>662</v>
      </c>
    </row>
    <row r="131" spans="1:16">
      <c r="A131" s="4" t="s">
        <v>683</v>
      </c>
      <c r="G131" s="4" t="s">
        <v>403</v>
      </c>
    </row>
    <row r="132" spans="1:16">
      <c r="A132" s="4" t="s">
        <v>774</v>
      </c>
    </row>
    <row r="133" spans="1:16">
      <c r="A133" s="3" t="s">
        <v>662</v>
      </c>
    </row>
    <row r="134" spans="1:16">
      <c r="A134" s="4" t="s">
        <v>683</v>
      </c>
      <c r="G134" s="4" t="s">
        <v>685</v>
      </c>
    </row>
    <row r="135" spans="1:16">
      <c r="A135" s="4" t="s">
        <v>775</v>
      </c>
    </row>
    <row r="136" spans="1:16">
      <c r="A136" s="3" t="s">
        <v>662</v>
      </c>
    </row>
    <row r="137" spans="1:16">
      <c r="A137" s="4" t="s">
        <v>342</v>
      </c>
      <c r="F137" s="4" t="s">
        <v>776</v>
      </c>
      <c r="G137" s="4" t="s">
        <v>776</v>
      </c>
      <c r="H137" s="4" t="s">
        <v>776</v>
      </c>
    </row>
    <row r="138" spans="1:16">
      <c r="A138" s="4" t="s">
        <v>777</v>
      </c>
    </row>
    <row r="139" spans="1:16">
      <c r="A139" s="3" t="s">
        <v>662</v>
      </c>
    </row>
    <row r="140" spans="1:16">
      <c r="A140" s="4" t="s">
        <v>342</v>
      </c>
      <c r="C140" s="4" t="s">
        <v>776</v>
      </c>
      <c r="F140" s="4" t="s">
        <v>776</v>
      </c>
      <c r="G140" s="4" t="s">
        <v>776</v>
      </c>
      <c r="H140" s="4" t="s">
        <v>776</v>
      </c>
    </row>
    <row r="141" spans="1:16">
      <c r="A141" s="4" t="s">
        <v>750</v>
      </c>
      <c r="C141" s="4" t="s">
        <v>778</v>
      </c>
    </row>
    <row r="142" spans="1:16">
      <c r="A142" s="4" t="s">
        <v>779</v>
      </c>
      <c r="F142" s="4" t="s">
        <v>382</v>
      </c>
    </row>
    <row r="143" spans="1:16">
      <c r="A143" s="4" t="s">
        <v>780</v>
      </c>
      <c r="F143" s="4" t="s">
        <v>781</v>
      </c>
    </row>
    <row r="144" spans="1:16">
      <c r="A144" s="4" t="s">
        <v>344</v>
      </c>
    </row>
    <row r="145" spans="1:16">
      <c r="A145" s="3" t="s">
        <v>662</v>
      </c>
    </row>
    <row r="146" spans="1:16">
      <c r="A146" s="4" t="s">
        <v>332</v>
      </c>
      <c r="F146" s="6" t="n">
        <v>590179000</v>
      </c>
      <c r="G146" s="6" t="n">
        <v>590179000</v>
      </c>
      <c r="H146" s="6" t="n">
        <v>590179000</v>
      </c>
      <c r="I146" s="6" t="n">
        <v>517619000</v>
      </c>
    </row>
    <row r="147" spans="1:16">
      <c r="A147" s="4" t="s">
        <v>676</v>
      </c>
    </row>
    <row r="148" spans="1:16">
      <c r="A148" s="3" t="s">
        <v>662</v>
      </c>
    </row>
    <row r="149" spans="1:16">
      <c r="A149" s="4" t="s">
        <v>332</v>
      </c>
      <c r="F149" s="5" t="n">
        <v>200141000</v>
      </c>
      <c r="G149" s="5" t="n">
        <v>200141000</v>
      </c>
      <c r="H149" s="5" t="n">
        <v>200141000</v>
      </c>
      <c r="I149" s="5" t="n">
        <v>179781000</v>
      </c>
    </row>
    <row r="150" spans="1:16">
      <c r="A150" s="4" t="s">
        <v>345</v>
      </c>
    </row>
    <row r="151" spans="1:16">
      <c r="A151" s="3" t="s">
        <v>662</v>
      </c>
    </row>
    <row r="152" spans="1:16">
      <c r="A152" s="4" t="s">
        <v>332</v>
      </c>
      <c r="F152" s="5" t="n">
        <v>9624000</v>
      </c>
      <c r="G152" s="5" t="n">
        <v>9624000</v>
      </c>
      <c r="H152" s="5" t="n">
        <v>9624000</v>
      </c>
    </row>
    <row r="153" spans="1:16">
      <c r="A153" s="4" t="s">
        <v>346</v>
      </c>
    </row>
    <row r="154" spans="1:16">
      <c r="A154" s="3" t="s">
        <v>662</v>
      </c>
    </row>
    <row r="155" spans="1:16">
      <c r="A155" s="4" t="s">
        <v>332</v>
      </c>
      <c r="F155" s="5" t="n">
        <v>37132000</v>
      </c>
      <c r="G155" s="5" t="n">
        <v>37132000</v>
      </c>
      <c r="H155" s="5" t="n">
        <v>37132000</v>
      </c>
      <c r="I155" s="5" t="n">
        <v>337838000</v>
      </c>
    </row>
    <row r="156" spans="1:16">
      <c r="A156" s="4" t="s">
        <v>677</v>
      </c>
    </row>
    <row r="157" spans="1:16">
      <c r="A157" s="3" t="s">
        <v>662</v>
      </c>
    </row>
    <row r="158" spans="1:16">
      <c r="A158" s="4" t="s">
        <v>332</v>
      </c>
      <c r="F158" s="5" t="n">
        <v>343282000</v>
      </c>
      <c r="G158" s="5" t="n">
        <v>343282000</v>
      </c>
      <c r="H158" s="5" t="n">
        <v>343282000</v>
      </c>
    </row>
    <row r="159" spans="1:16">
      <c r="A159" s="4" t="s">
        <v>347</v>
      </c>
    </row>
    <row r="160" spans="1:16">
      <c r="A160" s="3" t="s">
        <v>662</v>
      </c>
    </row>
    <row r="161" spans="1:16">
      <c r="A161" s="4" t="s">
        <v>331</v>
      </c>
      <c r="I161" s="5" t="n">
        <v>642272000</v>
      </c>
    </row>
    <row r="162" spans="1:16">
      <c r="A162" s="4" t="s">
        <v>782</v>
      </c>
    </row>
    <row r="163" spans="1:16">
      <c r="A163" s="3" t="s">
        <v>662</v>
      </c>
    </row>
    <row r="164" spans="1:16">
      <c r="A164" s="4" t="s">
        <v>330</v>
      </c>
      <c r="F164" s="5" t="n">
        <v>4248000</v>
      </c>
      <c r="G164" s="5" t="n">
        <v>4248000</v>
      </c>
      <c r="H164" s="5" t="n">
        <v>4248000</v>
      </c>
      <c r="I164" s="5" t="n">
        <v>2406000</v>
      </c>
    </row>
    <row r="165" spans="1:16">
      <c r="A165" s="4" t="s">
        <v>783</v>
      </c>
      <c r="H165" s="5" t="n">
        <v>300000</v>
      </c>
    </row>
    <row r="166" spans="1:16">
      <c r="A166" s="4" t="s">
        <v>784</v>
      </c>
      <c r="E166" s="6" t="n">
        <v>4600000</v>
      </c>
    </row>
    <row r="167" spans="1:16">
      <c r="A167" s="4" t="s">
        <v>331</v>
      </c>
      <c r="F167" s="5" t="n">
        <v>207400000</v>
      </c>
      <c r="G167" s="5" t="n">
        <v>207400000</v>
      </c>
      <c r="H167" s="5" t="n">
        <v>207400000</v>
      </c>
      <c r="I167" s="5" t="n">
        <v>187272000</v>
      </c>
    </row>
    <row r="168" spans="1:16">
      <c r="A168" s="4" t="s">
        <v>332</v>
      </c>
      <c r="F168" s="5" t="n">
        <v>190582000</v>
      </c>
      <c r="G168" s="5" t="n">
        <v>190582000</v>
      </c>
      <c r="H168" s="5" t="n">
        <v>190582000</v>
      </c>
      <c r="I168" s="5" t="n">
        <v>184866000</v>
      </c>
    </row>
    <row r="169" spans="1:16">
      <c r="A169" s="4" t="s">
        <v>704</v>
      </c>
      <c r="F169" s="5" t="n">
        <v>12570000</v>
      </c>
      <c r="G169" s="5" t="n">
        <v>12570000</v>
      </c>
      <c r="H169" s="5" t="n">
        <v>12570000</v>
      </c>
      <c r="M169" s="6" t="n">
        <v>14400000</v>
      </c>
    </row>
    <row r="170" spans="1:16">
      <c r="A170" s="4" t="s">
        <v>348</v>
      </c>
    </row>
    <row r="171" spans="1:16">
      <c r="A171" s="3" t="s">
        <v>662</v>
      </c>
    </row>
    <row r="172" spans="1:16">
      <c r="A172" s="4" t="s">
        <v>330</v>
      </c>
      <c r="F172" s="5" t="n">
        <v>80000</v>
      </c>
      <c r="G172" s="5" t="n">
        <v>80000</v>
      </c>
      <c r="H172" s="5" t="n">
        <v>80000</v>
      </c>
    </row>
    <row r="173" spans="1:16">
      <c r="A173" s="4" t="s">
        <v>331</v>
      </c>
      <c r="C173" s="6" t="n">
        <v>30000000</v>
      </c>
      <c r="F173" s="5" t="n">
        <v>30831000</v>
      </c>
      <c r="G173" s="5" t="n">
        <v>30831000</v>
      </c>
      <c r="H173" s="5" t="n">
        <v>30831000</v>
      </c>
      <c r="L173" s="6" t="n">
        <v>30000000</v>
      </c>
    </row>
    <row r="174" spans="1:16">
      <c r="A174" s="4" t="s">
        <v>332</v>
      </c>
      <c r="C174" s="5" t="n">
        <v>23100000</v>
      </c>
      <c r="F174" s="5" t="n">
        <v>30751000</v>
      </c>
      <c r="G174" s="5" t="n">
        <v>30751000</v>
      </c>
      <c r="H174" s="5" t="n">
        <v>30751000</v>
      </c>
    </row>
    <row r="175" spans="1:16">
      <c r="A175" s="4" t="s">
        <v>704</v>
      </c>
      <c r="F175" s="5" t="n">
        <v>0</v>
      </c>
      <c r="G175" s="5" t="n">
        <v>0</v>
      </c>
      <c r="H175" s="5" t="n">
        <v>0</v>
      </c>
    </row>
    <row r="176" spans="1:16">
      <c r="A176" s="4" t="s">
        <v>349</v>
      </c>
    </row>
    <row r="177" spans="1:16">
      <c r="A177" s="3" t="s">
        <v>662</v>
      </c>
    </row>
    <row r="178" spans="1:16">
      <c r="A178" s="4" t="s">
        <v>330</v>
      </c>
      <c r="F178" s="5" t="n">
        <v>0</v>
      </c>
      <c r="G178" s="5" t="n">
        <v>0</v>
      </c>
      <c r="H178" s="5" t="n">
        <v>0</v>
      </c>
      <c r="I178" s="5" t="n">
        <v>2835000</v>
      </c>
    </row>
    <row r="179" spans="1:16">
      <c r="A179" s="4" t="s">
        <v>331</v>
      </c>
      <c r="F179" s="5" t="n">
        <v>39319000</v>
      </c>
      <c r="G179" s="5" t="n">
        <v>39319000</v>
      </c>
      <c r="H179" s="5" t="n">
        <v>39319000</v>
      </c>
      <c r="I179" s="5" t="n">
        <v>455000000</v>
      </c>
    </row>
    <row r="180" spans="1:16">
      <c r="A180" s="4" t="s">
        <v>332</v>
      </c>
      <c r="F180" s="5" t="n">
        <v>39319000</v>
      </c>
      <c r="G180" s="5" t="n">
        <v>39319000</v>
      </c>
      <c r="H180" s="5" t="n">
        <v>39319000</v>
      </c>
      <c r="I180" s="5" t="n">
        <v>452165000</v>
      </c>
    </row>
    <row r="181" spans="1:16">
      <c r="A181" s="4" t="s">
        <v>785</v>
      </c>
    </row>
    <row r="182" spans="1:16">
      <c r="A182" s="3" t="s">
        <v>662</v>
      </c>
    </row>
    <row r="183" spans="1:16">
      <c r="A183" s="4" t="s">
        <v>330</v>
      </c>
      <c r="F183" s="5" t="n">
        <v>1581000</v>
      </c>
      <c r="G183" s="5" t="n">
        <v>1581000</v>
      </c>
      <c r="H183" s="5" t="n">
        <v>1581000</v>
      </c>
    </row>
    <row r="184" spans="1:16">
      <c r="A184" s="4" t="s">
        <v>331</v>
      </c>
      <c r="F184" s="5" t="n">
        <v>373385000</v>
      </c>
      <c r="G184" s="5" t="n">
        <v>373385000</v>
      </c>
      <c r="H184" s="5" t="n">
        <v>373385000</v>
      </c>
    </row>
    <row r="185" spans="1:16">
      <c r="A185" s="4" t="s">
        <v>332</v>
      </c>
      <c r="F185" s="6" t="n">
        <v>371804000</v>
      </c>
      <c r="G185" s="6" t="n">
        <v>371804000</v>
      </c>
      <c r="H185" s="6" t="n">
        <v>371804000</v>
      </c>
    </row>
    <row r="186" spans="1:16">
      <c r="A186" s="4" t="s">
        <v>648</v>
      </c>
    </row>
    <row r="187" spans="1:16">
      <c r="A187" s="3" t="s">
        <v>662</v>
      </c>
    </row>
    <row r="188" spans="1:16">
      <c r="A188" s="4" t="s">
        <v>786</v>
      </c>
      <c r="K188" s="4" t="s">
        <v>384</v>
      </c>
    </row>
    <row r="189" spans="1:16">
      <c r="A189" s="4" t="s">
        <v>787</v>
      </c>
    </row>
    <row r="190" spans="1:16">
      <c r="A190" s="3" t="s">
        <v>662</v>
      </c>
    </row>
    <row r="191" spans="1:16">
      <c r="A191" s="4" t="s">
        <v>784</v>
      </c>
      <c r="B191" s="6" t="n">
        <v>25114000</v>
      </c>
    </row>
    <row r="192" spans="1:16">
      <c r="A192" s="4" t="s">
        <v>788</v>
      </c>
    </row>
    <row r="193" spans="1:16">
      <c r="A193" s="3" t="s">
        <v>662</v>
      </c>
    </row>
    <row r="194" spans="1:16">
      <c r="A194" s="4" t="s">
        <v>331</v>
      </c>
      <c r="C194" s="5" t="n">
        <v>370600000</v>
      </c>
    </row>
    <row r="195" spans="1:16">
      <c r="A195" s="4" t="s">
        <v>789</v>
      </c>
    </row>
    <row r="196" spans="1:16">
      <c r="A196" s="3" t="s">
        <v>662</v>
      </c>
    </row>
    <row r="197" spans="1:16">
      <c r="A197" s="4" t="s">
        <v>790</v>
      </c>
      <c r="C197" s="6" t="n">
        <v>12500000</v>
      </c>
    </row>
    <row r="198" spans="1:16">
      <c r="A198" s="4" t="s">
        <v>791</v>
      </c>
    </row>
    <row r="199" spans="1:16">
      <c r="A199" s="3" t="s">
        <v>662</v>
      </c>
    </row>
    <row r="200" spans="1:16">
      <c r="A200" s="4" t="s">
        <v>792</v>
      </c>
      <c r="F200" s="4" t="s">
        <v>382</v>
      </c>
    </row>
    <row r="201" spans="1:16">
      <c r="A201" s="4" t="s">
        <v>793</v>
      </c>
    </row>
    <row r="202" spans="1:16">
      <c r="A202" s="3" t="s">
        <v>662</v>
      </c>
    </row>
    <row r="203" spans="1:16">
      <c r="A203" s="4" t="s">
        <v>792</v>
      </c>
      <c r="F203" s="4" t="s">
        <v>794</v>
      </c>
    </row>
    <row r="204" spans="1:16">
      <c r="A204" s="4" t="s">
        <v>791</v>
      </c>
    </row>
    <row r="205" spans="1:16">
      <c r="A205" s="3" t="s">
        <v>662</v>
      </c>
    </row>
    <row r="206" spans="1:16">
      <c r="A206" s="4" t="s">
        <v>792</v>
      </c>
      <c r="F206" s="4" t="s">
        <v>795</v>
      </c>
    </row>
    <row r="207" spans="1:16">
      <c r="A207" s="4" t="s">
        <v>796</v>
      </c>
    </row>
    <row r="208" spans="1:16">
      <c r="A208" s="3" t="s">
        <v>662</v>
      </c>
    </row>
    <row r="209" spans="1:16">
      <c r="A209" s="4" t="s">
        <v>792</v>
      </c>
      <c r="F209" s="4" t="s">
        <v>382</v>
      </c>
    </row>
    <row r="210" spans="1:16">
      <c r="A210" s="4" t="s">
        <v>415</v>
      </c>
    </row>
    <row r="211" spans="1:16">
      <c r="A211" s="3" t="s">
        <v>662</v>
      </c>
    </row>
    <row r="212" spans="1:16">
      <c r="A212" s="4" t="s">
        <v>330</v>
      </c>
      <c r="I212" s="5" t="n">
        <v>-2400000</v>
      </c>
      <c r="N212" s="6" t="n">
        <v>-2400000</v>
      </c>
    </row>
    <row r="213" spans="1:16">
      <c r="A213" s="4" t="s">
        <v>417</v>
      </c>
    </row>
    <row r="214" spans="1:16">
      <c r="A214" s="3" t="s">
        <v>662</v>
      </c>
    </row>
    <row r="215" spans="1:16">
      <c r="A215" s="4" t="s">
        <v>330</v>
      </c>
      <c r="I215" s="5" t="n">
        <v>-2800000</v>
      </c>
      <c r="N215" s="6" t="n">
        <v>-2800000</v>
      </c>
    </row>
    <row r="216" spans="1:16">
      <c r="A216" s="4" t="s">
        <v>414</v>
      </c>
    </row>
    <row r="217" spans="1:16">
      <c r="A217" s="3" t="s">
        <v>662</v>
      </c>
    </row>
    <row r="218" spans="1:16">
      <c r="A218" s="4" t="s">
        <v>330</v>
      </c>
      <c r="I218" s="5" t="n">
        <v>2400000</v>
      </c>
    </row>
    <row r="219" spans="1:16">
      <c r="A219" s="4" t="s">
        <v>416</v>
      </c>
    </row>
    <row r="220" spans="1:16">
      <c r="A220" s="3" t="s">
        <v>662</v>
      </c>
    </row>
    <row r="221" spans="1:16">
      <c r="A221" s="4" t="s">
        <v>330</v>
      </c>
      <c r="I221" s="6" t="n">
        <v>2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15"/>
  </cols>
  <sheetData>
    <row r="1" spans="1:2">
      <c r="A1" s="1" t="s">
        <v>797</v>
      </c>
      <c r="B1" s="2" t="s">
        <v>661</v>
      </c>
    </row>
    <row r="2" spans="1:2">
      <c r="B2" s="2" t="s">
        <v>2</v>
      </c>
    </row>
    <row r="3" spans="1:2">
      <c r="A3" s="3" t="s">
        <v>184</v>
      </c>
    </row>
    <row r="4" spans="1:2">
      <c r="A4" s="4" t="s">
        <v>798</v>
      </c>
      <c r="B4" s="10" t="n">
        <v>7.4</v>
      </c>
    </row>
    <row r="5" spans="1:2">
      <c r="A5" s="4" t="s">
        <v>799</v>
      </c>
      <c r="B5" s="10" t="n">
        <v>7.3</v>
      </c>
    </row>
    <row r="6" spans="1:2">
      <c r="A6" s="4" t="s">
        <v>800</v>
      </c>
      <c r="B6" s="10" t="n">
        <v>6.75</v>
      </c>
    </row>
    <row r="7" spans="1:2">
      <c r="A7" s="4" t="s">
        <v>801</v>
      </c>
      <c r="B7" s="10" t="n">
        <v>6.5</v>
      </c>
    </row>
    <row r="8" spans="1:2">
      <c r="A8" s="4" t="s">
        <v>802</v>
      </c>
      <c r="B8" s="10" t="n">
        <v>5.75</v>
      </c>
    </row>
    <row r="9" spans="1:2">
      <c r="A9" s="4" t="s">
        <v>803</v>
      </c>
      <c r="B9" s="10" t="n">
        <v>5.75</v>
      </c>
    </row>
    <row r="10" spans="1:2">
      <c r="A10" s="4" t="s">
        <v>804</v>
      </c>
      <c r="B10" s="10" t="n">
        <v>5.5</v>
      </c>
    </row>
    <row r="11" spans="1:2">
      <c r="A11" s="4" t="s">
        <v>805</v>
      </c>
      <c r="B11" s="10" t="n">
        <v>5.4</v>
      </c>
    </row>
    <row r="12" spans="1:2">
      <c r="A12" s="4" t="s">
        <v>806</v>
      </c>
      <c r="B12" s="10" t="n">
        <v>4.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07</v>
      </c>
      <c r="B1" s="2" t="s">
        <v>808</v>
      </c>
      <c r="C1" s="2" t="s">
        <v>661</v>
      </c>
    </row>
    <row r="2" spans="1:3">
      <c r="B2" s="2" t="s">
        <v>2</v>
      </c>
      <c r="C2" s="2" t="s">
        <v>2</v>
      </c>
    </row>
    <row r="3" spans="1:3">
      <c r="A3" s="3" t="s">
        <v>662</v>
      </c>
    </row>
    <row r="4" spans="1:3">
      <c r="A4" s="4" t="s">
        <v>809</v>
      </c>
      <c r="C4" s="10" t="n">
        <v>1.15</v>
      </c>
    </row>
    <row r="5" spans="1:3">
      <c r="A5" s="4" t="s">
        <v>810</v>
      </c>
      <c r="C5" s="10" t="n">
        <v>1.2</v>
      </c>
    </row>
    <row r="6" spans="1:3">
      <c r="A6" s="4" t="s">
        <v>811</v>
      </c>
      <c r="C6" s="10" t="n">
        <v>1.2</v>
      </c>
    </row>
    <row r="7" spans="1:3">
      <c r="A7" s="4" t="s">
        <v>812</v>
      </c>
      <c r="C7" s="10" t="n">
        <v>1.3</v>
      </c>
    </row>
    <row r="8" spans="1:3">
      <c r="A8" s="4" t="s">
        <v>813</v>
      </c>
      <c r="C8" s="10" t="n">
        <v>1.4</v>
      </c>
    </row>
    <row r="9" spans="1:3">
      <c r="A9" s="4" t="s">
        <v>814</v>
      </c>
      <c r="C9" s="10" t="n">
        <v>1.5</v>
      </c>
    </row>
    <row r="10" spans="1:3">
      <c r="A10" s="4" t="s">
        <v>815</v>
      </c>
      <c r="C10" s="10" t="n">
        <v>1.6</v>
      </c>
    </row>
    <row r="11" spans="1:3">
      <c r="A11" s="4" t="s">
        <v>816</v>
      </c>
      <c r="C11" s="10" t="n">
        <v>1.7</v>
      </c>
    </row>
    <row r="12" spans="1:3">
      <c r="A12" s="4" t="s">
        <v>817</v>
      </c>
    </row>
    <row r="13" spans="1:3">
      <c r="A13" s="3" t="s">
        <v>662</v>
      </c>
    </row>
    <row r="14" spans="1:3">
      <c r="A14" s="4" t="s">
        <v>792</v>
      </c>
      <c r="B14" s="4" t="s">
        <v>794</v>
      </c>
    </row>
    <row r="15" spans="1:3">
      <c r="A15" s="4" t="s">
        <v>818</v>
      </c>
    </row>
    <row r="16" spans="1:3">
      <c r="A16" s="3" t="s">
        <v>662</v>
      </c>
    </row>
    <row r="17" spans="1:3">
      <c r="A17" s="4" t="s">
        <v>792</v>
      </c>
      <c r="B17" s="4" t="s">
        <v>795</v>
      </c>
    </row>
    <row r="18" spans="1:3">
      <c r="A18" s="4" t="s">
        <v>819</v>
      </c>
    </row>
    <row r="19" spans="1:3">
      <c r="A19" s="3" t="s">
        <v>662</v>
      </c>
    </row>
    <row r="20" spans="1:3">
      <c r="A20" s="4" t="s">
        <v>792</v>
      </c>
      <c r="B20" s="4" t="s">
        <v>3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820</v>
      </c>
      <c r="B1" s="2" t="s">
        <v>447</v>
      </c>
    </row>
    <row r="2" spans="1:3">
      <c r="A2" s="3" t="s">
        <v>293</v>
      </c>
    </row>
    <row r="3" spans="1:3">
      <c r="A3" s="5" t="n">
        <v>2017</v>
      </c>
      <c r="B3" s="6" t="n">
        <v>17866</v>
      </c>
      <c r="C3" s="4" t="s">
        <v>106</v>
      </c>
    </row>
    <row r="4" spans="1:3">
      <c r="A4" s="5" t="n">
        <v>2018</v>
      </c>
      <c r="B4" s="5" t="n">
        <v>10329</v>
      </c>
    </row>
    <row r="5" spans="1:3">
      <c r="A5" s="5" t="n">
        <v>2019</v>
      </c>
      <c r="B5" s="5" t="n">
        <v>5744</v>
      </c>
    </row>
    <row r="6" spans="1:3">
      <c r="A6" s="5" t="n">
        <v>2020</v>
      </c>
      <c r="B6" s="5" t="n">
        <v>4636</v>
      </c>
    </row>
    <row r="7" spans="1:3">
      <c r="A7" s="5" t="n">
        <v>2021</v>
      </c>
      <c r="B7" s="5" t="n">
        <v>2807</v>
      </c>
    </row>
    <row r="8" spans="1:3">
      <c r="A8" s="4" t="s">
        <v>504</v>
      </c>
      <c r="B8" s="5" t="n">
        <v>7489</v>
      </c>
    </row>
    <row r="9" spans="1:3">
      <c r="A9" s="4" t="s">
        <v>144</v>
      </c>
      <c r="B9" s="5" t="n">
        <v>48871</v>
      </c>
    </row>
    <row r="10" spans="1:3">
      <c r="A10" s="4" t="s">
        <v>821</v>
      </c>
    </row>
    <row r="11" spans="1:3">
      <c r="A11" s="3" t="s">
        <v>293</v>
      </c>
    </row>
    <row r="12" spans="1:3">
      <c r="A12" s="5" t="n">
        <v>2017</v>
      </c>
      <c r="B12" s="5" t="n">
        <v>13730</v>
      </c>
      <c r="C12" s="4" t="s">
        <v>106</v>
      </c>
    </row>
    <row r="13" spans="1:3">
      <c r="A13" s="5" t="n">
        <v>2018</v>
      </c>
      <c r="B13" s="5" t="n">
        <v>9710</v>
      </c>
    </row>
    <row r="14" spans="1:3">
      <c r="A14" s="5" t="n">
        <v>2019</v>
      </c>
      <c r="B14" s="5" t="n">
        <v>5306</v>
      </c>
    </row>
    <row r="15" spans="1:3">
      <c r="A15" s="5" t="n">
        <v>2020</v>
      </c>
      <c r="B15" s="5" t="n">
        <v>4198</v>
      </c>
    </row>
    <row r="16" spans="1:3">
      <c r="A16" s="5" t="n">
        <v>2021</v>
      </c>
      <c r="B16" s="5" t="n">
        <v>2771</v>
      </c>
    </row>
    <row r="17" spans="1:3">
      <c r="A17" s="4" t="s">
        <v>504</v>
      </c>
      <c r="B17" s="5" t="n">
        <v>7489</v>
      </c>
    </row>
    <row r="18" spans="1:3">
      <c r="A18" s="4" t="s">
        <v>144</v>
      </c>
      <c r="B18" s="5" t="n">
        <v>43204</v>
      </c>
    </row>
    <row r="19" spans="1:3">
      <c r="A19" s="4" t="s">
        <v>822</v>
      </c>
    </row>
    <row r="20" spans="1:3">
      <c r="A20" s="3" t="s">
        <v>293</v>
      </c>
    </row>
    <row r="21" spans="1:3">
      <c r="A21" s="5" t="n">
        <v>2017</v>
      </c>
      <c r="B21" s="5" t="n">
        <v>4136</v>
      </c>
      <c r="C21" s="4" t="s">
        <v>106</v>
      </c>
    </row>
    <row r="22" spans="1:3">
      <c r="A22" s="5" t="n">
        <v>2018</v>
      </c>
      <c r="B22" s="5" t="n">
        <v>619</v>
      </c>
    </row>
    <row r="23" spans="1:3">
      <c r="A23" s="5" t="n">
        <v>2019</v>
      </c>
      <c r="B23" s="5" t="n">
        <v>438</v>
      </c>
    </row>
    <row r="24" spans="1:3">
      <c r="A24" s="5" t="n">
        <v>2020</v>
      </c>
      <c r="B24" s="5" t="n">
        <v>438</v>
      </c>
    </row>
    <row r="25" spans="1:3">
      <c r="A25" s="5" t="n">
        <v>2021</v>
      </c>
      <c r="B25" s="5" t="n">
        <v>36</v>
      </c>
    </row>
    <row r="26" spans="1:3">
      <c r="A26" s="4" t="s">
        <v>504</v>
      </c>
      <c r="B26" s="5" t="n">
        <v>0</v>
      </c>
    </row>
    <row r="27" spans="1:3">
      <c r="A27" s="4" t="s">
        <v>144</v>
      </c>
      <c r="B27" s="6" t="n">
        <v>5667</v>
      </c>
    </row>
    <row r="28" spans="1:3"/>
    <row r="29" spans="1:3">
      <c r="A29" s="4" t="s">
        <v>106</v>
      </c>
      <c r="B29" s="4" t="s">
        <v>823</v>
      </c>
    </row>
  </sheetData>
  <mergeCells count="3">
    <mergeCell ref="B1:C1"/>
    <mergeCell ref="A28:C28"/>
    <mergeCell ref="B29:C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20"/>
    <col customWidth="1" max="6" min="6" width="37"/>
    <col customWidth="1" max="7" min="7" width="67"/>
    <col customWidth="1" max="8" min="8" width="25"/>
  </cols>
  <sheetData>
    <row r="1" spans="1:8">
      <c r="A1" s="1" t="s">
        <v>143</v>
      </c>
      <c r="B1" s="2" t="s">
        <v>144</v>
      </c>
      <c r="C1" s="2" t="s">
        <v>145</v>
      </c>
      <c r="D1" s="2" t="s">
        <v>146</v>
      </c>
      <c r="E1" s="2" t="s">
        <v>147</v>
      </c>
      <c r="F1" s="2" t="s">
        <v>148</v>
      </c>
      <c r="G1" s="2" t="s">
        <v>149</v>
      </c>
      <c r="H1" s="2" t="s">
        <v>150</v>
      </c>
    </row>
    <row r="2" spans="1:8">
      <c r="A2" s="4" t="s">
        <v>151</v>
      </c>
      <c r="B2" s="6" t="n">
        <v>189660</v>
      </c>
      <c r="C2" s="6" t="n">
        <v>0</v>
      </c>
      <c r="D2" s="6" t="n">
        <v>549581</v>
      </c>
      <c r="E2" s="6" t="n">
        <v>-365599</v>
      </c>
      <c r="F2" s="6" t="n">
        <v>-197</v>
      </c>
      <c r="G2" s="6" t="n">
        <v>183785</v>
      </c>
      <c r="H2" s="6" t="n">
        <v>5875</v>
      </c>
    </row>
    <row r="3" spans="1:8">
      <c r="A3" s="4" t="s">
        <v>152</v>
      </c>
      <c r="C3" s="5" t="n">
        <v>0</v>
      </c>
    </row>
    <row r="4" spans="1:8">
      <c r="A4" s="3" t="s">
        <v>153</v>
      </c>
    </row>
    <row r="5" spans="1:8">
      <c r="A5" s="4" t="s">
        <v>154</v>
      </c>
      <c r="B5" s="5" t="n">
        <v>3184</v>
      </c>
      <c r="D5" s="5" t="n">
        <v>3184</v>
      </c>
      <c r="G5" s="5" t="n">
        <v>3184</v>
      </c>
    </row>
    <row r="6" spans="1:8">
      <c r="A6" s="4" t="s">
        <v>155</v>
      </c>
      <c r="B6" s="5" t="n">
        <v>-269780</v>
      </c>
    </row>
    <row r="7" spans="1:8">
      <c r="A7" s="4" t="s">
        <v>59</v>
      </c>
      <c r="B7" s="5" t="n">
        <v>-267704</v>
      </c>
      <c r="E7" s="5" t="n">
        <v>-269780</v>
      </c>
      <c r="F7" s="5" t="n">
        <v>-84</v>
      </c>
      <c r="G7" s="5" t="n">
        <v>-269864</v>
      </c>
      <c r="H7" s="5" t="n">
        <v>2160</v>
      </c>
    </row>
    <row r="8" spans="1:8">
      <c r="A8" s="4" t="s">
        <v>156</v>
      </c>
      <c r="B8" s="5" t="n">
        <v>129</v>
      </c>
      <c r="D8" s="5" t="n">
        <v>129</v>
      </c>
      <c r="G8" s="5" t="n">
        <v>129</v>
      </c>
    </row>
    <row r="9" spans="1:8">
      <c r="A9" s="4" t="s">
        <v>157</v>
      </c>
      <c r="B9" s="5" t="n">
        <v>-2546</v>
      </c>
      <c r="H9" s="5" t="n">
        <v>-2546</v>
      </c>
    </row>
    <row r="10" spans="1:8">
      <c r="A10" s="4" t="s">
        <v>158</v>
      </c>
      <c r="B10" s="5" t="n">
        <v>-77277</v>
      </c>
      <c r="C10" s="6" t="n">
        <v>0</v>
      </c>
      <c r="D10" s="5" t="n">
        <v>552894</v>
      </c>
      <c r="E10" s="5" t="n">
        <v>-635379</v>
      </c>
      <c r="F10" s="5" t="n">
        <v>-281</v>
      </c>
      <c r="G10" s="5" t="n">
        <v>-82766</v>
      </c>
      <c r="H10" s="5" t="n">
        <v>5489</v>
      </c>
    </row>
    <row r="11" spans="1:8">
      <c r="A11" s="4" t="s">
        <v>159</v>
      </c>
      <c r="C11" s="5" t="n">
        <v>0</v>
      </c>
    </row>
    <row r="12" spans="1:8">
      <c r="A12" s="3" t="s">
        <v>153</v>
      </c>
    </row>
    <row r="13" spans="1:8">
      <c r="A13" s="4" t="s">
        <v>154</v>
      </c>
      <c r="B13" s="5" t="n">
        <v>379</v>
      </c>
      <c r="D13" s="5" t="n">
        <v>379</v>
      </c>
      <c r="G13" s="5" t="n">
        <v>379</v>
      </c>
      <c r="H13" s="5" t="n">
        <v>0</v>
      </c>
    </row>
    <row r="14" spans="1:8">
      <c r="A14" s="4" t="s">
        <v>155</v>
      </c>
      <c r="B14" s="5" t="n">
        <v>-132602</v>
      </c>
    </row>
    <row r="15" spans="1:8">
      <c r="A15" s="4" t="s">
        <v>59</v>
      </c>
      <c r="B15" s="5" t="n">
        <v>-130872</v>
      </c>
      <c r="E15" s="5" t="n">
        <v>-132602</v>
      </c>
      <c r="F15" s="5" t="n">
        <v>-79</v>
      </c>
      <c r="G15" s="5" t="n">
        <v>-132681</v>
      </c>
      <c r="H15" s="5" t="n">
        <v>1809</v>
      </c>
    </row>
    <row r="16" spans="1:8">
      <c r="A16" s="4" t="s">
        <v>156</v>
      </c>
      <c r="B16" s="5" t="n">
        <v>106</v>
      </c>
      <c r="D16" s="5" t="n">
        <v>106</v>
      </c>
      <c r="G16" s="5" t="n">
        <v>106</v>
      </c>
    </row>
    <row r="17" spans="1:8">
      <c r="A17" s="4" t="s">
        <v>160</v>
      </c>
      <c r="B17" s="5" t="n">
        <v>1000</v>
      </c>
      <c r="D17" s="5" t="n">
        <v>1000</v>
      </c>
      <c r="G17" s="5" t="n">
        <v>1000</v>
      </c>
    </row>
    <row r="18" spans="1:8">
      <c r="A18" s="4" t="s">
        <v>157</v>
      </c>
      <c r="B18" s="5" t="n">
        <v>-1506</v>
      </c>
      <c r="H18" s="5" t="n">
        <v>-1506</v>
      </c>
    </row>
    <row r="19" spans="1:8">
      <c r="A19" s="4" t="s">
        <v>161</v>
      </c>
      <c r="B19" s="6" t="n">
        <v>-208170</v>
      </c>
      <c r="C19" s="6" t="n">
        <v>0</v>
      </c>
      <c r="D19" s="5" t="n">
        <v>554379</v>
      </c>
      <c r="E19" s="5" t="n">
        <v>-767981</v>
      </c>
      <c r="F19" s="5" t="n">
        <v>-360</v>
      </c>
      <c r="G19" s="5" t="n">
        <v>-213962</v>
      </c>
      <c r="H19" s="5" t="n">
        <v>5792</v>
      </c>
    </row>
    <row r="20" spans="1:8">
      <c r="A20" s="4" t="s">
        <v>162</v>
      </c>
      <c r="B20" s="5" t="n">
        <v>100</v>
      </c>
      <c r="C20" s="5" t="n">
        <v>0</v>
      </c>
    </row>
    <row r="21" spans="1:8">
      <c r="A21" s="3" t="s">
        <v>153</v>
      </c>
    </row>
    <row r="22" spans="1:8">
      <c r="A22" s="4" t="s">
        <v>154</v>
      </c>
      <c r="B22" s="6" t="n">
        <v>86</v>
      </c>
      <c r="D22" s="5" t="n">
        <v>86</v>
      </c>
      <c r="G22" s="5" t="n">
        <v>86</v>
      </c>
    </row>
    <row r="23" spans="1:8">
      <c r="A23" s="4" t="s">
        <v>155</v>
      </c>
      <c r="B23" s="5" t="n">
        <v>-54064</v>
      </c>
      <c r="E23" s="5" t="n">
        <v>-54064</v>
      </c>
    </row>
    <row r="24" spans="1:8">
      <c r="A24" s="4" t="s">
        <v>59</v>
      </c>
      <c r="B24" s="5" t="n">
        <v>-53143</v>
      </c>
      <c r="F24" s="5" t="n">
        <v>-150</v>
      </c>
      <c r="G24" s="5" t="n">
        <v>-54214</v>
      </c>
      <c r="H24" s="5" t="n">
        <v>1071</v>
      </c>
    </row>
    <row r="25" spans="1:8">
      <c r="A25" s="4" t="s">
        <v>156</v>
      </c>
      <c r="B25" s="5" t="n">
        <v>148</v>
      </c>
      <c r="D25" s="5" t="n">
        <v>148</v>
      </c>
      <c r="G25" s="5" t="n">
        <v>148</v>
      </c>
    </row>
    <row r="26" spans="1:8">
      <c r="A26" s="4" t="s">
        <v>160</v>
      </c>
      <c r="B26" s="5" t="n">
        <v>550</v>
      </c>
      <c r="D26" s="5" t="n">
        <v>550</v>
      </c>
      <c r="G26" s="5" t="n">
        <v>550</v>
      </c>
    </row>
    <row r="27" spans="1:8">
      <c r="A27" s="4" t="s">
        <v>157</v>
      </c>
      <c r="B27" s="5" t="n">
        <v>-1408</v>
      </c>
      <c r="H27" s="5" t="n">
        <v>-1408</v>
      </c>
    </row>
    <row r="28" spans="1:8">
      <c r="A28" s="4" t="s">
        <v>163</v>
      </c>
      <c r="B28" s="6" t="n">
        <v>-261937</v>
      </c>
      <c r="C28" s="6" t="n">
        <v>0</v>
      </c>
      <c r="D28" s="6" t="n">
        <v>555163</v>
      </c>
      <c r="E28" s="6" t="n">
        <v>-822045</v>
      </c>
      <c r="F28" s="6" t="n">
        <v>-510</v>
      </c>
      <c r="G28" s="6" t="n">
        <v>-267392</v>
      </c>
      <c r="H28" s="6" t="n">
        <v>5455</v>
      </c>
    </row>
    <row r="29" spans="1:8">
      <c r="A29" s="4" t="s">
        <v>164</v>
      </c>
      <c r="B29" s="5" t="n">
        <v>100</v>
      </c>
      <c r="C29"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3"/>
    <col customWidth="1" max="5" min="5" width="23"/>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0"/>
  </cols>
  <sheetData>
    <row r="1" spans="1:13">
      <c r="A1" s="1" t="s">
        <v>824</v>
      </c>
      <c r="B1" s="2" t="s">
        <v>825</v>
      </c>
      <c r="C1" s="2" t="s">
        <v>826</v>
      </c>
      <c r="D1" s="2" t="s">
        <v>827</v>
      </c>
      <c r="E1" s="2" t="s">
        <v>828</v>
      </c>
      <c r="F1" s="2" t="s">
        <v>829</v>
      </c>
      <c r="G1" s="2" t="s">
        <v>830</v>
      </c>
      <c r="H1" s="2" t="s">
        <v>831</v>
      </c>
      <c r="I1" s="2" t="s">
        <v>832</v>
      </c>
      <c r="J1" s="2" t="s">
        <v>447</v>
      </c>
      <c r="K1" s="2" t="s">
        <v>378</v>
      </c>
      <c r="L1" s="2" t="s">
        <v>449</v>
      </c>
      <c r="M1" s="2" t="s">
        <v>833</v>
      </c>
    </row>
    <row r="2" spans="1:13">
      <c r="A2" s="3" t="s">
        <v>834</v>
      </c>
    </row>
    <row r="3" spans="1:13">
      <c r="A3" s="4" t="s">
        <v>835</v>
      </c>
      <c r="J3" s="6" t="n">
        <v>40700000</v>
      </c>
      <c r="K3" s="6" t="n">
        <v>49600000</v>
      </c>
      <c r="L3" s="6" t="n">
        <v>95500000</v>
      </c>
    </row>
    <row r="4" spans="1:13">
      <c r="A4" s="4" t="s">
        <v>836</v>
      </c>
      <c r="J4" s="5" t="n">
        <v>4597000</v>
      </c>
      <c r="K4" s="5" t="n">
        <v>5063000</v>
      </c>
    </row>
    <row r="5" spans="1:13">
      <c r="A5" s="4" t="s">
        <v>707</v>
      </c>
      <c r="J5" s="5" t="n">
        <v>1400000</v>
      </c>
    </row>
    <row r="6" spans="1:13">
      <c r="A6" s="4" t="s">
        <v>837</v>
      </c>
      <c r="C6" s="4" t="s">
        <v>838</v>
      </c>
    </row>
    <row r="7" spans="1:13">
      <c r="A7" s="4" t="s">
        <v>839</v>
      </c>
      <c r="J7" s="5" t="n">
        <v>9300000</v>
      </c>
      <c r="K7" s="6" t="n">
        <v>11000000</v>
      </c>
    </row>
    <row r="8" spans="1:13">
      <c r="A8" s="4" t="s">
        <v>840</v>
      </c>
      <c r="J8" s="5" t="n">
        <v>1000000</v>
      </c>
    </row>
    <row r="9" spans="1:13">
      <c r="A9" s="4" t="s">
        <v>841</v>
      </c>
      <c r="J9" s="5" t="n">
        <v>400000</v>
      </c>
    </row>
    <row r="10" spans="1:13">
      <c r="A10" s="4" t="s">
        <v>842</v>
      </c>
    </row>
    <row r="11" spans="1:13">
      <c r="A11" s="3" t="s">
        <v>834</v>
      </c>
    </row>
    <row r="12" spans="1:13">
      <c r="A12" s="4" t="s">
        <v>840</v>
      </c>
      <c r="J12" s="5" t="n">
        <v>250000</v>
      </c>
    </row>
    <row r="13" spans="1:13">
      <c r="A13" s="4" t="s">
        <v>471</v>
      </c>
    </row>
    <row r="14" spans="1:13">
      <c r="A14" s="3" t="s">
        <v>834</v>
      </c>
    </row>
    <row r="15" spans="1:13">
      <c r="A15" s="4" t="s">
        <v>843</v>
      </c>
      <c r="M15" s="6" t="n">
        <v>54000000</v>
      </c>
    </row>
    <row r="16" spans="1:13">
      <c r="A16" s="4" t="s">
        <v>844</v>
      </c>
    </row>
    <row r="17" spans="1:13">
      <c r="A17" s="3" t="s">
        <v>834</v>
      </c>
    </row>
    <row r="18" spans="1:13">
      <c r="A18" s="4" t="s">
        <v>845</v>
      </c>
      <c r="B18" s="6" t="n">
        <v>64200000</v>
      </c>
    </row>
    <row r="19" spans="1:13">
      <c r="A19" s="4" t="s">
        <v>846</v>
      </c>
    </row>
    <row r="20" spans="1:13">
      <c r="A20" s="3" t="s">
        <v>834</v>
      </c>
    </row>
    <row r="21" spans="1:13">
      <c r="A21" s="4" t="s">
        <v>845</v>
      </c>
      <c r="B21" s="6" t="n">
        <v>10200000</v>
      </c>
    </row>
    <row r="22" spans="1:13">
      <c r="A22" s="4" t="s">
        <v>847</v>
      </c>
    </row>
    <row r="23" spans="1:13">
      <c r="A23" s="3" t="s">
        <v>834</v>
      </c>
    </row>
    <row r="24" spans="1:13">
      <c r="A24" s="4" t="s">
        <v>848</v>
      </c>
      <c r="E24" s="5" t="n">
        <v>26</v>
      </c>
    </row>
    <row r="25" spans="1:13">
      <c r="A25" s="4" t="s">
        <v>849</v>
      </c>
      <c r="D25" s="5" t="n">
        <v>15</v>
      </c>
    </row>
    <row r="26" spans="1:13">
      <c r="A26" s="4" t="s">
        <v>850</v>
      </c>
    </row>
    <row r="27" spans="1:13">
      <c r="A27" s="3" t="s">
        <v>834</v>
      </c>
    </row>
    <row r="28" spans="1:13">
      <c r="A28" s="4" t="s">
        <v>845</v>
      </c>
      <c r="F28" s="6" t="n">
        <v>41000000</v>
      </c>
    </row>
    <row r="29" spans="1:13">
      <c r="A29" s="4" t="s">
        <v>851</v>
      </c>
    </row>
    <row r="30" spans="1:13">
      <c r="A30" s="3" t="s">
        <v>834</v>
      </c>
    </row>
    <row r="31" spans="1:13">
      <c r="A31" s="4" t="s">
        <v>852</v>
      </c>
      <c r="I31" s="5" t="n">
        <v>4</v>
      </c>
    </row>
    <row r="32" spans="1:13">
      <c r="A32" s="4" t="s">
        <v>848</v>
      </c>
      <c r="H32" s="5" t="n">
        <v>3266</v>
      </c>
    </row>
    <row r="33" spans="1:13">
      <c r="A33" s="4" t="s">
        <v>853</v>
      </c>
    </row>
    <row r="34" spans="1:13">
      <c r="A34" s="3" t="s">
        <v>834</v>
      </c>
    </row>
    <row r="35" spans="1:13">
      <c r="A35" s="4" t="s">
        <v>852</v>
      </c>
      <c r="I35" s="5" t="n">
        <v>3</v>
      </c>
    </row>
    <row r="36" spans="1:13">
      <c r="A36" s="4" t="s">
        <v>854</v>
      </c>
    </row>
    <row r="37" spans="1:13">
      <c r="A37" s="3" t="s">
        <v>834</v>
      </c>
    </row>
    <row r="38" spans="1:13">
      <c r="A38" s="4" t="s">
        <v>849</v>
      </c>
      <c r="D38" s="5" t="n">
        <v>1256</v>
      </c>
    </row>
    <row r="39" spans="1:13">
      <c r="A39" s="4" t="s">
        <v>855</v>
      </c>
    </row>
    <row r="40" spans="1:13">
      <c r="A40" s="3" t="s">
        <v>834</v>
      </c>
    </row>
    <row r="41" spans="1:13">
      <c r="A41" s="4" t="s">
        <v>845</v>
      </c>
      <c r="G41" s="6" t="n">
        <v>5000000</v>
      </c>
    </row>
    <row r="42" spans="1:13">
      <c r="A42" s="4" t="s">
        <v>856</v>
      </c>
    </row>
    <row r="43" spans="1:13">
      <c r="A43" s="3" t="s">
        <v>834</v>
      </c>
    </row>
    <row r="44" spans="1:13">
      <c r="A44" s="4" t="s">
        <v>707</v>
      </c>
      <c r="J44" s="5" t="n">
        <v>800000</v>
      </c>
    </row>
    <row r="45" spans="1:13">
      <c r="A45" s="4" t="s">
        <v>857</v>
      </c>
      <c r="J45" s="6" t="n">
        <v>64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37"/>
    <col customWidth="1" max="6" min="6" width="27"/>
    <col customWidth="1" max="7" min="7" width="14"/>
    <col customWidth="1" max="8" min="8" width="20"/>
  </cols>
  <sheetData>
    <row r="1" spans="1:8">
      <c r="A1" s="1" t="s">
        <v>858</v>
      </c>
      <c r="B1" s="2" t="s">
        <v>859</v>
      </c>
      <c r="C1" s="2" t="s">
        <v>860</v>
      </c>
      <c r="D1" s="2" t="s">
        <v>861</v>
      </c>
      <c r="E1" s="2" t="s">
        <v>862</v>
      </c>
      <c r="F1" s="2" t="s">
        <v>863</v>
      </c>
      <c r="G1" s="2" t="s">
        <v>864</v>
      </c>
      <c r="H1" s="2" t="s">
        <v>865</v>
      </c>
    </row>
    <row r="2" spans="1:8">
      <c r="A2" s="3" t="s">
        <v>866</v>
      </c>
    </row>
    <row r="3" spans="1:8">
      <c r="A3" s="4" t="s">
        <v>867</v>
      </c>
      <c r="E3" s="5" t="n">
        <v>20000</v>
      </c>
      <c r="F3" s="5" t="n">
        <v>0</v>
      </c>
    </row>
    <row r="4" spans="1:8">
      <c r="A4" s="4" t="s">
        <v>100</v>
      </c>
      <c r="E4" s="5" t="n">
        <v>100</v>
      </c>
      <c r="F4" s="5" t="n">
        <v>100</v>
      </c>
      <c r="H4" s="5" t="n">
        <v>100</v>
      </c>
    </row>
    <row r="5" spans="1:8">
      <c r="A5" s="4" t="s">
        <v>101</v>
      </c>
      <c r="E5" s="5" t="n">
        <v>100</v>
      </c>
      <c r="F5" s="5" t="n">
        <v>100</v>
      </c>
    </row>
    <row r="6" spans="1:8">
      <c r="A6" s="4" t="s">
        <v>868</v>
      </c>
      <c r="D6" s="6" t="n">
        <v>550900000</v>
      </c>
      <c r="E6" s="6" t="n">
        <v>550900000</v>
      </c>
    </row>
    <row r="7" spans="1:8">
      <c r="A7" s="4" t="s">
        <v>99</v>
      </c>
      <c r="E7" s="5" t="n">
        <v>1000</v>
      </c>
      <c r="F7" s="5" t="n">
        <v>1000</v>
      </c>
    </row>
    <row r="8" spans="1:8">
      <c r="A8" s="4" t="s">
        <v>869</v>
      </c>
      <c r="E8" s="4" t="s">
        <v>548</v>
      </c>
    </row>
    <row r="9" spans="1:8">
      <c r="A9" s="4" t="s">
        <v>870</v>
      </c>
      <c r="E9" s="6" t="n">
        <v>100000</v>
      </c>
      <c r="F9" s="6" t="n">
        <v>0</v>
      </c>
    </row>
    <row r="10" spans="1:8">
      <c r="A10" s="4" t="s">
        <v>871</v>
      </c>
      <c r="E10" s="6" t="n">
        <v>100000</v>
      </c>
      <c r="F10" s="6" t="n">
        <v>400000</v>
      </c>
    </row>
    <row r="11" spans="1:8">
      <c r="A11" s="4" t="s">
        <v>872</v>
      </c>
      <c r="C11" s="4" t="s">
        <v>873</v>
      </c>
    </row>
    <row r="12" spans="1:8">
      <c r="A12" s="4" t="s">
        <v>874</v>
      </c>
    </row>
    <row r="13" spans="1:8">
      <c r="A13" s="3" t="s">
        <v>866</v>
      </c>
    </row>
    <row r="14" spans="1:8">
      <c r="A14" s="4" t="s">
        <v>99</v>
      </c>
      <c r="C14" s="5" t="n">
        <v>100000</v>
      </c>
    </row>
    <row r="15" spans="1:8">
      <c r="A15" s="4" t="s">
        <v>875</v>
      </c>
      <c r="E15" s="4" t="s">
        <v>479</v>
      </c>
    </row>
    <row r="16" spans="1:8">
      <c r="A16" s="4" t="s">
        <v>876</v>
      </c>
      <c r="E16" s="4" t="s">
        <v>877</v>
      </c>
    </row>
    <row r="17" spans="1:8">
      <c r="A17" s="4" t="s">
        <v>871</v>
      </c>
      <c r="E17" s="6" t="n">
        <v>100000</v>
      </c>
    </row>
    <row r="18" spans="1:8">
      <c r="A18" s="4" t="s">
        <v>878</v>
      </c>
    </row>
    <row r="19" spans="1:8">
      <c r="A19" s="3" t="s">
        <v>866</v>
      </c>
    </row>
    <row r="20" spans="1:8">
      <c r="A20" s="4" t="s">
        <v>867</v>
      </c>
      <c r="E20" s="5" t="n">
        <v>0</v>
      </c>
      <c r="F20" s="5" t="n">
        <v>0</v>
      </c>
    </row>
    <row r="21" spans="1:8">
      <c r="A21" s="4" t="s">
        <v>99</v>
      </c>
      <c r="C21" s="5" t="n">
        <v>7246</v>
      </c>
    </row>
    <row r="22" spans="1:8">
      <c r="A22" s="4" t="s">
        <v>879</v>
      </c>
      <c r="G22" s="4" t="s">
        <v>880</v>
      </c>
    </row>
    <row r="23" spans="1:8">
      <c r="A23" s="4" t="s">
        <v>881</v>
      </c>
    </row>
    <row r="24" spans="1:8">
      <c r="A24" s="3" t="s">
        <v>866</v>
      </c>
    </row>
    <row r="25" spans="1:8">
      <c r="A25" s="4" t="s">
        <v>867</v>
      </c>
      <c r="E25" s="5" t="n">
        <v>0</v>
      </c>
      <c r="F25" s="5" t="n">
        <v>0</v>
      </c>
    </row>
    <row r="26" spans="1:8">
      <c r="A26" s="4" t="s">
        <v>99</v>
      </c>
      <c r="C26" s="5" t="n">
        <v>380</v>
      </c>
    </row>
    <row r="27" spans="1:8">
      <c r="A27" s="4" t="s">
        <v>882</v>
      </c>
    </row>
    <row r="28" spans="1:8">
      <c r="A28" s="3" t="s">
        <v>866</v>
      </c>
    </row>
    <row r="29" spans="1:8">
      <c r="A29" s="4" t="s">
        <v>867</v>
      </c>
      <c r="E29" s="5" t="n">
        <v>20000</v>
      </c>
    </row>
    <row r="30" spans="1:8">
      <c r="A30" s="4" t="s">
        <v>883</v>
      </c>
    </row>
    <row r="31" spans="1:8">
      <c r="A31" s="3" t="s">
        <v>866</v>
      </c>
    </row>
    <row r="32" spans="1:8">
      <c r="A32" s="4" t="s">
        <v>884</v>
      </c>
      <c r="E32" s="4" t="s">
        <v>885</v>
      </c>
    </row>
    <row r="33" spans="1:8">
      <c r="A33" s="4" t="s">
        <v>886</v>
      </c>
    </row>
    <row r="34" spans="1:8">
      <c r="A34" s="3" t="s">
        <v>866</v>
      </c>
    </row>
    <row r="35" spans="1:8">
      <c r="A35" s="4" t="s">
        <v>884</v>
      </c>
      <c r="E35" s="4" t="s">
        <v>885</v>
      </c>
    </row>
    <row r="36" spans="1:8">
      <c r="A36" s="4" t="s">
        <v>887</v>
      </c>
    </row>
    <row r="37" spans="1:8">
      <c r="A37" s="3" t="s">
        <v>866</v>
      </c>
    </row>
    <row r="38" spans="1:8">
      <c r="A38" s="4" t="s">
        <v>884</v>
      </c>
      <c r="E38" s="4" t="s">
        <v>885</v>
      </c>
    </row>
    <row r="39" spans="1:8">
      <c r="A39" s="4" t="s">
        <v>888</v>
      </c>
    </row>
    <row r="40" spans="1:8">
      <c r="A40" s="3" t="s">
        <v>866</v>
      </c>
    </row>
    <row r="41" spans="1:8">
      <c r="A41" s="4" t="s">
        <v>884</v>
      </c>
      <c r="E41" s="4" t="s">
        <v>885</v>
      </c>
    </row>
    <row r="42" spans="1:8">
      <c r="A42" s="4" t="s">
        <v>889</v>
      </c>
    </row>
    <row r="43" spans="1:8">
      <c r="A43" s="3" t="s">
        <v>866</v>
      </c>
    </row>
    <row r="44" spans="1:8">
      <c r="A44" s="4" t="s">
        <v>884</v>
      </c>
      <c r="E44" s="4" t="s">
        <v>885</v>
      </c>
    </row>
    <row r="45" spans="1:8">
      <c r="A45" s="4" t="s">
        <v>890</v>
      </c>
    </row>
    <row r="46" spans="1:8">
      <c r="A46" s="3" t="s">
        <v>866</v>
      </c>
    </row>
    <row r="47" spans="1:8">
      <c r="A47" s="4" t="s">
        <v>99</v>
      </c>
      <c r="B47" s="5" t="n">
        <v>20000</v>
      </c>
    </row>
    <row r="48" spans="1:8">
      <c r="A48" s="4" t="s">
        <v>891</v>
      </c>
      <c r="B48" s="5" t="n">
        <v>4</v>
      </c>
    </row>
    <row r="49" spans="1:8">
      <c r="A49" s="4" t="s">
        <v>892</v>
      </c>
      <c r="E49" s="7" t="n">
        <v>1.95</v>
      </c>
    </row>
    <row r="50" spans="1:8">
      <c r="A50" s="4" t="s">
        <v>893</v>
      </c>
      <c r="E50" s="4" t="s">
        <v>894</v>
      </c>
    </row>
    <row r="51" spans="1:8">
      <c r="A51" s="4" t="s">
        <v>895</v>
      </c>
      <c r="E51" s="4" t="s">
        <v>896</v>
      </c>
    </row>
    <row r="52" spans="1:8">
      <c r="A52" s="4" t="s">
        <v>876</v>
      </c>
      <c r="E52" s="4" t="s">
        <v>897</v>
      </c>
    </row>
    <row r="53" spans="1:8">
      <c r="A53" s="4" t="s">
        <v>898</v>
      </c>
      <c r="E53" s="4" t="s">
        <v>899</v>
      </c>
    </row>
    <row r="54" spans="1:8">
      <c r="A54" s="4" t="s">
        <v>900</v>
      </c>
    </row>
    <row r="55" spans="1:8">
      <c r="A55" s="3" t="s">
        <v>866</v>
      </c>
    </row>
    <row r="56" spans="1:8">
      <c r="A56" s="4" t="s">
        <v>884</v>
      </c>
      <c r="E56" s="4" t="s">
        <v>387</v>
      </c>
    </row>
    <row r="57" spans="1:8">
      <c r="A57" s="4" t="s">
        <v>901</v>
      </c>
    </row>
    <row r="58" spans="1:8">
      <c r="A58" s="3" t="s">
        <v>866</v>
      </c>
    </row>
    <row r="59" spans="1:8">
      <c r="A59" s="4" t="s">
        <v>884</v>
      </c>
      <c r="E59" s="4" t="s">
        <v>387</v>
      </c>
    </row>
    <row r="60" spans="1:8">
      <c r="A60" s="4" t="s">
        <v>902</v>
      </c>
    </row>
    <row r="61" spans="1:8">
      <c r="A61" s="3" t="s">
        <v>866</v>
      </c>
    </row>
    <row r="62" spans="1:8">
      <c r="A62" s="4" t="s">
        <v>884</v>
      </c>
      <c r="E62" s="4" t="s">
        <v>387</v>
      </c>
    </row>
    <row r="63" spans="1:8">
      <c r="A63" s="4" t="s">
        <v>903</v>
      </c>
    </row>
    <row r="64" spans="1:8">
      <c r="A64" s="3" t="s">
        <v>866</v>
      </c>
    </row>
    <row r="65" spans="1:8">
      <c r="A65" s="4" t="s">
        <v>884</v>
      </c>
      <c r="E65" s="4" t="s">
        <v>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04</v>
      </c>
      <c r="B1" s="2" t="s">
        <v>1</v>
      </c>
    </row>
    <row r="2" spans="1:3">
      <c r="B2" s="2" t="s">
        <v>2</v>
      </c>
      <c r="C2" s="2" t="s">
        <v>30</v>
      </c>
    </row>
    <row r="3" spans="1:3">
      <c r="A3" s="3" t="s">
        <v>905</v>
      </c>
    </row>
    <row r="4" spans="1:3">
      <c r="A4" s="4" t="s">
        <v>906</v>
      </c>
      <c r="B4" s="5" t="n">
        <v>5766</v>
      </c>
      <c r="C4" s="5" t="n">
        <v>5901</v>
      </c>
    </row>
    <row r="5" spans="1:3">
      <c r="A5" s="3" t="s">
        <v>907</v>
      </c>
    </row>
    <row r="6" spans="1:3">
      <c r="A6" s="4" t="s">
        <v>908</v>
      </c>
      <c r="B6" s="5" t="n">
        <v>20000</v>
      </c>
      <c r="C6" s="5" t="n">
        <v>0</v>
      </c>
    </row>
    <row r="7" spans="1:3">
      <c r="A7" s="4" t="s">
        <v>909</v>
      </c>
      <c r="B7" s="5" t="n">
        <v>0</v>
      </c>
      <c r="C7" s="5" t="n">
        <v>0</v>
      </c>
    </row>
    <row r="8" spans="1:3">
      <c r="A8" s="4" t="s">
        <v>910</v>
      </c>
      <c r="B8" s="5" t="n">
        <v>0</v>
      </c>
      <c r="C8" s="5" t="n">
        <v>-135</v>
      </c>
    </row>
    <row r="9" spans="1:3">
      <c r="A9" s="4" t="s">
        <v>911</v>
      </c>
      <c r="B9" s="5" t="n">
        <v>25766</v>
      </c>
      <c r="C9" s="5" t="n">
        <v>5766</v>
      </c>
    </row>
    <row r="10" spans="1:3">
      <c r="A10" s="4" t="s">
        <v>878</v>
      </c>
    </row>
    <row r="11" spans="1:3">
      <c r="A11" s="3" t="s">
        <v>907</v>
      </c>
    </row>
    <row r="12" spans="1:3">
      <c r="A12" s="4" t="s">
        <v>908</v>
      </c>
      <c r="B12" s="5" t="n">
        <v>0</v>
      </c>
      <c r="C12" s="5" t="n">
        <v>0</v>
      </c>
    </row>
    <row r="13" spans="1:3">
      <c r="A13" s="4" t="s">
        <v>881</v>
      </c>
    </row>
    <row r="14" spans="1:3">
      <c r="A14" s="3" t="s">
        <v>907</v>
      </c>
    </row>
    <row r="15" spans="1:3">
      <c r="A15" s="4" t="s">
        <v>908</v>
      </c>
      <c r="B15" s="5" t="n">
        <v>0</v>
      </c>
      <c r="C15" s="5" t="n">
        <v>0</v>
      </c>
    </row>
    <row r="16" spans="1:3">
      <c r="A16" s="4" t="s">
        <v>882</v>
      </c>
    </row>
    <row r="17" spans="1:3">
      <c r="A17" s="3" t="s">
        <v>907</v>
      </c>
    </row>
    <row r="18" spans="1:3">
      <c r="A18" s="4" t="s">
        <v>908</v>
      </c>
      <c r="B18" s="5" t="n">
        <v>2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12</v>
      </c>
      <c r="B1" s="2" t="s">
        <v>1</v>
      </c>
    </row>
    <row r="2" spans="1:3">
      <c r="B2" s="2" t="s">
        <v>2</v>
      </c>
      <c r="C2" s="2" t="s">
        <v>30</v>
      </c>
    </row>
    <row r="3" spans="1:3">
      <c r="A3" s="3" t="s">
        <v>913</v>
      </c>
    </row>
    <row r="4" spans="1:3">
      <c r="A4" s="4" t="s">
        <v>914</v>
      </c>
      <c r="B4" s="5" t="n">
        <v>206</v>
      </c>
      <c r="C4" s="5" t="n">
        <v>1234</v>
      </c>
    </row>
    <row r="5" spans="1:3">
      <c r="A5" s="4" t="s">
        <v>908</v>
      </c>
      <c r="B5" s="5" t="n">
        <v>20000</v>
      </c>
      <c r="C5" s="5" t="n">
        <v>0</v>
      </c>
    </row>
    <row r="6" spans="1:3">
      <c r="A6" s="4" t="s">
        <v>915</v>
      </c>
      <c r="B6" s="5" t="n">
        <v>-5139</v>
      </c>
      <c r="C6" s="5" t="n">
        <v>-893</v>
      </c>
    </row>
    <row r="7" spans="1:3">
      <c r="A7" s="4" t="s">
        <v>916</v>
      </c>
      <c r="B7" s="5" t="n">
        <v>0</v>
      </c>
      <c r="C7" s="5" t="n">
        <v>-135</v>
      </c>
    </row>
    <row r="8" spans="1:3">
      <c r="A8" s="4" t="s">
        <v>917</v>
      </c>
      <c r="B8" s="5" t="n">
        <v>15067</v>
      </c>
      <c r="C8" s="5" t="n">
        <v>2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8</v>
      </c>
      <c r="B1" s="2" t="s">
        <v>2</v>
      </c>
      <c r="C1" s="2" t="s">
        <v>325</v>
      </c>
      <c r="D1" s="2" t="s">
        <v>326</v>
      </c>
      <c r="E1" s="2" t="s">
        <v>30</v>
      </c>
      <c r="F1" s="2" t="s">
        <v>328</v>
      </c>
    </row>
    <row r="2" spans="1:6">
      <c r="A2" s="3" t="s">
        <v>919</v>
      </c>
    </row>
    <row r="3" spans="1:6">
      <c r="A3" s="4" t="s">
        <v>665</v>
      </c>
      <c r="B3" s="6" t="n">
        <v>650935000</v>
      </c>
      <c r="E3" s="6" t="n">
        <v>642272000</v>
      </c>
    </row>
    <row r="4" spans="1:6">
      <c r="A4" s="4" t="s">
        <v>673</v>
      </c>
      <c r="B4" s="5" t="n">
        <v>632456000</v>
      </c>
      <c r="E4" s="5" t="n">
        <v>637031000</v>
      </c>
    </row>
    <row r="5" spans="1:6">
      <c r="A5" s="4" t="s">
        <v>666</v>
      </c>
      <c r="B5" s="5" t="n">
        <v>-64433000</v>
      </c>
      <c r="E5" s="5" t="n">
        <v>-187272000</v>
      </c>
    </row>
    <row r="6" spans="1:6">
      <c r="A6" s="4" t="s">
        <v>675</v>
      </c>
      <c r="B6" s="6" t="n">
        <v>586502000</v>
      </c>
      <c r="E6" s="5" t="n">
        <v>455000000</v>
      </c>
    </row>
    <row r="7" spans="1:6">
      <c r="A7" s="4" t="s">
        <v>777</v>
      </c>
    </row>
    <row r="8" spans="1:6">
      <c r="A8" s="3" t="s">
        <v>919</v>
      </c>
    </row>
    <row r="9" spans="1:6">
      <c r="A9" s="4" t="s">
        <v>342</v>
      </c>
      <c r="B9" s="4" t="s">
        <v>776</v>
      </c>
      <c r="D9" s="4" t="s">
        <v>776</v>
      </c>
    </row>
    <row r="10" spans="1:6">
      <c r="A10" s="4" t="s">
        <v>341</v>
      </c>
    </row>
    <row r="11" spans="1:6">
      <c r="A11" s="3" t="s">
        <v>919</v>
      </c>
    </row>
    <row r="12" spans="1:6">
      <c r="A12" s="4" t="s">
        <v>342</v>
      </c>
      <c r="B12" s="4" t="s">
        <v>343</v>
      </c>
      <c r="D12" s="4" t="s">
        <v>343</v>
      </c>
      <c r="F12" s="4" t="s">
        <v>343</v>
      </c>
    </row>
    <row r="13" spans="1:6">
      <c r="A13" s="4" t="s">
        <v>673</v>
      </c>
      <c r="B13" s="6" t="n">
        <v>39300000</v>
      </c>
    </row>
    <row r="14" spans="1:6">
      <c r="A14" s="4" t="s">
        <v>775</v>
      </c>
    </row>
    <row r="15" spans="1:6">
      <c r="A15" s="3" t="s">
        <v>919</v>
      </c>
    </row>
    <row r="16" spans="1:6">
      <c r="A16" s="4" t="s">
        <v>342</v>
      </c>
      <c r="B16" s="4" t="s">
        <v>776</v>
      </c>
    </row>
    <row r="17" spans="1:6">
      <c r="A17" s="4" t="s">
        <v>344</v>
      </c>
    </row>
    <row r="18" spans="1:6">
      <c r="A18" s="3" t="s">
        <v>919</v>
      </c>
    </row>
    <row r="19" spans="1:6">
      <c r="A19" s="4" t="s">
        <v>673</v>
      </c>
      <c r="B19" s="6" t="n">
        <v>590179000</v>
      </c>
      <c r="E19" s="5" t="n">
        <v>517619000</v>
      </c>
    </row>
    <row r="20" spans="1:6">
      <c r="A20" s="4" t="s">
        <v>666</v>
      </c>
      <c r="B20" s="5" t="n">
        <v>-61367000</v>
      </c>
      <c r="E20" s="5" t="n">
        <v>-179781000</v>
      </c>
    </row>
    <row r="21" spans="1:6">
      <c r="A21" s="4" t="s">
        <v>675</v>
      </c>
      <c r="B21" s="5" t="n">
        <v>528812000</v>
      </c>
      <c r="E21" s="5" t="n">
        <v>337838000</v>
      </c>
    </row>
    <row r="22" spans="1:6">
      <c r="A22" s="4" t="s">
        <v>346</v>
      </c>
    </row>
    <row r="23" spans="1:6">
      <c r="A23" s="3" t="s">
        <v>919</v>
      </c>
    </row>
    <row r="24" spans="1:6">
      <c r="A24" s="4" t="s">
        <v>673</v>
      </c>
      <c r="B24" s="5" t="n">
        <v>37132000</v>
      </c>
      <c r="E24" s="5" t="n">
        <v>337838000</v>
      </c>
    </row>
    <row r="25" spans="1:6">
      <c r="A25" s="4" t="s">
        <v>677</v>
      </c>
    </row>
    <row r="26" spans="1:6">
      <c r="A26" s="3" t="s">
        <v>919</v>
      </c>
    </row>
    <row r="27" spans="1:6">
      <c r="A27" s="4" t="s">
        <v>673</v>
      </c>
      <c r="B27" s="5" t="n">
        <v>343282000</v>
      </c>
    </row>
    <row r="28" spans="1:6">
      <c r="A28" s="4" t="s">
        <v>920</v>
      </c>
    </row>
    <row r="29" spans="1:6">
      <c r="A29" s="3" t="s">
        <v>919</v>
      </c>
    </row>
    <row r="30" spans="1:6">
      <c r="A30" s="4" t="s">
        <v>673</v>
      </c>
      <c r="B30" s="5" t="n">
        <v>200141000</v>
      </c>
      <c r="E30" s="5" t="n">
        <v>179781000</v>
      </c>
    </row>
    <row r="31" spans="1:6">
      <c r="A31" s="4" t="s">
        <v>345</v>
      </c>
    </row>
    <row r="32" spans="1:6">
      <c r="A32" s="3" t="s">
        <v>919</v>
      </c>
    </row>
    <row r="33" spans="1:6">
      <c r="A33" s="4" t="s">
        <v>673</v>
      </c>
      <c r="B33" s="5" t="n">
        <v>9624000</v>
      </c>
    </row>
    <row r="34" spans="1:6">
      <c r="A34" s="4" t="s">
        <v>692</v>
      </c>
    </row>
    <row r="35" spans="1:6">
      <c r="A35" s="3" t="s">
        <v>919</v>
      </c>
    </row>
    <row r="36" spans="1:6">
      <c r="A36" s="4" t="s">
        <v>665</v>
      </c>
      <c r="E36" s="5" t="n">
        <v>642272000</v>
      </c>
    </row>
    <row r="37" spans="1:6">
      <c r="A37" s="4" t="s">
        <v>666</v>
      </c>
      <c r="E37" s="5" t="n">
        <v>-187272000</v>
      </c>
    </row>
    <row r="38" spans="1:6">
      <c r="A38" s="4" t="s">
        <v>675</v>
      </c>
      <c r="E38" s="5" t="n">
        <v>455000000</v>
      </c>
    </row>
    <row r="39" spans="1:6">
      <c r="A39" s="4" t="s">
        <v>693</v>
      </c>
    </row>
    <row r="40" spans="1:6">
      <c r="A40" s="3" t="s">
        <v>919</v>
      </c>
    </row>
    <row r="41" spans="1:6">
      <c r="A41" s="4" t="s">
        <v>665</v>
      </c>
      <c r="B41" s="5" t="n">
        <v>39319000</v>
      </c>
      <c r="E41" s="5" t="n">
        <v>455000000</v>
      </c>
    </row>
    <row r="42" spans="1:6">
      <c r="A42" s="4" t="s">
        <v>673</v>
      </c>
      <c r="B42" s="5" t="n">
        <v>39319000</v>
      </c>
      <c r="E42" s="5" t="n">
        <v>452165000</v>
      </c>
    </row>
    <row r="43" spans="1:6">
      <c r="A43" s="4" t="s">
        <v>695</v>
      </c>
    </row>
    <row r="44" spans="1:6">
      <c r="A44" s="3" t="s">
        <v>919</v>
      </c>
    </row>
    <row r="45" spans="1:6">
      <c r="A45" s="4" t="s">
        <v>665</v>
      </c>
      <c r="B45" s="5" t="n">
        <v>373385000</v>
      </c>
    </row>
    <row r="46" spans="1:6">
      <c r="A46" s="4" t="s">
        <v>673</v>
      </c>
      <c r="B46" s="5" t="n">
        <v>371804000</v>
      </c>
    </row>
    <row r="47" spans="1:6">
      <c r="A47" s="4" t="s">
        <v>921</v>
      </c>
    </row>
    <row r="48" spans="1:6">
      <c r="A48" s="3" t="s">
        <v>919</v>
      </c>
    </row>
    <row r="49" spans="1:6">
      <c r="A49" s="4" t="s">
        <v>665</v>
      </c>
      <c r="B49" s="5" t="n">
        <v>207400000</v>
      </c>
      <c r="E49" s="5" t="n">
        <v>187272000</v>
      </c>
    </row>
    <row r="50" spans="1:6">
      <c r="A50" s="4" t="s">
        <v>673</v>
      </c>
      <c r="B50" s="5" t="n">
        <v>190582000</v>
      </c>
      <c r="E50" s="6" t="n">
        <v>184866000</v>
      </c>
    </row>
    <row r="51" spans="1:6">
      <c r="A51" s="4" t="s">
        <v>696</v>
      </c>
    </row>
    <row r="52" spans="1:6">
      <c r="A52" s="3" t="s">
        <v>919</v>
      </c>
    </row>
    <row r="53" spans="1:6">
      <c r="A53" s="4" t="s">
        <v>665</v>
      </c>
      <c r="B53" s="5" t="n">
        <v>30831000</v>
      </c>
      <c r="C53" s="6" t="n">
        <v>30000000</v>
      </c>
      <c r="D53" s="6" t="n">
        <v>30000000</v>
      </c>
    </row>
    <row r="54" spans="1:6">
      <c r="A54" s="4" t="s">
        <v>673</v>
      </c>
      <c r="B54" s="6" t="n">
        <v>30751000</v>
      </c>
      <c r="D54" s="6" t="n">
        <v>23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922</v>
      </c>
      <c r="C1" s="2" t="s">
        <v>1</v>
      </c>
    </row>
    <row r="2" spans="1:5">
      <c r="C2" s="2" t="s">
        <v>2</v>
      </c>
      <c r="D2" s="2" t="s">
        <v>30</v>
      </c>
      <c r="E2" s="2" t="s">
        <v>31</v>
      </c>
    </row>
    <row r="3" spans="1:5">
      <c r="A3" s="3" t="s">
        <v>304</v>
      </c>
    </row>
    <row r="4" spans="1:5">
      <c r="A4" s="4" t="s">
        <v>33</v>
      </c>
      <c r="C4" s="6" t="n">
        <v>1836154</v>
      </c>
      <c r="D4" s="6" t="n">
        <v>1923177</v>
      </c>
      <c r="E4" s="6" t="n">
        <v>2252309</v>
      </c>
    </row>
    <row r="5" spans="1:5">
      <c r="A5" s="4" t="s">
        <v>923</v>
      </c>
      <c r="C5" s="5" t="n">
        <v>24687</v>
      </c>
      <c r="D5" s="5" t="n">
        <v>-74719</v>
      </c>
      <c r="E5" s="5" t="n">
        <v>-219946</v>
      </c>
    </row>
    <row r="6" spans="1:5">
      <c r="A6" s="4" t="s">
        <v>105</v>
      </c>
      <c r="B6" s="4" t="s">
        <v>106</v>
      </c>
      <c r="C6" s="5" t="n">
        <v>35954</v>
      </c>
      <c r="D6" s="5" t="n">
        <v>37254</v>
      </c>
      <c r="E6" s="5" t="n">
        <v>49707</v>
      </c>
    </row>
    <row r="7" spans="1:5">
      <c r="A7" s="4" t="s">
        <v>461</v>
      </c>
    </row>
    <row r="8" spans="1:5">
      <c r="A8" s="3" t="s">
        <v>304</v>
      </c>
    </row>
    <row r="9" spans="1:5">
      <c r="A9" s="4" t="s">
        <v>33</v>
      </c>
      <c r="C9" s="5" t="n">
        <v>585200</v>
      </c>
      <c r="D9" s="5" t="n">
        <v>545909</v>
      </c>
      <c r="E9" s="5" t="n">
        <v>431424</v>
      </c>
    </row>
    <row r="10" spans="1:5">
      <c r="A10" s="4" t="s">
        <v>923</v>
      </c>
      <c r="C10" s="5" t="n">
        <v>-19213</v>
      </c>
      <c r="D10" s="5" t="n">
        <v>-97400</v>
      </c>
      <c r="E10" s="5" t="n">
        <v>-95197</v>
      </c>
    </row>
    <row r="11" spans="1:5">
      <c r="A11" s="4" t="s">
        <v>105</v>
      </c>
      <c r="C11" s="5" t="n">
        <v>675</v>
      </c>
      <c r="D11" s="5" t="n">
        <v>1400</v>
      </c>
      <c r="E11" s="5" t="n">
        <v>512</v>
      </c>
    </row>
    <row r="12" spans="1:5">
      <c r="A12" s="4" t="s">
        <v>462</v>
      </c>
    </row>
    <row r="13" spans="1:5">
      <c r="A13" s="3" t="s">
        <v>304</v>
      </c>
    </row>
    <row r="14" spans="1:5">
      <c r="A14" s="4" t="s">
        <v>33</v>
      </c>
      <c r="C14" s="5" t="n">
        <v>617282</v>
      </c>
      <c r="D14" s="5" t="n">
        <v>730153</v>
      </c>
      <c r="E14" s="5" t="n">
        <v>772993</v>
      </c>
    </row>
    <row r="15" spans="1:5">
      <c r="A15" s="4" t="s">
        <v>923</v>
      </c>
      <c r="C15" s="5" t="n">
        <v>49334</v>
      </c>
      <c r="D15" s="5" t="n">
        <v>28160</v>
      </c>
      <c r="E15" s="5" t="n">
        <v>33696</v>
      </c>
    </row>
    <row r="16" spans="1:5">
      <c r="A16" s="4" t="s">
        <v>105</v>
      </c>
      <c r="C16" s="5" t="n">
        <v>541</v>
      </c>
      <c r="D16" s="5" t="n">
        <v>1073</v>
      </c>
      <c r="E16" s="5" t="n">
        <v>1153</v>
      </c>
    </row>
    <row r="17" spans="1:5">
      <c r="A17" s="4" t="s">
        <v>463</v>
      </c>
    </row>
    <row r="18" spans="1:5">
      <c r="A18" s="3" t="s">
        <v>304</v>
      </c>
    </row>
    <row r="19" spans="1:5">
      <c r="A19" s="4" t="s">
        <v>33</v>
      </c>
      <c r="C19" s="5" t="n">
        <v>633646</v>
      </c>
      <c r="D19" s="5" t="n">
        <v>647142</v>
      </c>
      <c r="E19" s="5" t="n">
        <v>1045200</v>
      </c>
    </row>
    <row r="20" spans="1:5">
      <c r="A20" s="4" t="s">
        <v>923</v>
      </c>
      <c r="C20" s="5" t="n">
        <v>70402</v>
      </c>
      <c r="D20" s="5" t="n">
        <v>42496</v>
      </c>
      <c r="E20" s="5" t="n">
        <v>-67097</v>
      </c>
    </row>
    <row r="21" spans="1:5">
      <c r="A21" s="4" t="s">
        <v>105</v>
      </c>
      <c r="C21" s="5" t="n">
        <v>388</v>
      </c>
      <c r="D21" s="5" t="n">
        <v>250</v>
      </c>
      <c r="E21" s="5" t="n">
        <v>55</v>
      </c>
    </row>
    <row r="22" spans="1:5">
      <c r="A22" s="4" t="s">
        <v>924</v>
      </c>
    </row>
    <row r="23" spans="1:5">
      <c r="A23" s="3" t="s">
        <v>304</v>
      </c>
    </row>
    <row r="24" spans="1:5">
      <c r="A24" s="4" t="s">
        <v>33</v>
      </c>
      <c r="B24" s="4" t="s">
        <v>925</v>
      </c>
      <c r="C24" s="5" t="n">
        <v>26</v>
      </c>
      <c r="D24" s="5" t="n">
        <v>-27</v>
      </c>
      <c r="E24" s="5" t="n">
        <v>2692</v>
      </c>
    </row>
    <row r="25" spans="1:5">
      <c r="A25" s="4" t="s">
        <v>923</v>
      </c>
      <c r="B25" s="4" t="s">
        <v>926</v>
      </c>
      <c r="C25" s="5" t="n">
        <v>-75836</v>
      </c>
      <c r="D25" s="5" t="n">
        <v>-47975</v>
      </c>
      <c r="E25" s="5" t="n">
        <v>-91348</v>
      </c>
    </row>
    <row r="26" spans="1:5">
      <c r="A26" s="4" t="s">
        <v>105</v>
      </c>
      <c r="C26" s="6" t="n">
        <v>34350</v>
      </c>
      <c r="D26" s="6" t="n">
        <v>34531</v>
      </c>
      <c r="E26" s="6" t="n">
        <v>47987</v>
      </c>
    </row>
    <row r="27" spans="1:5"/>
    <row r="28" spans="1:5">
      <c r="A28" s="4" t="s">
        <v>106</v>
      </c>
      <c r="B28" s="4" t="s">
        <v>142</v>
      </c>
    </row>
    <row r="29" spans="1:5">
      <c r="A29" s="4" t="s">
        <v>925</v>
      </c>
      <c r="B29" s="4" t="s">
        <v>927</v>
      </c>
    </row>
    <row r="30" spans="1:5">
      <c r="A30" s="4" t="s">
        <v>926</v>
      </c>
      <c r="B30" s="4" t="s">
        <v>928</v>
      </c>
    </row>
  </sheetData>
  <mergeCells count="6">
    <mergeCell ref="A1:B2"/>
    <mergeCell ref="C1:E1"/>
    <mergeCell ref="A27:D27"/>
    <mergeCell ref="B28:D28"/>
    <mergeCell ref="B29:D29"/>
    <mergeCell ref="B30:D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9</v>
      </c>
      <c r="B1" s="2" t="s">
        <v>397</v>
      </c>
      <c r="C1" s="2" t="s">
        <v>1</v>
      </c>
    </row>
    <row r="2" spans="1:3">
      <c r="B2" s="2" t="s">
        <v>398</v>
      </c>
      <c r="C2" s="2" t="s">
        <v>2</v>
      </c>
    </row>
    <row r="3" spans="1:3">
      <c r="A3" s="3" t="s">
        <v>193</v>
      </c>
    </row>
    <row r="4" spans="1:3">
      <c r="A4" s="4" t="s">
        <v>930</v>
      </c>
      <c r="C4" s="4" t="s">
        <v>931</v>
      </c>
    </row>
    <row r="5" spans="1:3">
      <c r="A5" s="4" t="s">
        <v>411</v>
      </c>
      <c r="B5" s="8" t="n">
        <v>1.8</v>
      </c>
      <c r="C5" s="8" t="n">
        <v>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932</v>
      </c>
      <c r="C1" s="2" t="s">
        <v>2</v>
      </c>
      <c r="D1" s="2" t="s">
        <v>30</v>
      </c>
      <c r="E1" s="2" t="s">
        <v>31</v>
      </c>
    </row>
    <row r="2" spans="1:5">
      <c r="A2" s="3" t="s">
        <v>933</v>
      </c>
    </row>
    <row r="3" spans="1:5">
      <c r="A3" s="4" t="s">
        <v>934</v>
      </c>
      <c r="C3" s="6" t="n">
        <v>676537</v>
      </c>
      <c r="D3" s="6" t="n">
        <v>784689</v>
      </c>
      <c r="E3" s="6" t="n">
        <v>982487</v>
      </c>
    </row>
    <row r="4" spans="1:5">
      <c r="A4" s="4" t="s">
        <v>461</v>
      </c>
    </row>
    <row r="5" spans="1:5">
      <c r="A5" s="3" t="s">
        <v>933</v>
      </c>
    </row>
    <row r="6" spans="1:5">
      <c r="A6" s="4" t="s">
        <v>934</v>
      </c>
      <c r="C6" s="5" t="n">
        <v>140320</v>
      </c>
      <c r="D6" s="5" t="n">
        <v>158784</v>
      </c>
      <c r="E6" s="5" t="n">
        <v>182664</v>
      </c>
    </row>
    <row r="7" spans="1:5">
      <c r="A7" s="4" t="s">
        <v>462</v>
      </c>
    </row>
    <row r="8" spans="1:5">
      <c r="A8" s="3" t="s">
        <v>933</v>
      </c>
    </row>
    <row r="9" spans="1:5">
      <c r="A9" s="4" t="s">
        <v>934</v>
      </c>
      <c r="C9" s="5" t="n">
        <v>133096</v>
      </c>
      <c r="D9" s="5" t="n">
        <v>192843</v>
      </c>
      <c r="E9" s="5" t="n">
        <v>210582</v>
      </c>
    </row>
    <row r="10" spans="1:5">
      <c r="A10" s="4" t="s">
        <v>463</v>
      </c>
    </row>
    <row r="11" spans="1:5">
      <c r="A11" s="3" t="s">
        <v>933</v>
      </c>
    </row>
    <row r="12" spans="1:5">
      <c r="A12" s="4" t="s">
        <v>934</v>
      </c>
      <c r="C12" s="5" t="n">
        <v>168085</v>
      </c>
      <c r="D12" s="5" t="n">
        <v>173036</v>
      </c>
      <c r="E12" s="5" t="n">
        <v>299961</v>
      </c>
    </row>
    <row r="13" spans="1:5">
      <c r="A13" s="4" t="s">
        <v>924</v>
      </c>
    </row>
    <row r="14" spans="1:5">
      <c r="A14" s="3" t="s">
        <v>933</v>
      </c>
    </row>
    <row r="15" spans="1:5">
      <c r="A15" s="4" t="s">
        <v>934</v>
      </c>
      <c r="B15" s="4" t="s">
        <v>106</v>
      </c>
      <c r="C15" s="6" t="n">
        <v>235036</v>
      </c>
      <c r="D15" s="6" t="n">
        <v>260026</v>
      </c>
      <c r="E15" s="6" t="n">
        <v>289280</v>
      </c>
    </row>
    <row r="16" spans="1:5"/>
    <row r="17" spans="1:5">
      <c r="A17" s="4" t="s">
        <v>106</v>
      </c>
      <c r="B17" s="4" t="s">
        <v>935</v>
      </c>
    </row>
  </sheetData>
  <mergeCells count="3">
    <mergeCell ref="A1:B1"/>
    <mergeCell ref="A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936</v>
      </c>
      <c r="C1" s="2" t="s">
        <v>1</v>
      </c>
    </row>
    <row r="2" spans="1:5">
      <c r="C2" s="2" t="s">
        <v>2</v>
      </c>
      <c r="D2" s="2" t="s">
        <v>30</v>
      </c>
      <c r="E2" s="2" t="s">
        <v>31</v>
      </c>
    </row>
    <row r="3" spans="1:5">
      <c r="A3" s="3" t="s">
        <v>308</v>
      </c>
    </row>
    <row r="4" spans="1:5">
      <c r="A4" s="4" t="s">
        <v>937</v>
      </c>
      <c r="C4" s="6" t="n">
        <v>1836154</v>
      </c>
      <c r="D4" s="6" t="n">
        <v>1923177</v>
      </c>
      <c r="E4" s="6" t="n">
        <v>2252309</v>
      </c>
    </row>
    <row r="5" spans="1:5">
      <c r="A5" s="4" t="s">
        <v>938</v>
      </c>
      <c r="C5" s="4" t="s">
        <v>382</v>
      </c>
      <c r="D5" s="4" t="s">
        <v>382</v>
      </c>
      <c r="E5" s="4" t="s">
        <v>382</v>
      </c>
    </row>
    <row r="6" spans="1:5">
      <c r="A6" s="4" t="s">
        <v>602</v>
      </c>
    </row>
    <row r="7" spans="1:5">
      <c r="A7" s="3" t="s">
        <v>308</v>
      </c>
    </row>
    <row r="8" spans="1:5">
      <c r="A8" s="4" t="s">
        <v>937</v>
      </c>
      <c r="C8" s="6" t="n">
        <v>658137</v>
      </c>
      <c r="D8" s="6" t="n">
        <v>658639</v>
      </c>
      <c r="E8" s="6" t="n">
        <v>612220</v>
      </c>
    </row>
    <row r="9" spans="1:5">
      <c r="A9" s="4" t="s">
        <v>938</v>
      </c>
      <c r="C9" s="4" t="s">
        <v>939</v>
      </c>
      <c r="D9" s="4" t="s">
        <v>940</v>
      </c>
      <c r="E9" s="4" t="s">
        <v>941</v>
      </c>
    </row>
    <row r="10" spans="1:5">
      <c r="A10" s="4" t="s">
        <v>942</v>
      </c>
    </row>
    <row r="11" spans="1:5">
      <c r="A11" s="3" t="s">
        <v>308</v>
      </c>
    </row>
    <row r="12" spans="1:5">
      <c r="A12" s="4" t="s">
        <v>937</v>
      </c>
      <c r="C12" s="6" t="n">
        <v>597916</v>
      </c>
      <c r="D12" s="6" t="n">
        <v>648058</v>
      </c>
      <c r="E12" s="6" t="n">
        <v>1003205</v>
      </c>
    </row>
    <row r="13" spans="1:5">
      <c r="A13" s="4" t="s">
        <v>938</v>
      </c>
      <c r="C13" s="4" t="s">
        <v>943</v>
      </c>
      <c r="D13" s="4" t="s">
        <v>940</v>
      </c>
      <c r="E13" s="4" t="s">
        <v>337</v>
      </c>
    </row>
    <row r="14" spans="1:5">
      <c r="A14" s="4" t="s">
        <v>944</v>
      </c>
    </row>
    <row r="15" spans="1:5">
      <c r="A15" s="3" t="s">
        <v>308</v>
      </c>
    </row>
    <row r="16" spans="1:5">
      <c r="A16" s="4" t="s">
        <v>937</v>
      </c>
      <c r="B16" s="4" t="s">
        <v>106</v>
      </c>
      <c r="C16" s="6" t="n">
        <v>440417</v>
      </c>
      <c r="D16" s="6" t="n">
        <v>407521</v>
      </c>
      <c r="E16" s="6" t="n">
        <v>387021</v>
      </c>
    </row>
    <row r="17" spans="1:5">
      <c r="A17" s="4" t="s">
        <v>938</v>
      </c>
      <c r="B17" s="4" t="s">
        <v>106</v>
      </c>
      <c r="C17" s="4" t="s">
        <v>945</v>
      </c>
      <c r="D17" s="4" t="s">
        <v>946</v>
      </c>
      <c r="E17" s="4" t="s">
        <v>947</v>
      </c>
    </row>
    <row r="18" spans="1:5">
      <c r="A18" s="4" t="s">
        <v>948</v>
      </c>
    </row>
    <row r="19" spans="1:5">
      <c r="A19" s="3" t="s">
        <v>308</v>
      </c>
    </row>
    <row r="20" spans="1:5">
      <c r="A20" s="4" t="s">
        <v>937</v>
      </c>
      <c r="C20" s="6" t="n">
        <v>50371</v>
      </c>
      <c r="D20" s="6" t="n">
        <v>76746</v>
      </c>
      <c r="E20" s="6" t="n">
        <v>84424</v>
      </c>
    </row>
    <row r="21" spans="1:5">
      <c r="A21" s="4" t="s">
        <v>938</v>
      </c>
      <c r="C21" s="4" t="s">
        <v>735</v>
      </c>
      <c r="D21" s="4" t="s">
        <v>628</v>
      </c>
      <c r="E21" s="4" t="s">
        <v>628</v>
      </c>
    </row>
    <row r="22" spans="1:5">
      <c r="A22" s="4" t="s">
        <v>949</v>
      </c>
    </row>
    <row r="23" spans="1:5">
      <c r="A23" s="3" t="s">
        <v>308</v>
      </c>
    </row>
    <row r="24" spans="1:5">
      <c r="A24" s="4" t="s">
        <v>937</v>
      </c>
      <c r="C24" s="6" t="n">
        <v>35511</v>
      </c>
      <c r="D24" s="6" t="n">
        <v>70456</v>
      </c>
      <c r="E24" s="6" t="n">
        <v>53853</v>
      </c>
    </row>
    <row r="25" spans="1:5">
      <c r="A25" s="4" t="s">
        <v>938</v>
      </c>
      <c r="C25" s="4" t="s">
        <v>634</v>
      </c>
      <c r="D25" s="4" t="s">
        <v>628</v>
      </c>
      <c r="E25" s="4" t="s">
        <v>634</v>
      </c>
    </row>
    <row r="26" spans="1:5">
      <c r="A26" s="4" t="s">
        <v>950</v>
      </c>
    </row>
    <row r="27" spans="1:5">
      <c r="A27" s="3" t="s">
        <v>308</v>
      </c>
    </row>
    <row r="28" spans="1:5">
      <c r="A28" s="4" t="s">
        <v>937</v>
      </c>
      <c r="C28" s="6" t="n">
        <v>24300</v>
      </c>
      <c r="D28" s="6" t="n">
        <v>29362</v>
      </c>
      <c r="E28" s="6" t="n">
        <v>41953</v>
      </c>
    </row>
    <row r="29" spans="1:5">
      <c r="A29" s="4" t="s">
        <v>938</v>
      </c>
      <c r="C29" s="4" t="s">
        <v>632</v>
      </c>
      <c r="D29" s="4" t="s">
        <v>632</v>
      </c>
      <c r="E29" s="4" t="s">
        <v>634</v>
      </c>
    </row>
    <row r="30" spans="1:5">
      <c r="A30" s="4" t="s">
        <v>112</v>
      </c>
    </row>
    <row r="31" spans="1:5">
      <c r="A31" s="3" t="s">
        <v>308</v>
      </c>
    </row>
    <row r="32" spans="1:5">
      <c r="A32" s="4" t="s">
        <v>937</v>
      </c>
      <c r="C32" s="6" t="n">
        <v>29502</v>
      </c>
      <c r="D32" s="6" t="n">
        <v>32395</v>
      </c>
      <c r="E32" s="6" t="n">
        <v>69633</v>
      </c>
    </row>
    <row r="33" spans="1:5">
      <c r="A33" s="4" t="s">
        <v>938</v>
      </c>
      <c r="C33" s="4" t="s">
        <v>632</v>
      </c>
      <c r="D33" s="4" t="s">
        <v>634</v>
      </c>
      <c r="E33" s="4" t="s">
        <v>735</v>
      </c>
    </row>
    <row r="34" spans="1:5"/>
    <row r="35" spans="1:5">
      <c r="A35" s="4" t="s">
        <v>106</v>
      </c>
      <c r="B35" s="4" t="s">
        <v>951</v>
      </c>
    </row>
  </sheetData>
  <mergeCells count="4">
    <mergeCell ref="A1:B2"/>
    <mergeCell ref="C1:E1"/>
    <mergeCell ref="A34:D34"/>
    <mergeCell ref="B35:D3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45"/>
    <col customWidth="1" max="3" min="3" width="45"/>
    <col customWidth="1" max="4" min="4" width="21"/>
    <col customWidth="1" max="5" min="5" width="21"/>
    <col customWidth="1" max="6" min="6" width="21"/>
  </cols>
  <sheetData>
    <row r="1" spans="1:6">
      <c r="A1" s="1" t="s">
        <v>952</v>
      </c>
      <c r="B1" s="2" t="s">
        <v>397</v>
      </c>
      <c r="C1" s="2" t="s">
        <v>444</v>
      </c>
      <c r="D1" s="2" t="s">
        <v>1</v>
      </c>
    </row>
    <row r="2" spans="1:6">
      <c r="B2" s="2" t="s">
        <v>953</v>
      </c>
      <c r="C2" s="2" t="s">
        <v>954</v>
      </c>
      <c r="D2" s="2" t="s">
        <v>447</v>
      </c>
      <c r="E2" s="2" t="s">
        <v>378</v>
      </c>
      <c r="F2" s="2" t="s">
        <v>449</v>
      </c>
    </row>
    <row r="3" spans="1:6">
      <c r="A3" s="3" t="s">
        <v>955</v>
      </c>
    </row>
    <row r="4" spans="1:6">
      <c r="A4" s="4" t="s">
        <v>956</v>
      </c>
      <c r="B4" s="5" t="n">
        <v>3</v>
      </c>
      <c r="C4" s="5" t="n">
        <v>2</v>
      </c>
    </row>
    <row r="5" spans="1:6">
      <c r="A5" s="4" t="s">
        <v>957</v>
      </c>
      <c r="D5" s="8" t="n">
        <v>1.1</v>
      </c>
      <c r="E5" s="8" t="n">
        <v>2.3</v>
      </c>
      <c r="F5" s="8" t="n">
        <v>1.1</v>
      </c>
    </row>
    <row r="6" spans="1:6">
      <c r="A6" s="4" t="s">
        <v>938</v>
      </c>
      <c r="D6" s="4" t="s">
        <v>382</v>
      </c>
      <c r="E6" s="4" t="s">
        <v>382</v>
      </c>
      <c r="F6" s="4" t="s">
        <v>382</v>
      </c>
    </row>
    <row r="7" spans="1:6">
      <c r="A7" s="4" t="s">
        <v>958</v>
      </c>
    </row>
    <row r="8" spans="1:6">
      <c r="A8" s="3" t="s">
        <v>955</v>
      </c>
    </row>
    <row r="9" spans="1:6">
      <c r="A9" s="4" t="s">
        <v>938</v>
      </c>
      <c r="D9" s="4" t="s">
        <v>959</v>
      </c>
      <c r="E9" s="4" t="s">
        <v>960</v>
      </c>
      <c r="F9" s="4" t="s">
        <v>961</v>
      </c>
    </row>
    <row r="10" spans="1:6">
      <c r="A10" s="4" t="s">
        <v>962</v>
      </c>
    </row>
    <row r="11" spans="1:6">
      <c r="A11" s="3" t="s">
        <v>955</v>
      </c>
    </row>
    <row r="12" spans="1:6">
      <c r="A12" s="4" t="s">
        <v>963</v>
      </c>
      <c r="D12" s="4" t="s">
        <v>964</v>
      </c>
      <c r="E12" s="4" t="s">
        <v>965</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966</v>
      </c>
      <c r="B1" s="2" t="s">
        <v>1</v>
      </c>
    </row>
    <row r="2" spans="1:2">
      <c r="B2" s="2" t="s">
        <v>2</v>
      </c>
    </row>
    <row r="3" spans="1:2">
      <c r="A3" s="4" t="s">
        <v>333</v>
      </c>
    </row>
    <row r="4" spans="1:2">
      <c r="A4" s="3" t="s">
        <v>246</v>
      </c>
    </row>
    <row r="5" spans="1:2">
      <c r="A5" s="4" t="s">
        <v>334</v>
      </c>
      <c r="B5" s="4" t="s">
        <v>335</v>
      </c>
    </row>
    <row r="6" spans="1:2">
      <c r="A6" s="4" t="s">
        <v>336</v>
      </c>
    </row>
    <row r="7" spans="1:2">
      <c r="A7" s="3" t="s">
        <v>246</v>
      </c>
    </row>
    <row r="8" spans="1:2">
      <c r="A8" s="4" t="s">
        <v>334</v>
      </c>
      <c r="B8" s="4" t="s">
        <v>337</v>
      </c>
    </row>
    <row r="9" spans="1:2">
      <c r="A9" s="4" t="s">
        <v>338</v>
      </c>
    </row>
    <row r="10" spans="1:2">
      <c r="A10" s="3" t="s">
        <v>246</v>
      </c>
    </row>
    <row r="11" spans="1:2">
      <c r="A11" s="4" t="s">
        <v>334</v>
      </c>
      <c r="B11" s="4" t="s">
        <v>339</v>
      </c>
    </row>
    <row r="12" spans="1:2">
      <c r="A12" s="4" t="s">
        <v>340</v>
      </c>
    </row>
    <row r="13" spans="1:2">
      <c r="A13" s="3" t="s">
        <v>246</v>
      </c>
    </row>
    <row r="14" spans="1:2">
      <c r="A14" s="4" t="s">
        <v>334</v>
      </c>
      <c r="B14" s="4" t="s">
        <v>339</v>
      </c>
    </row>
    <row r="15" spans="1:2">
      <c r="A15" s="4" t="s">
        <v>386</v>
      </c>
    </row>
    <row r="16" spans="1:2">
      <c r="A16" s="3" t="s">
        <v>246</v>
      </c>
    </row>
    <row r="17" spans="1:2">
      <c r="A17" s="4" t="s">
        <v>334</v>
      </c>
      <c r="B17" s="4" t="s">
        <v>387</v>
      </c>
    </row>
    <row r="18" spans="1:2">
      <c r="A18" s="4" t="s">
        <v>355</v>
      </c>
    </row>
    <row r="19" spans="1:2">
      <c r="A19" s="3" t="s">
        <v>246</v>
      </c>
    </row>
    <row r="20" spans="1:2">
      <c r="A20" s="4" t="s">
        <v>334</v>
      </c>
      <c r="B20" s="4" t="s">
        <v>3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31</v>
      </c>
    </row>
    <row r="3" spans="1:4">
      <c r="A3" s="3" t="s">
        <v>329</v>
      </c>
    </row>
    <row r="4" spans="1:4">
      <c r="A4" s="4" t="s">
        <v>934</v>
      </c>
      <c r="B4" s="6" t="n">
        <v>676537</v>
      </c>
      <c r="C4" s="6" t="n">
        <v>784689</v>
      </c>
      <c r="D4" s="6" t="n">
        <v>982487</v>
      </c>
    </row>
    <row r="5" spans="1:4">
      <c r="A5" s="4" t="s">
        <v>968</v>
      </c>
      <c r="B5" s="5" t="n">
        <v>938474</v>
      </c>
      <c r="C5" s="5" t="n">
        <v>992859</v>
      </c>
    </row>
    <row r="6" spans="1:4">
      <c r="A6" s="4" t="s">
        <v>33</v>
      </c>
      <c r="B6" s="5" t="n">
        <v>1836154</v>
      </c>
      <c r="C6" s="5" t="n">
        <v>1923177</v>
      </c>
      <c r="D6" s="5" t="n">
        <v>2252309</v>
      </c>
    </row>
    <row r="7" spans="1:4">
      <c r="A7" s="4" t="s">
        <v>969</v>
      </c>
    </row>
    <row r="8" spans="1:4">
      <c r="A8" s="3" t="s">
        <v>329</v>
      </c>
    </row>
    <row r="9" spans="1:4">
      <c r="A9" s="4" t="s">
        <v>970</v>
      </c>
      <c r="B9" s="5" t="n">
        <v>27700</v>
      </c>
      <c r="C9" s="5" t="n">
        <v>32200</v>
      </c>
    </row>
    <row r="10" spans="1:4">
      <c r="A10" s="4" t="s">
        <v>74</v>
      </c>
      <c r="B10" s="5" t="n">
        <v>29300</v>
      </c>
      <c r="C10" s="5" t="n">
        <v>32200</v>
      </c>
    </row>
    <row r="11" spans="1:4">
      <c r="A11" s="4" t="s">
        <v>971</v>
      </c>
      <c r="B11" s="5" t="n">
        <v>10100</v>
      </c>
      <c r="C11" s="5" t="n">
        <v>12500</v>
      </c>
    </row>
    <row r="12" spans="1:4">
      <c r="A12" s="4" t="s">
        <v>86</v>
      </c>
      <c r="B12" s="5" t="n">
        <v>10100</v>
      </c>
      <c r="C12" s="5" t="n">
        <v>12500</v>
      </c>
    </row>
    <row r="13" spans="1:4">
      <c r="A13" s="4" t="s">
        <v>33</v>
      </c>
      <c r="B13" s="5" t="n">
        <v>59600</v>
      </c>
      <c r="C13" s="5" t="n">
        <v>101800</v>
      </c>
      <c r="D13" s="5" t="n">
        <v>233100</v>
      </c>
    </row>
    <row r="14" spans="1:4">
      <c r="A14" s="4" t="s">
        <v>972</v>
      </c>
      <c r="B14" s="5" t="n">
        <v>100</v>
      </c>
      <c r="C14" s="5" t="n">
        <v>14800</v>
      </c>
      <c r="D14" s="5" t="n">
        <v>20700</v>
      </c>
    </row>
    <row r="15" spans="1:4">
      <c r="A15" s="4" t="s">
        <v>973</v>
      </c>
      <c r="B15" s="5" t="n">
        <v>100</v>
      </c>
      <c r="C15" s="5" t="n">
        <v>11400</v>
      </c>
      <c r="D15" s="5" t="n">
        <v>14400</v>
      </c>
    </row>
    <row r="16" spans="1:4">
      <c r="A16" s="4" t="s">
        <v>386</v>
      </c>
    </row>
    <row r="17" spans="1:4">
      <c r="A17" s="3" t="s">
        <v>329</v>
      </c>
    </row>
    <row r="18" spans="1:4">
      <c r="A18" s="4" t="s">
        <v>934</v>
      </c>
      <c r="B18" s="5" t="n">
        <v>4200</v>
      </c>
      <c r="C18" s="5" t="n">
        <v>4700</v>
      </c>
    </row>
    <row r="19" spans="1:4">
      <c r="A19" s="4" t="s">
        <v>968</v>
      </c>
      <c r="B19" s="5" t="n">
        <v>1100</v>
      </c>
      <c r="C19" s="5" t="n">
        <v>1100</v>
      </c>
    </row>
    <row r="20" spans="1:4">
      <c r="A20" s="4" t="s">
        <v>33</v>
      </c>
      <c r="B20" s="6" t="n">
        <v>179400</v>
      </c>
      <c r="C20" s="6" t="n">
        <v>216100</v>
      </c>
      <c r="D20" s="6" t="n">
        <v>297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0"/>
    <col customWidth="1" max="6" min="6" width="21"/>
    <col customWidth="1" max="7" min="7" width="21"/>
    <col customWidth="1" max="8" min="8" width="21"/>
    <col customWidth="1" max="9" min="9" width="21"/>
  </cols>
  <sheetData>
    <row r="1" spans="1:9">
      <c r="A1" s="1" t="s">
        <v>974</v>
      </c>
      <c r="B1" s="2" t="s">
        <v>975</v>
      </c>
      <c r="E1" s="2" t="s">
        <v>1</v>
      </c>
    </row>
    <row r="2" spans="1:9">
      <c r="B2" s="2" t="s">
        <v>976</v>
      </c>
      <c r="C2" s="2" t="s">
        <v>977</v>
      </c>
      <c r="D2" s="2" t="s">
        <v>978</v>
      </c>
      <c r="E2" s="2" t="s">
        <v>979</v>
      </c>
      <c r="F2" s="2" t="s">
        <v>378</v>
      </c>
      <c r="G2" s="2" t="s">
        <v>449</v>
      </c>
      <c r="H2" s="2" t="s">
        <v>980</v>
      </c>
      <c r="I2" s="2" t="s">
        <v>981</v>
      </c>
    </row>
    <row r="3" spans="1:9">
      <c r="A3" s="3" t="s">
        <v>329</v>
      </c>
    </row>
    <row r="4" spans="1:9">
      <c r="A4" s="4" t="s">
        <v>331</v>
      </c>
      <c r="E4" s="6" t="n">
        <v>650935000</v>
      </c>
      <c r="F4" s="6" t="n">
        <v>642272000</v>
      </c>
    </row>
    <row r="5" spans="1:9">
      <c r="A5" s="4" t="s">
        <v>982</v>
      </c>
      <c r="E5" s="6" t="n">
        <v>5800000</v>
      </c>
      <c r="F5" s="5" t="n">
        <v>8100000</v>
      </c>
      <c r="G5" s="6" t="n">
        <v>4900000</v>
      </c>
    </row>
    <row r="6" spans="1:9">
      <c r="A6" s="4" t="s">
        <v>983</v>
      </c>
      <c r="E6" s="5" t="n">
        <v>2</v>
      </c>
    </row>
    <row r="7" spans="1:9">
      <c r="A7" s="4" t="s">
        <v>984</v>
      </c>
      <c r="E7" s="6" t="n">
        <v>2500000</v>
      </c>
      <c r="F7" s="5" t="n">
        <v>4200000</v>
      </c>
      <c r="G7" s="5" t="n">
        <v>1300000</v>
      </c>
    </row>
    <row r="8" spans="1:9">
      <c r="A8" s="4" t="s">
        <v>985</v>
      </c>
      <c r="E8" s="5" t="n">
        <v>100000</v>
      </c>
      <c r="F8" s="5" t="n">
        <v>500000</v>
      </c>
    </row>
    <row r="9" spans="1:9">
      <c r="A9" s="4" t="s">
        <v>986</v>
      </c>
      <c r="F9" s="5" t="n">
        <v>400000</v>
      </c>
      <c r="G9" s="5" t="n">
        <v>3900000</v>
      </c>
    </row>
    <row r="10" spans="1:9">
      <c r="A10" s="4" t="s">
        <v>37</v>
      </c>
      <c r="E10" s="5" t="n">
        <v>1066000</v>
      </c>
      <c r="F10" s="5" t="n">
        <v>140000</v>
      </c>
      <c r="G10" s="5" t="n">
        <v>10077000</v>
      </c>
    </row>
    <row r="11" spans="1:9">
      <c r="A11" s="4" t="s">
        <v>33</v>
      </c>
      <c r="E11" s="5" t="n">
        <v>1836154000</v>
      </c>
      <c r="F11" s="5" t="n">
        <v>1923177000</v>
      </c>
      <c r="G11" s="5" t="n">
        <v>2252309000</v>
      </c>
    </row>
    <row r="12" spans="1:9">
      <c r="A12" s="4" t="s">
        <v>39</v>
      </c>
      <c r="E12" s="5" t="n">
        <v>24687000</v>
      </c>
      <c r="F12" s="5" t="n">
        <v>-74719000</v>
      </c>
      <c r="G12" s="5" t="n">
        <v>-219946000</v>
      </c>
    </row>
    <row r="13" spans="1:9">
      <c r="A13" s="4" t="s">
        <v>987</v>
      </c>
      <c r="E13" s="5" t="n">
        <v>9200000</v>
      </c>
    </row>
    <row r="14" spans="1:9">
      <c r="A14" s="4" t="s">
        <v>988</v>
      </c>
      <c r="E14" s="5" t="n">
        <v>2200000</v>
      </c>
      <c r="F14" s="5" t="n">
        <v>2500000</v>
      </c>
    </row>
    <row r="15" spans="1:9">
      <c r="A15" s="4" t="s">
        <v>410</v>
      </c>
      <c r="E15" s="5" t="n">
        <v>7825000</v>
      </c>
      <c r="F15" s="5" t="n">
        <v>6712000</v>
      </c>
    </row>
    <row r="16" spans="1:9">
      <c r="A16" s="4" t="s">
        <v>989</v>
      </c>
      <c r="E16" s="6" t="n">
        <v>6000000</v>
      </c>
    </row>
    <row r="17" spans="1:9">
      <c r="A17" s="4" t="s">
        <v>333</v>
      </c>
    </row>
    <row r="18" spans="1:9">
      <c r="A18" s="3" t="s">
        <v>329</v>
      </c>
    </row>
    <row r="19" spans="1:9">
      <c r="A19" s="4" t="s">
        <v>990</v>
      </c>
      <c r="C19" s="5" t="n">
        <v>2</v>
      </c>
    </row>
    <row r="20" spans="1:9">
      <c r="A20" s="4" t="s">
        <v>334</v>
      </c>
      <c r="E20" s="4" t="s">
        <v>335</v>
      </c>
    </row>
    <row r="21" spans="1:9">
      <c r="A21" s="4" t="s">
        <v>991</v>
      </c>
    </row>
    <row r="22" spans="1:9">
      <c r="A22" s="3" t="s">
        <v>329</v>
      </c>
    </row>
    <row r="23" spans="1:9">
      <c r="A23" s="4" t="s">
        <v>990</v>
      </c>
      <c r="D23" s="5" t="n">
        <v>2</v>
      </c>
    </row>
    <row r="24" spans="1:9">
      <c r="A24" s="4" t="s">
        <v>338</v>
      </c>
    </row>
    <row r="25" spans="1:9">
      <c r="A25" s="3" t="s">
        <v>329</v>
      </c>
    </row>
    <row r="26" spans="1:9">
      <c r="A26" s="4" t="s">
        <v>990</v>
      </c>
      <c r="B26" s="5" t="n">
        <v>1</v>
      </c>
    </row>
    <row r="27" spans="1:9">
      <c r="A27" s="4" t="s">
        <v>334</v>
      </c>
      <c r="E27" s="4" t="s">
        <v>339</v>
      </c>
    </row>
    <row r="28" spans="1:9">
      <c r="A28" s="4" t="s">
        <v>464</v>
      </c>
    </row>
    <row r="29" spans="1:9">
      <c r="A29" s="3" t="s">
        <v>329</v>
      </c>
    </row>
    <row r="30" spans="1:9">
      <c r="A30" s="4" t="s">
        <v>33</v>
      </c>
      <c r="E30" s="6" t="n">
        <v>39400000</v>
      </c>
      <c r="F30" s="5" t="n">
        <v>27800000</v>
      </c>
      <c r="G30" s="5" t="n">
        <v>20500000</v>
      </c>
    </row>
    <row r="31" spans="1:9">
      <c r="A31" s="4" t="s">
        <v>39</v>
      </c>
      <c r="E31" s="6" t="n">
        <v>-2800000</v>
      </c>
      <c r="F31" s="5" t="n">
        <v>-2800000</v>
      </c>
      <c r="G31" s="5" t="n">
        <v>-6000000</v>
      </c>
    </row>
    <row r="32" spans="1:9">
      <c r="A32" s="4" t="s">
        <v>386</v>
      </c>
    </row>
    <row r="33" spans="1:9">
      <c r="A33" s="3" t="s">
        <v>329</v>
      </c>
    </row>
    <row r="34" spans="1:9">
      <c r="A34" s="4" t="s">
        <v>992</v>
      </c>
      <c r="E34" s="4" t="s">
        <v>387</v>
      </c>
    </row>
    <row r="35" spans="1:9">
      <c r="A35" s="4" t="s">
        <v>33</v>
      </c>
      <c r="E35" s="6" t="n">
        <v>179400000</v>
      </c>
      <c r="F35" s="5" t="n">
        <v>216100000</v>
      </c>
      <c r="G35" s="5" t="n">
        <v>297700000</v>
      </c>
    </row>
    <row r="36" spans="1:9">
      <c r="A36" s="4" t="s">
        <v>993</v>
      </c>
    </row>
    <row r="37" spans="1:9">
      <c r="A37" s="3" t="s">
        <v>329</v>
      </c>
    </row>
    <row r="38" spans="1:9">
      <c r="A38" s="4" t="s">
        <v>37</v>
      </c>
      <c r="E38" s="5" t="n">
        <v>1100000</v>
      </c>
      <c r="F38" s="5" t="n">
        <v>4000000</v>
      </c>
      <c r="G38" s="6" t="n">
        <v>12400000</v>
      </c>
    </row>
    <row r="39" spans="1:9">
      <c r="A39" s="4" t="s">
        <v>692</v>
      </c>
    </row>
    <row r="40" spans="1:9">
      <c r="A40" s="3" t="s">
        <v>329</v>
      </c>
    </row>
    <row r="41" spans="1:9">
      <c r="A41" s="4" t="s">
        <v>331</v>
      </c>
      <c r="F41" s="6" t="n">
        <v>642272000</v>
      </c>
    </row>
    <row r="42" spans="1:9">
      <c r="A42" s="4" t="s">
        <v>141</v>
      </c>
    </row>
    <row r="43" spans="1:9">
      <c r="A43" s="3" t="s">
        <v>329</v>
      </c>
    </row>
    <row r="44" spans="1:9">
      <c r="A44" s="4" t="s">
        <v>750</v>
      </c>
      <c r="I44" s="4" t="s">
        <v>403</v>
      </c>
    </row>
    <row r="45" spans="1:9">
      <c r="A45" s="4" t="s">
        <v>994</v>
      </c>
    </row>
    <row r="46" spans="1:9">
      <c r="A46" s="3" t="s">
        <v>329</v>
      </c>
    </row>
    <row r="47" spans="1:9">
      <c r="A47" s="4" t="s">
        <v>331</v>
      </c>
      <c r="E47" s="6" t="n">
        <v>30831000</v>
      </c>
      <c r="H47" s="6" t="n">
        <v>30000000</v>
      </c>
      <c r="I47" s="6" t="n">
        <v>3000000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79</v>
      </c>
    </row>
    <row r="2" spans="1:3">
      <c r="A2" s="3" t="s">
        <v>996</v>
      </c>
    </row>
    <row r="3" spans="1:3">
      <c r="A3" s="4" t="s">
        <v>997</v>
      </c>
      <c r="C3" s="4" t="s">
        <v>384</v>
      </c>
    </row>
    <row r="4" spans="1:3">
      <c r="A4" s="4" t="s">
        <v>998</v>
      </c>
    </row>
    <row r="5" spans="1:3">
      <c r="A5" s="3" t="s">
        <v>996</v>
      </c>
    </row>
    <row r="6" spans="1:3">
      <c r="A6" s="4" t="s">
        <v>997</v>
      </c>
      <c r="B6" s="4" t="s">
        <v>3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31</v>
      </c>
    </row>
    <row r="3" spans="1:4">
      <c r="A3" s="3" t="s">
        <v>1000</v>
      </c>
    </row>
    <row r="4" spans="1:4">
      <c r="A4" s="4" t="s">
        <v>33</v>
      </c>
      <c r="B4" s="6" t="n">
        <v>1836154</v>
      </c>
      <c r="C4" s="6" t="n">
        <v>1923177</v>
      </c>
      <c r="D4" s="6" t="n">
        <v>2252309</v>
      </c>
    </row>
    <row r="5" spans="1:4">
      <c r="A5" s="4" t="s">
        <v>34</v>
      </c>
      <c r="B5" s="5" t="n">
        <v>-1636331</v>
      </c>
      <c r="C5" s="5" t="n">
        <v>-1721679</v>
      </c>
      <c r="D5" s="5" t="n">
        <v>-2072865</v>
      </c>
    </row>
    <row r="6" spans="1:4">
      <c r="A6" s="4" t="s">
        <v>35</v>
      </c>
      <c r="B6" s="5" t="n">
        <v>-139531</v>
      </c>
      <c r="C6" s="5" t="n">
        <v>-144675</v>
      </c>
      <c r="D6" s="5" t="n">
        <v>-146881</v>
      </c>
    </row>
    <row r="7" spans="1:4">
      <c r="A7" s="4" t="s">
        <v>36</v>
      </c>
      <c r="B7" s="5" t="n">
        <v>-34889</v>
      </c>
      <c r="C7" s="5" t="n">
        <v>-34986</v>
      </c>
      <c r="D7" s="5" t="n">
        <v>-48582</v>
      </c>
    </row>
    <row r="8" spans="1:4">
      <c r="A8" s="4" t="s">
        <v>37</v>
      </c>
      <c r="B8" s="5" t="n">
        <v>1066</v>
      </c>
      <c r="C8" s="5" t="n">
        <v>140</v>
      </c>
      <c r="D8" s="5" t="n">
        <v>10077</v>
      </c>
    </row>
    <row r="9" spans="1:4">
      <c r="A9" s="4" t="s">
        <v>38</v>
      </c>
      <c r="B9" s="5" t="n">
        <v>-1782</v>
      </c>
      <c r="C9" s="5" t="n">
        <v>-96696</v>
      </c>
      <c r="D9" s="5" t="n">
        <v>-214004</v>
      </c>
    </row>
    <row r="10" spans="1:4">
      <c r="A10" s="4" t="s">
        <v>39</v>
      </c>
      <c r="B10" s="5" t="n">
        <v>24687</v>
      </c>
      <c r="C10" s="5" t="n">
        <v>-74719</v>
      </c>
      <c r="D10" s="5" t="n">
        <v>-219946</v>
      </c>
    </row>
    <row r="11" spans="1:4">
      <c r="A11" s="4" t="s">
        <v>40</v>
      </c>
      <c r="B11" s="5" t="n">
        <v>-72361</v>
      </c>
      <c r="C11" s="5" t="n">
        <v>-68824</v>
      </c>
      <c r="D11" s="5" t="n">
        <v>-70783</v>
      </c>
    </row>
    <row r="12" spans="1:4">
      <c r="A12" s="4" t="s">
        <v>41</v>
      </c>
      <c r="B12" s="5" t="n">
        <v>-328</v>
      </c>
      <c r="C12" s="5" t="n">
        <v>0</v>
      </c>
      <c r="D12" s="5" t="n">
        <v>-1362</v>
      </c>
    </row>
    <row r="13" spans="1:4">
      <c r="A13" s="4" t="s">
        <v>42</v>
      </c>
      <c r="B13" s="5" t="n">
        <v>212</v>
      </c>
      <c r="C13" s="5" t="n">
        <v>110</v>
      </c>
      <c r="D13" s="5" t="n">
        <v>221</v>
      </c>
    </row>
    <row r="14" spans="1:4">
      <c r="A14" s="4" t="s">
        <v>1001</v>
      </c>
      <c r="B14" s="5" t="n">
        <v>0</v>
      </c>
      <c r="C14" s="5" t="n">
        <v>0</v>
      </c>
      <c r="D14" s="5" t="n">
        <v>0</v>
      </c>
    </row>
    <row r="15" spans="1:4">
      <c r="A15" s="4" t="s">
        <v>43</v>
      </c>
      <c r="B15" s="5" t="n">
        <v>4935</v>
      </c>
      <c r="C15" s="5" t="n">
        <v>3968</v>
      </c>
      <c r="D15" s="5" t="n">
        <v>3680</v>
      </c>
    </row>
    <row r="16" spans="1:4">
      <c r="A16" s="4" t="s">
        <v>44</v>
      </c>
      <c r="B16" s="5" t="n">
        <v>-42855</v>
      </c>
      <c r="C16" s="5" t="n">
        <v>-139465</v>
      </c>
      <c r="D16" s="5" t="n">
        <v>-288190</v>
      </c>
    </row>
    <row r="17" spans="1:4">
      <c r="A17" s="4" t="s">
        <v>1002</v>
      </c>
      <c r="B17" s="5" t="n">
        <v>-10138</v>
      </c>
      <c r="C17" s="5" t="n">
        <v>8672</v>
      </c>
      <c r="D17" s="5" t="n">
        <v>20570</v>
      </c>
    </row>
    <row r="18" spans="1:4">
      <c r="A18" s="4" t="s">
        <v>46</v>
      </c>
      <c r="B18" s="5" t="n">
        <v>-52993</v>
      </c>
      <c r="C18" s="5" t="n">
        <v>-130793</v>
      </c>
      <c r="D18" s="5" t="n">
        <v>-267620</v>
      </c>
    </row>
    <row r="19" spans="1:4">
      <c r="A19" s="4" t="s">
        <v>1003</v>
      </c>
      <c r="B19" s="5" t="n">
        <v>-1071</v>
      </c>
      <c r="C19" s="5" t="n">
        <v>-1809</v>
      </c>
      <c r="D19" s="5" t="n">
        <v>-2160</v>
      </c>
    </row>
    <row r="20" spans="1:4">
      <c r="A20" s="4" t="s">
        <v>48</v>
      </c>
      <c r="B20" s="5" t="n">
        <v>-54064</v>
      </c>
      <c r="C20" s="5" t="n">
        <v>-132602</v>
      </c>
      <c r="D20" s="5" t="n">
        <v>-269780</v>
      </c>
    </row>
    <row r="21" spans="1:4">
      <c r="A21" s="4" t="s">
        <v>1004</v>
      </c>
    </row>
    <row r="22" spans="1:4">
      <c r="A22" s="3" t="s">
        <v>1000</v>
      </c>
    </row>
    <row r="23" spans="1:4">
      <c r="A23" s="4" t="s">
        <v>33</v>
      </c>
      <c r="B23" s="5" t="n">
        <v>0</v>
      </c>
      <c r="C23" s="5" t="n">
        <v>0</v>
      </c>
      <c r="D23" s="5" t="n">
        <v>0</v>
      </c>
    </row>
    <row r="24" spans="1:4">
      <c r="A24" s="4" t="s">
        <v>34</v>
      </c>
      <c r="B24" s="5" t="n">
        <v>0</v>
      </c>
      <c r="C24" s="5" t="n">
        <v>0</v>
      </c>
      <c r="D24" s="5" t="n">
        <v>0</v>
      </c>
    </row>
    <row r="25" spans="1:4">
      <c r="A25" s="4" t="s">
        <v>35</v>
      </c>
      <c r="B25" s="5" t="n">
        <v>0</v>
      </c>
      <c r="C25" s="5" t="n">
        <v>0</v>
      </c>
      <c r="D25" s="5" t="n">
        <v>0</v>
      </c>
    </row>
    <row r="26" spans="1:4">
      <c r="A26" s="4" t="s">
        <v>36</v>
      </c>
      <c r="B26" s="5" t="n">
        <v>0</v>
      </c>
      <c r="C26" s="5" t="n">
        <v>0</v>
      </c>
      <c r="D26" s="5" t="n">
        <v>0</v>
      </c>
    </row>
    <row r="27" spans="1:4">
      <c r="A27" s="4" t="s">
        <v>37</v>
      </c>
      <c r="B27" s="5" t="n">
        <v>0</v>
      </c>
      <c r="C27" s="5" t="n">
        <v>0</v>
      </c>
      <c r="D27" s="5" t="n">
        <v>0</v>
      </c>
    </row>
    <row r="28" spans="1:4">
      <c r="A28" s="4" t="s">
        <v>38</v>
      </c>
      <c r="B28" s="5" t="n">
        <v>0</v>
      </c>
      <c r="C28" s="5" t="n">
        <v>0</v>
      </c>
      <c r="D28" s="5" t="n">
        <v>0</v>
      </c>
    </row>
    <row r="29" spans="1:4">
      <c r="A29" s="4" t="s">
        <v>39</v>
      </c>
      <c r="B29" s="5" t="n">
        <v>0</v>
      </c>
      <c r="C29" s="5" t="n">
        <v>0</v>
      </c>
      <c r="D29" s="5" t="n">
        <v>0</v>
      </c>
    </row>
    <row r="30" spans="1:4">
      <c r="A30" s="4" t="s">
        <v>40</v>
      </c>
      <c r="B30" s="5" t="n">
        <v>0</v>
      </c>
      <c r="C30" s="5" t="n">
        <v>0</v>
      </c>
      <c r="D30" s="5" t="n">
        <v>0</v>
      </c>
    </row>
    <row r="31" spans="1:4">
      <c r="A31" s="4" t="s">
        <v>41</v>
      </c>
      <c r="B31" s="5" t="n">
        <v>0</v>
      </c>
      <c r="D31" s="5" t="n">
        <v>0</v>
      </c>
    </row>
    <row r="32" spans="1:4">
      <c r="A32" s="4" t="s">
        <v>42</v>
      </c>
      <c r="B32" s="5" t="n">
        <v>0</v>
      </c>
      <c r="C32" s="5" t="n">
        <v>0</v>
      </c>
      <c r="D32" s="5" t="n">
        <v>0</v>
      </c>
    </row>
    <row r="33" spans="1:4">
      <c r="A33" s="4" t="s">
        <v>1001</v>
      </c>
      <c r="B33" s="5" t="n">
        <v>-54064</v>
      </c>
      <c r="C33" s="5" t="n">
        <v>-132602</v>
      </c>
      <c r="D33" s="5" t="n">
        <v>-269780</v>
      </c>
    </row>
    <row r="34" spans="1:4">
      <c r="A34" s="4" t="s">
        <v>43</v>
      </c>
      <c r="B34" s="5" t="n">
        <v>0</v>
      </c>
      <c r="C34" s="5" t="n">
        <v>0</v>
      </c>
      <c r="D34" s="5" t="n">
        <v>0</v>
      </c>
    </row>
    <row r="35" spans="1:4">
      <c r="A35" s="4" t="s">
        <v>44</v>
      </c>
      <c r="B35" s="5" t="n">
        <v>-54064</v>
      </c>
      <c r="C35" s="5" t="n">
        <v>-132602</v>
      </c>
      <c r="D35" s="5" t="n">
        <v>-269780</v>
      </c>
    </row>
    <row r="36" spans="1:4">
      <c r="A36" s="4" t="s">
        <v>1002</v>
      </c>
      <c r="B36" s="5" t="n">
        <v>0</v>
      </c>
      <c r="C36" s="5" t="n">
        <v>0</v>
      </c>
      <c r="D36" s="5" t="n">
        <v>0</v>
      </c>
    </row>
    <row r="37" spans="1:4">
      <c r="A37" s="4" t="s">
        <v>46</v>
      </c>
      <c r="B37" s="5" t="n">
        <v>-54064</v>
      </c>
      <c r="C37" s="5" t="n">
        <v>-132602</v>
      </c>
      <c r="D37" s="5" t="n">
        <v>-269780</v>
      </c>
    </row>
    <row r="38" spans="1:4">
      <c r="A38" s="4" t="s">
        <v>1003</v>
      </c>
      <c r="B38" s="5" t="n">
        <v>0</v>
      </c>
      <c r="C38" s="5" t="n">
        <v>0</v>
      </c>
      <c r="D38" s="5" t="n">
        <v>0</v>
      </c>
    </row>
    <row r="39" spans="1:4">
      <c r="A39" s="4" t="s">
        <v>48</v>
      </c>
      <c r="B39" s="5" t="n">
        <v>-54064</v>
      </c>
      <c r="C39" s="5" t="n">
        <v>-132602</v>
      </c>
      <c r="D39" s="5" t="n">
        <v>-269780</v>
      </c>
    </row>
    <row r="40" spans="1:4">
      <c r="A40" s="4" t="s">
        <v>1005</v>
      </c>
    </row>
    <row r="41" spans="1:4">
      <c r="A41" s="3" t="s">
        <v>1000</v>
      </c>
    </row>
    <row r="42" spans="1:4">
      <c r="A42" s="4" t="s">
        <v>33</v>
      </c>
      <c r="B42" s="5" t="n">
        <v>0</v>
      </c>
      <c r="C42" s="5" t="n">
        <v>0</v>
      </c>
      <c r="D42" s="5" t="n">
        <v>0</v>
      </c>
    </row>
    <row r="43" spans="1:4">
      <c r="A43" s="4" t="s">
        <v>34</v>
      </c>
      <c r="B43" s="5" t="n">
        <v>0</v>
      </c>
      <c r="C43" s="5" t="n">
        <v>0</v>
      </c>
      <c r="D43" s="5" t="n">
        <v>0</v>
      </c>
    </row>
    <row r="44" spans="1:4">
      <c r="A44" s="4" t="s">
        <v>35</v>
      </c>
      <c r="B44" s="5" t="n">
        <v>0</v>
      </c>
      <c r="C44" s="5" t="n">
        <v>0</v>
      </c>
      <c r="D44" s="5" t="n">
        <v>0</v>
      </c>
    </row>
    <row r="45" spans="1:4">
      <c r="A45" s="4" t="s">
        <v>36</v>
      </c>
      <c r="B45" s="5" t="n">
        <v>0</v>
      </c>
      <c r="C45" s="5" t="n">
        <v>0</v>
      </c>
      <c r="D45" s="5" t="n">
        <v>0</v>
      </c>
    </row>
    <row r="46" spans="1:4">
      <c r="A46" s="4" t="s">
        <v>37</v>
      </c>
      <c r="B46" s="5" t="n">
        <v>0</v>
      </c>
      <c r="C46" s="5" t="n">
        <v>0</v>
      </c>
      <c r="D46" s="5" t="n">
        <v>0</v>
      </c>
    </row>
    <row r="47" spans="1:4">
      <c r="A47" s="4" t="s">
        <v>38</v>
      </c>
      <c r="B47" s="5" t="n">
        <v>0</v>
      </c>
      <c r="C47" s="5" t="n">
        <v>0</v>
      </c>
      <c r="D47" s="5" t="n">
        <v>0</v>
      </c>
    </row>
    <row r="48" spans="1:4">
      <c r="A48" s="4" t="s">
        <v>39</v>
      </c>
      <c r="B48" s="5" t="n">
        <v>0</v>
      </c>
      <c r="C48" s="5" t="n">
        <v>0</v>
      </c>
      <c r="D48" s="5" t="n">
        <v>0</v>
      </c>
    </row>
    <row r="49" spans="1:4">
      <c r="A49" s="4" t="s">
        <v>40</v>
      </c>
      <c r="B49" s="5" t="n">
        <v>-69208</v>
      </c>
      <c r="C49" s="5" t="n">
        <v>-65689</v>
      </c>
      <c r="D49" s="5" t="n">
        <v>-68221</v>
      </c>
    </row>
    <row r="50" spans="1:4">
      <c r="A50" s="4" t="s">
        <v>41</v>
      </c>
      <c r="B50" s="5" t="n">
        <v>-328</v>
      </c>
      <c r="D50" s="5" t="n">
        <v>-1362</v>
      </c>
    </row>
    <row r="51" spans="1:4">
      <c r="A51" s="4" t="s">
        <v>42</v>
      </c>
      <c r="B51" s="5" t="n">
        <v>0</v>
      </c>
      <c r="C51" s="5" t="n">
        <v>0</v>
      </c>
      <c r="D51" s="5" t="n">
        <v>0</v>
      </c>
    </row>
    <row r="52" spans="1:4">
      <c r="A52" s="4" t="s">
        <v>1001</v>
      </c>
      <c r="B52" s="5" t="n">
        <v>-8864</v>
      </c>
      <c r="C52" s="5" t="n">
        <v>-89904</v>
      </c>
      <c r="D52" s="5" t="n">
        <v>-224551</v>
      </c>
    </row>
    <row r="53" spans="1:4">
      <c r="A53" s="4" t="s">
        <v>43</v>
      </c>
      <c r="B53" s="5" t="n">
        <v>0</v>
      </c>
      <c r="C53" s="5" t="n">
        <v>0</v>
      </c>
      <c r="D53" s="5" t="n">
        <v>0</v>
      </c>
    </row>
    <row r="54" spans="1:4">
      <c r="A54" s="4" t="s">
        <v>44</v>
      </c>
      <c r="B54" s="5" t="n">
        <v>-78400</v>
      </c>
      <c r="C54" s="5" t="n">
        <v>-155593</v>
      </c>
      <c r="D54" s="5" t="n">
        <v>-294134</v>
      </c>
    </row>
    <row r="55" spans="1:4">
      <c r="A55" s="4" t="s">
        <v>1002</v>
      </c>
      <c r="B55" s="5" t="n">
        <v>24336</v>
      </c>
      <c r="C55" s="5" t="n">
        <v>22991</v>
      </c>
      <c r="D55" s="5" t="n">
        <v>24354</v>
      </c>
    </row>
    <row r="56" spans="1:4">
      <c r="A56" s="4" t="s">
        <v>46</v>
      </c>
      <c r="B56" s="5" t="n">
        <v>-54064</v>
      </c>
      <c r="C56" s="5" t="n">
        <v>-132602</v>
      </c>
      <c r="D56" s="5" t="n">
        <v>-269780</v>
      </c>
    </row>
    <row r="57" spans="1:4">
      <c r="A57" s="4" t="s">
        <v>1003</v>
      </c>
      <c r="B57" s="5" t="n">
        <v>0</v>
      </c>
      <c r="C57" s="5" t="n">
        <v>0</v>
      </c>
      <c r="D57" s="5" t="n">
        <v>0</v>
      </c>
    </row>
    <row r="58" spans="1:4">
      <c r="A58" s="4" t="s">
        <v>48</v>
      </c>
      <c r="B58" s="5" t="n">
        <v>-54064</v>
      </c>
      <c r="C58" s="5" t="n">
        <v>-132602</v>
      </c>
      <c r="D58" s="5" t="n">
        <v>-269780</v>
      </c>
    </row>
    <row r="59" spans="1:4">
      <c r="A59" s="4" t="s">
        <v>998</v>
      </c>
    </row>
    <row r="60" spans="1:4">
      <c r="A60" s="3" t="s">
        <v>1000</v>
      </c>
    </row>
    <row r="61" spans="1:4">
      <c r="A61" s="4" t="s">
        <v>33</v>
      </c>
      <c r="B61" s="5" t="n">
        <v>1852089</v>
      </c>
      <c r="C61" s="5" t="n">
        <v>1937385</v>
      </c>
      <c r="D61" s="5" t="n">
        <v>2268349</v>
      </c>
    </row>
    <row r="62" spans="1:4">
      <c r="A62" s="4" t="s">
        <v>34</v>
      </c>
      <c r="B62" s="5" t="n">
        <v>-1653930</v>
      </c>
      <c r="C62" s="5" t="n">
        <v>-1739280</v>
      </c>
      <c r="D62" s="5" t="n">
        <v>-2092339</v>
      </c>
    </row>
    <row r="63" spans="1:4">
      <c r="A63" s="4" t="s">
        <v>35</v>
      </c>
      <c r="B63" s="5" t="n">
        <v>-139412</v>
      </c>
      <c r="C63" s="5" t="n">
        <v>-144625</v>
      </c>
      <c r="D63" s="5" t="n">
        <v>-146623</v>
      </c>
    </row>
    <row r="64" spans="1:4">
      <c r="A64" s="4" t="s">
        <v>36</v>
      </c>
      <c r="B64" s="5" t="n">
        <v>-34190</v>
      </c>
      <c r="C64" s="5" t="n">
        <v>-33857</v>
      </c>
      <c r="D64" s="5" t="n">
        <v>-47979</v>
      </c>
    </row>
    <row r="65" spans="1:4">
      <c r="A65" s="4" t="s">
        <v>37</v>
      </c>
      <c r="B65" s="5" t="n">
        <v>1066</v>
      </c>
      <c r="C65" s="5" t="n">
        <v>140</v>
      </c>
      <c r="D65" s="5" t="n">
        <v>489</v>
      </c>
    </row>
    <row r="66" spans="1:4">
      <c r="A66" s="4" t="s">
        <v>38</v>
      </c>
      <c r="B66" s="5" t="n">
        <v>-1782</v>
      </c>
      <c r="C66" s="5" t="n">
        <v>-96696</v>
      </c>
      <c r="D66" s="5" t="n">
        <v>-214004</v>
      </c>
    </row>
    <row r="67" spans="1:4">
      <c r="A67" s="4" t="s">
        <v>39</v>
      </c>
      <c r="B67" s="5" t="n">
        <v>23841</v>
      </c>
      <c r="C67" s="5" t="n">
        <v>-76933</v>
      </c>
      <c r="D67" s="5" t="n">
        <v>-232107</v>
      </c>
    </row>
    <row r="68" spans="1:4">
      <c r="A68" s="4" t="s">
        <v>40</v>
      </c>
      <c r="B68" s="5" t="n">
        <v>-3153</v>
      </c>
      <c r="C68" s="5" t="n">
        <v>-3135</v>
      </c>
      <c r="D68" s="5" t="n">
        <v>-2562</v>
      </c>
    </row>
    <row r="69" spans="1:4">
      <c r="A69" s="4" t="s">
        <v>41</v>
      </c>
      <c r="B69" s="5" t="n">
        <v>0</v>
      </c>
      <c r="D69" s="5" t="n">
        <v>0</v>
      </c>
    </row>
    <row r="70" spans="1:4">
      <c r="A70" s="4" t="s">
        <v>42</v>
      </c>
      <c r="B70" s="5" t="n">
        <v>205</v>
      </c>
      <c r="C70" s="5" t="n">
        <v>103</v>
      </c>
      <c r="D70" s="5" t="n">
        <v>198</v>
      </c>
    </row>
    <row r="71" spans="1:4">
      <c r="A71" s="4" t="s">
        <v>1001</v>
      </c>
      <c r="B71" s="5" t="n">
        <v>-438</v>
      </c>
      <c r="C71" s="5" t="n">
        <v>149</v>
      </c>
      <c r="D71" s="5" t="n">
        <v>10174</v>
      </c>
    </row>
    <row r="72" spans="1:4">
      <c r="A72" s="4" t="s">
        <v>43</v>
      </c>
      <c r="B72" s="5" t="n">
        <v>5117</v>
      </c>
      <c r="C72" s="5" t="n">
        <v>3952</v>
      </c>
      <c r="D72" s="5" t="n">
        <v>3736</v>
      </c>
    </row>
    <row r="73" spans="1:4">
      <c r="A73" s="4" t="s">
        <v>44</v>
      </c>
      <c r="B73" s="5" t="n">
        <v>25572</v>
      </c>
      <c r="C73" s="5" t="n">
        <v>-75864</v>
      </c>
      <c r="D73" s="5" t="n">
        <v>-220561</v>
      </c>
    </row>
    <row r="74" spans="1:4">
      <c r="A74" s="4" t="s">
        <v>1002</v>
      </c>
      <c r="B74" s="5" t="n">
        <v>-34438</v>
      </c>
      <c r="C74" s="5" t="n">
        <v>-14040</v>
      </c>
      <c r="D74" s="5" t="n">
        <v>-3990</v>
      </c>
    </row>
    <row r="75" spans="1:4">
      <c r="A75" s="4" t="s">
        <v>46</v>
      </c>
      <c r="B75" s="5" t="n">
        <v>-8866</v>
      </c>
      <c r="C75" s="5" t="n">
        <v>-89904</v>
      </c>
      <c r="D75" s="5" t="n">
        <v>-224551</v>
      </c>
    </row>
    <row r="76" spans="1:4">
      <c r="A76" s="4" t="s">
        <v>1003</v>
      </c>
      <c r="B76" s="5" t="n">
        <v>0</v>
      </c>
      <c r="C76" s="5" t="n">
        <v>0</v>
      </c>
      <c r="D76" s="5" t="n">
        <v>0</v>
      </c>
    </row>
    <row r="77" spans="1:4">
      <c r="A77" s="4" t="s">
        <v>48</v>
      </c>
      <c r="B77" s="5" t="n">
        <v>-8866</v>
      </c>
      <c r="C77" s="5" t="n">
        <v>-89904</v>
      </c>
      <c r="D77" s="5" t="n">
        <v>-224551</v>
      </c>
    </row>
    <row r="78" spans="1:4">
      <c r="A78" s="4" t="s">
        <v>1006</v>
      </c>
    </row>
    <row r="79" spans="1:4">
      <c r="A79" s="3" t="s">
        <v>1000</v>
      </c>
    </row>
    <row r="80" spans="1:4">
      <c r="A80" s="4" t="s">
        <v>33</v>
      </c>
      <c r="B80" s="5" t="n">
        <v>203992</v>
      </c>
      <c r="C80" s="5" t="n">
        <v>241716</v>
      </c>
      <c r="D80" s="5" t="n">
        <v>315551</v>
      </c>
    </row>
    <row r="81" spans="1:4">
      <c r="A81" s="4" t="s">
        <v>34</v>
      </c>
      <c r="B81" s="5" t="n">
        <v>-202251</v>
      </c>
      <c r="C81" s="5" t="n">
        <v>-238254</v>
      </c>
      <c r="D81" s="5" t="n">
        <v>-312110</v>
      </c>
    </row>
    <row r="82" spans="1:4">
      <c r="A82" s="4" t="s">
        <v>35</v>
      </c>
      <c r="B82" s="5" t="n">
        <v>-186</v>
      </c>
      <c r="C82" s="5" t="n">
        <v>-115</v>
      </c>
      <c r="D82" s="5" t="n">
        <v>-265</v>
      </c>
    </row>
    <row r="83" spans="1:4">
      <c r="A83" s="4" t="s">
        <v>36</v>
      </c>
      <c r="B83" s="5" t="n">
        <v>-709</v>
      </c>
      <c r="C83" s="5" t="n">
        <v>-1133</v>
      </c>
      <c r="D83" s="5" t="n">
        <v>-603</v>
      </c>
    </row>
    <row r="84" spans="1:4">
      <c r="A84" s="4" t="s">
        <v>37</v>
      </c>
      <c r="B84" s="5" t="n">
        <v>0</v>
      </c>
      <c r="C84" s="5" t="n">
        <v>0</v>
      </c>
      <c r="D84" s="5" t="n">
        <v>9588</v>
      </c>
    </row>
    <row r="85" spans="1:4">
      <c r="A85" s="4" t="s">
        <v>38</v>
      </c>
      <c r="B85" s="5" t="n">
        <v>0</v>
      </c>
      <c r="C85" s="5" t="n">
        <v>0</v>
      </c>
      <c r="D85" s="5" t="n">
        <v>0</v>
      </c>
    </row>
    <row r="86" spans="1:4">
      <c r="A86" s="4" t="s">
        <v>39</v>
      </c>
      <c r="B86" s="5" t="n">
        <v>846</v>
      </c>
      <c r="C86" s="5" t="n">
        <v>2214</v>
      </c>
      <c r="D86" s="5" t="n">
        <v>12161</v>
      </c>
    </row>
    <row r="87" spans="1:4">
      <c r="A87" s="4" t="s">
        <v>40</v>
      </c>
      <c r="B87" s="5" t="n">
        <v>0</v>
      </c>
      <c r="C87" s="5" t="n">
        <v>0</v>
      </c>
      <c r="D87" s="5" t="n">
        <v>0</v>
      </c>
    </row>
    <row r="88" spans="1:4">
      <c r="A88" s="4" t="s">
        <v>41</v>
      </c>
      <c r="B88" s="5" t="n">
        <v>0</v>
      </c>
      <c r="D88" s="5" t="n">
        <v>0</v>
      </c>
    </row>
    <row r="89" spans="1:4">
      <c r="A89" s="4" t="s">
        <v>42</v>
      </c>
      <c r="B89" s="5" t="n">
        <v>7</v>
      </c>
      <c r="C89" s="5" t="n">
        <v>7</v>
      </c>
      <c r="D89" s="5" t="n">
        <v>23</v>
      </c>
    </row>
    <row r="90" spans="1:4">
      <c r="A90" s="4" t="s">
        <v>1001</v>
      </c>
      <c r="B90" s="5" t="n">
        <v>0</v>
      </c>
      <c r="C90" s="5" t="n">
        <v>0</v>
      </c>
      <c r="D90" s="5" t="n">
        <v>0</v>
      </c>
    </row>
    <row r="91" spans="1:4">
      <c r="A91" s="4" t="s">
        <v>43</v>
      </c>
      <c r="B91" s="5" t="n">
        <v>-182</v>
      </c>
      <c r="C91" s="5" t="n">
        <v>16</v>
      </c>
      <c r="D91" s="5" t="n">
        <v>-56</v>
      </c>
    </row>
    <row r="92" spans="1:4">
      <c r="A92" s="4" t="s">
        <v>44</v>
      </c>
      <c r="B92" s="5" t="n">
        <v>671</v>
      </c>
      <c r="C92" s="5" t="n">
        <v>2237</v>
      </c>
      <c r="D92" s="5" t="n">
        <v>12128</v>
      </c>
    </row>
    <row r="93" spans="1:4">
      <c r="A93" s="4" t="s">
        <v>1002</v>
      </c>
      <c r="B93" s="5" t="n">
        <v>-36</v>
      </c>
      <c r="C93" s="5" t="n">
        <v>-279</v>
      </c>
      <c r="D93" s="5" t="n">
        <v>206</v>
      </c>
    </row>
    <row r="94" spans="1:4">
      <c r="A94" s="4" t="s">
        <v>46</v>
      </c>
      <c r="B94" s="5" t="n">
        <v>635</v>
      </c>
      <c r="C94" s="5" t="n">
        <v>1958</v>
      </c>
      <c r="D94" s="5" t="n">
        <v>12334</v>
      </c>
    </row>
    <row r="95" spans="1:4">
      <c r="A95" s="4" t="s">
        <v>1003</v>
      </c>
      <c r="B95" s="5" t="n">
        <v>-1071</v>
      </c>
      <c r="C95" s="5" t="n">
        <v>-1809</v>
      </c>
      <c r="D95" s="5" t="n">
        <v>-2160</v>
      </c>
    </row>
    <row r="96" spans="1:4">
      <c r="A96" s="4" t="s">
        <v>48</v>
      </c>
      <c r="B96" s="6" t="n">
        <v>-436</v>
      </c>
      <c r="C96" s="6" t="n">
        <v>149</v>
      </c>
      <c r="D96" s="6" t="n">
        <v>101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31</v>
      </c>
    </row>
    <row r="3" spans="1:4">
      <c r="A3" s="3" t="s">
        <v>1000</v>
      </c>
    </row>
    <row r="4" spans="1:4">
      <c r="A4" s="4" t="s">
        <v>33</v>
      </c>
      <c r="B4" s="6" t="n">
        <v>1836154</v>
      </c>
      <c r="C4" s="6" t="n">
        <v>1923177</v>
      </c>
      <c r="D4" s="6" t="n">
        <v>2252309</v>
      </c>
    </row>
    <row r="5" spans="1:4">
      <c r="A5" s="3" t="s">
        <v>1008</v>
      </c>
    </row>
    <row r="6" spans="1:4">
      <c r="A6" s="4" t="s">
        <v>51</v>
      </c>
      <c r="B6" s="5" t="n">
        <v>-52993</v>
      </c>
      <c r="C6" s="5" t="n">
        <v>-130793</v>
      </c>
      <c r="D6" s="5" t="n">
        <v>-267620</v>
      </c>
    </row>
    <row r="7" spans="1:4">
      <c r="A7" s="3" t="s">
        <v>1009</v>
      </c>
    </row>
    <row r="8" spans="1:4">
      <c r="A8" s="4" t="s">
        <v>53</v>
      </c>
      <c r="B8" s="5" t="n">
        <v>-233</v>
      </c>
      <c r="C8" s="5" t="n">
        <v>-122</v>
      </c>
      <c r="D8" s="5" t="n">
        <v>-131</v>
      </c>
    </row>
    <row r="9" spans="1:4">
      <c r="A9" s="4" t="s">
        <v>54</v>
      </c>
      <c r="B9" s="5" t="n">
        <v>-233</v>
      </c>
      <c r="C9" s="5" t="n">
        <v>-122</v>
      </c>
      <c r="D9" s="5" t="n">
        <v>-131</v>
      </c>
    </row>
    <row r="10" spans="1:4">
      <c r="A10" s="4" t="s">
        <v>55</v>
      </c>
      <c r="B10" s="5" t="n">
        <v>83</v>
      </c>
      <c r="C10" s="5" t="n">
        <v>43</v>
      </c>
      <c r="D10" s="5" t="n">
        <v>47</v>
      </c>
    </row>
    <row r="11" spans="1:4">
      <c r="A11" s="4" t="s">
        <v>56</v>
      </c>
      <c r="B11" s="5" t="n">
        <v>-150</v>
      </c>
      <c r="C11" s="5" t="n">
        <v>-79</v>
      </c>
      <c r="D11" s="5" t="n">
        <v>-84</v>
      </c>
    </row>
    <row r="12" spans="1:4">
      <c r="A12" s="4" t="s">
        <v>57</v>
      </c>
      <c r="B12" s="5" t="n">
        <v>-53143</v>
      </c>
      <c r="C12" s="5" t="n">
        <v>-130872</v>
      </c>
      <c r="D12" s="5" t="n">
        <v>-267704</v>
      </c>
    </row>
    <row r="13" spans="1:4">
      <c r="A13" s="4" t="s">
        <v>1003</v>
      </c>
      <c r="B13" s="5" t="n">
        <v>-1071</v>
      </c>
      <c r="C13" s="5" t="n">
        <v>-1809</v>
      </c>
      <c r="D13" s="5" t="n">
        <v>-2160</v>
      </c>
    </row>
    <row r="14" spans="1:4">
      <c r="A14" s="4" t="s">
        <v>59</v>
      </c>
      <c r="B14" s="5" t="n">
        <v>-54214</v>
      </c>
      <c r="C14" s="5" t="n">
        <v>-132681</v>
      </c>
      <c r="D14" s="5" t="n">
        <v>-269864</v>
      </c>
    </row>
    <row r="15" spans="1:4">
      <c r="A15" s="4" t="s">
        <v>1010</v>
      </c>
      <c r="B15" s="5" t="n">
        <v>1071</v>
      </c>
      <c r="C15" s="5" t="n">
        <v>1809</v>
      </c>
      <c r="D15" s="5" t="n">
        <v>2160</v>
      </c>
    </row>
    <row r="16" spans="1:4">
      <c r="A16" s="4" t="s">
        <v>155</v>
      </c>
      <c r="B16" s="5" t="n">
        <v>-54064</v>
      </c>
      <c r="C16" s="5" t="n">
        <v>-132602</v>
      </c>
      <c r="D16" s="5" t="n">
        <v>-269780</v>
      </c>
    </row>
    <row r="17" spans="1:4">
      <c r="A17" s="4" t="s">
        <v>1011</v>
      </c>
      <c r="B17" s="5" t="n">
        <v>1636331</v>
      </c>
      <c r="C17" s="5" t="n">
        <v>1721679</v>
      </c>
      <c r="D17" s="5" t="n">
        <v>2072865</v>
      </c>
    </row>
    <row r="18" spans="1:4">
      <c r="A18" s="4" t="s">
        <v>1012</v>
      </c>
      <c r="B18" s="5" t="n">
        <v>139531</v>
      </c>
      <c r="C18" s="5" t="n">
        <v>144675</v>
      </c>
      <c r="D18" s="5" t="n">
        <v>146881</v>
      </c>
    </row>
    <row r="19" spans="1:4">
      <c r="A19" s="4" t="s">
        <v>1013</v>
      </c>
      <c r="B19" s="5" t="n">
        <v>34889</v>
      </c>
      <c r="C19" s="5" t="n">
        <v>34986</v>
      </c>
      <c r="D19" s="5" t="n">
        <v>48582</v>
      </c>
    </row>
    <row r="20" spans="1:4">
      <c r="A20" s="4" t="s">
        <v>1014</v>
      </c>
      <c r="B20" s="5" t="n">
        <v>1066</v>
      </c>
      <c r="C20" s="5" t="n">
        <v>140</v>
      </c>
      <c r="D20" s="5" t="n">
        <v>10077</v>
      </c>
    </row>
    <row r="21" spans="1:4">
      <c r="A21" s="4" t="s">
        <v>109</v>
      </c>
      <c r="B21" s="5" t="n">
        <v>1782</v>
      </c>
      <c r="C21" s="5" t="n">
        <v>96696</v>
      </c>
      <c r="D21" s="5" t="n">
        <v>214004</v>
      </c>
    </row>
    <row r="22" spans="1:4">
      <c r="A22" s="4" t="s">
        <v>39</v>
      </c>
      <c r="B22" s="5" t="n">
        <v>24687</v>
      </c>
      <c r="C22" s="5" t="n">
        <v>-74719</v>
      </c>
      <c r="D22" s="5" t="n">
        <v>-219946</v>
      </c>
    </row>
    <row r="23" spans="1:4">
      <c r="A23" s="4" t="s">
        <v>1015</v>
      </c>
      <c r="B23" s="5" t="n">
        <v>72361</v>
      </c>
      <c r="C23" s="5" t="n">
        <v>68824</v>
      </c>
      <c r="D23" s="5" t="n">
        <v>70783</v>
      </c>
    </row>
    <row r="24" spans="1:4">
      <c r="A24" s="4" t="s">
        <v>41</v>
      </c>
      <c r="B24" s="5" t="n">
        <v>-328</v>
      </c>
      <c r="C24" s="5" t="n">
        <v>0</v>
      </c>
      <c r="D24" s="5" t="n">
        <v>-1362</v>
      </c>
    </row>
    <row r="25" spans="1:4">
      <c r="A25" s="4" t="s">
        <v>1016</v>
      </c>
      <c r="B25" s="5" t="n">
        <v>212</v>
      </c>
      <c r="C25" s="5" t="n">
        <v>110</v>
      </c>
      <c r="D25" s="5" t="n">
        <v>221</v>
      </c>
    </row>
    <row r="26" spans="1:4">
      <c r="A26" s="4" t="s">
        <v>1001</v>
      </c>
      <c r="B26" s="5" t="n">
        <v>0</v>
      </c>
      <c r="C26" s="5" t="n">
        <v>0</v>
      </c>
      <c r="D26" s="5" t="n">
        <v>0</v>
      </c>
    </row>
    <row r="27" spans="1:4">
      <c r="A27" s="4" t="s">
        <v>1017</v>
      </c>
      <c r="B27" s="5" t="n">
        <v>4935</v>
      </c>
      <c r="C27" s="5" t="n">
        <v>3968</v>
      </c>
      <c r="D27" s="5" t="n">
        <v>3680</v>
      </c>
    </row>
    <row r="28" spans="1:4">
      <c r="A28" s="4" t="s">
        <v>44</v>
      </c>
      <c r="B28" s="5" t="n">
        <v>-42855</v>
      </c>
      <c r="C28" s="5" t="n">
        <v>-139465</v>
      </c>
      <c r="D28" s="5" t="n">
        <v>-288190</v>
      </c>
    </row>
    <row r="29" spans="1:4">
      <c r="A29" s="4" t="s">
        <v>45</v>
      </c>
      <c r="B29" s="5" t="n">
        <v>-10138</v>
      </c>
      <c r="C29" s="5" t="n">
        <v>8672</v>
      </c>
      <c r="D29" s="5" t="n">
        <v>20570</v>
      </c>
    </row>
    <row r="30" spans="1:4">
      <c r="A30" s="4" t="s">
        <v>1004</v>
      </c>
    </row>
    <row r="31" spans="1:4">
      <c r="A31" s="3" t="s">
        <v>1000</v>
      </c>
    </row>
    <row r="32" spans="1:4">
      <c r="A32" s="4" t="s">
        <v>33</v>
      </c>
      <c r="B32" s="5" t="n">
        <v>0</v>
      </c>
      <c r="C32" s="5" t="n">
        <v>0</v>
      </c>
      <c r="D32" s="5" t="n">
        <v>0</v>
      </c>
    </row>
    <row r="33" spans="1:4">
      <c r="A33" s="3" t="s">
        <v>1008</v>
      </c>
    </row>
    <row r="34" spans="1:4">
      <c r="A34" s="4" t="s">
        <v>51</v>
      </c>
      <c r="B34" s="5" t="n">
        <v>-54064</v>
      </c>
      <c r="C34" s="5" t="n">
        <v>-132602</v>
      </c>
      <c r="D34" s="5" t="n">
        <v>-269780</v>
      </c>
    </row>
    <row r="35" spans="1:4">
      <c r="A35" s="3" t="s">
        <v>1009</v>
      </c>
    </row>
    <row r="36" spans="1:4">
      <c r="A36" s="4" t="s">
        <v>53</v>
      </c>
      <c r="B36" s="5" t="n">
        <v>-233</v>
      </c>
      <c r="C36" s="5" t="n">
        <v>-122</v>
      </c>
      <c r="D36" s="5" t="n">
        <v>-131</v>
      </c>
    </row>
    <row r="37" spans="1:4">
      <c r="A37" s="4" t="s">
        <v>54</v>
      </c>
      <c r="B37" s="5" t="n">
        <v>-233</v>
      </c>
      <c r="C37" s="5" t="n">
        <v>-122</v>
      </c>
      <c r="D37" s="5" t="n">
        <v>-131</v>
      </c>
    </row>
    <row r="38" spans="1:4">
      <c r="A38" s="4" t="s">
        <v>55</v>
      </c>
      <c r="B38" s="5" t="n">
        <v>83</v>
      </c>
      <c r="C38" s="5" t="n">
        <v>43</v>
      </c>
      <c r="D38" s="5" t="n">
        <v>47</v>
      </c>
    </row>
    <row r="39" spans="1:4">
      <c r="A39" s="4" t="s">
        <v>56</v>
      </c>
      <c r="B39" s="5" t="n">
        <v>-150</v>
      </c>
      <c r="C39" s="5" t="n">
        <v>-79</v>
      </c>
      <c r="D39" s="5" t="n">
        <v>-84</v>
      </c>
    </row>
    <row r="40" spans="1:4">
      <c r="A40" s="4" t="s">
        <v>57</v>
      </c>
      <c r="B40" s="5" t="n">
        <v>-54214</v>
      </c>
      <c r="C40" s="5" t="n">
        <v>-132681</v>
      </c>
      <c r="D40" s="5" t="n">
        <v>-269864</v>
      </c>
    </row>
    <row r="41" spans="1:4">
      <c r="A41" s="4" t="s">
        <v>1003</v>
      </c>
      <c r="B41" s="5" t="n">
        <v>0</v>
      </c>
      <c r="C41" s="5" t="n">
        <v>0</v>
      </c>
      <c r="D41" s="5" t="n">
        <v>0</v>
      </c>
    </row>
    <row r="42" spans="1:4">
      <c r="A42" s="4" t="s">
        <v>59</v>
      </c>
      <c r="B42" s="5" t="n">
        <v>-54214</v>
      </c>
      <c r="C42" s="5" t="n">
        <v>-132681</v>
      </c>
      <c r="D42" s="5" t="n">
        <v>-269864</v>
      </c>
    </row>
    <row r="43" spans="1:4">
      <c r="A43" s="4" t="s">
        <v>1010</v>
      </c>
      <c r="B43" s="5" t="n">
        <v>0</v>
      </c>
      <c r="C43" s="5" t="n">
        <v>0</v>
      </c>
      <c r="D43" s="5" t="n">
        <v>0</v>
      </c>
    </row>
    <row r="44" spans="1:4">
      <c r="A44" s="4" t="s">
        <v>155</v>
      </c>
      <c r="B44" s="5" t="n">
        <v>-54064</v>
      </c>
      <c r="C44" s="5" t="n">
        <v>-132602</v>
      </c>
      <c r="D44" s="5" t="n">
        <v>-269780</v>
      </c>
    </row>
    <row r="45" spans="1:4">
      <c r="A45" s="4" t="s">
        <v>1011</v>
      </c>
      <c r="B45" s="5" t="n">
        <v>0</v>
      </c>
      <c r="C45" s="5" t="n">
        <v>0</v>
      </c>
      <c r="D45" s="5" t="n">
        <v>0</v>
      </c>
    </row>
    <row r="46" spans="1:4">
      <c r="A46" s="4" t="s">
        <v>1012</v>
      </c>
      <c r="B46" s="5" t="n">
        <v>0</v>
      </c>
      <c r="C46" s="5" t="n">
        <v>0</v>
      </c>
      <c r="D46" s="5" t="n">
        <v>0</v>
      </c>
    </row>
    <row r="47" spans="1:4">
      <c r="A47" s="4" t="s">
        <v>1013</v>
      </c>
      <c r="B47" s="5" t="n">
        <v>0</v>
      </c>
      <c r="C47" s="5" t="n">
        <v>0</v>
      </c>
      <c r="D47" s="5" t="n">
        <v>0</v>
      </c>
    </row>
    <row r="48" spans="1:4">
      <c r="A48" s="4" t="s">
        <v>1014</v>
      </c>
      <c r="B48" s="5" t="n">
        <v>0</v>
      </c>
      <c r="C48" s="5" t="n">
        <v>0</v>
      </c>
      <c r="D48" s="5" t="n">
        <v>0</v>
      </c>
    </row>
    <row r="49" spans="1:4">
      <c r="A49" s="4" t="s">
        <v>109</v>
      </c>
      <c r="B49" s="5" t="n">
        <v>0</v>
      </c>
      <c r="C49" s="5" t="n">
        <v>0</v>
      </c>
      <c r="D49" s="5" t="n">
        <v>0</v>
      </c>
    </row>
    <row r="50" spans="1:4">
      <c r="A50" s="4" t="s">
        <v>39</v>
      </c>
      <c r="B50" s="5" t="n">
        <v>0</v>
      </c>
      <c r="C50" s="5" t="n">
        <v>0</v>
      </c>
      <c r="D50" s="5" t="n">
        <v>0</v>
      </c>
    </row>
    <row r="51" spans="1:4">
      <c r="A51" s="4" t="s">
        <v>1015</v>
      </c>
      <c r="B51" s="5" t="n">
        <v>0</v>
      </c>
      <c r="C51" s="5" t="n">
        <v>0</v>
      </c>
      <c r="D51" s="5" t="n">
        <v>0</v>
      </c>
    </row>
    <row r="52" spans="1:4">
      <c r="A52" s="4" t="s">
        <v>41</v>
      </c>
      <c r="B52" s="5" t="n">
        <v>0</v>
      </c>
      <c r="D52" s="5" t="n">
        <v>0</v>
      </c>
    </row>
    <row r="53" spans="1:4">
      <c r="A53" s="4" t="s">
        <v>1016</v>
      </c>
      <c r="B53" s="5" t="n">
        <v>0</v>
      </c>
      <c r="C53" s="5" t="n">
        <v>0</v>
      </c>
      <c r="D53" s="5" t="n">
        <v>0</v>
      </c>
    </row>
    <row r="54" spans="1:4">
      <c r="A54" s="4" t="s">
        <v>1001</v>
      </c>
      <c r="B54" s="5" t="n">
        <v>-54064</v>
      </c>
      <c r="C54" s="5" t="n">
        <v>-132602</v>
      </c>
      <c r="D54" s="5" t="n">
        <v>-269780</v>
      </c>
    </row>
    <row r="55" spans="1:4">
      <c r="A55" s="4" t="s">
        <v>1017</v>
      </c>
      <c r="B55" s="5" t="n">
        <v>0</v>
      </c>
      <c r="C55" s="5" t="n">
        <v>0</v>
      </c>
      <c r="D55" s="5" t="n">
        <v>0</v>
      </c>
    </row>
    <row r="56" spans="1:4">
      <c r="A56" s="4" t="s">
        <v>44</v>
      </c>
      <c r="B56" s="5" t="n">
        <v>-54064</v>
      </c>
      <c r="C56" s="5" t="n">
        <v>-132602</v>
      </c>
      <c r="D56" s="5" t="n">
        <v>-269780</v>
      </c>
    </row>
    <row r="57" spans="1:4">
      <c r="A57" s="4" t="s">
        <v>45</v>
      </c>
      <c r="B57" s="5" t="n">
        <v>0</v>
      </c>
      <c r="C57" s="5" t="n">
        <v>0</v>
      </c>
      <c r="D57" s="5" t="n">
        <v>0</v>
      </c>
    </row>
    <row r="58" spans="1:4">
      <c r="A58" s="4" t="s">
        <v>1005</v>
      </c>
    </row>
    <row r="59" spans="1:4">
      <c r="A59" s="3" t="s">
        <v>1000</v>
      </c>
    </row>
    <row r="60" spans="1:4">
      <c r="A60" s="4" t="s">
        <v>33</v>
      </c>
      <c r="B60" s="5" t="n">
        <v>0</v>
      </c>
      <c r="C60" s="5" t="n">
        <v>0</v>
      </c>
      <c r="D60" s="5" t="n">
        <v>0</v>
      </c>
    </row>
    <row r="61" spans="1:4">
      <c r="A61" s="3" t="s">
        <v>1008</v>
      </c>
    </row>
    <row r="62" spans="1:4">
      <c r="A62" s="4" t="s">
        <v>51</v>
      </c>
      <c r="B62" s="5" t="n">
        <v>-54064</v>
      </c>
      <c r="C62" s="5" t="n">
        <v>-132602</v>
      </c>
      <c r="D62" s="5" t="n">
        <v>-269780</v>
      </c>
    </row>
    <row r="63" spans="1:4">
      <c r="A63" s="3" t="s">
        <v>1009</v>
      </c>
    </row>
    <row r="64" spans="1:4">
      <c r="A64" s="4" t="s">
        <v>53</v>
      </c>
      <c r="B64" s="5" t="n">
        <v>-233</v>
      </c>
      <c r="C64" s="5" t="n">
        <v>-122</v>
      </c>
      <c r="D64" s="5" t="n">
        <v>-131</v>
      </c>
    </row>
    <row r="65" spans="1:4">
      <c r="A65" s="4" t="s">
        <v>54</v>
      </c>
      <c r="B65" s="5" t="n">
        <v>-233</v>
      </c>
      <c r="C65" s="5" t="n">
        <v>-122</v>
      </c>
      <c r="D65" s="5" t="n">
        <v>-131</v>
      </c>
    </row>
    <row r="66" spans="1:4">
      <c r="A66" s="4" t="s">
        <v>55</v>
      </c>
      <c r="B66" s="5" t="n">
        <v>83</v>
      </c>
      <c r="C66" s="5" t="n">
        <v>43</v>
      </c>
      <c r="D66" s="5" t="n">
        <v>47</v>
      </c>
    </row>
    <row r="67" spans="1:4">
      <c r="A67" s="4" t="s">
        <v>56</v>
      </c>
      <c r="B67" s="5" t="n">
        <v>-150</v>
      </c>
      <c r="C67" s="5" t="n">
        <v>-79</v>
      </c>
      <c r="D67" s="5" t="n">
        <v>-84</v>
      </c>
    </row>
    <row r="68" spans="1:4">
      <c r="A68" s="4" t="s">
        <v>57</v>
      </c>
      <c r="B68" s="5" t="n">
        <v>-54214</v>
      </c>
      <c r="C68" s="5" t="n">
        <v>-132681</v>
      </c>
      <c r="D68" s="5" t="n">
        <v>-269864</v>
      </c>
    </row>
    <row r="69" spans="1:4">
      <c r="A69" s="4" t="s">
        <v>1003</v>
      </c>
      <c r="B69" s="5" t="n">
        <v>0</v>
      </c>
      <c r="C69" s="5" t="n">
        <v>0</v>
      </c>
      <c r="D69" s="5" t="n">
        <v>0</v>
      </c>
    </row>
    <row r="70" spans="1:4">
      <c r="A70" s="4" t="s">
        <v>59</v>
      </c>
      <c r="B70" s="5" t="n">
        <v>-54214</v>
      </c>
      <c r="C70" s="5" t="n">
        <v>-132681</v>
      </c>
      <c r="D70" s="5" t="n">
        <v>-269864</v>
      </c>
    </row>
    <row r="71" spans="1:4">
      <c r="A71" s="4" t="s">
        <v>1010</v>
      </c>
      <c r="B71" s="5" t="n">
        <v>0</v>
      </c>
      <c r="C71" s="5" t="n">
        <v>0</v>
      </c>
      <c r="D71" s="5" t="n">
        <v>0</v>
      </c>
    </row>
    <row r="72" spans="1:4">
      <c r="A72" s="4" t="s">
        <v>155</v>
      </c>
      <c r="B72" s="5" t="n">
        <v>-54064</v>
      </c>
      <c r="C72" s="5" t="n">
        <v>-132602</v>
      </c>
      <c r="D72" s="5" t="n">
        <v>-269780</v>
      </c>
    </row>
    <row r="73" spans="1:4">
      <c r="A73" s="4" t="s">
        <v>1011</v>
      </c>
      <c r="B73" s="5" t="n">
        <v>0</v>
      </c>
      <c r="C73" s="5" t="n">
        <v>0</v>
      </c>
      <c r="D73" s="5" t="n">
        <v>0</v>
      </c>
    </row>
    <row r="74" spans="1:4">
      <c r="A74" s="4" t="s">
        <v>1012</v>
      </c>
      <c r="B74" s="5" t="n">
        <v>0</v>
      </c>
      <c r="C74" s="5" t="n">
        <v>0</v>
      </c>
      <c r="D74" s="5" t="n">
        <v>0</v>
      </c>
    </row>
    <row r="75" spans="1:4">
      <c r="A75" s="4" t="s">
        <v>1013</v>
      </c>
      <c r="B75" s="5" t="n">
        <v>0</v>
      </c>
      <c r="C75" s="5" t="n">
        <v>0</v>
      </c>
      <c r="D75" s="5" t="n">
        <v>0</v>
      </c>
    </row>
    <row r="76" spans="1:4">
      <c r="A76" s="4" t="s">
        <v>1014</v>
      </c>
      <c r="B76" s="5" t="n">
        <v>0</v>
      </c>
      <c r="C76" s="5" t="n">
        <v>0</v>
      </c>
      <c r="D76" s="5" t="n">
        <v>0</v>
      </c>
    </row>
    <row r="77" spans="1:4">
      <c r="A77" s="4" t="s">
        <v>109</v>
      </c>
      <c r="B77" s="5" t="n">
        <v>0</v>
      </c>
      <c r="C77" s="5" t="n">
        <v>0</v>
      </c>
      <c r="D77" s="5" t="n">
        <v>0</v>
      </c>
    </row>
    <row r="78" spans="1:4">
      <c r="A78" s="4" t="s">
        <v>39</v>
      </c>
      <c r="B78" s="5" t="n">
        <v>0</v>
      </c>
      <c r="C78" s="5" t="n">
        <v>0</v>
      </c>
      <c r="D78" s="5" t="n">
        <v>0</v>
      </c>
    </row>
    <row r="79" spans="1:4">
      <c r="A79" s="4" t="s">
        <v>1015</v>
      </c>
      <c r="B79" s="5" t="n">
        <v>69208</v>
      </c>
      <c r="C79" s="5" t="n">
        <v>65689</v>
      </c>
      <c r="D79" s="5" t="n">
        <v>68221</v>
      </c>
    </row>
    <row r="80" spans="1:4">
      <c r="A80" s="4" t="s">
        <v>41</v>
      </c>
      <c r="B80" s="5" t="n">
        <v>-328</v>
      </c>
      <c r="D80" s="5" t="n">
        <v>-1362</v>
      </c>
    </row>
    <row r="81" spans="1:4">
      <c r="A81" s="4" t="s">
        <v>1016</v>
      </c>
      <c r="B81" s="5" t="n">
        <v>0</v>
      </c>
      <c r="C81" s="5" t="n">
        <v>0</v>
      </c>
      <c r="D81" s="5" t="n">
        <v>0</v>
      </c>
    </row>
    <row r="82" spans="1:4">
      <c r="A82" s="4" t="s">
        <v>1001</v>
      </c>
      <c r="B82" s="5" t="n">
        <v>-8864</v>
      </c>
      <c r="C82" s="5" t="n">
        <v>-89904</v>
      </c>
      <c r="D82" s="5" t="n">
        <v>-224551</v>
      </c>
    </row>
    <row r="83" spans="1:4">
      <c r="A83" s="4" t="s">
        <v>1017</v>
      </c>
      <c r="B83" s="5" t="n">
        <v>0</v>
      </c>
      <c r="C83" s="5" t="n">
        <v>0</v>
      </c>
      <c r="D83" s="5" t="n">
        <v>0</v>
      </c>
    </row>
    <row r="84" spans="1:4">
      <c r="A84" s="4" t="s">
        <v>44</v>
      </c>
      <c r="B84" s="5" t="n">
        <v>-78400</v>
      </c>
      <c r="C84" s="5" t="n">
        <v>-155593</v>
      </c>
      <c r="D84" s="5" t="n">
        <v>-294134</v>
      </c>
    </row>
    <row r="85" spans="1:4">
      <c r="A85" s="4" t="s">
        <v>45</v>
      </c>
      <c r="B85" s="5" t="n">
        <v>24336</v>
      </c>
      <c r="C85" s="5" t="n">
        <v>22991</v>
      </c>
      <c r="D85" s="5" t="n">
        <v>24354</v>
      </c>
    </row>
    <row r="86" spans="1:4">
      <c r="A86" s="4" t="s">
        <v>998</v>
      </c>
    </row>
    <row r="87" spans="1:4">
      <c r="A87" s="3" t="s">
        <v>1000</v>
      </c>
    </row>
    <row r="88" spans="1:4">
      <c r="A88" s="4" t="s">
        <v>33</v>
      </c>
      <c r="B88" s="5" t="n">
        <v>1852089</v>
      </c>
      <c r="C88" s="5" t="n">
        <v>1937385</v>
      </c>
      <c r="D88" s="5" t="n">
        <v>2268349</v>
      </c>
    </row>
    <row r="89" spans="1:4">
      <c r="A89" s="3" t="s">
        <v>1008</v>
      </c>
    </row>
    <row r="90" spans="1:4">
      <c r="A90" s="4" t="s">
        <v>51</v>
      </c>
      <c r="B90" s="5" t="n">
        <v>-8866</v>
      </c>
      <c r="C90" s="5" t="n">
        <v>-89904</v>
      </c>
      <c r="D90" s="5" t="n">
        <v>-224551</v>
      </c>
    </row>
    <row r="91" spans="1:4">
      <c r="A91" s="3" t="s">
        <v>1009</v>
      </c>
    </row>
    <row r="92" spans="1:4">
      <c r="A92" s="4" t="s">
        <v>53</v>
      </c>
      <c r="B92" s="5" t="n">
        <v>0</v>
      </c>
      <c r="C92" s="5" t="n">
        <v>0</v>
      </c>
      <c r="D92" s="5" t="n">
        <v>0</v>
      </c>
    </row>
    <row r="93" spans="1:4">
      <c r="A93" s="4" t="s">
        <v>54</v>
      </c>
      <c r="B93" s="5" t="n">
        <v>0</v>
      </c>
      <c r="C93" s="5" t="n">
        <v>0</v>
      </c>
      <c r="D93" s="5" t="n">
        <v>0</v>
      </c>
    </row>
    <row r="94" spans="1:4">
      <c r="A94" s="4" t="s">
        <v>55</v>
      </c>
      <c r="B94" s="5" t="n">
        <v>0</v>
      </c>
      <c r="C94" s="5" t="n">
        <v>0</v>
      </c>
      <c r="D94" s="5" t="n">
        <v>0</v>
      </c>
    </row>
    <row r="95" spans="1:4">
      <c r="A95" s="4" t="s">
        <v>56</v>
      </c>
      <c r="B95" s="5" t="n">
        <v>0</v>
      </c>
      <c r="C95" s="5" t="n">
        <v>0</v>
      </c>
      <c r="D95" s="5" t="n">
        <v>0</v>
      </c>
    </row>
    <row r="96" spans="1:4">
      <c r="A96" s="4" t="s">
        <v>57</v>
      </c>
      <c r="B96" s="5" t="n">
        <v>-8866</v>
      </c>
      <c r="C96" s="5" t="n">
        <v>-89904</v>
      </c>
      <c r="D96" s="5" t="n">
        <v>-224551</v>
      </c>
    </row>
    <row r="97" spans="1:4">
      <c r="A97" s="4" t="s">
        <v>1003</v>
      </c>
      <c r="B97" s="5" t="n">
        <v>0</v>
      </c>
      <c r="C97" s="5" t="n">
        <v>0</v>
      </c>
      <c r="D97" s="5" t="n">
        <v>0</v>
      </c>
    </row>
    <row r="98" spans="1:4">
      <c r="A98" s="4" t="s">
        <v>59</v>
      </c>
      <c r="B98" s="5" t="n">
        <v>-8866</v>
      </c>
      <c r="C98" s="5" t="n">
        <v>-89904</v>
      </c>
      <c r="D98" s="5" t="n">
        <v>-224551</v>
      </c>
    </row>
    <row r="99" spans="1:4">
      <c r="A99" s="4" t="s">
        <v>1010</v>
      </c>
      <c r="B99" s="5" t="n">
        <v>0</v>
      </c>
      <c r="C99" s="5" t="n">
        <v>0</v>
      </c>
      <c r="D99" s="5" t="n">
        <v>0</v>
      </c>
    </row>
    <row r="100" spans="1:4">
      <c r="A100" s="4" t="s">
        <v>155</v>
      </c>
      <c r="B100" s="5" t="n">
        <v>-8866</v>
      </c>
      <c r="C100" s="5" t="n">
        <v>-89904</v>
      </c>
      <c r="D100" s="5" t="n">
        <v>-224551</v>
      </c>
    </row>
    <row r="101" spans="1:4">
      <c r="A101" s="4" t="s">
        <v>1011</v>
      </c>
      <c r="B101" s="5" t="n">
        <v>1653930</v>
      </c>
      <c r="C101" s="5" t="n">
        <v>1739280</v>
      </c>
      <c r="D101" s="5" t="n">
        <v>2092339</v>
      </c>
    </row>
    <row r="102" spans="1:4">
      <c r="A102" s="4" t="s">
        <v>1012</v>
      </c>
      <c r="B102" s="5" t="n">
        <v>139412</v>
      </c>
      <c r="C102" s="5" t="n">
        <v>144625</v>
      </c>
      <c r="D102" s="5" t="n">
        <v>146623</v>
      </c>
    </row>
    <row r="103" spans="1:4">
      <c r="A103" s="4" t="s">
        <v>1013</v>
      </c>
      <c r="B103" s="5" t="n">
        <v>34190</v>
      </c>
      <c r="C103" s="5" t="n">
        <v>33857</v>
      </c>
      <c r="D103" s="5" t="n">
        <v>47979</v>
      </c>
    </row>
    <row r="104" spans="1:4">
      <c r="A104" s="4" t="s">
        <v>1014</v>
      </c>
      <c r="B104" s="5" t="n">
        <v>1066</v>
      </c>
      <c r="C104" s="5" t="n">
        <v>140</v>
      </c>
      <c r="D104" s="5" t="n">
        <v>489</v>
      </c>
    </row>
    <row r="105" spans="1:4">
      <c r="A105" s="4" t="s">
        <v>109</v>
      </c>
      <c r="B105" s="5" t="n">
        <v>1782</v>
      </c>
      <c r="C105" s="5" t="n">
        <v>96696</v>
      </c>
      <c r="D105" s="5" t="n">
        <v>214004</v>
      </c>
    </row>
    <row r="106" spans="1:4">
      <c r="A106" s="4" t="s">
        <v>39</v>
      </c>
      <c r="B106" s="5" t="n">
        <v>23841</v>
      </c>
      <c r="C106" s="5" t="n">
        <v>-76933</v>
      </c>
      <c r="D106" s="5" t="n">
        <v>-232107</v>
      </c>
    </row>
    <row r="107" spans="1:4">
      <c r="A107" s="4" t="s">
        <v>1015</v>
      </c>
      <c r="B107" s="5" t="n">
        <v>3153</v>
      </c>
      <c r="C107" s="5" t="n">
        <v>3135</v>
      </c>
      <c r="D107" s="5" t="n">
        <v>2562</v>
      </c>
    </row>
    <row r="108" spans="1:4">
      <c r="A108" s="4" t="s">
        <v>41</v>
      </c>
      <c r="B108" s="5" t="n">
        <v>0</v>
      </c>
      <c r="D108" s="5" t="n">
        <v>0</v>
      </c>
    </row>
    <row r="109" spans="1:4">
      <c r="A109" s="4" t="s">
        <v>1016</v>
      </c>
      <c r="B109" s="5" t="n">
        <v>205</v>
      </c>
      <c r="C109" s="5" t="n">
        <v>103</v>
      </c>
      <c r="D109" s="5" t="n">
        <v>198</v>
      </c>
    </row>
    <row r="110" spans="1:4">
      <c r="A110" s="4" t="s">
        <v>1001</v>
      </c>
      <c r="B110" s="5" t="n">
        <v>-438</v>
      </c>
      <c r="C110" s="5" t="n">
        <v>149</v>
      </c>
      <c r="D110" s="5" t="n">
        <v>10174</v>
      </c>
    </row>
    <row r="111" spans="1:4">
      <c r="A111" s="4" t="s">
        <v>1017</v>
      </c>
      <c r="B111" s="5" t="n">
        <v>5117</v>
      </c>
      <c r="C111" s="5" t="n">
        <v>3952</v>
      </c>
      <c r="D111" s="5" t="n">
        <v>3736</v>
      </c>
    </row>
    <row r="112" spans="1:4">
      <c r="A112" s="4" t="s">
        <v>44</v>
      </c>
      <c r="B112" s="5" t="n">
        <v>25572</v>
      </c>
      <c r="C112" s="5" t="n">
        <v>-75864</v>
      </c>
      <c r="D112" s="5" t="n">
        <v>-220561</v>
      </c>
    </row>
    <row r="113" spans="1:4">
      <c r="A113" s="4" t="s">
        <v>45</v>
      </c>
      <c r="B113" s="5" t="n">
        <v>-34438</v>
      </c>
      <c r="C113" s="5" t="n">
        <v>-14040</v>
      </c>
      <c r="D113" s="5" t="n">
        <v>-3990</v>
      </c>
    </row>
    <row r="114" spans="1:4">
      <c r="A114" s="4" t="s">
        <v>1006</v>
      </c>
    </row>
    <row r="115" spans="1:4">
      <c r="A115" s="3" t="s">
        <v>1000</v>
      </c>
    </row>
    <row r="116" spans="1:4">
      <c r="A116" s="4" t="s">
        <v>33</v>
      </c>
      <c r="B116" s="5" t="n">
        <v>203992</v>
      </c>
      <c r="C116" s="5" t="n">
        <v>241716</v>
      </c>
      <c r="D116" s="5" t="n">
        <v>315551</v>
      </c>
    </row>
    <row r="117" spans="1:4">
      <c r="A117" s="3" t="s">
        <v>1008</v>
      </c>
    </row>
    <row r="118" spans="1:4">
      <c r="A118" s="4" t="s">
        <v>51</v>
      </c>
      <c r="B118" s="5" t="n">
        <v>635</v>
      </c>
      <c r="C118" s="5" t="n">
        <v>1958</v>
      </c>
      <c r="D118" s="5" t="n">
        <v>12334</v>
      </c>
    </row>
    <row r="119" spans="1:4">
      <c r="A119" s="3" t="s">
        <v>1009</v>
      </c>
    </row>
    <row r="120" spans="1:4">
      <c r="A120" s="4" t="s">
        <v>53</v>
      </c>
      <c r="B120" s="5" t="n">
        <v>-233</v>
      </c>
      <c r="C120" s="5" t="n">
        <v>-122</v>
      </c>
      <c r="D120" s="5" t="n">
        <v>-131</v>
      </c>
    </row>
    <row r="121" spans="1:4">
      <c r="A121" s="4" t="s">
        <v>54</v>
      </c>
      <c r="B121" s="5" t="n">
        <v>-233</v>
      </c>
      <c r="C121" s="5" t="n">
        <v>-122</v>
      </c>
      <c r="D121" s="5" t="n">
        <v>-131</v>
      </c>
    </row>
    <row r="122" spans="1:4">
      <c r="A122" s="4" t="s">
        <v>55</v>
      </c>
      <c r="B122" s="5" t="n">
        <v>83</v>
      </c>
      <c r="C122" s="5" t="n">
        <v>43</v>
      </c>
      <c r="D122" s="5" t="n">
        <v>47</v>
      </c>
    </row>
    <row r="123" spans="1:4">
      <c r="A123" s="4" t="s">
        <v>56</v>
      </c>
      <c r="B123" s="5" t="n">
        <v>-150</v>
      </c>
      <c r="C123" s="5" t="n">
        <v>-79</v>
      </c>
      <c r="D123" s="5" t="n">
        <v>-84</v>
      </c>
    </row>
    <row r="124" spans="1:4">
      <c r="A124" s="4" t="s">
        <v>57</v>
      </c>
      <c r="B124" s="5" t="n">
        <v>485</v>
      </c>
      <c r="C124" s="5" t="n">
        <v>1879</v>
      </c>
      <c r="D124" s="5" t="n">
        <v>12250</v>
      </c>
    </row>
    <row r="125" spans="1:4">
      <c r="A125" s="4" t="s">
        <v>1003</v>
      </c>
      <c r="B125" s="5" t="n">
        <v>-1071</v>
      </c>
      <c r="C125" s="5" t="n">
        <v>-1809</v>
      </c>
      <c r="D125" s="5" t="n">
        <v>-2160</v>
      </c>
    </row>
    <row r="126" spans="1:4">
      <c r="A126" s="4" t="s">
        <v>59</v>
      </c>
      <c r="B126" s="5" t="n">
        <v>-586</v>
      </c>
      <c r="C126" s="5" t="n">
        <v>70</v>
      </c>
      <c r="D126" s="5" t="n">
        <v>10090</v>
      </c>
    </row>
    <row r="127" spans="1:4">
      <c r="A127" s="4" t="s">
        <v>1010</v>
      </c>
      <c r="B127" s="5" t="n">
        <v>1071</v>
      </c>
      <c r="C127" s="5" t="n">
        <v>1809</v>
      </c>
      <c r="D127" s="5" t="n">
        <v>2160</v>
      </c>
    </row>
    <row r="128" spans="1:4">
      <c r="A128" s="4" t="s">
        <v>155</v>
      </c>
      <c r="B128" s="5" t="n">
        <v>-436</v>
      </c>
      <c r="C128" s="5" t="n">
        <v>149</v>
      </c>
      <c r="D128" s="5" t="n">
        <v>10174</v>
      </c>
    </row>
    <row r="129" spans="1:4">
      <c r="A129" s="4" t="s">
        <v>1011</v>
      </c>
      <c r="B129" s="5" t="n">
        <v>202251</v>
      </c>
      <c r="C129" s="5" t="n">
        <v>238254</v>
      </c>
      <c r="D129" s="5" t="n">
        <v>312110</v>
      </c>
    </row>
    <row r="130" spans="1:4">
      <c r="A130" s="4" t="s">
        <v>1012</v>
      </c>
      <c r="B130" s="5" t="n">
        <v>186</v>
      </c>
      <c r="C130" s="5" t="n">
        <v>115</v>
      </c>
      <c r="D130" s="5" t="n">
        <v>265</v>
      </c>
    </row>
    <row r="131" spans="1:4">
      <c r="A131" s="4" t="s">
        <v>1013</v>
      </c>
      <c r="B131" s="5" t="n">
        <v>709</v>
      </c>
      <c r="C131" s="5" t="n">
        <v>1133</v>
      </c>
      <c r="D131" s="5" t="n">
        <v>603</v>
      </c>
    </row>
    <row r="132" spans="1:4">
      <c r="A132" s="4" t="s">
        <v>1014</v>
      </c>
      <c r="B132" s="5" t="n">
        <v>0</v>
      </c>
      <c r="C132" s="5" t="n">
        <v>0</v>
      </c>
      <c r="D132" s="5" t="n">
        <v>9588</v>
      </c>
    </row>
    <row r="133" spans="1:4">
      <c r="A133" s="4" t="s">
        <v>109</v>
      </c>
      <c r="B133" s="5" t="n">
        <v>0</v>
      </c>
      <c r="C133" s="5" t="n">
        <v>0</v>
      </c>
      <c r="D133" s="5" t="n">
        <v>0</v>
      </c>
    </row>
    <row r="134" spans="1:4">
      <c r="A134" s="4" t="s">
        <v>39</v>
      </c>
      <c r="B134" s="5" t="n">
        <v>846</v>
      </c>
      <c r="C134" s="5" t="n">
        <v>2214</v>
      </c>
      <c r="D134" s="5" t="n">
        <v>12161</v>
      </c>
    </row>
    <row r="135" spans="1:4">
      <c r="A135" s="4" t="s">
        <v>1015</v>
      </c>
      <c r="B135" s="5" t="n">
        <v>0</v>
      </c>
      <c r="C135" s="5" t="n">
        <v>0</v>
      </c>
      <c r="D135" s="5" t="n">
        <v>0</v>
      </c>
    </row>
    <row r="136" spans="1:4">
      <c r="A136" s="4" t="s">
        <v>41</v>
      </c>
      <c r="B136" s="5" t="n">
        <v>0</v>
      </c>
      <c r="D136" s="5" t="n">
        <v>0</v>
      </c>
    </row>
    <row r="137" spans="1:4">
      <c r="A137" s="4" t="s">
        <v>1016</v>
      </c>
      <c r="B137" s="5" t="n">
        <v>7</v>
      </c>
      <c r="C137" s="5" t="n">
        <v>7</v>
      </c>
      <c r="D137" s="5" t="n">
        <v>23</v>
      </c>
    </row>
    <row r="138" spans="1:4">
      <c r="A138" s="4" t="s">
        <v>1001</v>
      </c>
      <c r="B138" s="5" t="n">
        <v>0</v>
      </c>
      <c r="C138" s="5" t="n">
        <v>0</v>
      </c>
      <c r="D138" s="5" t="n">
        <v>0</v>
      </c>
    </row>
    <row r="139" spans="1:4">
      <c r="A139" s="4" t="s">
        <v>1017</v>
      </c>
      <c r="B139" s="5" t="n">
        <v>-182</v>
      </c>
      <c r="C139" s="5" t="n">
        <v>16</v>
      </c>
      <c r="D139" s="5" t="n">
        <v>-56</v>
      </c>
    </row>
    <row r="140" spans="1:4">
      <c r="A140" s="4" t="s">
        <v>44</v>
      </c>
      <c r="B140" s="5" t="n">
        <v>671</v>
      </c>
      <c r="C140" s="5" t="n">
        <v>2237</v>
      </c>
      <c r="D140" s="5" t="n">
        <v>12128</v>
      </c>
    </row>
    <row r="141" spans="1:4">
      <c r="A141" s="4" t="s">
        <v>45</v>
      </c>
      <c r="B141" s="5" t="n">
        <v>-36</v>
      </c>
      <c r="C141" s="5" t="n">
        <v>-279</v>
      </c>
      <c r="D141" s="5" t="n">
        <v>206</v>
      </c>
    </row>
    <row r="142" spans="1:4">
      <c r="A142" s="4" t="s">
        <v>1018</v>
      </c>
    </row>
    <row r="143" spans="1:4">
      <c r="A143" s="3" t="s">
        <v>1000</v>
      </c>
    </row>
    <row r="144" spans="1:4">
      <c r="A144" s="4" t="s">
        <v>33</v>
      </c>
      <c r="B144" s="5" t="n">
        <v>-219927</v>
      </c>
      <c r="C144" s="5" t="n">
        <v>-255924</v>
      </c>
      <c r="D144" s="5" t="n">
        <v>-331591</v>
      </c>
    </row>
    <row r="145" spans="1:4">
      <c r="A145" s="3" t="s">
        <v>1008</v>
      </c>
    </row>
    <row r="146" spans="1:4">
      <c r="A146" s="4" t="s">
        <v>51</v>
      </c>
      <c r="B146" s="5" t="n">
        <v>63366</v>
      </c>
      <c r="C146" s="5" t="n">
        <v>222357</v>
      </c>
      <c r="D146" s="5" t="n">
        <v>484157</v>
      </c>
    </row>
    <row r="147" spans="1:4">
      <c r="A147" s="3" t="s">
        <v>1009</v>
      </c>
    </row>
    <row r="148" spans="1:4">
      <c r="A148" s="4" t="s">
        <v>53</v>
      </c>
      <c r="B148" s="5" t="n">
        <v>466</v>
      </c>
      <c r="C148" s="5" t="n">
        <v>244</v>
      </c>
      <c r="D148" s="5" t="n">
        <v>262</v>
      </c>
    </row>
    <row r="149" spans="1:4">
      <c r="A149" s="4" t="s">
        <v>54</v>
      </c>
      <c r="B149" s="5" t="n">
        <v>466</v>
      </c>
      <c r="C149" s="5" t="n">
        <v>244</v>
      </c>
      <c r="D149" s="5" t="n">
        <v>262</v>
      </c>
    </row>
    <row r="150" spans="1:4">
      <c r="A150" s="4" t="s">
        <v>55</v>
      </c>
      <c r="B150" s="5" t="n">
        <v>-166</v>
      </c>
      <c r="C150" s="5" t="n">
        <v>-86</v>
      </c>
      <c r="D150" s="5" t="n">
        <v>-94</v>
      </c>
    </row>
    <row r="151" spans="1:4">
      <c r="A151" s="4" t="s">
        <v>56</v>
      </c>
      <c r="B151" s="5" t="n">
        <v>300</v>
      </c>
      <c r="C151" s="5" t="n">
        <v>158</v>
      </c>
      <c r="D151" s="5" t="n">
        <v>168</v>
      </c>
    </row>
    <row r="152" spans="1:4">
      <c r="A152" s="4" t="s">
        <v>57</v>
      </c>
      <c r="B152" s="5" t="n">
        <v>63666</v>
      </c>
      <c r="C152" s="5" t="n">
        <v>222515</v>
      </c>
      <c r="D152" s="5" t="n">
        <v>484325</v>
      </c>
    </row>
    <row r="153" spans="1:4">
      <c r="A153" s="4" t="s">
        <v>1003</v>
      </c>
      <c r="B153" s="5" t="n">
        <v>0</v>
      </c>
      <c r="C153" s="5" t="n">
        <v>0</v>
      </c>
      <c r="D153" s="5" t="n">
        <v>0</v>
      </c>
    </row>
    <row r="154" spans="1:4">
      <c r="A154" s="4" t="s">
        <v>59</v>
      </c>
      <c r="B154" s="5" t="n">
        <v>63666</v>
      </c>
      <c r="C154" s="5" t="n">
        <v>222515</v>
      </c>
      <c r="D154" s="5" t="n">
        <v>484325</v>
      </c>
    </row>
    <row r="155" spans="1:4">
      <c r="A155" s="4" t="s">
        <v>1010</v>
      </c>
      <c r="B155" s="5" t="n">
        <v>0</v>
      </c>
      <c r="C155" s="5" t="n">
        <v>0</v>
      </c>
      <c r="D155" s="5" t="n">
        <v>0</v>
      </c>
    </row>
    <row r="156" spans="1:4">
      <c r="A156" s="4" t="s">
        <v>155</v>
      </c>
      <c r="B156" s="5" t="n">
        <v>63366</v>
      </c>
      <c r="C156" s="5" t="n">
        <v>222357</v>
      </c>
      <c r="D156" s="5" t="n">
        <v>484157</v>
      </c>
    </row>
    <row r="157" spans="1:4">
      <c r="A157" s="4" t="s">
        <v>1011</v>
      </c>
      <c r="B157" s="5" t="n">
        <v>-219850</v>
      </c>
      <c r="C157" s="5" t="n">
        <v>-255855</v>
      </c>
      <c r="D157" s="5" t="n">
        <v>-331584</v>
      </c>
    </row>
    <row r="158" spans="1:4">
      <c r="A158" s="4" t="s">
        <v>1012</v>
      </c>
      <c r="B158" s="5" t="n">
        <v>-67</v>
      </c>
      <c r="C158" s="5" t="n">
        <v>-65</v>
      </c>
      <c r="D158" s="5" t="n">
        <v>-7</v>
      </c>
    </row>
    <row r="159" spans="1:4">
      <c r="A159" s="4" t="s">
        <v>1013</v>
      </c>
      <c r="B159" s="5" t="n">
        <v>-10</v>
      </c>
      <c r="C159" s="5" t="n">
        <v>-4</v>
      </c>
      <c r="D159" s="5" t="n">
        <v>0</v>
      </c>
    </row>
    <row r="160" spans="1:4">
      <c r="A160" s="4" t="s">
        <v>1014</v>
      </c>
      <c r="B160" s="5" t="n">
        <v>0</v>
      </c>
      <c r="C160" s="5" t="n">
        <v>0</v>
      </c>
      <c r="D160" s="5" t="n">
        <v>0</v>
      </c>
    </row>
    <row r="161" spans="1:4">
      <c r="A161" s="4" t="s">
        <v>109</v>
      </c>
      <c r="B161" s="5" t="n">
        <v>0</v>
      </c>
      <c r="C161" s="5" t="n">
        <v>0</v>
      </c>
      <c r="D161" s="5" t="n">
        <v>0</v>
      </c>
    </row>
    <row r="162" spans="1:4">
      <c r="A162" s="4" t="s">
        <v>39</v>
      </c>
      <c r="B162" s="5" t="n">
        <v>0</v>
      </c>
      <c r="C162" s="5" t="n">
        <v>0</v>
      </c>
      <c r="D162" s="5" t="n">
        <v>0</v>
      </c>
    </row>
    <row r="163" spans="1:4">
      <c r="A163" s="4" t="s">
        <v>1015</v>
      </c>
      <c r="B163" s="5" t="n">
        <v>0</v>
      </c>
      <c r="C163" s="5" t="n">
        <v>0</v>
      </c>
      <c r="D163" s="5" t="n">
        <v>0</v>
      </c>
    </row>
    <row r="164" spans="1:4">
      <c r="A164" s="4" t="s">
        <v>41</v>
      </c>
      <c r="B164" s="5" t="n">
        <v>0</v>
      </c>
      <c r="D164" s="5" t="n">
        <v>0</v>
      </c>
    </row>
    <row r="165" spans="1:4">
      <c r="A165" s="4" t="s">
        <v>1016</v>
      </c>
      <c r="B165" s="5" t="n">
        <v>0</v>
      </c>
      <c r="C165" s="5" t="n">
        <v>0</v>
      </c>
      <c r="D165" s="5" t="n">
        <v>0</v>
      </c>
    </row>
    <row r="166" spans="1:4">
      <c r="A166" s="4" t="s">
        <v>1001</v>
      </c>
      <c r="B166" s="5" t="n">
        <v>63366</v>
      </c>
      <c r="C166" s="5" t="n">
        <v>222357</v>
      </c>
      <c r="D166" s="5" t="n">
        <v>484157</v>
      </c>
    </row>
    <row r="167" spans="1:4">
      <c r="A167" s="4" t="s">
        <v>1017</v>
      </c>
      <c r="B167" s="5" t="n">
        <v>0</v>
      </c>
      <c r="C167" s="5" t="n">
        <v>0</v>
      </c>
      <c r="D167" s="5" t="n">
        <v>0</v>
      </c>
    </row>
    <row r="168" spans="1:4">
      <c r="A168" s="4" t="s">
        <v>44</v>
      </c>
      <c r="B168" s="5" t="n">
        <v>63366</v>
      </c>
      <c r="C168" s="5" t="n">
        <v>222357</v>
      </c>
      <c r="D168" s="5" t="n">
        <v>484157</v>
      </c>
    </row>
    <row r="169" spans="1:4">
      <c r="A169" s="4" t="s">
        <v>45</v>
      </c>
      <c r="B169" s="6" t="n">
        <v>0</v>
      </c>
      <c r="C169" s="6" t="n">
        <v>0</v>
      </c>
      <c r="D169"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v>
      </c>
      <c r="C1" s="2" t="s">
        <v>30</v>
      </c>
      <c r="D1" s="2" t="s">
        <v>31</v>
      </c>
      <c r="E1" s="2" t="s">
        <v>702</v>
      </c>
    </row>
    <row r="2" spans="1:5">
      <c r="A2" s="3" t="s">
        <v>61</v>
      </c>
    </row>
    <row r="3" spans="1:5">
      <c r="A3" s="4" t="s">
        <v>62</v>
      </c>
      <c r="B3" s="6" t="n">
        <v>118218</v>
      </c>
      <c r="C3" s="6" t="n">
        <v>108782</v>
      </c>
      <c r="D3" s="6" t="n">
        <v>94004</v>
      </c>
      <c r="E3" s="6" t="n">
        <v>170845</v>
      </c>
    </row>
    <row r="4" spans="1:5">
      <c r="A4" s="4" t="s">
        <v>63</v>
      </c>
      <c r="B4" s="5" t="n">
        <v>7664</v>
      </c>
      <c r="C4" s="5" t="n">
        <v>721</v>
      </c>
    </row>
    <row r="5" spans="1:5">
      <c r="A5" s="4" t="s">
        <v>593</v>
      </c>
      <c r="B5" s="5" t="n">
        <v>300255</v>
      </c>
      <c r="C5" s="5" t="n">
        <v>386097</v>
      </c>
    </row>
    <row r="6" spans="1:5">
      <c r="A6" s="4" t="s">
        <v>1020</v>
      </c>
      <c r="B6" s="5" t="n">
        <v>0</v>
      </c>
      <c r="C6" s="5" t="n">
        <v>0</v>
      </c>
    </row>
    <row r="7" spans="1:5">
      <c r="A7" s="4" t="s">
        <v>65</v>
      </c>
      <c r="B7" s="5" t="n">
        <v>65694</v>
      </c>
      <c r="C7" s="5" t="n">
        <v>55683</v>
      </c>
    </row>
    <row r="8" spans="1:5">
      <c r="A8" s="4" t="s">
        <v>66</v>
      </c>
      <c r="B8" s="5" t="n">
        <v>0</v>
      </c>
      <c r="C8" s="5" t="n">
        <v>7913</v>
      </c>
    </row>
    <row r="9" spans="1:5">
      <c r="A9" s="4" t="s">
        <v>67</v>
      </c>
      <c r="B9" s="5" t="n">
        <v>491831</v>
      </c>
      <c r="C9" s="5" t="n">
        <v>559196</v>
      </c>
    </row>
    <row r="10" spans="1:5">
      <c r="A10" s="4" t="s">
        <v>68</v>
      </c>
      <c r="B10" s="5" t="n">
        <v>16636</v>
      </c>
      <c r="C10" s="5" t="n">
        <v>15694</v>
      </c>
    </row>
    <row r="11" spans="1:5">
      <c r="A11" s="4" t="s">
        <v>69</v>
      </c>
      <c r="B11" s="5" t="n">
        <v>42093</v>
      </c>
      <c r="C11" s="5" t="n">
        <v>42093</v>
      </c>
      <c r="D11" s="5" t="n">
        <v>128888</v>
      </c>
    </row>
    <row r="12" spans="1:5">
      <c r="A12" s="4" t="s">
        <v>70</v>
      </c>
      <c r="B12" s="5" t="n">
        <v>28536</v>
      </c>
      <c r="C12" s="5" t="n">
        <v>28536</v>
      </c>
    </row>
    <row r="13" spans="1:5">
      <c r="A13" s="4" t="s">
        <v>71</v>
      </c>
      <c r="B13" s="5" t="n">
        <v>84069</v>
      </c>
      <c r="C13" s="5" t="n">
        <v>113479</v>
      </c>
    </row>
    <row r="14" spans="1:5">
      <c r="A14" s="4" t="s">
        <v>1021</v>
      </c>
      <c r="B14" s="5" t="n">
        <v>0</v>
      </c>
      <c r="C14" s="5" t="n">
        <v>0</v>
      </c>
    </row>
    <row r="15" spans="1:5">
      <c r="A15" s="4" t="s">
        <v>72</v>
      </c>
      <c r="B15" s="5" t="n">
        <v>0</v>
      </c>
      <c r="C15" s="5" t="n">
        <v>13364</v>
      </c>
    </row>
    <row r="16" spans="1:5">
      <c r="A16" s="4" t="s">
        <v>73</v>
      </c>
      <c r="B16" s="5" t="n">
        <v>13372</v>
      </c>
      <c r="C16" s="5" t="n">
        <v>12327</v>
      </c>
    </row>
    <row r="17" spans="1:5">
      <c r="A17" s="4" t="s">
        <v>74</v>
      </c>
      <c r="B17" s="5" t="n">
        <v>676537</v>
      </c>
      <c r="C17" s="5" t="n">
        <v>784689</v>
      </c>
      <c r="D17" s="5" t="n">
        <v>982487</v>
      </c>
    </row>
    <row r="18" spans="1:5">
      <c r="A18" s="3" t="s">
        <v>75</v>
      </c>
    </row>
    <row r="19" spans="1:5">
      <c r="A19" s="4" t="s">
        <v>76</v>
      </c>
      <c r="B19" s="5" t="n">
        <v>62843</v>
      </c>
      <c r="C19" s="5" t="n">
        <v>184866</v>
      </c>
    </row>
    <row r="20" spans="1:5">
      <c r="A20" s="4" t="s">
        <v>77</v>
      </c>
      <c r="B20" s="5" t="n">
        <v>69742</v>
      </c>
      <c r="C20" s="5" t="n">
        <v>90610</v>
      </c>
    </row>
    <row r="21" spans="1:5">
      <c r="A21" s="4" t="s">
        <v>78</v>
      </c>
      <c r="B21" s="5" t="n">
        <v>95580</v>
      </c>
      <c r="C21" s="5" t="n">
        <v>100681</v>
      </c>
    </row>
    <row r="22" spans="1:5">
      <c r="A22" s="4" t="s">
        <v>1022</v>
      </c>
      <c r="B22" s="5" t="n">
        <v>0</v>
      </c>
      <c r="C22" s="5" t="n">
        <v>0</v>
      </c>
    </row>
    <row r="23" spans="1:5">
      <c r="A23" s="4" t="s">
        <v>79</v>
      </c>
      <c r="B23" s="5" t="n">
        <v>0</v>
      </c>
      <c r="C23" s="5" t="n">
        <v>27334</v>
      </c>
    </row>
    <row r="24" spans="1:5">
      <c r="A24" s="4" t="s">
        <v>80</v>
      </c>
      <c r="B24" s="5" t="n">
        <v>104078</v>
      </c>
      <c r="C24" s="5" t="n">
        <v>114718</v>
      </c>
    </row>
    <row r="25" spans="1:5">
      <c r="A25" s="4" t="s">
        <v>81</v>
      </c>
      <c r="B25" s="5" t="n">
        <v>0</v>
      </c>
      <c r="C25" s="5" t="n">
        <v>784</v>
      </c>
    </row>
    <row r="26" spans="1:5">
      <c r="A26" s="4" t="s">
        <v>82</v>
      </c>
      <c r="B26" s="5" t="n">
        <v>9303</v>
      </c>
      <c r="C26" s="5" t="n">
        <v>8130</v>
      </c>
    </row>
    <row r="27" spans="1:5">
      <c r="A27" s="4" t="s">
        <v>83</v>
      </c>
      <c r="B27" s="5" t="n">
        <v>341546</v>
      </c>
      <c r="C27" s="5" t="n">
        <v>527123</v>
      </c>
    </row>
    <row r="28" spans="1:5">
      <c r="A28" s="4" t="s">
        <v>84</v>
      </c>
      <c r="B28" s="5" t="n">
        <v>569613</v>
      </c>
      <c r="C28" s="5" t="n">
        <v>452165</v>
      </c>
    </row>
    <row r="29" spans="1:5">
      <c r="A29" s="4" t="s">
        <v>72</v>
      </c>
      <c r="B29" s="5" t="n">
        <v>14825</v>
      </c>
      <c r="C29" s="5" t="n">
        <v>0</v>
      </c>
    </row>
    <row r="30" spans="1:5">
      <c r="A30" s="4" t="s">
        <v>85</v>
      </c>
      <c r="B30" s="5" t="n">
        <v>12490</v>
      </c>
      <c r="C30" s="5" t="n">
        <v>13571</v>
      </c>
    </row>
    <row r="31" spans="1:5">
      <c r="A31" s="4" t="s">
        <v>47</v>
      </c>
      <c r="B31" s="5" t="n">
        <v>5455</v>
      </c>
      <c r="C31" s="5" t="n">
        <v>5792</v>
      </c>
    </row>
    <row r="32" spans="1:5">
      <c r="A32" s="4" t="s">
        <v>1023</v>
      </c>
      <c r="B32" s="5" t="n">
        <v>-267392</v>
      </c>
      <c r="C32" s="5" t="n">
        <v>-213962</v>
      </c>
    </row>
    <row r="33" spans="1:5">
      <c r="A33" s="4" t="s">
        <v>94</v>
      </c>
      <c r="B33" s="5" t="n">
        <v>676537</v>
      </c>
      <c r="C33" s="5" t="n">
        <v>784689</v>
      </c>
    </row>
    <row r="34" spans="1:5">
      <c r="A34" s="4" t="s">
        <v>1004</v>
      </c>
    </row>
    <row r="35" spans="1:5">
      <c r="A35" s="3" t="s">
        <v>61</v>
      </c>
    </row>
    <row r="36" spans="1:5">
      <c r="A36" s="4" t="s">
        <v>62</v>
      </c>
      <c r="B36" s="5" t="n">
        <v>0</v>
      </c>
      <c r="C36" s="5" t="n">
        <v>0</v>
      </c>
      <c r="D36" s="5" t="n">
        <v>0</v>
      </c>
      <c r="E36" s="5" t="n">
        <v>0</v>
      </c>
    </row>
    <row r="37" spans="1:5">
      <c r="A37" s="4" t="s">
        <v>63</v>
      </c>
      <c r="B37" s="5" t="n">
        <v>0</v>
      </c>
      <c r="C37" s="5" t="n">
        <v>0</v>
      </c>
    </row>
    <row r="38" spans="1:5">
      <c r="A38" s="4" t="s">
        <v>593</v>
      </c>
      <c r="B38" s="5" t="n">
        <v>0</v>
      </c>
      <c r="C38" s="5" t="n">
        <v>0</v>
      </c>
    </row>
    <row r="39" spans="1:5">
      <c r="A39" s="4" t="s">
        <v>1020</v>
      </c>
      <c r="B39" s="5" t="n">
        <v>0</v>
      </c>
      <c r="C39" s="5" t="n">
        <v>0</v>
      </c>
    </row>
    <row r="40" spans="1:5">
      <c r="A40" s="4" t="s">
        <v>65</v>
      </c>
      <c r="B40" s="5" t="n">
        <v>0</v>
      </c>
      <c r="C40" s="5" t="n">
        <v>0</v>
      </c>
    </row>
    <row r="41" spans="1:5">
      <c r="A41" s="4" t="s">
        <v>66</v>
      </c>
      <c r="C41" s="5" t="n">
        <v>0</v>
      </c>
    </row>
    <row r="42" spans="1:5">
      <c r="A42" s="4" t="s">
        <v>67</v>
      </c>
      <c r="B42" s="5" t="n">
        <v>0</v>
      </c>
      <c r="C42" s="5" t="n">
        <v>0</v>
      </c>
    </row>
    <row r="43" spans="1:5">
      <c r="A43" s="4" t="s">
        <v>68</v>
      </c>
      <c r="B43" s="5" t="n">
        <v>0</v>
      </c>
      <c r="C43" s="5" t="n">
        <v>0</v>
      </c>
    </row>
    <row r="44" spans="1:5">
      <c r="A44" s="4" t="s">
        <v>69</v>
      </c>
      <c r="B44" s="5" t="n">
        <v>0</v>
      </c>
      <c r="C44" s="5" t="n">
        <v>0</v>
      </c>
    </row>
    <row r="45" spans="1:5">
      <c r="A45" s="4" t="s">
        <v>70</v>
      </c>
      <c r="B45" s="5" t="n">
        <v>0</v>
      </c>
      <c r="C45" s="5" t="n">
        <v>0</v>
      </c>
    </row>
    <row r="46" spans="1:5">
      <c r="A46" s="4" t="s">
        <v>71</v>
      </c>
      <c r="B46" s="5" t="n">
        <v>0</v>
      </c>
      <c r="C46" s="5" t="n">
        <v>0</v>
      </c>
    </row>
    <row r="47" spans="1:5">
      <c r="A47" s="4" t="s">
        <v>1021</v>
      </c>
      <c r="B47" s="5" t="n">
        <v>0</v>
      </c>
      <c r="C47" s="5" t="n">
        <v>0</v>
      </c>
    </row>
    <row r="48" spans="1:5">
      <c r="A48" s="4" t="s">
        <v>72</v>
      </c>
      <c r="C48" s="5" t="n">
        <v>0</v>
      </c>
    </row>
    <row r="49" spans="1:5">
      <c r="A49" s="4" t="s">
        <v>73</v>
      </c>
      <c r="B49" s="5" t="n">
        <v>0</v>
      </c>
      <c r="C49" s="5" t="n">
        <v>0</v>
      </c>
    </row>
    <row r="50" spans="1:5">
      <c r="A50" s="4" t="s">
        <v>74</v>
      </c>
      <c r="B50" s="5" t="n">
        <v>0</v>
      </c>
      <c r="C50" s="5" t="n">
        <v>0</v>
      </c>
    </row>
    <row r="51" spans="1:5">
      <c r="A51" s="3" t="s">
        <v>75</v>
      </c>
    </row>
    <row r="52" spans="1:5">
      <c r="A52" s="4" t="s">
        <v>76</v>
      </c>
      <c r="B52" s="5" t="n">
        <v>0</v>
      </c>
      <c r="C52" s="5" t="n">
        <v>0</v>
      </c>
    </row>
    <row r="53" spans="1:5">
      <c r="A53" s="4" t="s">
        <v>77</v>
      </c>
      <c r="B53" s="5" t="n">
        <v>0</v>
      </c>
      <c r="C53" s="5" t="n">
        <v>0</v>
      </c>
    </row>
    <row r="54" spans="1:5">
      <c r="A54" s="4" t="s">
        <v>78</v>
      </c>
      <c r="B54" s="5" t="n">
        <v>0</v>
      </c>
      <c r="C54" s="5" t="n">
        <v>0</v>
      </c>
    </row>
    <row r="55" spans="1:5">
      <c r="A55" s="4" t="s">
        <v>1022</v>
      </c>
      <c r="B55" s="5" t="n">
        <v>45086</v>
      </c>
      <c r="C55" s="5" t="n">
        <v>45079</v>
      </c>
    </row>
    <row r="56" spans="1:5">
      <c r="A56" s="4" t="s">
        <v>79</v>
      </c>
      <c r="B56" s="5" t="n">
        <v>0</v>
      </c>
      <c r="C56" s="5" t="n">
        <v>0</v>
      </c>
    </row>
    <row r="57" spans="1:5">
      <c r="A57" s="4" t="s">
        <v>80</v>
      </c>
      <c r="B57" s="5" t="n">
        <v>222306</v>
      </c>
      <c r="C57" s="5" t="n">
        <v>168883</v>
      </c>
    </row>
    <row r="58" spans="1:5">
      <c r="A58" s="4" t="s">
        <v>81</v>
      </c>
      <c r="C58" s="5" t="n">
        <v>0</v>
      </c>
    </row>
    <row r="59" spans="1:5">
      <c r="A59" s="4" t="s">
        <v>82</v>
      </c>
      <c r="B59" s="5" t="n">
        <v>0</v>
      </c>
      <c r="C59" s="5" t="n">
        <v>0</v>
      </c>
    </row>
    <row r="60" spans="1:5">
      <c r="A60" s="4" t="s">
        <v>83</v>
      </c>
      <c r="B60" s="5" t="n">
        <v>267392</v>
      </c>
      <c r="C60" s="5" t="n">
        <v>213962</v>
      </c>
    </row>
    <row r="61" spans="1:5">
      <c r="A61" s="4" t="s">
        <v>84</v>
      </c>
      <c r="B61" s="5" t="n">
        <v>0</v>
      </c>
      <c r="C61" s="5" t="n">
        <v>0</v>
      </c>
    </row>
    <row r="62" spans="1:5">
      <c r="A62" s="4" t="s">
        <v>72</v>
      </c>
      <c r="B62" s="5" t="n">
        <v>0</v>
      </c>
    </row>
    <row r="63" spans="1:5">
      <c r="A63" s="4" t="s">
        <v>85</v>
      </c>
      <c r="B63" s="5" t="n">
        <v>0</v>
      </c>
      <c r="C63" s="5" t="n">
        <v>0</v>
      </c>
    </row>
    <row r="64" spans="1:5">
      <c r="A64" s="4" t="s">
        <v>47</v>
      </c>
      <c r="B64" s="5" t="n">
        <v>0</v>
      </c>
      <c r="C64" s="5" t="n">
        <v>0</v>
      </c>
    </row>
    <row r="65" spans="1:5">
      <c r="A65" s="4" t="s">
        <v>1023</v>
      </c>
      <c r="B65" s="5" t="n">
        <v>-267392</v>
      </c>
      <c r="C65" s="5" t="n">
        <v>-213962</v>
      </c>
    </row>
    <row r="66" spans="1:5">
      <c r="A66" s="4" t="s">
        <v>94</v>
      </c>
      <c r="B66" s="5" t="n">
        <v>0</v>
      </c>
      <c r="C66" s="5" t="n">
        <v>0</v>
      </c>
    </row>
    <row r="67" spans="1:5">
      <c r="A67" s="4" t="s">
        <v>1005</v>
      </c>
    </row>
    <row r="68" spans="1:5">
      <c r="A68" s="3" t="s">
        <v>61</v>
      </c>
    </row>
    <row r="69" spans="1:5">
      <c r="A69" s="4" t="s">
        <v>62</v>
      </c>
      <c r="B69" s="5" t="n">
        <v>0</v>
      </c>
      <c r="C69" s="5" t="n">
        <v>0</v>
      </c>
      <c r="D69" s="5" t="n">
        <v>0</v>
      </c>
      <c r="E69" s="5" t="n">
        <v>0</v>
      </c>
    </row>
    <row r="70" spans="1:5">
      <c r="A70" s="4" t="s">
        <v>63</v>
      </c>
      <c r="B70" s="5" t="n">
        <v>6944</v>
      </c>
      <c r="C70" s="5" t="n">
        <v>0</v>
      </c>
    </row>
    <row r="71" spans="1:5">
      <c r="A71" s="4" t="s">
        <v>593</v>
      </c>
      <c r="B71" s="5" t="n">
        <v>0</v>
      </c>
      <c r="C71" s="5" t="n">
        <v>0</v>
      </c>
    </row>
    <row r="72" spans="1:5">
      <c r="A72" s="4" t="s">
        <v>1020</v>
      </c>
      <c r="B72" s="5" t="n">
        <v>0</v>
      </c>
      <c r="C72" s="5" t="n">
        <v>0</v>
      </c>
    </row>
    <row r="73" spans="1:5">
      <c r="A73" s="4" t="s">
        <v>65</v>
      </c>
      <c r="B73" s="5" t="n">
        <v>0</v>
      </c>
      <c r="C73" s="5" t="n">
        <v>0</v>
      </c>
    </row>
    <row r="74" spans="1:5">
      <c r="A74" s="4" t="s">
        <v>66</v>
      </c>
      <c r="C74" s="5" t="n">
        <v>0</v>
      </c>
    </row>
    <row r="75" spans="1:5">
      <c r="A75" s="4" t="s">
        <v>67</v>
      </c>
      <c r="B75" s="5" t="n">
        <v>6944</v>
      </c>
      <c r="C75" s="5" t="n">
        <v>0</v>
      </c>
    </row>
    <row r="76" spans="1:5">
      <c r="A76" s="4" t="s">
        <v>68</v>
      </c>
      <c r="B76" s="5" t="n">
        <v>0</v>
      </c>
      <c r="C76" s="5" t="n">
        <v>0</v>
      </c>
    </row>
    <row r="77" spans="1:5">
      <c r="A77" s="4" t="s">
        <v>69</v>
      </c>
      <c r="B77" s="5" t="n">
        <v>0</v>
      </c>
      <c r="C77" s="5" t="n">
        <v>0</v>
      </c>
    </row>
    <row r="78" spans="1:5">
      <c r="A78" s="4" t="s">
        <v>70</v>
      </c>
      <c r="B78" s="5" t="n">
        <v>0</v>
      </c>
      <c r="C78" s="5" t="n">
        <v>0</v>
      </c>
    </row>
    <row r="79" spans="1:5">
      <c r="A79" s="4" t="s">
        <v>71</v>
      </c>
      <c r="B79" s="5" t="n">
        <v>0</v>
      </c>
      <c r="C79" s="5" t="n">
        <v>0</v>
      </c>
    </row>
    <row r="80" spans="1:5">
      <c r="A80" s="4" t="s">
        <v>1021</v>
      </c>
      <c r="B80" s="5" t="n">
        <v>572176</v>
      </c>
      <c r="C80" s="5" t="n">
        <v>650005</v>
      </c>
    </row>
    <row r="81" spans="1:5">
      <c r="A81" s="4" t="s">
        <v>72</v>
      </c>
      <c r="C81" s="5" t="n">
        <v>0</v>
      </c>
    </row>
    <row r="82" spans="1:5">
      <c r="A82" s="4" t="s">
        <v>73</v>
      </c>
      <c r="B82" s="5" t="n">
        <v>0</v>
      </c>
      <c r="C82" s="5" t="n">
        <v>0</v>
      </c>
    </row>
    <row r="83" spans="1:5">
      <c r="A83" s="4" t="s">
        <v>74</v>
      </c>
      <c r="B83" s="5" t="n">
        <v>579120</v>
      </c>
      <c r="C83" s="5" t="n">
        <v>650005</v>
      </c>
    </row>
    <row r="84" spans="1:5">
      <c r="A84" s="3" t="s">
        <v>75</v>
      </c>
    </row>
    <row r="85" spans="1:5">
      <c r="A85" s="4" t="s">
        <v>76</v>
      </c>
      <c r="B85" s="5" t="n">
        <v>62843</v>
      </c>
      <c r="C85" s="5" t="n">
        <v>184866</v>
      </c>
    </row>
    <row r="86" spans="1:5">
      <c r="A86" s="4" t="s">
        <v>77</v>
      </c>
      <c r="B86" s="5" t="n">
        <v>0</v>
      </c>
      <c r="C86" s="5" t="n">
        <v>0</v>
      </c>
    </row>
    <row r="87" spans="1:5">
      <c r="A87" s="4" t="s">
        <v>78</v>
      </c>
      <c r="B87" s="5" t="n">
        <v>0</v>
      </c>
      <c r="C87" s="5" t="n">
        <v>0</v>
      </c>
    </row>
    <row r="88" spans="1:5">
      <c r="A88" s="4" t="s">
        <v>1022</v>
      </c>
      <c r="B88" s="5" t="n">
        <v>138501</v>
      </c>
      <c r="C88" s="5" t="n">
        <v>154285</v>
      </c>
    </row>
    <row r="89" spans="1:5">
      <c r="A89" s="4" t="s">
        <v>79</v>
      </c>
      <c r="B89" s="5" t="n">
        <v>0</v>
      </c>
      <c r="C89" s="5" t="n">
        <v>0</v>
      </c>
    </row>
    <row r="90" spans="1:5">
      <c r="A90" s="4" t="s">
        <v>80</v>
      </c>
      <c r="B90" s="5" t="n">
        <v>30469</v>
      </c>
      <c r="C90" s="5" t="n">
        <v>27572</v>
      </c>
    </row>
    <row r="91" spans="1:5">
      <c r="A91" s="4" t="s">
        <v>81</v>
      </c>
      <c r="C91" s="5" t="n">
        <v>0</v>
      </c>
    </row>
    <row r="92" spans="1:5">
      <c r="A92" s="4" t="s">
        <v>82</v>
      </c>
      <c r="B92" s="5" t="n">
        <v>0</v>
      </c>
      <c r="C92" s="5" t="n">
        <v>0</v>
      </c>
    </row>
    <row r="93" spans="1:5">
      <c r="A93" s="4" t="s">
        <v>83</v>
      </c>
      <c r="B93" s="5" t="n">
        <v>231813</v>
      </c>
      <c r="C93" s="5" t="n">
        <v>366723</v>
      </c>
    </row>
    <row r="94" spans="1:5">
      <c r="A94" s="4" t="s">
        <v>84</v>
      </c>
      <c r="B94" s="5" t="n">
        <v>569613</v>
      </c>
      <c r="C94" s="5" t="n">
        <v>452165</v>
      </c>
    </row>
    <row r="95" spans="1:5">
      <c r="A95" s="4" t="s">
        <v>72</v>
      </c>
      <c r="B95" s="5" t="n">
        <v>0</v>
      </c>
    </row>
    <row r="96" spans="1:5">
      <c r="A96" s="4" t="s">
        <v>85</v>
      </c>
      <c r="B96" s="5" t="n">
        <v>0</v>
      </c>
      <c r="C96" s="5" t="n">
        <v>0</v>
      </c>
    </row>
    <row r="97" spans="1:5">
      <c r="A97" s="4" t="s">
        <v>47</v>
      </c>
      <c r="B97" s="5" t="n">
        <v>0</v>
      </c>
      <c r="C97" s="5" t="n">
        <v>0</v>
      </c>
    </row>
    <row r="98" spans="1:5">
      <c r="A98" s="4" t="s">
        <v>1023</v>
      </c>
      <c r="B98" s="5" t="n">
        <v>-222306</v>
      </c>
      <c r="C98" s="5" t="n">
        <v>-168883</v>
      </c>
    </row>
    <row r="99" spans="1:5">
      <c r="A99" s="4" t="s">
        <v>94</v>
      </c>
      <c r="B99" s="5" t="n">
        <v>579120</v>
      </c>
      <c r="C99" s="5" t="n">
        <v>650005</v>
      </c>
    </row>
    <row r="100" spans="1:5">
      <c r="A100" s="4" t="s">
        <v>998</v>
      </c>
    </row>
    <row r="101" spans="1:5">
      <c r="A101" s="3" t="s">
        <v>61</v>
      </c>
    </row>
    <row r="102" spans="1:5">
      <c r="A102" s="4" t="s">
        <v>62</v>
      </c>
      <c r="B102" s="5" t="n">
        <v>106416</v>
      </c>
      <c r="C102" s="5" t="n">
        <v>95365</v>
      </c>
      <c r="D102" s="5" t="n">
        <v>87300</v>
      </c>
      <c r="E102" s="5" t="n">
        <v>144025</v>
      </c>
    </row>
    <row r="103" spans="1:5">
      <c r="A103" s="4" t="s">
        <v>63</v>
      </c>
      <c r="B103" s="5" t="n">
        <v>720</v>
      </c>
      <c r="C103" s="5" t="n">
        <v>721</v>
      </c>
    </row>
    <row r="104" spans="1:5">
      <c r="A104" s="4" t="s">
        <v>593</v>
      </c>
      <c r="B104" s="5" t="n">
        <v>304729</v>
      </c>
      <c r="C104" s="5" t="n">
        <v>389773</v>
      </c>
    </row>
    <row r="105" spans="1:5">
      <c r="A105" s="4" t="s">
        <v>1020</v>
      </c>
      <c r="B105" s="5" t="n">
        <v>183587</v>
      </c>
      <c r="C105" s="5" t="n">
        <v>199364</v>
      </c>
    </row>
    <row r="106" spans="1:5">
      <c r="A106" s="4" t="s">
        <v>65</v>
      </c>
      <c r="B106" s="5" t="n">
        <v>63776</v>
      </c>
      <c r="C106" s="5" t="n">
        <v>54364</v>
      </c>
    </row>
    <row r="107" spans="1:5">
      <c r="A107" s="4" t="s">
        <v>66</v>
      </c>
      <c r="C107" s="5" t="n">
        <v>7913</v>
      </c>
    </row>
    <row r="108" spans="1:5">
      <c r="A108" s="4" t="s">
        <v>67</v>
      </c>
      <c r="B108" s="5" t="n">
        <v>659228</v>
      </c>
      <c r="C108" s="5" t="n">
        <v>747500</v>
      </c>
    </row>
    <row r="109" spans="1:5">
      <c r="A109" s="4" t="s">
        <v>68</v>
      </c>
      <c r="B109" s="5" t="n">
        <v>15788</v>
      </c>
      <c r="C109" s="5" t="n">
        <v>14617</v>
      </c>
    </row>
    <row r="110" spans="1:5">
      <c r="A110" s="4" t="s">
        <v>69</v>
      </c>
      <c r="B110" s="5" t="n">
        <v>9694</v>
      </c>
      <c r="C110" s="5" t="n">
        <v>9694</v>
      </c>
    </row>
    <row r="111" spans="1:5">
      <c r="A111" s="4" t="s">
        <v>70</v>
      </c>
      <c r="B111" s="5" t="n">
        <v>28536</v>
      </c>
      <c r="C111" s="5" t="n">
        <v>28536</v>
      </c>
    </row>
    <row r="112" spans="1:5">
      <c r="A112" s="4" t="s">
        <v>71</v>
      </c>
      <c r="B112" s="5" t="n">
        <v>84069</v>
      </c>
      <c r="C112" s="5" t="n">
        <v>113256</v>
      </c>
    </row>
    <row r="113" spans="1:5">
      <c r="A113" s="4" t="s">
        <v>1021</v>
      </c>
      <c r="B113" s="5" t="n">
        <v>54538</v>
      </c>
      <c r="C113" s="5" t="n">
        <v>55460</v>
      </c>
    </row>
    <row r="114" spans="1:5">
      <c r="A114" s="4" t="s">
        <v>72</v>
      </c>
      <c r="C114" s="5" t="n">
        <v>13364</v>
      </c>
    </row>
    <row r="115" spans="1:5">
      <c r="A115" s="4" t="s">
        <v>73</v>
      </c>
      <c r="B115" s="5" t="n">
        <v>10575</v>
      </c>
      <c r="C115" s="5" t="n">
        <v>10616</v>
      </c>
    </row>
    <row r="116" spans="1:5">
      <c r="A116" s="4" t="s">
        <v>74</v>
      </c>
      <c r="B116" s="5" t="n">
        <v>862428</v>
      </c>
      <c r="C116" s="5" t="n">
        <v>993043</v>
      </c>
    </row>
    <row r="117" spans="1:5">
      <c r="A117" s="3" t="s">
        <v>75</v>
      </c>
    </row>
    <row r="118" spans="1:5">
      <c r="A118" s="4" t="s">
        <v>76</v>
      </c>
      <c r="B118" s="5" t="n">
        <v>0</v>
      </c>
      <c r="C118" s="5" t="n">
        <v>0</v>
      </c>
    </row>
    <row r="119" spans="1:5">
      <c r="A119" s="4" t="s">
        <v>77</v>
      </c>
      <c r="B119" s="5" t="n">
        <v>67287</v>
      </c>
      <c r="C119" s="5" t="n">
        <v>85374</v>
      </c>
    </row>
    <row r="120" spans="1:5">
      <c r="A120" s="4" t="s">
        <v>78</v>
      </c>
      <c r="B120" s="5" t="n">
        <v>92036</v>
      </c>
      <c r="C120" s="5" t="n">
        <v>96800</v>
      </c>
    </row>
    <row r="121" spans="1:5">
      <c r="A121" s="4" t="s">
        <v>1022</v>
      </c>
      <c r="B121" s="5" t="n">
        <v>9827</v>
      </c>
      <c r="C121" s="5" t="n">
        <v>15180</v>
      </c>
    </row>
    <row r="122" spans="1:5">
      <c r="A122" s="4" t="s">
        <v>79</v>
      </c>
      <c r="B122" s="5" t="n">
        <v>0</v>
      </c>
      <c r="C122" s="5" t="n">
        <v>27310</v>
      </c>
    </row>
    <row r="123" spans="1:5">
      <c r="A123" s="4" t="s">
        <v>80</v>
      </c>
      <c r="B123" s="5" t="n">
        <v>78926</v>
      </c>
      <c r="C123" s="5" t="n">
        <v>90013</v>
      </c>
    </row>
    <row r="124" spans="1:5">
      <c r="A124" s="4" t="s">
        <v>81</v>
      </c>
      <c r="C124" s="5" t="n">
        <v>784</v>
      </c>
    </row>
    <row r="125" spans="1:5">
      <c r="A125" s="4" t="s">
        <v>82</v>
      </c>
      <c r="B125" s="5" t="n">
        <v>9406</v>
      </c>
      <c r="C125" s="5" t="n">
        <v>8214</v>
      </c>
    </row>
    <row r="126" spans="1:5">
      <c r="A126" s="4" t="s">
        <v>83</v>
      </c>
      <c r="B126" s="5" t="n">
        <v>257482</v>
      </c>
      <c r="C126" s="5" t="n">
        <v>323675</v>
      </c>
    </row>
    <row r="127" spans="1:5">
      <c r="A127" s="4" t="s">
        <v>84</v>
      </c>
      <c r="B127" s="5" t="n">
        <v>0</v>
      </c>
      <c r="C127" s="5" t="n">
        <v>0</v>
      </c>
    </row>
    <row r="128" spans="1:5">
      <c r="A128" s="4" t="s">
        <v>72</v>
      </c>
      <c r="B128" s="5" t="n">
        <v>14825</v>
      </c>
    </row>
    <row r="129" spans="1:5">
      <c r="A129" s="4" t="s">
        <v>85</v>
      </c>
      <c r="B129" s="5" t="n">
        <v>12490</v>
      </c>
      <c r="C129" s="5" t="n">
        <v>13571</v>
      </c>
    </row>
    <row r="130" spans="1:5">
      <c r="A130" s="4" t="s">
        <v>47</v>
      </c>
      <c r="B130" s="5" t="n">
        <v>5455</v>
      </c>
      <c r="C130" s="5" t="n">
        <v>5792</v>
      </c>
    </row>
    <row r="131" spans="1:5">
      <c r="A131" s="4" t="s">
        <v>1023</v>
      </c>
      <c r="B131" s="5" t="n">
        <v>572176</v>
      </c>
      <c r="C131" s="5" t="n">
        <v>650005</v>
      </c>
    </row>
    <row r="132" spans="1:5">
      <c r="A132" s="4" t="s">
        <v>94</v>
      </c>
      <c r="B132" s="5" t="n">
        <v>862428</v>
      </c>
      <c r="C132" s="5" t="n">
        <v>993043</v>
      </c>
    </row>
    <row r="133" spans="1:5">
      <c r="A133" s="4" t="s">
        <v>1006</v>
      </c>
    </row>
    <row r="134" spans="1:5">
      <c r="A134" s="3" t="s">
        <v>61</v>
      </c>
    </row>
    <row r="135" spans="1:5">
      <c r="A135" s="4" t="s">
        <v>62</v>
      </c>
      <c r="B135" s="5" t="n">
        <v>11802</v>
      </c>
      <c r="C135" s="5" t="n">
        <v>13417</v>
      </c>
      <c r="D135" s="5" t="n">
        <v>6704</v>
      </c>
      <c r="E135" s="5" t="n">
        <v>26820</v>
      </c>
    </row>
    <row r="136" spans="1:5">
      <c r="A136" s="4" t="s">
        <v>63</v>
      </c>
      <c r="B136" s="5" t="n">
        <v>0</v>
      </c>
      <c r="C136" s="5" t="n">
        <v>0</v>
      </c>
    </row>
    <row r="137" spans="1:5">
      <c r="A137" s="4" t="s">
        <v>593</v>
      </c>
      <c r="B137" s="5" t="n">
        <v>2525</v>
      </c>
      <c r="C137" s="5" t="n">
        <v>11</v>
      </c>
    </row>
    <row r="138" spans="1:5">
      <c r="A138" s="4" t="s">
        <v>1020</v>
      </c>
      <c r="B138" s="5" t="n">
        <v>9827</v>
      </c>
      <c r="C138" s="5" t="n">
        <v>15180</v>
      </c>
    </row>
    <row r="139" spans="1:5">
      <c r="A139" s="4" t="s">
        <v>65</v>
      </c>
      <c r="B139" s="5" t="n">
        <v>2516</v>
      </c>
      <c r="C139" s="5" t="n">
        <v>1825</v>
      </c>
    </row>
    <row r="140" spans="1:5">
      <c r="A140" s="4" t="s">
        <v>66</v>
      </c>
      <c r="C140" s="5" t="n">
        <v>0</v>
      </c>
    </row>
    <row r="141" spans="1:5">
      <c r="A141" s="4" t="s">
        <v>67</v>
      </c>
      <c r="B141" s="5" t="n">
        <v>26670</v>
      </c>
      <c r="C141" s="5" t="n">
        <v>30433</v>
      </c>
    </row>
    <row r="142" spans="1:5">
      <c r="A142" s="4" t="s">
        <v>68</v>
      </c>
      <c r="B142" s="5" t="n">
        <v>848</v>
      </c>
      <c r="C142" s="5" t="n">
        <v>1077</v>
      </c>
    </row>
    <row r="143" spans="1:5">
      <c r="A143" s="4" t="s">
        <v>69</v>
      </c>
      <c r="B143" s="5" t="n">
        <v>32399</v>
      </c>
      <c r="C143" s="5" t="n">
        <v>32399</v>
      </c>
    </row>
    <row r="144" spans="1:5">
      <c r="A144" s="4" t="s">
        <v>70</v>
      </c>
      <c r="B144" s="5" t="n">
        <v>0</v>
      </c>
      <c r="C144" s="5" t="n">
        <v>0</v>
      </c>
    </row>
    <row r="145" spans="1:5">
      <c r="A145" s="4" t="s">
        <v>71</v>
      </c>
      <c r="B145" s="5" t="n">
        <v>0</v>
      </c>
      <c r="C145" s="5" t="n">
        <v>223</v>
      </c>
    </row>
    <row r="146" spans="1:5">
      <c r="A146" s="4" t="s">
        <v>1021</v>
      </c>
      <c r="B146" s="5" t="n">
        <v>0</v>
      </c>
      <c r="C146" s="5" t="n">
        <v>0</v>
      </c>
    </row>
    <row r="147" spans="1:5">
      <c r="A147" s="4" t="s">
        <v>72</v>
      </c>
      <c r="C147" s="5" t="n">
        <v>0</v>
      </c>
    </row>
    <row r="148" spans="1:5">
      <c r="A148" s="4" t="s">
        <v>73</v>
      </c>
      <c r="B148" s="5" t="n">
        <v>2797</v>
      </c>
      <c r="C148" s="5" t="n">
        <v>1711</v>
      </c>
    </row>
    <row r="149" spans="1:5">
      <c r="A149" s="4" t="s">
        <v>74</v>
      </c>
      <c r="B149" s="5" t="n">
        <v>62714</v>
      </c>
      <c r="C149" s="5" t="n">
        <v>65843</v>
      </c>
    </row>
    <row r="150" spans="1:5">
      <c r="A150" s="3" t="s">
        <v>75</v>
      </c>
    </row>
    <row r="151" spans="1:5">
      <c r="A151" s="4" t="s">
        <v>76</v>
      </c>
      <c r="B151" s="5" t="n">
        <v>0</v>
      </c>
      <c r="C151" s="5" t="n">
        <v>0</v>
      </c>
    </row>
    <row r="152" spans="1:5">
      <c r="A152" s="4" t="s">
        <v>77</v>
      </c>
      <c r="B152" s="5" t="n">
        <v>3859</v>
      </c>
      <c r="C152" s="5" t="n">
        <v>6138</v>
      </c>
    </row>
    <row r="153" spans="1:5">
      <c r="A153" s="4" t="s">
        <v>78</v>
      </c>
      <c r="B153" s="5" t="n">
        <v>3544</v>
      </c>
      <c r="C153" s="5" t="n">
        <v>3881</v>
      </c>
    </row>
    <row r="154" spans="1:5">
      <c r="A154" s="4" t="s">
        <v>1022</v>
      </c>
      <c r="B154" s="5" t="n">
        <v>0</v>
      </c>
      <c r="C154" s="5" t="n">
        <v>0</v>
      </c>
    </row>
    <row r="155" spans="1:5">
      <c r="A155" s="4" t="s">
        <v>79</v>
      </c>
      <c r="B155" s="5" t="n">
        <v>26</v>
      </c>
      <c r="C155" s="5" t="n">
        <v>24</v>
      </c>
    </row>
    <row r="156" spans="1:5">
      <c r="A156" s="4" t="s">
        <v>80</v>
      </c>
      <c r="B156" s="5" t="n">
        <v>747</v>
      </c>
      <c r="C156" s="5" t="n">
        <v>340</v>
      </c>
    </row>
    <row r="157" spans="1:5">
      <c r="A157" s="4" t="s">
        <v>81</v>
      </c>
      <c r="C157" s="5" t="n">
        <v>0</v>
      </c>
    </row>
    <row r="158" spans="1:5">
      <c r="A158" s="4" t="s">
        <v>82</v>
      </c>
      <c r="B158" s="5" t="n">
        <v>0</v>
      </c>
      <c r="C158" s="5" t="n">
        <v>0</v>
      </c>
    </row>
    <row r="159" spans="1:5">
      <c r="A159" s="4" t="s">
        <v>83</v>
      </c>
      <c r="B159" s="5" t="n">
        <v>8176</v>
      </c>
      <c r="C159" s="5" t="n">
        <v>10383</v>
      </c>
    </row>
    <row r="160" spans="1:5">
      <c r="A160" s="4" t="s">
        <v>84</v>
      </c>
      <c r="B160" s="5" t="n">
        <v>0</v>
      </c>
      <c r="C160" s="5" t="n">
        <v>0</v>
      </c>
    </row>
    <row r="161" spans="1:5">
      <c r="A161" s="4" t="s">
        <v>72</v>
      </c>
      <c r="B161" s="5" t="n">
        <v>0</v>
      </c>
    </row>
    <row r="162" spans="1:5">
      <c r="A162" s="4" t="s">
        <v>85</v>
      </c>
      <c r="B162" s="5" t="n">
        <v>0</v>
      </c>
      <c r="C162" s="5" t="n">
        <v>0</v>
      </c>
    </row>
    <row r="163" spans="1:5">
      <c r="A163" s="4" t="s">
        <v>47</v>
      </c>
      <c r="B163" s="5" t="n">
        <v>0</v>
      </c>
      <c r="C163" s="5" t="n">
        <v>0</v>
      </c>
    </row>
    <row r="164" spans="1:5">
      <c r="A164" s="4" t="s">
        <v>1023</v>
      </c>
      <c r="B164" s="5" t="n">
        <v>54538</v>
      </c>
      <c r="C164" s="5" t="n">
        <v>55460</v>
      </c>
    </row>
    <row r="165" spans="1:5">
      <c r="A165" s="4" t="s">
        <v>94</v>
      </c>
      <c r="B165" s="5" t="n">
        <v>62714</v>
      </c>
      <c r="C165" s="5" t="n">
        <v>65843</v>
      </c>
    </row>
    <row r="166" spans="1:5">
      <c r="A166" s="4" t="s">
        <v>1018</v>
      </c>
    </row>
    <row r="167" spans="1:5">
      <c r="A167" s="3" t="s">
        <v>61</v>
      </c>
    </row>
    <row r="168" spans="1:5">
      <c r="A168" s="4" t="s">
        <v>62</v>
      </c>
      <c r="B168" s="5" t="n">
        <v>0</v>
      </c>
      <c r="C168" s="5" t="n">
        <v>0</v>
      </c>
      <c r="D168" s="6" t="n">
        <v>0</v>
      </c>
      <c r="E168" s="6" t="n">
        <v>0</v>
      </c>
    </row>
    <row r="169" spans="1:5">
      <c r="A169" s="4" t="s">
        <v>63</v>
      </c>
      <c r="B169" s="5" t="n">
        <v>0</v>
      </c>
      <c r="C169" s="5" t="n">
        <v>0</v>
      </c>
    </row>
    <row r="170" spans="1:5">
      <c r="A170" s="4" t="s">
        <v>593</v>
      </c>
      <c r="B170" s="5" t="n">
        <v>-6999</v>
      </c>
      <c r="C170" s="5" t="n">
        <v>-3687</v>
      </c>
    </row>
    <row r="171" spans="1:5">
      <c r="A171" s="4" t="s">
        <v>1020</v>
      </c>
      <c r="B171" s="5" t="n">
        <v>-193414</v>
      </c>
      <c r="C171" s="5" t="n">
        <v>-214544</v>
      </c>
    </row>
    <row r="172" spans="1:5">
      <c r="A172" s="4" t="s">
        <v>65</v>
      </c>
      <c r="B172" s="5" t="n">
        <v>-598</v>
      </c>
      <c r="C172" s="5" t="n">
        <v>-506</v>
      </c>
    </row>
    <row r="173" spans="1:5">
      <c r="A173" s="4" t="s">
        <v>66</v>
      </c>
      <c r="C173" s="5" t="n">
        <v>0</v>
      </c>
    </row>
    <row r="174" spans="1:5">
      <c r="A174" s="4" t="s">
        <v>67</v>
      </c>
      <c r="B174" s="5" t="n">
        <v>-201011</v>
      </c>
      <c r="C174" s="5" t="n">
        <v>-218737</v>
      </c>
    </row>
    <row r="175" spans="1:5">
      <c r="A175" s="4" t="s">
        <v>68</v>
      </c>
      <c r="B175" s="5" t="n">
        <v>0</v>
      </c>
      <c r="C175" s="5" t="n">
        <v>0</v>
      </c>
    </row>
    <row r="176" spans="1:5">
      <c r="A176" s="4" t="s">
        <v>69</v>
      </c>
      <c r="B176" s="5" t="n">
        <v>0</v>
      </c>
      <c r="C176" s="5" t="n">
        <v>0</v>
      </c>
    </row>
    <row r="177" spans="1:5">
      <c r="A177" s="4" t="s">
        <v>70</v>
      </c>
      <c r="B177" s="5" t="n">
        <v>0</v>
      </c>
      <c r="C177" s="5" t="n">
        <v>0</v>
      </c>
    </row>
    <row r="178" spans="1:5">
      <c r="A178" s="4" t="s">
        <v>71</v>
      </c>
      <c r="B178" s="5" t="n">
        <v>0</v>
      </c>
      <c r="C178" s="5" t="n">
        <v>0</v>
      </c>
    </row>
    <row r="179" spans="1:5">
      <c r="A179" s="4" t="s">
        <v>1021</v>
      </c>
      <c r="B179" s="5" t="n">
        <v>-626714</v>
      </c>
      <c r="C179" s="5" t="n">
        <v>-705465</v>
      </c>
    </row>
    <row r="180" spans="1:5">
      <c r="A180" s="4" t="s">
        <v>72</v>
      </c>
      <c r="C180" s="5" t="n">
        <v>0</v>
      </c>
    </row>
    <row r="181" spans="1:5">
      <c r="A181" s="4" t="s">
        <v>73</v>
      </c>
      <c r="B181" s="5" t="n">
        <v>0</v>
      </c>
      <c r="C181" s="5" t="n">
        <v>0</v>
      </c>
    </row>
    <row r="182" spans="1:5">
      <c r="A182" s="4" t="s">
        <v>74</v>
      </c>
      <c r="B182" s="5" t="n">
        <v>-827725</v>
      </c>
      <c r="C182" s="5" t="n">
        <v>-924202</v>
      </c>
    </row>
    <row r="183" spans="1:5">
      <c r="A183" s="3" t="s">
        <v>75</v>
      </c>
    </row>
    <row r="184" spans="1:5">
      <c r="A184" s="4" t="s">
        <v>76</v>
      </c>
      <c r="B184" s="5" t="n">
        <v>0</v>
      </c>
      <c r="C184" s="5" t="n">
        <v>0</v>
      </c>
    </row>
    <row r="185" spans="1:5">
      <c r="A185" s="4" t="s">
        <v>77</v>
      </c>
      <c r="B185" s="5" t="n">
        <v>-1404</v>
      </c>
      <c r="C185" s="5" t="n">
        <v>-902</v>
      </c>
    </row>
    <row r="186" spans="1:5">
      <c r="A186" s="4" t="s">
        <v>78</v>
      </c>
      <c r="B186" s="5" t="n">
        <v>0</v>
      </c>
      <c r="C186" s="5" t="n">
        <v>0</v>
      </c>
    </row>
    <row r="187" spans="1:5">
      <c r="A187" s="4" t="s">
        <v>1022</v>
      </c>
      <c r="B187" s="5" t="n">
        <v>-193414</v>
      </c>
      <c r="C187" s="5" t="n">
        <v>-214544</v>
      </c>
    </row>
    <row r="188" spans="1:5">
      <c r="A188" s="4" t="s">
        <v>79</v>
      </c>
      <c r="B188" s="5" t="n">
        <v>-26</v>
      </c>
      <c r="C188" s="5" t="n">
        <v>0</v>
      </c>
    </row>
    <row r="189" spans="1:5">
      <c r="A189" s="4" t="s">
        <v>80</v>
      </c>
      <c r="B189" s="5" t="n">
        <v>-228370</v>
      </c>
      <c r="C189" s="5" t="n">
        <v>-172090</v>
      </c>
    </row>
    <row r="190" spans="1:5">
      <c r="A190" s="4" t="s">
        <v>81</v>
      </c>
      <c r="C190" s="5" t="n">
        <v>0</v>
      </c>
    </row>
    <row r="191" spans="1:5">
      <c r="A191" s="4" t="s">
        <v>82</v>
      </c>
      <c r="B191" s="5" t="n">
        <v>-103</v>
      </c>
      <c r="C191" s="5" t="n">
        <v>-84</v>
      </c>
    </row>
    <row r="192" spans="1:5">
      <c r="A192" s="4" t="s">
        <v>83</v>
      </c>
      <c r="B192" s="5" t="n">
        <v>-423317</v>
      </c>
      <c r="C192" s="5" t="n">
        <v>-387620</v>
      </c>
    </row>
    <row r="193" spans="1:5">
      <c r="A193" s="4" t="s">
        <v>84</v>
      </c>
      <c r="B193" s="5" t="n">
        <v>0</v>
      </c>
      <c r="C193" s="5" t="n">
        <v>0</v>
      </c>
    </row>
    <row r="194" spans="1:5">
      <c r="A194" s="4" t="s">
        <v>72</v>
      </c>
      <c r="B194" s="5" t="n">
        <v>0</v>
      </c>
    </row>
    <row r="195" spans="1:5">
      <c r="A195" s="4" t="s">
        <v>85</v>
      </c>
      <c r="B195" s="5" t="n">
        <v>0</v>
      </c>
      <c r="C195" s="5" t="n">
        <v>0</v>
      </c>
    </row>
    <row r="196" spans="1:5">
      <c r="A196" s="4" t="s">
        <v>47</v>
      </c>
      <c r="B196" s="5" t="n">
        <v>0</v>
      </c>
      <c r="C196" s="5" t="n">
        <v>0</v>
      </c>
    </row>
    <row r="197" spans="1:5">
      <c r="A197" s="4" t="s">
        <v>1023</v>
      </c>
      <c r="B197" s="5" t="n">
        <v>-404408</v>
      </c>
      <c r="C197" s="5" t="n">
        <v>-536582</v>
      </c>
    </row>
    <row r="198" spans="1:5">
      <c r="A198" s="4" t="s">
        <v>94</v>
      </c>
      <c r="B198" s="6" t="n">
        <v>-827725</v>
      </c>
      <c r="C198" s="6" t="n">
        <v>-9242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31</v>
      </c>
    </row>
    <row r="3" spans="1:4">
      <c r="A3" s="3" t="s">
        <v>1000</v>
      </c>
    </row>
    <row r="4" spans="1:4">
      <c r="A4" s="4" t="s">
        <v>1025</v>
      </c>
      <c r="B4" s="6" t="n">
        <v>41153</v>
      </c>
      <c r="C4" s="6" t="n">
        <v>19572</v>
      </c>
      <c r="D4" s="6" t="n">
        <v>25377</v>
      </c>
    </row>
    <row r="5" spans="1:4">
      <c r="A5" s="3" t="s">
        <v>117</v>
      </c>
    </row>
    <row r="6" spans="1:4">
      <c r="A6" s="4" t="s">
        <v>118</v>
      </c>
      <c r="B6" s="5" t="n">
        <v>-5346</v>
      </c>
      <c r="C6" s="5" t="n">
        <v>-3179</v>
      </c>
      <c r="D6" s="5" t="n">
        <v>-8712</v>
      </c>
    </row>
    <row r="7" spans="1:4">
      <c r="A7" s="4" t="s">
        <v>119</v>
      </c>
      <c r="B7" s="5" t="n">
        <v>832</v>
      </c>
      <c r="C7" s="5" t="n">
        <v>526</v>
      </c>
      <c r="D7" s="5" t="n">
        <v>44</v>
      </c>
    </row>
    <row r="8" spans="1:4">
      <c r="A8" s="4" t="s">
        <v>120</v>
      </c>
      <c r="B8" s="5" t="n">
        <v>-2634</v>
      </c>
      <c r="C8" s="5" t="n">
        <v>-1555</v>
      </c>
      <c r="D8" s="5" t="n">
        <v>-1631</v>
      </c>
    </row>
    <row r="9" spans="1:4">
      <c r="A9" s="4" t="s">
        <v>1026</v>
      </c>
      <c r="B9" s="5" t="n">
        <v>0</v>
      </c>
      <c r="C9" s="5" t="n">
        <v>939</v>
      </c>
      <c r="D9" s="5" t="n">
        <v>0</v>
      </c>
    </row>
    <row r="10" spans="1:4">
      <c r="A10" s="4" t="s">
        <v>121</v>
      </c>
      <c r="B10" s="5" t="n">
        <v>2557</v>
      </c>
      <c r="C10" s="5" t="n">
        <v>4590</v>
      </c>
      <c r="D10" s="5" t="n">
        <v>5625</v>
      </c>
    </row>
    <row r="11" spans="1:4">
      <c r="A11" s="4" t="s">
        <v>122</v>
      </c>
      <c r="B11" s="5" t="n">
        <v>-5406</v>
      </c>
      <c r="C11" s="5" t="n">
        <v>-3117</v>
      </c>
      <c r="D11" s="5" t="n">
        <v>0</v>
      </c>
    </row>
    <row r="12" spans="1:4">
      <c r="A12" s="4" t="s">
        <v>1027</v>
      </c>
      <c r="B12" s="5" t="n">
        <v>0</v>
      </c>
      <c r="C12" s="5" t="n">
        <v>0</v>
      </c>
      <c r="D12" s="5" t="n">
        <v>0</v>
      </c>
    </row>
    <row r="13" spans="1:4">
      <c r="A13" s="4" t="s">
        <v>123</v>
      </c>
      <c r="B13" s="5" t="n">
        <v>-16940</v>
      </c>
      <c r="C13" s="5" t="n">
        <v>-2735</v>
      </c>
      <c r="D13" s="5" t="n">
        <v>-4674</v>
      </c>
    </row>
    <row r="14" spans="1:4">
      <c r="A14" s="3" t="s">
        <v>124</v>
      </c>
    </row>
    <row r="15" spans="1:4">
      <c r="A15" s="4" t="s">
        <v>1028</v>
      </c>
      <c r="B15" s="5" t="n">
        <v>18000</v>
      </c>
      <c r="C15" s="5" t="n">
        <v>218800</v>
      </c>
      <c r="D15" s="5" t="n">
        <v>118000</v>
      </c>
    </row>
    <row r="16" spans="1:4">
      <c r="A16" s="4" t="s">
        <v>1029</v>
      </c>
      <c r="C16" s="5" t="n">
        <v>-218800</v>
      </c>
      <c r="D16" s="5" t="n">
        <v>-208000</v>
      </c>
    </row>
    <row r="17" spans="1:4">
      <c r="A17" s="4" t="s">
        <v>125</v>
      </c>
      <c r="B17" s="5" t="n">
        <v>-45000</v>
      </c>
      <c r="C17" s="5" t="n">
        <v>0</v>
      </c>
      <c r="D17" s="5" t="n">
        <v>0</v>
      </c>
    </row>
    <row r="18" spans="1:4">
      <c r="A18" s="4" t="s">
        <v>126</v>
      </c>
      <c r="B18" s="5" t="n">
        <v>-4998</v>
      </c>
      <c r="C18" s="5" t="n">
        <v>0</v>
      </c>
      <c r="D18" s="5" t="n">
        <v>-1740</v>
      </c>
    </row>
    <row r="19" spans="1:4">
      <c r="A19" s="4" t="s">
        <v>127</v>
      </c>
      <c r="C19" s="5" t="n">
        <v>-2055</v>
      </c>
      <c r="D19" s="5" t="n">
        <v>20214</v>
      </c>
    </row>
    <row r="20" spans="1:4">
      <c r="A20" s="4" t="s">
        <v>1030</v>
      </c>
      <c r="C20" s="5" t="n">
        <v>1000</v>
      </c>
      <c r="D20" s="5" t="n">
        <v>-24321</v>
      </c>
    </row>
    <row r="21" spans="1:4">
      <c r="A21" s="4" t="s">
        <v>129</v>
      </c>
      <c r="B21" s="5" t="n">
        <v>550</v>
      </c>
      <c r="C21" s="5" t="n">
        <v>1000</v>
      </c>
      <c r="D21" s="5" t="n">
        <v>0</v>
      </c>
    </row>
    <row r="22" spans="1:4">
      <c r="A22" s="4" t="s">
        <v>1031</v>
      </c>
      <c r="B22" s="5" t="n">
        <v>-939</v>
      </c>
      <c r="C22" s="5" t="n">
        <v>-1004</v>
      </c>
      <c r="D22" s="5" t="n">
        <v>-1697</v>
      </c>
    </row>
    <row r="23" spans="1:4">
      <c r="A23" s="4" t="s">
        <v>1032</v>
      </c>
      <c r="B23" s="5" t="n">
        <v>0</v>
      </c>
      <c r="C23" s="5" t="n">
        <v>0</v>
      </c>
      <c r="D23" s="5" t="n">
        <v>0</v>
      </c>
    </row>
    <row r="24" spans="1:4">
      <c r="A24" s="4" t="s">
        <v>131</v>
      </c>
      <c r="B24" s="5" t="n">
        <v>-14777</v>
      </c>
      <c r="C24" s="5" t="n">
        <v>-2059</v>
      </c>
      <c r="D24" s="5" t="n">
        <v>-97544</v>
      </c>
    </row>
    <row r="25" spans="1:4">
      <c r="A25" s="4" t="s">
        <v>1033</v>
      </c>
      <c r="B25" s="5" t="n">
        <v>9436</v>
      </c>
      <c r="C25" s="5" t="n">
        <v>14778</v>
      </c>
      <c r="D25" s="5" t="n">
        <v>-76841</v>
      </c>
    </row>
    <row r="26" spans="1:4">
      <c r="A26" s="4" t="s">
        <v>133</v>
      </c>
      <c r="B26" s="5" t="n">
        <v>108782</v>
      </c>
      <c r="C26" s="5" t="n">
        <v>94004</v>
      </c>
      <c r="D26" s="5" t="n">
        <v>170845</v>
      </c>
    </row>
    <row r="27" spans="1:4">
      <c r="A27" s="4" t="s">
        <v>134</v>
      </c>
      <c r="B27" s="5" t="n">
        <v>118218</v>
      </c>
      <c r="C27" s="5" t="n">
        <v>108782</v>
      </c>
      <c r="D27" s="5" t="n">
        <v>94004</v>
      </c>
    </row>
    <row r="28" spans="1:4">
      <c r="A28" s="4" t="s">
        <v>1004</v>
      </c>
    </row>
    <row r="29" spans="1:4">
      <c r="A29" s="3" t="s">
        <v>1000</v>
      </c>
    </row>
    <row r="30" spans="1:4">
      <c r="A30" s="4" t="s">
        <v>1025</v>
      </c>
      <c r="B30" s="5" t="n">
        <v>557</v>
      </c>
      <c r="C30" s="5" t="n">
        <v>563</v>
      </c>
      <c r="D30" s="5" t="n">
        <v>333</v>
      </c>
    </row>
    <row r="31" spans="1:4">
      <c r="A31" s="3" t="s">
        <v>117</v>
      </c>
    </row>
    <row r="32" spans="1:4">
      <c r="A32" s="4" t="s">
        <v>118</v>
      </c>
      <c r="B32" s="5" t="n">
        <v>0</v>
      </c>
      <c r="C32" s="5" t="n">
        <v>0</v>
      </c>
      <c r="D32" s="5" t="n">
        <v>0</v>
      </c>
    </row>
    <row r="33" spans="1:4">
      <c r="A33" s="4" t="s">
        <v>119</v>
      </c>
      <c r="B33" s="5" t="n">
        <v>0</v>
      </c>
      <c r="C33" s="5" t="n">
        <v>0</v>
      </c>
      <c r="D33" s="5" t="n">
        <v>0</v>
      </c>
    </row>
    <row r="34" spans="1:4">
      <c r="A34" s="4" t="s">
        <v>120</v>
      </c>
      <c r="B34" s="5" t="n">
        <v>0</v>
      </c>
      <c r="C34" s="5" t="n">
        <v>0</v>
      </c>
      <c r="D34" s="5" t="n">
        <v>0</v>
      </c>
    </row>
    <row r="35" spans="1:4">
      <c r="A35" s="4" t="s">
        <v>121</v>
      </c>
      <c r="B35" s="5" t="n">
        <v>0</v>
      </c>
      <c r="C35" s="5" t="n">
        <v>0</v>
      </c>
      <c r="D35" s="5" t="n">
        <v>0</v>
      </c>
    </row>
    <row r="36" spans="1:4">
      <c r="A36" s="4" t="s">
        <v>122</v>
      </c>
      <c r="B36" s="5" t="n">
        <v>0</v>
      </c>
      <c r="C36" s="5" t="n">
        <v>0</v>
      </c>
    </row>
    <row r="37" spans="1:4">
      <c r="A37" s="4" t="s">
        <v>1027</v>
      </c>
      <c r="B37" s="5" t="n">
        <v>0</v>
      </c>
      <c r="C37" s="5" t="n">
        <v>0</v>
      </c>
      <c r="D37" s="5" t="n">
        <v>0</v>
      </c>
    </row>
    <row r="38" spans="1:4">
      <c r="A38" s="4" t="s">
        <v>123</v>
      </c>
      <c r="B38" s="5" t="n">
        <v>0</v>
      </c>
      <c r="C38" s="5" t="n">
        <v>0</v>
      </c>
      <c r="D38" s="5" t="n">
        <v>0</v>
      </c>
    </row>
    <row r="39" spans="1:4">
      <c r="A39" s="3" t="s">
        <v>124</v>
      </c>
    </row>
    <row r="40" spans="1:4">
      <c r="A40" s="4" t="s">
        <v>1028</v>
      </c>
      <c r="B40" s="5" t="n">
        <v>0</v>
      </c>
      <c r="C40" s="5" t="n">
        <v>0</v>
      </c>
      <c r="D40" s="5" t="n">
        <v>0</v>
      </c>
    </row>
    <row r="41" spans="1:4">
      <c r="A41" s="4" t="s">
        <v>1029</v>
      </c>
      <c r="C41" s="5" t="n">
        <v>0</v>
      </c>
      <c r="D41" s="5" t="n">
        <v>0</v>
      </c>
    </row>
    <row r="42" spans="1:4">
      <c r="A42" s="4" t="s">
        <v>125</v>
      </c>
      <c r="B42" s="5" t="n">
        <v>0</v>
      </c>
    </row>
    <row r="43" spans="1:4">
      <c r="A43" s="4" t="s">
        <v>126</v>
      </c>
      <c r="B43" s="5" t="n">
        <v>0</v>
      </c>
      <c r="D43" s="5" t="n">
        <v>0</v>
      </c>
    </row>
    <row r="44" spans="1:4">
      <c r="A44" s="4" t="s">
        <v>127</v>
      </c>
      <c r="C44" s="5" t="n">
        <v>0</v>
      </c>
      <c r="D44" s="5" t="n">
        <v>0</v>
      </c>
    </row>
    <row r="45" spans="1:4">
      <c r="A45" s="4" t="s">
        <v>1030</v>
      </c>
      <c r="C45" s="5" t="n">
        <v>0</v>
      </c>
      <c r="D45" s="5" t="n">
        <v>0</v>
      </c>
    </row>
    <row r="46" spans="1:4">
      <c r="A46" s="4" t="s">
        <v>129</v>
      </c>
      <c r="B46" s="5" t="n">
        <v>0</v>
      </c>
    </row>
    <row r="47" spans="1:4">
      <c r="A47" s="4" t="s">
        <v>1031</v>
      </c>
      <c r="B47" s="5" t="n">
        <v>0</v>
      </c>
      <c r="C47" s="5" t="n">
        <v>0</v>
      </c>
      <c r="D47" s="5" t="n">
        <v>0</v>
      </c>
    </row>
    <row r="48" spans="1:4">
      <c r="A48" s="4" t="s">
        <v>1032</v>
      </c>
      <c r="B48" s="5" t="n">
        <v>-557</v>
      </c>
      <c r="C48" s="5" t="n">
        <v>-563</v>
      </c>
      <c r="D48" s="5" t="n">
        <v>-333</v>
      </c>
    </row>
    <row r="49" spans="1:4">
      <c r="A49" s="4" t="s">
        <v>131</v>
      </c>
      <c r="B49" s="5" t="n">
        <v>-557</v>
      </c>
      <c r="C49" s="5" t="n">
        <v>-563</v>
      </c>
      <c r="D49" s="5" t="n">
        <v>-333</v>
      </c>
    </row>
    <row r="50" spans="1:4">
      <c r="A50" s="4" t="s">
        <v>1033</v>
      </c>
      <c r="B50" s="5" t="n">
        <v>0</v>
      </c>
      <c r="C50" s="5" t="n">
        <v>0</v>
      </c>
      <c r="D50" s="5" t="n">
        <v>0</v>
      </c>
    </row>
    <row r="51" spans="1:4">
      <c r="A51" s="4" t="s">
        <v>133</v>
      </c>
      <c r="B51" s="5" t="n">
        <v>0</v>
      </c>
      <c r="C51" s="5" t="n">
        <v>0</v>
      </c>
      <c r="D51" s="5" t="n">
        <v>0</v>
      </c>
    </row>
    <row r="52" spans="1:4">
      <c r="A52" s="4" t="s">
        <v>134</v>
      </c>
      <c r="B52" s="5" t="n">
        <v>0</v>
      </c>
      <c r="C52" s="5" t="n">
        <v>0</v>
      </c>
      <c r="D52" s="5" t="n">
        <v>0</v>
      </c>
    </row>
    <row r="53" spans="1:4">
      <c r="A53" s="4" t="s">
        <v>1005</v>
      </c>
    </row>
    <row r="54" spans="1:4">
      <c r="A54" s="3" t="s">
        <v>1000</v>
      </c>
    </row>
    <row r="55" spans="1:4">
      <c r="A55" s="4" t="s">
        <v>1025</v>
      </c>
      <c r="B55" s="5" t="n">
        <v>70747</v>
      </c>
      <c r="C55" s="5" t="n">
        <v>33182</v>
      </c>
      <c r="D55" s="5" t="n">
        <v>29545</v>
      </c>
    </row>
    <row r="56" spans="1:4">
      <c r="A56" s="3" t="s">
        <v>117</v>
      </c>
    </row>
    <row r="57" spans="1:4">
      <c r="A57" s="4" t="s">
        <v>118</v>
      </c>
      <c r="B57" s="5" t="n">
        <v>0</v>
      </c>
      <c r="C57" s="5" t="n">
        <v>0</v>
      </c>
      <c r="D57" s="5" t="n">
        <v>0</v>
      </c>
    </row>
    <row r="58" spans="1:4">
      <c r="A58" s="4" t="s">
        <v>119</v>
      </c>
      <c r="B58" s="5" t="n">
        <v>0</v>
      </c>
      <c r="C58" s="5" t="n">
        <v>0</v>
      </c>
      <c r="D58" s="5" t="n">
        <v>0</v>
      </c>
    </row>
    <row r="59" spans="1:4">
      <c r="A59" s="4" t="s">
        <v>120</v>
      </c>
      <c r="B59" s="5" t="n">
        <v>0</v>
      </c>
      <c r="C59" s="5" t="n">
        <v>0</v>
      </c>
      <c r="D59" s="5" t="n">
        <v>0</v>
      </c>
    </row>
    <row r="60" spans="1:4">
      <c r="A60" s="4" t="s">
        <v>121</v>
      </c>
      <c r="B60" s="5" t="n">
        <v>0</v>
      </c>
      <c r="C60" s="5" t="n">
        <v>0</v>
      </c>
      <c r="D60" s="5" t="n">
        <v>0</v>
      </c>
    </row>
    <row r="61" spans="1:4">
      <c r="A61" s="4" t="s">
        <v>122</v>
      </c>
      <c r="B61" s="5" t="n">
        <v>0</v>
      </c>
      <c r="C61" s="5" t="n">
        <v>0</v>
      </c>
    </row>
    <row r="62" spans="1:4">
      <c r="A62" s="4" t="s">
        <v>1027</v>
      </c>
      <c r="B62" s="5" t="n">
        <v>0</v>
      </c>
      <c r="C62" s="5" t="n">
        <v>0</v>
      </c>
      <c r="D62" s="5" t="n">
        <v>0</v>
      </c>
    </row>
    <row r="63" spans="1:4">
      <c r="A63" s="4" t="s">
        <v>123</v>
      </c>
      <c r="B63" s="5" t="n">
        <v>-6943</v>
      </c>
      <c r="C63" s="5" t="n">
        <v>0</v>
      </c>
      <c r="D63" s="5" t="n">
        <v>0</v>
      </c>
    </row>
    <row r="64" spans="1:4">
      <c r="A64" s="3" t="s">
        <v>124</v>
      </c>
    </row>
    <row r="65" spans="1:4">
      <c r="A65" s="4" t="s">
        <v>1028</v>
      </c>
      <c r="B65" s="5" t="n">
        <v>18000</v>
      </c>
      <c r="C65" s="5" t="n">
        <v>218800</v>
      </c>
      <c r="D65" s="5" t="n">
        <v>118000</v>
      </c>
    </row>
    <row r="66" spans="1:4">
      <c r="A66" s="4" t="s">
        <v>1029</v>
      </c>
      <c r="C66" s="5" t="n">
        <v>-218800</v>
      </c>
      <c r="D66" s="5" t="n">
        <v>-208000</v>
      </c>
    </row>
    <row r="67" spans="1:4">
      <c r="A67" s="4" t="s">
        <v>125</v>
      </c>
      <c r="B67" s="5" t="n">
        <v>-45000</v>
      </c>
    </row>
    <row r="68" spans="1:4">
      <c r="A68" s="4" t="s">
        <v>126</v>
      </c>
      <c r="B68" s="5" t="n">
        <v>-4998</v>
      </c>
      <c r="D68" s="5" t="n">
        <v>0</v>
      </c>
    </row>
    <row r="69" spans="1:4">
      <c r="A69" s="4" t="s">
        <v>127</v>
      </c>
      <c r="C69" s="5" t="n">
        <v>0</v>
      </c>
      <c r="D69" s="5" t="n">
        <v>0</v>
      </c>
    </row>
    <row r="70" spans="1:4">
      <c r="A70" s="4" t="s">
        <v>1030</v>
      </c>
      <c r="C70" s="5" t="n">
        <v>1000</v>
      </c>
      <c r="D70" s="5" t="n">
        <v>0</v>
      </c>
    </row>
    <row r="71" spans="1:4">
      <c r="A71" s="4" t="s">
        <v>129</v>
      </c>
      <c r="B71" s="5" t="n">
        <v>550</v>
      </c>
    </row>
    <row r="72" spans="1:4">
      <c r="A72" s="4" t="s">
        <v>1031</v>
      </c>
      <c r="B72" s="5" t="n">
        <v>0</v>
      </c>
      <c r="C72" s="5" t="n">
        <v>0</v>
      </c>
      <c r="D72" s="5" t="n">
        <v>0</v>
      </c>
    </row>
    <row r="73" spans="1:4">
      <c r="A73" s="4" t="s">
        <v>1032</v>
      </c>
      <c r="B73" s="5" t="n">
        <v>-49966</v>
      </c>
      <c r="C73" s="5" t="n">
        <v>-34182</v>
      </c>
      <c r="D73" s="5" t="n">
        <v>60455</v>
      </c>
    </row>
    <row r="74" spans="1:4">
      <c r="A74" s="4" t="s">
        <v>131</v>
      </c>
      <c r="B74" s="5" t="n">
        <v>-63804</v>
      </c>
      <c r="C74" s="5" t="n">
        <v>-33182</v>
      </c>
      <c r="D74" s="5" t="n">
        <v>-29545</v>
      </c>
    </row>
    <row r="75" spans="1:4">
      <c r="A75" s="4" t="s">
        <v>1033</v>
      </c>
      <c r="B75" s="5" t="n">
        <v>0</v>
      </c>
      <c r="C75" s="5" t="n">
        <v>0</v>
      </c>
      <c r="D75" s="5" t="n">
        <v>0</v>
      </c>
    </row>
    <row r="76" spans="1:4">
      <c r="A76" s="4" t="s">
        <v>133</v>
      </c>
      <c r="B76" s="5" t="n">
        <v>0</v>
      </c>
      <c r="C76" s="5" t="n">
        <v>0</v>
      </c>
      <c r="D76" s="5" t="n">
        <v>0</v>
      </c>
    </row>
    <row r="77" spans="1:4">
      <c r="A77" s="4" t="s">
        <v>134</v>
      </c>
      <c r="B77" s="5" t="n">
        <v>0</v>
      </c>
      <c r="C77" s="5" t="n">
        <v>0</v>
      </c>
      <c r="D77" s="5" t="n">
        <v>0</v>
      </c>
    </row>
    <row r="78" spans="1:4">
      <c r="A78" s="4" t="s">
        <v>998</v>
      </c>
    </row>
    <row r="79" spans="1:4">
      <c r="A79" s="3" t="s">
        <v>1000</v>
      </c>
    </row>
    <row r="80" spans="1:4">
      <c r="A80" s="4" t="s">
        <v>1025</v>
      </c>
      <c r="B80" s="5" t="n">
        <v>-11096</v>
      </c>
      <c r="C80" s="5" t="n">
        <v>-9991</v>
      </c>
      <c r="D80" s="5" t="n">
        <v>-6454</v>
      </c>
    </row>
    <row r="81" spans="1:4">
      <c r="A81" s="3" t="s">
        <v>117</v>
      </c>
    </row>
    <row r="82" spans="1:4">
      <c r="A82" s="4" t="s">
        <v>118</v>
      </c>
      <c r="B82" s="5" t="n">
        <v>-5322</v>
      </c>
      <c r="C82" s="5" t="n">
        <v>-2026</v>
      </c>
      <c r="D82" s="5" t="n">
        <v>-8712</v>
      </c>
    </row>
    <row r="83" spans="1:4">
      <c r="A83" s="4" t="s">
        <v>119</v>
      </c>
      <c r="B83" s="5" t="n">
        <v>832</v>
      </c>
      <c r="C83" s="5" t="n">
        <v>526</v>
      </c>
      <c r="D83" s="5" t="n">
        <v>44</v>
      </c>
    </row>
    <row r="84" spans="1:4">
      <c r="A84" s="4" t="s">
        <v>120</v>
      </c>
      <c r="B84" s="5" t="n">
        <v>-2634</v>
      </c>
      <c r="C84" s="5" t="n">
        <v>-1555</v>
      </c>
      <c r="D84" s="5" t="n">
        <v>-1631</v>
      </c>
    </row>
    <row r="85" spans="1:4">
      <c r="A85" s="4" t="s">
        <v>121</v>
      </c>
      <c r="B85" s="5" t="n">
        <v>2557</v>
      </c>
      <c r="C85" s="5" t="n">
        <v>4590</v>
      </c>
      <c r="D85" s="5" t="n">
        <v>5625</v>
      </c>
    </row>
    <row r="86" spans="1:4">
      <c r="A86" s="4" t="s">
        <v>122</v>
      </c>
      <c r="B86" s="5" t="n">
        <v>-5406</v>
      </c>
      <c r="C86" s="5" t="n">
        <v>-3117</v>
      </c>
    </row>
    <row r="87" spans="1:4">
      <c r="A87" s="4" t="s">
        <v>1027</v>
      </c>
      <c r="B87" s="5" t="n">
        <v>50523</v>
      </c>
      <c r="C87" s="5" t="n">
        <v>34745</v>
      </c>
      <c r="D87" s="5" t="n">
        <v>-60122</v>
      </c>
    </row>
    <row r="88" spans="1:4">
      <c r="A88" s="4" t="s">
        <v>123</v>
      </c>
      <c r="B88" s="5" t="n">
        <v>40550</v>
      </c>
      <c r="C88" s="5" t="n">
        <v>33163</v>
      </c>
      <c r="D88" s="5" t="n">
        <v>-64796</v>
      </c>
    </row>
    <row r="89" spans="1:4">
      <c r="A89" s="3" t="s">
        <v>124</v>
      </c>
    </row>
    <row r="90" spans="1:4">
      <c r="A90" s="4" t="s">
        <v>1028</v>
      </c>
      <c r="B90" s="5" t="n">
        <v>0</v>
      </c>
      <c r="C90" s="5" t="n">
        <v>0</v>
      </c>
      <c r="D90" s="5" t="n">
        <v>0</v>
      </c>
    </row>
    <row r="91" spans="1:4">
      <c r="A91" s="4" t="s">
        <v>1029</v>
      </c>
      <c r="C91" s="5" t="n">
        <v>0</v>
      </c>
      <c r="D91" s="5" t="n">
        <v>0</v>
      </c>
    </row>
    <row r="92" spans="1:4">
      <c r="A92" s="4" t="s">
        <v>125</v>
      </c>
      <c r="B92" s="5" t="n">
        <v>0</v>
      </c>
    </row>
    <row r="93" spans="1:4">
      <c r="A93" s="4" t="s">
        <v>126</v>
      </c>
      <c r="B93" s="5" t="n">
        <v>0</v>
      </c>
      <c r="D93" s="5" t="n">
        <v>-1740</v>
      </c>
    </row>
    <row r="94" spans="1:4">
      <c r="A94" s="4" t="s">
        <v>127</v>
      </c>
      <c r="C94" s="5" t="n">
        <v>-2055</v>
      </c>
      <c r="D94" s="5" t="n">
        <v>20214</v>
      </c>
    </row>
    <row r="95" spans="1:4">
      <c r="A95" s="4" t="s">
        <v>1030</v>
      </c>
      <c r="C95" s="5" t="n">
        <v>0</v>
      </c>
      <c r="D95" s="5" t="n">
        <v>-24321</v>
      </c>
    </row>
    <row r="96" spans="1:4">
      <c r="A96" s="4" t="s">
        <v>129</v>
      </c>
      <c r="B96" s="5" t="n">
        <v>0</v>
      </c>
    </row>
    <row r="97" spans="1:4">
      <c r="A97" s="4" t="s">
        <v>1031</v>
      </c>
      <c r="B97" s="5" t="n">
        <v>0</v>
      </c>
      <c r="C97" s="5" t="n">
        <v>0</v>
      </c>
      <c r="D97" s="5" t="n">
        <v>0</v>
      </c>
    </row>
    <row r="98" spans="1:4">
      <c r="A98" s="4" t="s">
        <v>1032</v>
      </c>
      <c r="B98" s="5" t="n">
        <v>-18403</v>
      </c>
      <c r="C98" s="5" t="n">
        <v>-13052</v>
      </c>
      <c r="D98" s="5" t="n">
        <v>20372</v>
      </c>
    </row>
    <row r="99" spans="1:4">
      <c r="A99" s="4" t="s">
        <v>131</v>
      </c>
      <c r="B99" s="5" t="n">
        <v>-18403</v>
      </c>
      <c r="C99" s="5" t="n">
        <v>-15107</v>
      </c>
      <c r="D99" s="5" t="n">
        <v>14525</v>
      </c>
    </row>
    <row r="100" spans="1:4">
      <c r="A100" s="4" t="s">
        <v>1033</v>
      </c>
      <c r="B100" s="5" t="n">
        <v>11051</v>
      </c>
      <c r="C100" s="5" t="n">
        <v>8065</v>
      </c>
      <c r="D100" s="5" t="n">
        <v>-56725</v>
      </c>
    </row>
    <row r="101" spans="1:4">
      <c r="A101" s="4" t="s">
        <v>133</v>
      </c>
      <c r="B101" s="5" t="n">
        <v>95365</v>
      </c>
      <c r="C101" s="5" t="n">
        <v>87300</v>
      </c>
      <c r="D101" s="5" t="n">
        <v>144025</v>
      </c>
    </row>
    <row r="102" spans="1:4">
      <c r="A102" s="4" t="s">
        <v>134</v>
      </c>
      <c r="B102" s="5" t="n">
        <v>106416</v>
      </c>
      <c r="C102" s="5" t="n">
        <v>95365</v>
      </c>
      <c r="D102" s="5" t="n">
        <v>87300</v>
      </c>
    </row>
    <row r="103" spans="1:4">
      <c r="A103" s="4" t="s">
        <v>1006</v>
      </c>
    </row>
    <row r="104" spans="1:4">
      <c r="A104" s="3" t="s">
        <v>1000</v>
      </c>
    </row>
    <row r="105" spans="1:4">
      <c r="A105" s="4" t="s">
        <v>1025</v>
      </c>
      <c r="B105" s="5" t="n">
        <v>-18116</v>
      </c>
      <c r="C105" s="5" t="n">
        <v>-3178</v>
      </c>
      <c r="D105" s="5" t="n">
        <v>3650</v>
      </c>
    </row>
    <row r="106" spans="1:4">
      <c r="A106" s="3" t="s">
        <v>117</v>
      </c>
    </row>
    <row r="107" spans="1:4">
      <c r="A107" s="4" t="s">
        <v>118</v>
      </c>
      <c r="B107" s="5" t="n">
        <v>-24</v>
      </c>
      <c r="C107" s="5" t="n">
        <v>-1153</v>
      </c>
      <c r="D107" s="5" t="n">
        <v>0</v>
      </c>
    </row>
    <row r="108" spans="1:4">
      <c r="A108" s="4" t="s">
        <v>119</v>
      </c>
      <c r="B108" s="5" t="n">
        <v>0</v>
      </c>
      <c r="C108" s="5" t="n">
        <v>0</v>
      </c>
      <c r="D108" s="5" t="n">
        <v>0</v>
      </c>
    </row>
    <row r="109" spans="1:4">
      <c r="A109" s="4" t="s">
        <v>120</v>
      </c>
      <c r="B109" s="5" t="n">
        <v>0</v>
      </c>
      <c r="C109" s="5" t="n">
        <v>0</v>
      </c>
      <c r="D109" s="5" t="n">
        <v>0</v>
      </c>
    </row>
    <row r="110" spans="1:4">
      <c r="A110" s="4" t="s">
        <v>121</v>
      </c>
      <c r="B110" s="5" t="n">
        <v>0</v>
      </c>
      <c r="C110" s="5" t="n">
        <v>0</v>
      </c>
      <c r="D110" s="5" t="n">
        <v>0</v>
      </c>
    </row>
    <row r="111" spans="1:4">
      <c r="A111" s="4" t="s">
        <v>122</v>
      </c>
      <c r="B111" s="5" t="n">
        <v>0</v>
      </c>
      <c r="C111" s="5" t="n">
        <v>0</v>
      </c>
    </row>
    <row r="112" spans="1:4">
      <c r="A112" s="4" t="s">
        <v>1027</v>
      </c>
      <c r="B112" s="5" t="n">
        <v>18403</v>
      </c>
      <c r="C112" s="5" t="n">
        <v>13052</v>
      </c>
      <c r="D112" s="5" t="n">
        <v>-20372</v>
      </c>
    </row>
    <row r="113" spans="1:4">
      <c r="A113" s="4" t="s">
        <v>123</v>
      </c>
      <c r="B113" s="5" t="n">
        <v>18379</v>
      </c>
      <c r="C113" s="5" t="n">
        <v>11899</v>
      </c>
      <c r="D113" s="5" t="n">
        <v>-20372</v>
      </c>
    </row>
    <row r="114" spans="1:4">
      <c r="A114" s="3" t="s">
        <v>124</v>
      </c>
    </row>
    <row r="115" spans="1:4">
      <c r="A115" s="4" t="s">
        <v>1028</v>
      </c>
      <c r="B115" s="5" t="n">
        <v>0</v>
      </c>
      <c r="C115" s="5" t="n">
        <v>0</v>
      </c>
      <c r="D115" s="5" t="n">
        <v>0</v>
      </c>
    </row>
    <row r="116" spans="1:4">
      <c r="A116" s="4" t="s">
        <v>1029</v>
      </c>
      <c r="C116" s="5" t="n">
        <v>0</v>
      </c>
      <c r="D116" s="5" t="n">
        <v>0</v>
      </c>
    </row>
    <row r="117" spans="1:4">
      <c r="A117" s="4" t="s">
        <v>125</v>
      </c>
      <c r="B117" s="5" t="n">
        <v>0</v>
      </c>
    </row>
    <row r="118" spans="1:4">
      <c r="A118" s="4" t="s">
        <v>126</v>
      </c>
      <c r="B118" s="5" t="n">
        <v>0</v>
      </c>
      <c r="D118" s="5" t="n">
        <v>0</v>
      </c>
    </row>
    <row r="119" spans="1:4">
      <c r="A119" s="4" t="s">
        <v>127</v>
      </c>
      <c r="C119" s="5" t="n">
        <v>0</v>
      </c>
      <c r="D119" s="5" t="n">
        <v>0</v>
      </c>
    </row>
    <row r="120" spans="1:4">
      <c r="A120" s="4" t="s">
        <v>1030</v>
      </c>
      <c r="C120" s="5" t="n">
        <v>0</v>
      </c>
      <c r="D120" s="5" t="n">
        <v>0</v>
      </c>
    </row>
    <row r="121" spans="1:4">
      <c r="A121" s="4" t="s">
        <v>129</v>
      </c>
      <c r="B121" s="5" t="n">
        <v>0</v>
      </c>
    </row>
    <row r="122" spans="1:4">
      <c r="A122" s="4" t="s">
        <v>1031</v>
      </c>
      <c r="B122" s="5" t="n">
        <v>-1878</v>
      </c>
      <c r="C122" s="5" t="n">
        <v>-2008</v>
      </c>
      <c r="D122" s="5" t="n">
        <v>-3394</v>
      </c>
    </row>
    <row r="123" spans="1:4">
      <c r="A123" s="4" t="s">
        <v>1032</v>
      </c>
      <c r="B123" s="5" t="n">
        <v>0</v>
      </c>
      <c r="C123" s="5" t="n">
        <v>0</v>
      </c>
      <c r="D123" s="5" t="n">
        <v>0</v>
      </c>
    </row>
    <row r="124" spans="1:4">
      <c r="A124" s="4" t="s">
        <v>131</v>
      </c>
      <c r="B124" s="5" t="n">
        <v>-1878</v>
      </c>
      <c r="C124" s="5" t="n">
        <v>-2008</v>
      </c>
      <c r="D124" s="5" t="n">
        <v>-3394</v>
      </c>
    </row>
    <row r="125" spans="1:4">
      <c r="A125" s="4" t="s">
        <v>1033</v>
      </c>
      <c r="B125" s="5" t="n">
        <v>-1615</v>
      </c>
      <c r="C125" s="5" t="n">
        <v>6713</v>
      </c>
      <c r="D125" s="5" t="n">
        <v>-20116</v>
      </c>
    </row>
    <row r="126" spans="1:4">
      <c r="A126" s="4" t="s">
        <v>133</v>
      </c>
      <c r="B126" s="5" t="n">
        <v>13417</v>
      </c>
      <c r="C126" s="5" t="n">
        <v>6704</v>
      </c>
      <c r="D126" s="5" t="n">
        <v>26820</v>
      </c>
    </row>
    <row r="127" spans="1:4">
      <c r="A127" s="4" t="s">
        <v>134</v>
      </c>
      <c r="B127" s="5" t="n">
        <v>11802</v>
      </c>
      <c r="C127" s="5" t="n">
        <v>13417</v>
      </c>
      <c r="D127" s="5" t="n">
        <v>6704</v>
      </c>
    </row>
    <row r="128" spans="1:4">
      <c r="A128" s="4" t="s">
        <v>1018</v>
      </c>
    </row>
    <row r="129" spans="1:4">
      <c r="A129" s="3" t="s">
        <v>1000</v>
      </c>
    </row>
    <row r="130" spans="1:4">
      <c r="A130" s="4" t="s">
        <v>1025</v>
      </c>
      <c r="B130" s="5" t="n">
        <v>-939</v>
      </c>
      <c r="C130" s="5" t="n">
        <v>-1004</v>
      </c>
      <c r="D130" s="5" t="n">
        <v>-1697</v>
      </c>
    </row>
    <row r="131" spans="1:4">
      <c r="A131" s="3" t="s">
        <v>117</v>
      </c>
    </row>
    <row r="132" spans="1:4">
      <c r="A132" s="4" t="s">
        <v>118</v>
      </c>
      <c r="B132" s="5" t="n">
        <v>0</v>
      </c>
      <c r="C132" s="5" t="n">
        <v>0</v>
      </c>
      <c r="D132" s="5" t="n">
        <v>0</v>
      </c>
    </row>
    <row r="133" spans="1:4">
      <c r="A133" s="4" t="s">
        <v>119</v>
      </c>
      <c r="B133" s="5" t="n">
        <v>0</v>
      </c>
      <c r="C133" s="5" t="n">
        <v>0</v>
      </c>
      <c r="D133" s="5" t="n">
        <v>0</v>
      </c>
    </row>
    <row r="134" spans="1:4">
      <c r="A134" s="4" t="s">
        <v>120</v>
      </c>
      <c r="B134" s="5" t="n">
        <v>0</v>
      </c>
      <c r="C134" s="5" t="n">
        <v>0</v>
      </c>
      <c r="D134" s="5" t="n">
        <v>0</v>
      </c>
    </row>
    <row r="135" spans="1:4">
      <c r="A135" s="4" t="s">
        <v>121</v>
      </c>
      <c r="B135" s="5" t="n">
        <v>0</v>
      </c>
      <c r="C135" s="5" t="n">
        <v>0</v>
      </c>
      <c r="D135" s="5" t="n">
        <v>0</v>
      </c>
    </row>
    <row r="136" spans="1:4">
      <c r="A136" s="4" t="s">
        <v>122</v>
      </c>
      <c r="B136" s="5" t="n">
        <v>0</v>
      </c>
      <c r="C136" s="5" t="n">
        <v>0</v>
      </c>
    </row>
    <row r="137" spans="1:4">
      <c r="A137" s="4" t="s">
        <v>1027</v>
      </c>
      <c r="B137" s="5" t="n">
        <v>-68926</v>
      </c>
      <c r="C137" s="5" t="n">
        <v>-47797</v>
      </c>
      <c r="D137" s="5" t="n">
        <v>80494</v>
      </c>
    </row>
    <row r="138" spans="1:4">
      <c r="A138" s="4" t="s">
        <v>123</v>
      </c>
      <c r="B138" s="5" t="n">
        <v>-68926</v>
      </c>
      <c r="C138" s="5" t="n">
        <v>-47797</v>
      </c>
      <c r="D138" s="5" t="n">
        <v>80494</v>
      </c>
    </row>
    <row r="139" spans="1:4">
      <c r="A139" s="3" t="s">
        <v>124</v>
      </c>
    </row>
    <row r="140" spans="1:4">
      <c r="A140" s="4" t="s">
        <v>1028</v>
      </c>
      <c r="B140" s="5" t="n">
        <v>0</v>
      </c>
      <c r="C140" s="5" t="n">
        <v>0</v>
      </c>
      <c r="D140" s="5" t="n">
        <v>0</v>
      </c>
    </row>
    <row r="141" spans="1:4">
      <c r="A141" s="4" t="s">
        <v>1029</v>
      </c>
      <c r="C141" s="5" t="n">
        <v>0</v>
      </c>
      <c r="D141" s="5" t="n">
        <v>0</v>
      </c>
    </row>
    <row r="142" spans="1:4">
      <c r="A142" s="4" t="s">
        <v>125</v>
      </c>
      <c r="B142" s="5" t="n">
        <v>0</v>
      </c>
    </row>
    <row r="143" spans="1:4">
      <c r="A143" s="4" t="s">
        <v>126</v>
      </c>
      <c r="B143" s="5" t="n">
        <v>0</v>
      </c>
      <c r="D143" s="5" t="n">
        <v>0</v>
      </c>
    </row>
    <row r="144" spans="1:4">
      <c r="A144" s="4" t="s">
        <v>127</v>
      </c>
      <c r="C144" s="5" t="n">
        <v>0</v>
      </c>
      <c r="D144" s="5" t="n">
        <v>0</v>
      </c>
    </row>
    <row r="145" spans="1:4">
      <c r="A145" s="4" t="s">
        <v>1030</v>
      </c>
      <c r="C145" s="5" t="n">
        <v>0</v>
      </c>
      <c r="D145" s="5" t="n">
        <v>0</v>
      </c>
    </row>
    <row r="146" spans="1:4">
      <c r="A146" s="4" t="s">
        <v>129</v>
      </c>
      <c r="B146" s="5" t="n">
        <v>0</v>
      </c>
    </row>
    <row r="147" spans="1:4">
      <c r="A147" s="4" t="s">
        <v>1031</v>
      </c>
      <c r="B147" s="5" t="n">
        <v>939</v>
      </c>
      <c r="C147" s="5" t="n">
        <v>1004</v>
      </c>
      <c r="D147" s="5" t="n">
        <v>1697</v>
      </c>
    </row>
    <row r="148" spans="1:4">
      <c r="A148" s="4" t="s">
        <v>1032</v>
      </c>
      <c r="B148" s="5" t="n">
        <v>68926</v>
      </c>
      <c r="C148" s="5" t="n">
        <v>47797</v>
      </c>
      <c r="D148" s="5" t="n">
        <v>-80494</v>
      </c>
    </row>
    <row r="149" spans="1:4">
      <c r="A149" s="4" t="s">
        <v>131</v>
      </c>
      <c r="B149" s="5" t="n">
        <v>69865</v>
      </c>
      <c r="C149" s="5" t="n">
        <v>48801</v>
      </c>
      <c r="D149" s="5" t="n">
        <v>-78797</v>
      </c>
    </row>
    <row r="150" spans="1:4">
      <c r="A150" s="4" t="s">
        <v>1033</v>
      </c>
      <c r="B150" s="5" t="n">
        <v>0</v>
      </c>
      <c r="C150" s="5" t="n">
        <v>0</v>
      </c>
      <c r="D150" s="5" t="n">
        <v>0</v>
      </c>
    </row>
    <row r="151" spans="1:4">
      <c r="A151" s="4" t="s">
        <v>133</v>
      </c>
      <c r="B151" s="5" t="n">
        <v>0</v>
      </c>
      <c r="C151" s="5" t="n">
        <v>0</v>
      </c>
      <c r="D151" s="5" t="n">
        <v>0</v>
      </c>
    </row>
    <row r="152" spans="1:4">
      <c r="A152" s="4" t="s">
        <v>134</v>
      </c>
      <c r="B152" s="5" t="n">
        <v>0</v>
      </c>
      <c r="C152" s="5" t="n">
        <v>0</v>
      </c>
      <c r="D152" s="5" t="n">
        <v>0</v>
      </c>
    </row>
    <row r="153" spans="1:4">
      <c r="A153" s="4" t="s">
        <v>137</v>
      </c>
    </row>
    <row r="154" spans="1:4">
      <c r="A154" s="3" t="s">
        <v>124</v>
      </c>
    </row>
    <row r="155" spans="1:4">
      <c r="A155" s="4" t="s">
        <v>1029</v>
      </c>
      <c r="B155" s="5" t="n">
        <v>-18000</v>
      </c>
    </row>
    <row r="156" spans="1:4">
      <c r="A156" s="4" t="s">
        <v>1034</v>
      </c>
      <c r="B156" s="5" t="n">
        <v>-18000</v>
      </c>
      <c r="C156" s="5" t="n">
        <v>-218800</v>
      </c>
      <c r="D156" s="5" t="n">
        <v>-208000</v>
      </c>
    </row>
    <row r="157" spans="1:4">
      <c r="A157" s="4" t="s">
        <v>138</v>
      </c>
      <c r="B157" s="5" t="n">
        <v>18000</v>
      </c>
      <c r="C157" s="5" t="n">
        <v>218800</v>
      </c>
      <c r="D157" s="5" t="n">
        <v>118000</v>
      </c>
    </row>
    <row r="158" spans="1:4">
      <c r="A158" s="4" t="s">
        <v>1035</v>
      </c>
    </row>
    <row r="159" spans="1:4">
      <c r="A159" s="3" t="s">
        <v>124</v>
      </c>
    </row>
    <row r="160" spans="1:4">
      <c r="A160" s="4" t="s">
        <v>1029</v>
      </c>
      <c r="B160" s="5" t="n">
        <v>0</v>
      </c>
    </row>
    <row r="161" spans="1:4">
      <c r="A161" s="4" t="s">
        <v>1036</v>
      </c>
    </row>
    <row r="162" spans="1:4">
      <c r="A162" s="3" t="s">
        <v>124</v>
      </c>
    </row>
    <row r="163" spans="1:4">
      <c r="A163" s="4" t="s">
        <v>1029</v>
      </c>
      <c r="B163" s="5" t="n">
        <v>-18000</v>
      </c>
    </row>
    <row r="164" spans="1:4">
      <c r="A164" s="4" t="s">
        <v>1037</v>
      </c>
    </row>
    <row r="165" spans="1:4">
      <c r="A165" s="3" t="s">
        <v>124</v>
      </c>
    </row>
    <row r="166" spans="1:4">
      <c r="A166" s="4" t="s">
        <v>1029</v>
      </c>
      <c r="B166" s="5" t="n">
        <v>0</v>
      </c>
    </row>
    <row r="167" spans="1:4">
      <c r="A167" s="4" t="s">
        <v>1038</v>
      </c>
    </row>
    <row r="168" spans="1:4">
      <c r="A168" s="3" t="s">
        <v>124</v>
      </c>
    </row>
    <row r="169" spans="1:4">
      <c r="A169" s="4" t="s">
        <v>1029</v>
      </c>
      <c r="B169" s="5" t="n">
        <v>0</v>
      </c>
    </row>
    <row r="170" spans="1:4">
      <c r="A170" s="4" t="s">
        <v>1039</v>
      </c>
    </row>
    <row r="171" spans="1:4">
      <c r="A171" s="3" t="s">
        <v>124</v>
      </c>
    </row>
    <row r="172" spans="1:4">
      <c r="A172" s="4" t="s">
        <v>1029</v>
      </c>
      <c r="B172" s="5" t="n">
        <v>0</v>
      </c>
    </row>
    <row r="173" spans="1:4">
      <c r="A173" s="4" t="s">
        <v>140</v>
      </c>
    </row>
    <row r="174" spans="1:4">
      <c r="A174" s="3" t="s">
        <v>124</v>
      </c>
    </row>
    <row r="175" spans="1:4">
      <c r="A175" s="4" t="s">
        <v>1034</v>
      </c>
      <c r="B175" s="5" t="n">
        <v>-187272</v>
      </c>
      <c r="C175" s="5" t="n">
        <v>0</v>
      </c>
      <c r="D175" s="5" t="n">
        <v>0</v>
      </c>
    </row>
    <row r="176" spans="1:4">
      <c r="A176" s="4" t="s">
        <v>138</v>
      </c>
      <c r="B176" s="5" t="n">
        <v>192882</v>
      </c>
      <c r="C176" s="5" t="n">
        <v>0</v>
      </c>
      <c r="D176" s="5" t="n">
        <v>0</v>
      </c>
    </row>
    <row r="177" spans="1:4">
      <c r="A177" s="4" t="s">
        <v>1040</v>
      </c>
    </row>
    <row r="178" spans="1:4">
      <c r="A178" s="3" t="s">
        <v>124</v>
      </c>
    </row>
    <row r="179" spans="1:4">
      <c r="A179" s="4" t="s">
        <v>1034</v>
      </c>
      <c r="B179" s="5" t="n">
        <v>0</v>
      </c>
    </row>
    <row r="180" spans="1:4">
      <c r="A180" s="4" t="s">
        <v>138</v>
      </c>
      <c r="B180" s="5" t="n">
        <v>0</v>
      </c>
    </row>
    <row r="181" spans="1:4">
      <c r="A181" s="4" t="s">
        <v>1041</v>
      </c>
    </row>
    <row r="182" spans="1:4">
      <c r="A182" s="3" t="s">
        <v>124</v>
      </c>
    </row>
    <row r="183" spans="1:4">
      <c r="A183" s="4" t="s">
        <v>1034</v>
      </c>
      <c r="B183" s="5" t="n">
        <v>-187272</v>
      </c>
    </row>
    <row r="184" spans="1:4">
      <c r="A184" s="4" t="s">
        <v>138</v>
      </c>
      <c r="B184" s="5" t="n">
        <v>192882</v>
      </c>
    </row>
    <row r="185" spans="1:4">
      <c r="A185" s="4" t="s">
        <v>1042</v>
      </c>
    </row>
    <row r="186" spans="1:4">
      <c r="A186" s="3" t="s">
        <v>124</v>
      </c>
    </row>
    <row r="187" spans="1:4">
      <c r="A187" s="4" t="s">
        <v>1034</v>
      </c>
      <c r="B187" s="5" t="n">
        <v>0</v>
      </c>
    </row>
    <row r="188" spans="1:4">
      <c r="A188" s="4" t="s">
        <v>138</v>
      </c>
      <c r="B188" s="5" t="n">
        <v>0</v>
      </c>
    </row>
    <row r="189" spans="1:4">
      <c r="A189" s="4" t="s">
        <v>1043</v>
      </c>
    </row>
    <row r="190" spans="1:4">
      <c r="A190" s="3" t="s">
        <v>124</v>
      </c>
    </row>
    <row r="191" spans="1:4">
      <c r="A191" s="4" t="s">
        <v>1034</v>
      </c>
      <c r="B191" s="5" t="n">
        <v>0</v>
      </c>
    </row>
    <row r="192" spans="1:4">
      <c r="A192" s="4" t="s">
        <v>138</v>
      </c>
      <c r="B192" s="5" t="n">
        <v>0</v>
      </c>
    </row>
    <row r="193" spans="1:4">
      <c r="A193" s="4" t="s">
        <v>1044</v>
      </c>
    </row>
    <row r="194" spans="1:4">
      <c r="A194" s="3" t="s">
        <v>124</v>
      </c>
    </row>
    <row r="195" spans="1:4">
      <c r="A195" s="4" t="s">
        <v>1034</v>
      </c>
      <c r="B195" s="5" t="n">
        <v>0</v>
      </c>
    </row>
    <row r="196" spans="1:4">
      <c r="A196" s="4" t="s">
        <v>138</v>
      </c>
      <c r="B196" s="5" t="n">
        <v>0</v>
      </c>
    </row>
    <row r="197" spans="1:4">
      <c r="A197" s="4" t="s">
        <v>141</v>
      </c>
    </row>
    <row r="198" spans="1:4">
      <c r="A198" s="3" t="s">
        <v>117</v>
      </c>
    </row>
    <row r="199" spans="1:4">
      <c r="A199" s="4" t="s">
        <v>1026</v>
      </c>
      <c r="B199" s="5" t="n">
        <v>-6943</v>
      </c>
    </row>
    <row r="200" spans="1:4">
      <c r="A200" s="3" t="s">
        <v>124</v>
      </c>
    </row>
    <row r="201" spans="1:4">
      <c r="A201" s="4" t="s">
        <v>138</v>
      </c>
      <c r="B201" s="5" t="n">
        <v>30000</v>
      </c>
      <c r="C201" s="6" t="n">
        <v>0</v>
      </c>
      <c r="D201" s="6" t="n">
        <v>0</v>
      </c>
    </row>
    <row r="202" spans="1:4">
      <c r="A202" s="4" t="s">
        <v>1045</v>
      </c>
    </row>
    <row r="203" spans="1:4">
      <c r="A203" s="3" t="s">
        <v>117</v>
      </c>
    </row>
    <row r="204" spans="1:4">
      <c r="A204" s="4" t="s">
        <v>1026</v>
      </c>
      <c r="B204" s="5" t="n">
        <v>0</v>
      </c>
    </row>
    <row r="205" spans="1:4">
      <c r="A205" s="3" t="s">
        <v>124</v>
      </c>
    </row>
    <row r="206" spans="1:4">
      <c r="A206" s="4" t="s">
        <v>138</v>
      </c>
      <c r="B206" s="5" t="n">
        <v>0</v>
      </c>
    </row>
    <row r="207" spans="1:4">
      <c r="A207" s="4" t="s">
        <v>1046</v>
      </c>
    </row>
    <row r="208" spans="1:4">
      <c r="A208" s="3" t="s">
        <v>117</v>
      </c>
    </row>
    <row r="209" spans="1:4">
      <c r="A209" s="4" t="s">
        <v>1026</v>
      </c>
      <c r="B209" s="5" t="n">
        <v>-6943</v>
      </c>
    </row>
    <row r="210" spans="1:4">
      <c r="A210" s="3" t="s">
        <v>124</v>
      </c>
    </row>
    <row r="211" spans="1:4">
      <c r="A211" s="4" t="s">
        <v>138</v>
      </c>
      <c r="B211" s="5" t="n">
        <v>30000</v>
      </c>
    </row>
    <row r="212" spans="1:4">
      <c r="A212" s="4" t="s">
        <v>1047</v>
      </c>
    </row>
    <row r="213" spans="1:4">
      <c r="A213" s="3" t="s">
        <v>117</v>
      </c>
    </row>
    <row r="214" spans="1:4">
      <c r="A214" s="4" t="s">
        <v>1026</v>
      </c>
      <c r="B214" s="5" t="n">
        <v>0</v>
      </c>
    </row>
    <row r="215" spans="1:4">
      <c r="A215" s="3" t="s">
        <v>124</v>
      </c>
    </row>
    <row r="216" spans="1:4">
      <c r="A216" s="4" t="s">
        <v>138</v>
      </c>
      <c r="B216" s="5" t="n">
        <v>0</v>
      </c>
    </row>
    <row r="217" spans="1:4">
      <c r="A217" s="4" t="s">
        <v>1048</v>
      </c>
    </row>
    <row r="218" spans="1:4">
      <c r="A218" s="3" t="s">
        <v>117</v>
      </c>
    </row>
    <row r="219" spans="1:4">
      <c r="A219" s="4" t="s">
        <v>1026</v>
      </c>
      <c r="B219" s="5" t="n">
        <v>0</v>
      </c>
    </row>
    <row r="220" spans="1:4">
      <c r="A220" s="3" t="s">
        <v>124</v>
      </c>
    </row>
    <row r="221" spans="1:4">
      <c r="A221" s="4" t="s">
        <v>138</v>
      </c>
      <c r="B221" s="5" t="n">
        <v>0</v>
      </c>
    </row>
    <row r="222" spans="1:4">
      <c r="A222" s="4" t="s">
        <v>1049</v>
      </c>
    </row>
    <row r="223" spans="1:4">
      <c r="A223" s="3" t="s">
        <v>117</v>
      </c>
    </row>
    <row r="224" spans="1:4">
      <c r="A224" s="4" t="s">
        <v>1026</v>
      </c>
      <c r="B224" s="5" t="n">
        <v>0</v>
      </c>
    </row>
    <row r="225" spans="1:4">
      <c r="A225" s="3" t="s">
        <v>124</v>
      </c>
    </row>
    <row r="226" spans="1:4">
      <c r="A226" s="4" t="s">
        <v>138</v>
      </c>
      <c r="B22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0</v>
      </c>
      <c r="B1" s="2" t="s">
        <v>2</v>
      </c>
      <c r="C1" s="2" t="s">
        <v>30</v>
      </c>
      <c r="D1" s="2" t="s">
        <v>31</v>
      </c>
    </row>
    <row r="2" spans="1:4">
      <c r="A2" s="3" t="s">
        <v>933</v>
      </c>
    </row>
    <row r="3" spans="1:4">
      <c r="A3" s="4" t="s">
        <v>73</v>
      </c>
      <c r="B3" s="6" t="n">
        <v>13372</v>
      </c>
      <c r="C3" s="6" t="n">
        <v>12327</v>
      </c>
    </row>
    <row r="4" spans="1:4">
      <c r="A4" s="4" t="s">
        <v>74</v>
      </c>
      <c r="B4" s="5" t="n">
        <v>676537</v>
      </c>
      <c r="C4" s="5" t="n">
        <v>784689</v>
      </c>
      <c r="D4" s="6" t="n">
        <v>982487</v>
      </c>
    </row>
    <row r="5" spans="1:4">
      <c r="A5" s="3" t="s">
        <v>1051</v>
      </c>
    </row>
    <row r="6" spans="1:4">
      <c r="A6" s="4" t="s">
        <v>968</v>
      </c>
      <c r="B6" s="5" t="n">
        <v>341546</v>
      </c>
      <c r="C6" s="5" t="n">
        <v>527123</v>
      </c>
    </row>
    <row r="7" spans="1:4">
      <c r="A7" s="4" t="s">
        <v>1023</v>
      </c>
      <c r="B7" s="5" t="n">
        <v>-267392</v>
      </c>
      <c r="C7" s="5" t="n">
        <v>-213962</v>
      </c>
    </row>
    <row r="8" spans="1:4">
      <c r="A8" s="4" t="s">
        <v>94</v>
      </c>
      <c r="B8" s="5" t="n">
        <v>676537</v>
      </c>
      <c r="C8" s="5" t="n">
        <v>784689</v>
      </c>
    </row>
    <row r="9" spans="1:4">
      <c r="A9" s="4" t="s">
        <v>1004</v>
      </c>
    </row>
    <row r="10" spans="1:4">
      <c r="A10" s="3" t="s">
        <v>933</v>
      </c>
    </row>
    <row r="11" spans="1:4">
      <c r="A11" s="4" t="s">
        <v>73</v>
      </c>
      <c r="B11" s="5" t="n">
        <v>0</v>
      </c>
      <c r="C11" s="5" t="n">
        <v>0</v>
      </c>
    </row>
    <row r="12" spans="1:4">
      <c r="A12" s="4" t="s">
        <v>74</v>
      </c>
      <c r="B12" s="5" t="n">
        <v>0</v>
      </c>
      <c r="C12" s="5" t="n">
        <v>0</v>
      </c>
    </row>
    <row r="13" spans="1:4">
      <c r="A13" s="3" t="s">
        <v>1051</v>
      </c>
    </row>
    <row r="14" spans="1:4">
      <c r="A14" s="4" t="s">
        <v>968</v>
      </c>
      <c r="B14" s="5" t="n">
        <v>267392</v>
      </c>
      <c r="C14" s="5" t="n">
        <v>213962</v>
      </c>
    </row>
    <row r="15" spans="1:4">
      <c r="A15" s="4" t="s">
        <v>1023</v>
      </c>
      <c r="B15" s="5" t="n">
        <v>-267392</v>
      </c>
      <c r="C15" s="5" t="n">
        <v>-213962</v>
      </c>
    </row>
    <row r="16" spans="1:4">
      <c r="A16" s="4" t="s">
        <v>94</v>
      </c>
      <c r="B16" s="6" t="n">
        <v>0</v>
      </c>
      <c r="C1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31</v>
      </c>
    </row>
    <row r="3" spans="1:4">
      <c r="A3" s="3" t="s">
        <v>1000</v>
      </c>
    </row>
    <row r="4" spans="1:4">
      <c r="A4" s="4" t="s">
        <v>1001</v>
      </c>
      <c r="B4" s="6" t="n">
        <v>0</v>
      </c>
      <c r="C4" s="6" t="n">
        <v>0</v>
      </c>
      <c r="D4" s="6" t="n">
        <v>0</v>
      </c>
    </row>
    <row r="5" spans="1:4">
      <c r="A5" s="4" t="s">
        <v>44</v>
      </c>
      <c r="B5" s="5" t="n">
        <v>-42855</v>
      </c>
      <c r="C5" s="5" t="n">
        <v>-139465</v>
      </c>
      <c r="D5" s="5" t="n">
        <v>-288190</v>
      </c>
    </row>
    <row r="6" spans="1:4">
      <c r="A6" s="4" t="s">
        <v>1002</v>
      </c>
      <c r="B6" s="5" t="n">
        <v>-10138</v>
      </c>
      <c r="C6" s="5" t="n">
        <v>8672</v>
      </c>
      <c r="D6" s="5" t="n">
        <v>20570</v>
      </c>
    </row>
    <row r="7" spans="1:4">
      <c r="A7" s="4" t="s">
        <v>46</v>
      </c>
      <c r="B7" s="5" t="n">
        <v>-52993</v>
      </c>
      <c r="C7" s="5" t="n">
        <v>-130793</v>
      </c>
      <c r="D7" s="5" t="n">
        <v>-267620</v>
      </c>
    </row>
    <row r="8" spans="1:4">
      <c r="A8" s="4" t="s">
        <v>155</v>
      </c>
      <c r="B8" s="5" t="n">
        <v>-54064</v>
      </c>
      <c r="C8" s="5" t="n">
        <v>-132602</v>
      </c>
      <c r="D8" s="5" t="n">
        <v>-269780</v>
      </c>
    </row>
    <row r="9" spans="1:4">
      <c r="A9" s="4" t="s">
        <v>1004</v>
      </c>
    </row>
    <row r="10" spans="1:4">
      <c r="A10" s="3" t="s">
        <v>1000</v>
      </c>
    </row>
    <row r="11" spans="1:4">
      <c r="A11" s="4" t="s">
        <v>1001</v>
      </c>
      <c r="B11" s="5" t="n">
        <v>-54064</v>
      </c>
      <c r="C11" s="5" t="n">
        <v>-132602</v>
      </c>
      <c r="D11" s="5" t="n">
        <v>-269780</v>
      </c>
    </row>
    <row r="12" spans="1:4">
      <c r="A12" s="4" t="s">
        <v>44</v>
      </c>
      <c r="B12" s="5" t="n">
        <v>-54064</v>
      </c>
      <c r="C12" s="5" t="n">
        <v>-132602</v>
      </c>
      <c r="D12" s="5" t="n">
        <v>-269780</v>
      </c>
    </row>
    <row r="13" spans="1:4">
      <c r="A13" s="4" t="s">
        <v>1002</v>
      </c>
      <c r="B13" s="5" t="n">
        <v>0</v>
      </c>
      <c r="C13" s="5" t="n">
        <v>0</v>
      </c>
      <c r="D13" s="5" t="n">
        <v>0</v>
      </c>
    </row>
    <row r="14" spans="1:4">
      <c r="A14" s="4" t="s">
        <v>46</v>
      </c>
      <c r="B14" s="5" t="n">
        <v>-54064</v>
      </c>
      <c r="C14" s="5" t="n">
        <v>-132602</v>
      </c>
      <c r="D14" s="5" t="n">
        <v>-269780</v>
      </c>
    </row>
    <row r="15" spans="1:4">
      <c r="A15" s="4" t="s">
        <v>155</v>
      </c>
      <c r="B15" s="6" t="n">
        <v>-54064</v>
      </c>
      <c r="C15" s="6" t="n">
        <v>-132602</v>
      </c>
      <c r="D15" s="6" t="n">
        <v>-2697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31</v>
      </c>
    </row>
    <row r="3" spans="1:4">
      <c r="A3" s="3" t="s">
        <v>1000</v>
      </c>
    </row>
    <row r="4" spans="1:4">
      <c r="A4" s="4" t="s">
        <v>1054</v>
      </c>
      <c r="B4" s="6" t="n">
        <v>41153</v>
      </c>
      <c r="C4" s="6" t="n">
        <v>19572</v>
      </c>
      <c r="D4" s="6" t="n">
        <v>25377</v>
      </c>
    </row>
    <row r="5" spans="1:4">
      <c r="A5" s="4" t="s">
        <v>1055</v>
      </c>
      <c r="B5" s="5" t="n">
        <v>-16940</v>
      </c>
      <c r="C5" s="5" t="n">
        <v>-2735</v>
      </c>
      <c r="D5" s="5" t="n">
        <v>-4674</v>
      </c>
    </row>
    <row r="6" spans="1:4">
      <c r="A6" s="4" t="s">
        <v>1056</v>
      </c>
      <c r="B6" s="5" t="n">
        <v>-14777</v>
      </c>
      <c r="C6" s="5" t="n">
        <v>-2059</v>
      </c>
      <c r="D6" s="5" t="n">
        <v>-97544</v>
      </c>
    </row>
    <row r="7" spans="1:4">
      <c r="A7" s="4" t="s">
        <v>132</v>
      </c>
      <c r="B7" s="5" t="n">
        <v>9436</v>
      </c>
      <c r="C7" s="5" t="n">
        <v>14778</v>
      </c>
      <c r="D7" s="5" t="n">
        <v>-76841</v>
      </c>
    </row>
    <row r="8" spans="1:4">
      <c r="A8" s="4" t="s">
        <v>133</v>
      </c>
      <c r="B8" s="5" t="n">
        <v>108782</v>
      </c>
      <c r="C8" s="5" t="n">
        <v>94004</v>
      </c>
      <c r="D8" s="5" t="n">
        <v>170845</v>
      </c>
    </row>
    <row r="9" spans="1:4">
      <c r="A9" s="4" t="s">
        <v>134</v>
      </c>
      <c r="B9" s="5" t="n">
        <v>118218</v>
      </c>
      <c r="C9" s="5" t="n">
        <v>108782</v>
      </c>
      <c r="D9" s="5" t="n">
        <v>94004</v>
      </c>
    </row>
    <row r="10" spans="1:4">
      <c r="A10" s="4" t="s">
        <v>1004</v>
      </c>
    </row>
    <row r="11" spans="1:4">
      <c r="A11" s="3" t="s">
        <v>1000</v>
      </c>
    </row>
    <row r="12" spans="1:4">
      <c r="A12" s="4" t="s">
        <v>1054</v>
      </c>
      <c r="B12" s="5" t="n">
        <v>557</v>
      </c>
      <c r="C12" s="5" t="n">
        <v>563</v>
      </c>
      <c r="D12" s="5" t="n">
        <v>333</v>
      </c>
    </row>
    <row r="13" spans="1:4">
      <c r="A13" s="4" t="s">
        <v>1055</v>
      </c>
      <c r="B13" s="5" t="n">
        <v>0</v>
      </c>
      <c r="C13" s="5" t="n">
        <v>0</v>
      </c>
      <c r="D13" s="5" t="n">
        <v>0</v>
      </c>
    </row>
    <row r="14" spans="1:4">
      <c r="A14" s="4" t="s">
        <v>1056</v>
      </c>
      <c r="B14" s="5" t="n">
        <v>-557</v>
      </c>
      <c r="C14" s="5" t="n">
        <v>-563</v>
      </c>
      <c r="D14" s="5" t="n">
        <v>-333</v>
      </c>
    </row>
    <row r="15" spans="1:4">
      <c r="A15" s="4" t="s">
        <v>132</v>
      </c>
      <c r="B15" s="5" t="n">
        <v>0</v>
      </c>
      <c r="C15" s="5" t="n">
        <v>0</v>
      </c>
      <c r="D15" s="5" t="n">
        <v>0</v>
      </c>
    </row>
    <row r="16" spans="1:4">
      <c r="A16" s="4" t="s">
        <v>133</v>
      </c>
      <c r="B16" s="5" t="n">
        <v>0</v>
      </c>
      <c r="C16" s="5" t="n">
        <v>0</v>
      </c>
      <c r="D16" s="5" t="n">
        <v>0</v>
      </c>
    </row>
    <row r="17" spans="1:4">
      <c r="A17" s="4" t="s">
        <v>134</v>
      </c>
      <c r="B17" s="6" t="n">
        <v>0</v>
      </c>
      <c r="C17" s="6" t="n">
        <v>0</v>
      </c>
      <c r="D1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057</v>
      </c>
      <c r="B1" s="2" t="s">
        <v>444</v>
      </c>
      <c r="C1" s="2" t="s">
        <v>1</v>
      </c>
    </row>
    <row r="2" spans="1:3">
      <c r="B2" s="2" t="s">
        <v>864</v>
      </c>
      <c r="C2" s="2" t="s">
        <v>2</v>
      </c>
    </row>
    <row r="3" spans="1:3">
      <c r="A3" s="3" t="s">
        <v>207</v>
      </c>
    </row>
    <row r="4" spans="1:3">
      <c r="A4" s="4" t="s">
        <v>1058</v>
      </c>
      <c r="C4" s="6" t="n">
        <v>0</v>
      </c>
    </row>
    <row r="5" spans="1:3">
      <c r="A5" s="4" t="s">
        <v>1059</v>
      </c>
      <c r="B5" s="6" t="n">
        <v>550900000</v>
      </c>
      <c r="C5" s="6" t="n">
        <v>5509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60</v>
      </c>
      <c r="C1" s="2" t="s">
        <v>1</v>
      </c>
    </row>
    <row r="2" spans="1:7">
      <c r="C2" s="2" t="s">
        <v>2</v>
      </c>
      <c r="E2" s="2" t="s">
        <v>30</v>
      </c>
      <c r="G2" s="2" t="s">
        <v>31</v>
      </c>
    </row>
    <row r="3" spans="1:7">
      <c r="A3" s="3" t="s">
        <v>1061</v>
      </c>
    </row>
    <row r="4" spans="1:7">
      <c r="A4" s="4" t="s">
        <v>1062</v>
      </c>
      <c r="C4" s="6" t="n">
        <v>16283</v>
      </c>
      <c r="D4" s="4" t="s">
        <v>106</v>
      </c>
      <c r="E4" s="6" t="n">
        <v>4736</v>
      </c>
      <c r="G4" s="6" t="n">
        <v>1621</v>
      </c>
    </row>
    <row r="5" spans="1:7">
      <c r="A5" s="4" t="s">
        <v>1063</v>
      </c>
      <c r="C5" s="5" t="n">
        <v>2747</v>
      </c>
      <c r="E5" s="5" t="n">
        <v>15314</v>
      </c>
      <c r="F5" s="4" t="s">
        <v>106</v>
      </c>
      <c r="G5" s="5" t="n">
        <v>3269</v>
      </c>
    </row>
    <row r="6" spans="1:7">
      <c r="A6" s="4" t="s">
        <v>1064</v>
      </c>
      <c r="B6" s="4" t="s">
        <v>925</v>
      </c>
      <c r="C6" s="5" t="n">
        <v>-1841</v>
      </c>
      <c r="D6" s="4" t="s">
        <v>106</v>
      </c>
      <c r="E6" s="5" t="n">
        <v>-3767</v>
      </c>
      <c r="F6" s="4" t="s">
        <v>106</v>
      </c>
      <c r="G6" s="5" t="n">
        <v>-154</v>
      </c>
    </row>
    <row r="7" spans="1:7">
      <c r="A7" s="4" t="s">
        <v>1065</v>
      </c>
      <c r="C7" s="6" t="n">
        <v>17189</v>
      </c>
      <c r="E7" s="6" t="n">
        <v>16283</v>
      </c>
      <c r="F7" s="4" t="s">
        <v>106</v>
      </c>
      <c r="G7" s="6" t="n">
        <v>4736</v>
      </c>
    </row>
    <row r="8" spans="1:7"/>
    <row r="9" spans="1:7">
      <c r="A9" s="4" t="s">
        <v>106</v>
      </c>
      <c r="B9" s="4" t="s">
        <v>1066</v>
      </c>
    </row>
    <row r="10" spans="1:7">
      <c r="A10" s="4" t="s">
        <v>925</v>
      </c>
      <c r="B10" s="4" t="s">
        <v>1067</v>
      </c>
    </row>
  </sheetData>
  <mergeCells count="7">
    <mergeCell ref="A1:B2"/>
    <mergeCell ref="C1:G1"/>
    <mergeCell ref="C2:D2"/>
    <mergeCell ref="E2:F2"/>
    <mergeCell ref="A8:F8"/>
    <mergeCell ref="B9:F9"/>
    <mergeCell ref="B10:F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5:17:08Z</dcterms:created>
  <dcterms:modified xmlns:dcterms="http://purl.org/dc/terms/" xmlns:xsi="http://www.w3.org/2001/XMLSchema-instance" xsi:type="dcterms:W3CDTF">2017-03-29T15:17:08Z</dcterms:modified>
</cp:coreProperties>
</file>